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sset Quality Informa"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Time Deposits and Related Party" sheetId="16" state="visible" r:id="rId16"/>
    <sheet xmlns:r="http://schemas.openxmlformats.org/officeDocument/2006/relationships" name="Borrowings and Borrowings Avail"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Contingencies, and" sheetId="20" state="visible" r:id="rId20"/>
    <sheet xmlns:r="http://schemas.openxmlformats.org/officeDocument/2006/relationships" name="Fair Value of Financial Instrum" sheetId="21" state="visible" r:id="rId21"/>
    <sheet xmlns:r="http://schemas.openxmlformats.org/officeDocument/2006/relationships" name="Stock-Based Compensation" sheetId="22" state="visible" r:id="rId22"/>
    <sheet xmlns:r="http://schemas.openxmlformats.org/officeDocument/2006/relationships" name="Regulatory Restrictions" sheetId="23" state="visible" r:id="rId23"/>
    <sheet xmlns:r="http://schemas.openxmlformats.org/officeDocument/2006/relationships" name="Supplementary Income Statement " sheetId="24" state="visible" r:id="rId24"/>
    <sheet xmlns:r="http://schemas.openxmlformats.org/officeDocument/2006/relationships" name="Condensed Parent Company Inform" sheetId="25" state="visible" r:id="rId25"/>
    <sheet xmlns:r="http://schemas.openxmlformats.org/officeDocument/2006/relationships" name="Shareholders' Equity"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Revenue from Contracts with Cu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Loans and Asset Quality Infor_2" sheetId="33" state="visible" r:id="rId33"/>
    <sheet xmlns:r="http://schemas.openxmlformats.org/officeDocument/2006/relationships" name="Premises and Equipment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Time Deposits and Related Par_2" sheetId="37" state="visible" r:id="rId37"/>
    <sheet xmlns:r="http://schemas.openxmlformats.org/officeDocument/2006/relationships" name="Borrowings and Borrowings Ava_2"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Commitments, Contingencies, a_2" sheetId="41" state="visible" r:id="rId41"/>
    <sheet xmlns:r="http://schemas.openxmlformats.org/officeDocument/2006/relationships" name="Fair Value of Financial Instr_2" sheetId="42" state="visible" r:id="rId42"/>
    <sheet xmlns:r="http://schemas.openxmlformats.org/officeDocument/2006/relationships" name="Stock-Based Compensation (Table" sheetId="43" state="visible" r:id="rId43"/>
    <sheet xmlns:r="http://schemas.openxmlformats.org/officeDocument/2006/relationships" name="Regulatory Restrictions (Tables" sheetId="44" state="visible" r:id="rId44"/>
    <sheet xmlns:r="http://schemas.openxmlformats.org/officeDocument/2006/relationships" name="Supplementary Income Statemen_2" sheetId="45" state="visible" r:id="rId45"/>
    <sheet xmlns:r="http://schemas.openxmlformats.org/officeDocument/2006/relationships" name="Condensed Parent Company Info_2"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Revenue from Contracts with C_2" sheetId="49" state="visible" r:id="rId49"/>
    <sheet xmlns:r="http://schemas.openxmlformats.org/officeDocument/2006/relationships" name="Summary of Significant Accoun_3" sheetId="50" state="visible" r:id="rId50"/>
    <sheet xmlns:r="http://schemas.openxmlformats.org/officeDocument/2006/relationships" name="Acquisitions (Narrative) (Detai" sheetId="51" state="visible" r:id="rId51"/>
    <sheet xmlns:r="http://schemas.openxmlformats.org/officeDocument/2006/relationships" name="Acquisitions (Schedule of Busin" sheetId="52" state="visible" r:id="rId52"/>
    <sheet xmlns:r="http://schemas.openxmlformats.org/officeDocument/2006/relationships" name="Acquisitions (Summary of Profor" sheetId="53" state="visible" r:id="rId53"/>
    <sheet xmlns:r="http://schemas.openxmlformats.org/officeDocument/2006/relationships" name="Securities (Summary of Book Val" sheetId="54" state="visible" r:id="rId54"/>
    <sheet xmlns:r="http://schemas.openxmlformats.org/officeDocument/2006/relationships" name="Securities (Narrative) (Details" sheetId="55" state="visible" r:id="rId55"/>
    <sheet xmlns:r="http://schemas.openxmlformats.org/officeDocument/2006/relationships" name="Securities (Schedule of Informa" sheetId="56" state="visible" r:id="rId56"/>
    <sheet xmlns:r="http://schemas.openxmlformats.org/officeDocument/2006/relationships" name="Securities (Schedule of Book Va" sheetId="57" state="visible" r:id="rId57"/>
    <sheet xmlns:r="http://schemas.openxmlformats.org/officeDocument/2006/relationships" name="Loans and Asset Quality Infor_3" sheetId="58" state="visible" r:id="rId58"/>
    <sheet xmlns:r="http://schemas.openxmlformats.org/officeDocument/2006/relationships" name="Loans and Asset Quality Infor_4" sheetId="59" state="visible" r:id="rId59"/>
    <sheet xmlns:r="http://schemas.openxmlformats.org/officeDocument/2006/relationships" name="Loans and Asset Quality Infor_5" sheetId="60" state="visible" r:id="rId60"/>
    <sheet xmlns:r="http://schemas.openxmlformats.org/officeDocument/2006/relationships" name="Loans and Asset Quality Infor_6" sheetId="61" state="visible" r:id="rId61"/>
    <sheet xmlns:r="http://schemas.openxmlformats.org/officeDocument/2006/relationships" name="Loans and Asset Quality Infor_7" sheetId="62" state="visible" r:id="rId62"/>
    <sheet xmlns:r="http://schemas.openxmlformats.org/officeDocument/2006/relationships" name="Loans and Asset Quality Infor_8" sheetId="63" state="visible" r:id="rId63"/>
    <sheet xmlns:r="http://schemas.openxmlformats.org/officeDocument/2006/relationships" name="Loans and Asset Quality Infor_9" sheetId="64" state="visible" r:id="rId64"/>
    <sheet xmlns:r="http://schemas.openxmlformats.org/officeDocument/2006/relationships" name="Loans and Asset Quality Info_10" sheetId="65" state="visible" r:id="rId65"/>
    <sheet xmlns:r="http://schemas.openxmlformats.org/officeDocument/2006/relationships" name="Loans and Asset Quality Info_11" sheetId="66" state="visible" r:id="rId66"/>
    <sheet xmlns:r="http://schemas.openxmlformats.org/officeDocument/2006/relationships" name="Loans and Asset Quality Info_12" sheetId="67" state="visible" r:id="rId67"/>
    <sheet xmlns:r="http://schemas.openxmlformats.org/officeDocument/2006/relationships" name="Loans and Asset Quality Info_13" sheetId="68" state="visible" r:id="rId68"/>
    <sheet xmlns:r="http://schemas.openxmlformats.org/officeDocument/2006/relationships" name="Premises and Equipment (Schedul"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Income Taxes (Narrative) (Detai" sheetId="73" state="visible" r:id="rId73"/>
    <sheet xmlns:r="http://schemas.openxmlformats.org/officeDocument/2006/relationships" name="Income Taxes (Schedule of Incom" sheetId="74" state="visible" r:id="rId74"/>
    <sheet xmlns:r="http://schemas.openxmlformats.org/officeDocument/2006/relationships" name="Income Taxes (Schedule of Compo" sheetId="75" state="visible" r:id="rId75"/>
    <sheet xmlns:r="http://schemas.openxmlformats.org/officeDocument/2006/relationships" name="Income Taxes (Scheule of Deferr" sheetId="76" state="visible" r:id="rId76"/>
    <sheet xmlns:r="http://schemas.openxmlformats.org/officeDocument/2006/relationships" name="Income Taxes (Schedule of Effec" sheetId="77" state="visible" r:id="rId77"/>
    <sheet xmlns:r="http://schemas.openxmlformats.org/officeDocument/2006/relationships" name="Time Deposits and Related Par_3" sheetId="78" state="visible" r:id="rId78"/>
    <sheet xmlns:r="http://schemas.openxmlformats.org/officeDocument/2006/relationships" name="Time Deposits and Related Par_4" sheetId="79" state="visible" r:id="rId79"/>
    <sheet xmlns:r="http://schemas.openxmlformats.org/officeDocument/2006/relationships" name="Borrowings and Borrowings Ava_3" sheetId="80" state="visible" r:id="rId80"/>
    <sheet xmlns:r="http://schemas.openxmlformats.org/officeDocument/2006/relationships" name="Borrowings and Borrowings Ava_4" sheetId="81" state="visible" r:id="rId81"/>
    <sheet xmlns:r="http://schemas.openxmlformats.org/officeDocument/2006/relationships" name="Leases (Narrative) (Details)" sheetId="82" state="visible" r:id="rId82"/>
    <sheet xmlns:r="http://schemas.openxmlformats.org/officeDocument/2006/relationships" name="Leases (Schedule of Estimated L" sheetId="83" state="visible" r:id="rId83"/>
    <sheet xmlns:r="http://schemas.openxmlformats.org/officeDocument/2006/relationships" name="Employee Benefit Plans (Narrati"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Sched_3" sheetId="87" state="visible" r:id="rId87"/>
    <sheet xmlns:r="http://schemas.openxmlformats.org/officeDocument/2006/relationships" name="Employee Benefit Plans (Sched_4" sheetId="88" state="visible" r:id="rId88"/>
    <sheet xmlns:r="http://schemas.openxmlformats.org/officeDocument/2006/relationships" name="Employee Benefit Plans (Sched_5" sheetId="89" state="visible" r:id="rId89"/>
    <sheet xmlns:r="http://schemas.openxmlformats.org/officeDocument/2006/relationships" name="Employee Benefit Plans (Sched_6" sheetId="90" state="visible" r:id="rId90"/>
    <sheet xmlns:r="http://schemas.openxmlformats.org/officeDocument/2006/relationships" name="Employee Benefit Plans (Sched_7" sheetId="91" state="visible" r:id="rId91"/>
    <sheet xmlns:r="http://schemas.openxmlformats.org/officeDocument/2006/relationships" name="Employee Benefit Plans (Sched_8" sheetId="92" state="visible" r:id="rId92"/>
    <sheet xmlns:r="http://schemas.openxmlformats.org/officeDocument/2006/relationships" name="Employee Benefit Plans (Sched_9" sheetId="93" state="visible" r:id="rId93"/>
    <sheet xmlns:r="http://schemas.openxmlformats.org/officeDocument/2006/relationships" name="Commitments, Contingencies, a_3" sheetId="94" state="visible" r:id="rId94"/>
    <sheet xmlns:r="http://schemas.openxmlformats.org/officeDocument/2006/relationships" name="Commitments, Contingencies, a_4" sheetId="95" state="visible" r:id="rId95"/>
    <sheet xmlns:r="http://schemas.openxmlformats.org/officeDocument/2006/relationships" name="Commitments, Contingencies, a_5"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Stock-Based Compensation (Narra" sheetId="100" state="visible" r:id="rId100"/>
    <sheet xmlns:r="http://schemas.openxmlformats.org/officeDocument/2006/relationships" name="Stock-Based Compensation (Sched" sheetId="101" state="visible" r:id="rId101"/>
    <sheet xmlns:r="http://schemas.openxmlformats.org/officeDocument/2006/relationships" name="Stock-Based Compensation (Sch_2" sheetId="102" state="visible" r:id="rId102"/>
    <sheet xmlns:r="http://schemas.openxmlformats.org/officeDocument/2006/relationships" name="Regulatory Restrictions (Narrat" sheetId="103" state="visible" r:id="rId103"/>
    <sheet xmlns:r="http://schemas.openxmlformats.org/officeDocument/2006/relationships" name="Regulatory Restrictions (Schedu" sheetId="104" state="visible" r:id="rId104"/>
    <sheet xmlns:r="http://schemas.openxmlformats.org/officeDocument/2006/relationships" name="Supplementary Income Statemen_3" sheetId="105" state="visible" r:id="rId105"/>
    <sheet xmlns:r="http://schemas.openxmlformats.org/officeDocument/2006/relationships" name="Condensed Parent Company Info_3" sheetId="106" state="visible" r:id="rId106"/>
    <sheet xmlns:r="http://schemas.openxmlformats.org/officeDocument/2006/relationships" name="Condensed Parent Company Info_4" sheetId="107" state="visible" r:id="rId107"/>
    <sheet xmlns:r="http://schemas.openxmlformats.org/officeDocument/2006/relationships" name="Condensed Parent Company Info_5" sheetId="108" state="visible" r:id="rId108"/>
    <sheet xmlns:r="http://schemas.openxmlformats.org/officeDocument/2006/relationships" name="Shareholders' Equity (Details)" sheetId="109" state="visible" r:id="rId109"/>
    <sheet xmlns:r="http://schemas.openxmlformats.org/officeDocument/2006/relationships" name="Earnings Per Share (Reconciliat" sheetId="110" state="visible" r:id="rId110"/>
    <sheet xmlns:r="http://schemas.openxmlformats.org/officeDocument/2006/relationships" name="Earnings Per Share (Narrative) "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Revenue from Contracts with C_3" sheetId="114" state="visible" r:id="rId114"/>
    <sheet xmlns:r="http://schemas.openxmlformats.org/officeDocument/2006/relationships" name="Revenue from Contracts with C_4" sheetId="115" state="visible" r:id="rId115"/>
  </sheets>
  <definedNames/>
  <calcPr calcId="124519" fullCalcOnLoad="1"/>
</workbook>
</file>

<file path=xl/sharedStrings.xml><?xml version="1.0" encoding="utf-8"?>
<sst xmlns="http://schemas.openxmlformats.org/spreadsheetml/2006/main" uniqueCount="1313">
  <si>
    <t>Cover Page - USD ($) $ in Millions</t>
  </si>
  <si>
    <t>12 Months Ended</t>
  </si>
  <si>
    <t>Dec. 31, 2019</t>
  </si>
  <si>
    <t>Feb. 26, 2020</t>
  </si>
  <si>
    <t>Jun. 30, 2019</t>
  </si>
  <si>
    <t>Cover page.</t>
  </si>
  <si>
    <t>Document Type</t>
  </si>
  <si>
    <t>10-K</t>
  </si>
  <si>
    <t>Document Annual Report</t>
  </si>
  <si>
    <t>true</t>
  </si>
  <si>
    <t>Document Period End Date</t>
  </si>
  <si>
    <t>Dec. 31,
		2019</t>
  </si>
  <si>
    <t>Document Transition Report</t>
  </si>
  <si>
    <t>false</t>
  </si>
  <si>
    <t>Entity File Number</t>
  </si>
  <si>
    <t>0-15572</t>
  </si>
  <si>
    <t>Entity Registrant Name</t>
  </si>
  <si>
    <t>FIRST BANCORP</t>
  </si>
  <si>
    <t>Entity Incorporation, State or Country Code</t>
  </si>
  <si>
    <t>NC</t>
  </si>
  <si>
    <t>Entity Tax Identification Number</t>
  </si>
  <si>
    <t>56-1421916</t>
  </si>
  <si>
    <t>Entity Address, Address Line One</t>
  </si>
  <si>
    <t>300 SW Broad St.,</t>
  </si>
  <si>
    <t>Entity Address, City or Town</t>
  </si>
  <si>
    <t>Southern Pines,</t>
  </si>
  <si>
    <t>Entity Address, State or Province</t>
  </si>
  <si>
    <t>Entity Address, Postal Zip Code</t>
  </si>
  <si>
    <t>28387</t>
  </si>
  <si>
    <t>City Area Code</t>
  </si>
  <si>
    <t>(910)</t>
  </si>
  <si>
    <t>Local Phone Number</t>
  </si>
  <si>
    <t>246-2500</t>
  </si>
  <si>
    <t>Title of 12(b) Security</t>
  </si>
  <si>
    <t>Common Stock, No Par Value</t>
  </si>
  <si>
    <t>Trading Symbol</t>
  </si>
  <si>
    <t>FBN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filed pursuant to Regulation 14A are incorporated herein by reference into Part III.</t>
  </si>
  <si>
    <t>Entity Central Index Key</t>
  </si>
  <si>
    <t>0000811589</t>
  </si>
  <si>
    <t>Amendment Flag</t>
  </si>
  <si>
    <t>Current Fiscal Year End Date</t>
  </si>
  <si>
    <t>--12-31</t>
  </si>
  <si>
    <t>Document Fiscal Period Focus</t>
  </si>
  <si>
    <t>FY</t>
  </si>
  <si>
    <t>Document Fiscal Year Focus</t>
  </si>
  <si>
    <t>2019</t>
  </si>
  <si>
    <t>Consolidated Balance Sheets - USD ($) $ in Thousands</t>
  </si>
  <si>
    <t>Dec. 31, 2018</t>
  </si>
  <si>
    <t>Assets</t>
  </si>
  <si>
    <t>Cash and due from banks, noninterest-bearing</t>
  </si>
  <si>
    <t>Due from banks, interest-bearing</t>
  </si>
  <si>
    <t>Total cash and cash equivalents</t>
  </si>
  <si>
    <t>Securities available for sale</t>
  </si>
  <si>
    <t>Securities held to maturity (fair values of $68,333 in 2019 and $99,906 in 2018)</t>
  </si>
  <si>
    <t>Presold mortgages in process of settlement</t>
  </si>
  <si>
    <t>Loans</t>
  </si>
  <si>
    <t>Allowance for loan losses</t>
  </si>
  <si>
    <t>Net loans</t>
  </si>
  <si>
    <t>Premises and equipment</t>
  </si>
  <si>
    <t>Operating right-of-use lease assets</t>
  </si>
  <si>
    <t>Accrued interest receivable</t>
  </si>
  <si>
    <t>Goodwill</t>
  </si>
  <si>
    <t>Other intangible assets</t>
  </si>
  <si>
    <t>Foreclosed properties</t>
  </si>
  <si>
    <t>Bank-owned life insurance</t>
  </si>
  <si>
    <t>Other assets</t>
  </si>
  <si>
    <t>Total assets</t>
  </si>
  <si>
    <t>Liabilities</t>
  </si>
  <si>
    <t>Deposits: Noninterest-bearing checking accounts</t>
  </si>
  <si>
    <t>Interest-bearing checking accounts</t>
  </si>
  <si>
    <t>Money market accounts</t>
  </si>
  <si>
    <t>Savings accounts</t>
  </si>
  <si>
    <t>Time deposits of $100,000 or more</t>
  </si>
  <si>
    <t>Other time deposits</t>
  </si>
  <si>
    <t>Total deposits</t>
  </si>
  <si>
    <t>Borrowings</t>
  </si>
  <si>
    <t>Accrued interest payable</t>
  </si>
  <si>
    <t>Operating lease liabilities</t>
  </si>
  <si>
    <t>Other liabilities</t>
  </si>
  <si>
    <t>Total liabilities</t>
  </si>
  <si>
    <t>Commitments and contingencies (see Note 12)</t>
  </si>
  <si>
    <t xml:space="preserve"> </t>
  </si>
  <si>
    <t>Shareholders’ Equity</t>
  </si>
  <si>
    <t>Preferred stock</t>
  </si>
  <si>
    <t>Common stock</t>
  </si>
  <si>
    <t>Retained earnings</t>
  </si>
  <si>
    <t>Stock in rabbi trust assumed in acquisition</t>
  </si>
  <si>
    <t>Rabbi trust obligation</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Dec. 31, 2017</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Securities gains (losses), net</t>
  </si>
  <si>
    <t>Other gains (losses), net</t>
  </si>
  <si>
    <t>Total noninterest income</t>
  </si>
  <si>
    <t>Noninterest Expenses</t>
  </si>
  <si>
    <t>Salaries</t>
  </si>
  <si>
    <t>Employee benefits</t>
  </si>
  <si>
    <t>Total personnel expense</t>
  </si>
  <si>
    <t>Occupancy expense</t>
  </si>
  <si>
    <t>Equipment related expenses</t>
  </si>
  <si>
    <t>Merger and acquisition expenses</t>
  </si>
  <si>
    <t>Intangibles amortization</t>
  </si>
  <si>
    <t>Foreclosed property losses, net</t>
  </si>
  <si>
    <t>Other operating expenses</t>
  </si>
  <si>
    <t>Total noninterest expenses</t>
  </si>
  <si>
    <t>Income before income taxes</t>
  </si>
  <si>
    <t>Income tax expense</t>
  </si>
  <si>
    <t>Net income</t>
  </si>
  <si>
    <t>Earnings per common share: Basic (in usd per shares)</t>
  </si>
  <si>
    <t>Diluted (in dollars per share)</t>
  </si>
  <si>
    <t>Dividends declared per common share (in usd per shares)</t>
  </si>
  <si>
    <t>Weighted average common shares outstanding:</t>
  </si>
  <si>
    <t>Basic (in shares)</t>
  </si>
  <si>
    <t>Diluted (in shares)</t>
  </si>
  <si>
    <t>Consolidated Statements of Comprehensive Income - USD ($) $ in Thousands</t>
  </si>
  <si>
    <t>Statement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Net (loss) gain arising during period</t>
  </si>
  <si>
    <t>Tax benefit (expense)</t>
  </si>
  <si>
    <t>Amortization of unrecognized net actuarial loss</t>
  </si>
  <si>
    <t>Tax benefit</t>
  </si>
  <si>
    <t>Other comprehensive income (loss)</t>
  </si>
  <si>
    <t>Comprehensive income</t>
  </si>
  <si>
    <t>Consolidated Statements of Shareholders' Equity - USD ($) $ in Thousands</t>
  </si>
  <si>
    <t>Total</t>
  </si>
  <si>
    <t>Common Stock</t>
  </si>
  <si>
    <t>Retained Earnings</t>
  </si>
  <si>
    <t>Accumulated Other Comprehensive Income (Loss)</t>
  </si>
  <si>
    <t>Beginning balance (in shares) at Dec. 31, 2016</t>
  </si>
  <si>
    <t>Beginning balance at Dec. 31, 2016</t>
  </si>
  <si>
    <t>Cash dividends declared</t>
  </si>
  <si>
    <t>Equity issued related to acquisitions (in shares)</t>
  </si>
  <si>
    <t>Equity issued related to acquisitions</t>
  </si>
  <si>
    <t>Change in Rabbi Trust Obligation</t>
  </si>
  <si>
    <t>Stock option exercises (in shares)</t>
  </si>
  <si>
    <t>Stock option exercises</t>
  </si>
  <si>
    <t>Stock withheld for payment of taxes (in shares)</t>
  </si>
  <si>
    <t>Stock withheld for payment of taxes</t>
  </si>
  <si>
    <t>Stock-based compensation (in shares)</t>
  </si>
  <si>
    <t>Stock-based compensation</t>
  </si>
  <si>
    <t>Reclassification of accumulated other comprehensive income due to statutory tax changes</t>
  </si>
  <si>
    <t>Ending balance (in shares) at Dec. 31, 2017</t>
  </si>
  <si>
    <t>Ending balance at Dec. 31, 2017</t>
  </si>
  <si>
    <t>Ending balance (in shares) at Dec. 31, 2018</t>
  </si>
  <si>
    <t>Ending balance at Dec. 31, 2018</t>
  </si>
  <si>
    <t>Stock repurchases (in shares)</t>
  </si>
  <si>
    <t>Stock repurchases</t>
  </si>
  <si>
    <t>Ending balance (in shares) at Dec. 31, 2019</t>
  </si>
  <si>
    <t>Ending balance at Dec. 31, 2019</t>
  </si>
  <si>
    <t>Consolidated Statements of Shareholders' Equity (Parenthetical) - $ / shares</t>
  </si>
  <si>
    <t>Statement of Stockholders' Equity [Abstract]</t>
  </si>
  <si>
    <t>Consolidated Statements of Cash Flows - USD ($)</t>
  </si>
  <si>
    <t>Cash Flows From Operating Activities</t>
  </si>
  <si>
    <t>Reconciliation of net income to net cash provided by operating activities:</t>
  </si>
  <si>
    <t>Net security premium amortization</t>
  </si>
  <si>
    <t>Loan discount accretion</t>
  </si>
  <si>
    <t>Other purchase accounting accretion and amortization, net</t>
  </si>
  <si>
    <t>Foreclosed property losses and write-downs, net</t>
  </si>
  <si>
    <t>(Gains) losses on securities available for sale</t>
  </si>
  <si>
    <t>Other losses (gains)</t>
  </si>
  <si>
    <t>(Increase) decrease in net deferred loan costs</t>
  </si>
  <si>
    <t>Depreciation of premises and equipment</t>
  </si>
  <si>
    <t>Amortization of operating lease right-of-use assets</t>
  </si>
  <si>
    <t>Repayments of lease obligations</t>
  </si>
  <si>
    <t>Stock-based compensation expense</t>
  </si>
  <si>
    <t>Amortization of intangible assets</t>
  </si>
  <si>
    <t>Amortization of SBA servicing assets</t>
  </si>
  <si>
    <t>Fees/gains from sale of presold mortgage and SBA loans</t>
  </si>
  <si>
    <t>Originations of presold mortgage loans in process of settlement</t>
  </si>
  <si>
    <t>Proceeds from sales of presold mortgage loans in process of settlement</t>
  </si>
  <si>
    <t>Origination of SBA loans for sale</t>
  </si>
  <si>
    <t>Proceeds from sales of SBA loans</t>
  </si>
  <si>
    <t>Increase in accrued interest receivable</t>
  </si>
  <si>
    <t>(Increase) decrease in other assets</t>
  </si>
  <si>
    <t>In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Redemptions (purchases) of FRB and FHLB stock, net</t>
  </si>
  <si>
    <t>Net increase in loans</t>
  </si>
  <si>
    <t>Proceeds from sales of foreclosed properties</t>
  </si>
  <si>
    <t>Purchases of premises and equipment</t>
  </si>
  <si>
    <t>Proceeds from sales of premises and equipment</t>
  </si>
  <si>
    <t>Net cash received in acquisitions</t>
  </si>
  <si>
    <t>Net cash used by investing activities</t>
  </si>
  <si>
    <t>Cash Flows From Financing Activities</t>
  </si>
  <si>
    <t>Net increase in deposits</t>
  </si>
  <si>
    <t>Net (decrease) increase in short-term borrowings</t>
  </si>
  <si>
    <t>Proceeds from long-term borrowings</t>
  </si>
  <si>
    <t>Payments on long-term borrowings</t>
  </si>
  <si>
    <t>Cash dividends paid – common stock</t>
  </si>
  <si>
    <t>Repurchases of common stock</t>
  </si>
  <si>
    <t>Proceeds from stock option exercises</t>
  </si>
  <si>
    <t>Payment of taxes related to stock withheld</t>
  </si>
  <si>
    <t>Net cash provided by financing activities</t>
  </si>
  <si>
    <t>(Decrease) in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Foreclosed loans transferred to foreclosed real estate</t>
  </si>
  <si>
    <t>Non-cash: Unrealized gain (loss) on securities available for sale, net of taxes</t>
  </si>
  <si>
    <t>Non-cash: Initial recognition of operating lease right-of-use assets</t>
  </si>
  <si>
    <t>Non-cash: Initial recognition of operating lease liabilities</t>
  </si>
  <si>
    <t>Non-cash: Equity issued related to acquisition earn-out</t>
  </si>
  <si>
    <t>Summary of Significant Accounting Policies</t>
  </si>
  <si>
    <t>Accounting Policies [Abstract]</t>
  </si>
  <si>
    <t xml:space="preserve">Summary of Significant Accounting Policies Basis of Presentation - The consolidated financial statements include the accounts of First Bancorp (the “Company”) and its wholly owned subsidiary First Bank (the “Bank”). The Bank has three wholly owned subsidiaries that are fully consolidated - First Bank Insurance Services, Inc. (“First Bank Insurance”), SBA Complete, Inc. (“SBA Complete”),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specializes in providing consulting services for financial institutions across the country related to Small Business Administration (“SBA”) loan origination and servicing.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acquired loans. Reclassifications - Certain amounts for prior years have been reclassified to conform to the 2019 presentation. The reclassifications had no effect on net income or shareholders’ equity as previously presented, nor did they materially impact trends in financial information. 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 Cash and Cash Equivalents - The Company considers all highly liquid assets with original maturities of 90 days or less, such as cash on hand, noninterest-bearing and interest-bearing amounts due from banks and federal funds sold, to be “cash equivalents.” Securities -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fair value. Periodically, the Company originates other types of commercial loans and decides to sell them in the secondary market. The Company carries these loans at the lower of cost or fair value at each reporting date. There were no such loans held for sale as of December 31, 2019 or 2018 . Loans – Loans are stated at the principal amount outstanding less any partial charge-offs plus deferred origination costs, net of nonrefundable loan fees. Interest on loans is accrued on the unpaid principal balance outstanding. Net deferred loan origination costs/fees are capitalized and recognized as a yield adjustment over the life of the related loan. The Company does not hold a significant amount of interest-only strips, loans, other receivables, or retained interests in securitizations that can be contractually prepaid or otherwise settled in a way that it would not recover substantially all of its recorded investment. Purchased loans acquired in a business combination are recorded at estimated fair value on their purchase date. No allowance for loan losses is carried over from the seller or otherwise recorded on the purchase date. The Company follows specific accounting guidance related to purchased impaired loans. A loan is considered to be a purchased credit impaired loan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risk grade and nonaccrual status. At the acquisition date, when possible, a stream of expected cash flows is estimated and compared to the estimated fair value in order to determine the accretable yield amount, which is then recognized over the life of the loan based on the effective yield method. Throughout the life of the loan, the stream of expected cash flows may change based on actual results of the loan or the assumptions related to the future performance. Subsequent changes of expected cash flows may result in changes to accretable yield if the present value of expected cash flows exceeds the carrying value or an impairment reserve if the present value of expected cash flows is less than the carrying amount. For purchased impaired loans for which the timing and amount of cash flows expected to be collected cannot be reasonably estimated, the Company uses the cost recovery method of income recognition. Under the cost recovery method of income recognition, all cash receipts are initially applied to principal, with interest income being recorded only after the carrying value of the loan has been reduced to zero . For nonimpaired purchased loans, the Company accretes any fair value discount over the life of the loan in a manner consistent with the guidance for accounting for loan origination fees and costs. An allowance for loan losses is recorded for these loans when the estimated credit losses exceed the remaining unamortized discounts, based on pools of similar loans. A loan is placed on nonaccrual status when, in management’s judgment, the collection of interest appears doubtful. The accrual of interest is discontinued on substantially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less estimated selling costs.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 SBA Loan Originations – Through its SBA Lending Division, the Company offer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 there were an insignificant amount of these loans held for sale at December 31, 2019 and 2018 . The Company generally sells the guaranteed portion of the SBA loan soo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In the event of default, the remaining discount is available to offset the write-off of the remaining servicing asset and deferred origination costs, with any remaining discount available to offset any loan charge-off. Also see SBA Servicing Assets below. 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The Company segments the loan portfolio into broad categories with similar risk elements for the purposes of computing the allowance for loan losses. Those categories and their specific risks are described below. Commercial, financial, and agricultural - Risks to this loan category include industry concentration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Real estate - construction, land development, &amp; other land loans - 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see below). Changes in market demand for property could lead to longer marketing times resulting in higher carrying costs, declining values, and higher interest rates. Real estate - mortgage - residential (1-4 family) first - Residential mortgage loans are susceptible to weakening general economic conditions and increases in unemployment rates and declining real estate values. Real estate - mortgage - home equity loans / lines of credit - Risks common to home equity loans and lines of credit are general economic conditions, including an increase in unemployment rates, and declining real estate values which reduce or eliminate the borrower’s home equity. Real estate - mortgage - commercial and other - Loans in this category are susceptible to declines in occupancy rates, business failure and general economic conditions. Also, declines in real estate values and lack of suitable alternative use for the properties are risks for loans in this category. Installment loans to individuals - Risks common to these loans include regulatory risks, unemployment and changes in local economic conditions as well as the inability to monitor collateral consisting of personal property .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 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Land is carried at cost. Maintenance and repairs are charged to operations in the year incurred. Gains and losses on dispositions are included in current operations. Goodwill and Other Intangible Assets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is subject to fair value impairment tests on at least an annual basis. SBA Servicing Assets - When the Company sells the guaranteed portion of an SBA loan, the Company continues to perform the servicing on the loan and collects a fee related to the sold portion of the loan. A SBA servicing asset is recorded for the fair value of that fee based on a discounted cash flow analysis. SBA servicing assets are included in “Other intangible assets” on the Consolidated Balance Sheets. SBA servicing assets are amortized against income over the lives of the related loans as a reduction of servicing fee income. SBA servicing assets are tested for impairment on a quarterly basis by comparing their estimated fair values, aggregated by year of origination, to the related carrying values. 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also see Note 13).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as they are incurred. 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Other Investments – The Company accounts for substantially all of its investments in limited partnerships, limited liability companies (“LLCs”), and other privately held companies using the equity method of accounting. The accounting treatment depends upon the Company’s percentage ownership and degree of management influence.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9 and 2018 , the Company’s investments in limited partnerships, LLCs and other privately held companies totaled $8.0 million and $7.5 million , respectively, and are included in "Other assets". Also see Note 3 for discussion of an investment without a readily determinable fair value. Federal Home Loan Bank (FHLB) Stock - The Company is a member of the FHLB system. Members are required to own a certain amount of stock based on the level of borrowings and other factors. FHLB stock is carried at cost and is recorded in "Other assets". Cash dividends are reported as income. Federal Reserve Bank (FRB) Stock - The Company is a member of its regional Federal Reserve Bank and is required to own stock based on its level of capital. FRB stock is carried at cost and is recorded in "Other assets". Cash dividends are reported as incom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 Earnings Per Share Amounts -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would have been issuable if the end of the reporting period had been the end of the contingency period. If any of the potentially dilutive common stock issuances have an anti-dilutive effect, the potentially dilutive common stock issuance is disregarded. Fair Value of Financial Instruments - Fair value estimates are made at a specific point in time, based on relevant market information and information about the financial instrument, as more fully described in Note 13.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 Impairment - Goodwill is evaluated for impairment on at least an annual basis by comparing the estimated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 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Segment Reporting -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within a single banking segment, and the financial statements presented herein reflect the results of that segment. The Company has no foreign operations or customers. Recent Accounting Pronouncements - Accounting Standards Adopted in 2019 In February 2016, the Financial Accounting Standards Board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new standard was adopted by the Company on January 1, 2019. The guidance provides for a modified retrospective transition approach requiring lessees to recognize and measure leases on the balance sheet at the beginning of either the earliest period presented or as of the beginning of the period of adoption. The Company elected to apply the guidance as of the beginning of the period of adoption (January 1, 2019) and will not restate comparative periods. Adoption of the guidance resulted in the recognition of lease liabilities and the recognition of right-of-use assets totaling $19.4 million as of the date of adoption. Lease liabilities and right-of-use assets are reflected in other liabilities and premises and equipment, respectively. The initial balance sheet gross-up upon adoption was related to operating leases of certain real estate properties. The Company has no finance leases or material subleases or leasing arrangements for which it is the lessor of property or equipment. The Company elected to apply the package of practical expedients allowed by the new standard under which </t>
  </si>
  <si>
    <t>Acquisitions</t>
  </si>
  <si>
    <t>Business Combinations [Abstract]</t>
  </si>
  <si>
    <t>Acquisitions Since January 1, 2017, the Company completed the acquisitions described below. The results of each acquired company are included in the Company’s results beginning on its respective acquisition date. (1) On March 3, 2017, the Company completed the acquisition of Carolina Bank Holdings, Inc. (“Carolina Bank”), headquartered in Greensboro, North Carolina, pursuant to an Agreement and Plan of Merger and Reorganization dated June 21, 2016. The results of Carolina Bank are included in First Bancorp’s results beginning on the March 3, 2017 acquisition date. Carolina Bank’s subsidiary bank was a North Carolina state-chartered bank with eight branches located in the North Carolina cities of Greensboro, High Point, Burlington, Winston-Salem, and Asheboro, and mortgage offices in Burlington, Hillsborough, and Sanford. The acquisition complemented the Company’s expansion into several of these high-growth markets and increased its market share in others with facilities, operations and experienced staff already in place. The Company was willing to record goodwill primarily due to the reasons just noted, as well as the positive earnings of Carolina Bank. The total merger consideration consisted of $25.3 million in cash and 3,799,471 shares of the Company’s common stock, with each share of Carolina Bank common stock being exchanged for either $20.00 in cash or 1.002 shares of the Company’s stock, subject to the total consideration being 75% stock / 25% cash. The issuance of common stock was valued at $114.5 million and was based on the Company’s closing stock price on March 3, 2017 of $30.13 per share. This acquisition was accounted for using the purchase method of accounting for business combinations, and accordingly, the assets and liabilities of Carolina Bank were recorded based on estimates of fair values as of March 3, 2017. The Company was able to change its valuations of acquired Carolina Bank assets and liabilities for up to one year after the acquisition date by recording measurement period adjustments. The table below is a condensed balance sheet disclosing the amount assigned to each major asset and liability category of Carolina Bank on March 3, 2017, and the related fair value adjustments recorded by the Company to reflect the acquisition. The $66.5 million in goodwill that resulted from this transaction is non-deductible for tax purposes. ($ in thousands) As Recorded by Carolina Bank Initial Fair Value Adjustments Measurement Period Adjustments As Recorded by First Bancorp Assets Cash and cash equivalents $ 81,466 (2 ) (a) — 81,464 Securities 49,629 (261 ) (b) — 49,368 Loans, gross 505,560 (5,469 ) (c) 146 (l) 497,522 (2,715 ) (d) — Allowance for loan losses (5,746 ) 5,746 (e) — — Premises and equipment 17,967 4,251 (f) (319 ) (m) 21,899 Core deposit intangible — 8,790 (g) — 8,790 Other 34,976 (4,804 ) (h) 757 (n) 30,929 Total 683,852 5,536 584 689,972 Liabilities Deposits $ 584,950 431 (i) — 585,381 Borrowings 21,855 (2,855 ) (j) (262 ) (o) 18,738 Other 12,855 225 (k) (444 ) (p) 12,636 Total 619,660 (2,199 ) (706 ) 616,755 Net identifiable assets acquired 73,217 Total cost of acquisition Value of stock issued $ 114,478 Cash paid in the acquisition 25,279 Total cost of acquisition 139,757 Goodwill recorded related to acquisition of Carolina Bank $ 66,540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is being amortized to reduce interest expense on an accelerated basis over their remaining five year life. (j) This fair value adjustment was primarily recorded because the interest rate of Carolina Bank’s trust preferred securities was less than the current interest rate on similar instruments. This amount is being amortized on approximately a straight-line basis to increase interest expense over the remaining life of the related borrowing, which is 18 years . (k) This fair value adjustment represents miscellaneous adjustments needed to record assets and liabilities at their fair value. (l) This fair value adjustment was a miscellaneous adjustment to increase the initial fair value of gross loans. (m) This fair value adjustment relates to miscellaneous adjustment to decrease the initial fair value of premises and equipment. (n) This fair value adjustment relates to changes in the estimate of deferred tax assets/liabilities associated with the acquisition and a miscellaneous adjustment to decrease the initial fair value of foreclosed real estate acquired in the transaction based on newly obtained valuations. (o) This fair value adjustment relates to miscellaneous adjustments to decrease the initial fair value of borrowings. (p) This fair value adjustment related to a change in the estimate of a contingent liability. 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 in thousands, except share data) Pro Forma Combined Net interest income $ 168,759 Noninterest income 50,098 Total revenue 218,857 Net income available to common shareholders 49,907 Earnings per common share Basic $ 1.93 Diluted 1.92 For purposes of the supplemental pro forma information, merger-related expenses of $5.2 million that were recorded in the Company’s consolidated statements of income for the year ended December 31, 2017 and $4.6 million of merger-related expenses that were recorded by Carolina Bank in 2017 prior to the merger date are each excluded above in the pro forma presentation for 2017 . (2) On September 1, 2017, First Bank Insurance completed the acquisition of Bear Insurance Service (“Bear Insurance”). The results of Bear Insurance are included the Company’s results beginning on the September 1, 2017 acquisition date. Bear Insurance, an insurance agency based in Albemarle, North Carolina, with four locations in Stanly, Cabarrus, and Montgomery counties and annual commission income of approximately $4 million , and represented an opportunity to complement the Company’s insurance agency operations in these markets and the surrounding areas. Also, this acquisition provided the Company with a larger platform for leveraging insurance services throughout the Company’s bank branch network. The transaction value was $9.8 million , with the Company paying $7.9 million in cash and issuing 13,374 shares of its common stock, which had a value of approximately $0.4 million . Per the terms of the acquisition agreement, the Company also recorded an earn-out liability initially valued at $1.2 million , which will be paid as a cash distribution after a four-year period if pre-determined goals are met for the periods. This acquisition was accounted for using the purchase method of accounting for business combinations, and accordingly, the assets and liabilities of Bear Insurance were recorded based on estimates of fair values as of September 1, 2017. In connection with this transaction, the Company recorded $5.3 million in goodwill, which is deductible for tax purposes, and $3.9 million in other amortizable intangible assets, which are also deductible for tax purposes. (3) On October 1, 2017, the Company completed the acquisition of ASB Bancorp, Inc. (“Asheville Savings Bank”), headquartered in Asheville, North Carolina, pursuant to an Agreement and Plan of Merger and Reorganization dated May 1, 2017. The results of Asheville Savings Bank are included in First Bancorp’s results beginning on the October 1, 2017 acquisition date. Asheville Savings Bank’s subsidiary bank was a North Carolina state-chartered savings bank with eight branches located in Buncombe County, North Carolina and five branches located in the counties of Henderson, Madison, McDowell and Transylvania, all in North Carolina. The acquisition complemented the Company’s existing presence in the Asheville and surrounding markets, which are high-growth and highly desired markets. The Company was willing to record goodwill primarily due to the reasons just noted, as well as the positive earnings of Asheville Savings Bank. The total merger consideration consisted of $17.9 million in cash and 4,920,061 shares of the Company’s common stock, with each share of Asheville Savings Bank common stock being exchanged for either $41.90 in cash or 1.44 shares of the Company’s stock, subject to the total consideration being 90% stock / 10% cash. The issuance of common stock was valued at $169.3 million and was based on the Company’s closing stock price on September 30, 2017 of $34.41 per share. This acquisition was accounted for using the purchase method of accounting for business combinations, and accordingly, the assets and liabilities of Asheville Savings Bank were recorded based on estimates of fair values as of October 1, 2017. The Company was able to change its valuations of acquired Asheville Savings Bank assets and liabilities for up to one year after the acquisition date by recording measurement period adjustments. The table below is a condensed balance sheet disclosing the amount assigned to each major asset and liability category of Asheville Savings Bank on October 1, 2017, and the related fair value adjustments recorded by the Company to reflect the acquisition. The $88.7 million in goodwill that resulted from this transaction is non-deductible for tax purposes. ($ in thousands) As Recorded by Asheville Savings Bank Initial Fair Value Adjustments Measurement Period Adjustments As Recorded by First Bancorp Assets Cash and cash equivalents $ 41,824 — — 41,824 Securities 95,020 — — 95,020 Loans, gross 617,159 (9,631 ) (a) — 606,180 (1,348 ) (b) — Allowance for loan losses (6,685 ) 6,685 (c) — — Presold mortgages 3,785 — — 3,785 Premises and equipment 10,697 9,857 (d) — 20,554 Core deposit intangible — 9,760 (e) 120 (i) 9,880 Other 35,944 (5,851 ) (f) (777 ) (j) 29,316 Total 797,744 9,472 (657 ) 806,559 Liabilities Deposits $ 678,707 430 (g) — 679,137 Borrowings 20,000 — — 20,000 Other 8,943 298 (h) (380 ) (k) 8,861 Total 707,650 728 (380 ) 707,998 Net identifiable assets acquired 98,561 Total cost of acquisition Value of stock issued $ 169,299 Cash paid in the acquisition 17,939 Total cost of acquisition 187,238 Goodwill recorded related to acquisition of Asheville Savings Bank $ 88,677 Explanation of Fair Value Adjustments (a)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b) This fair value adjustment was recorded to write-down purchased credit impaired loans assumed in the acquisition to their estimated fair market value. (c) This fair value adjustment reduced the allowance for loan losses to zero as required by relevant accounting guidance. (d) This adjustment represents the amount necessary to increase premises and equipment from its book value on the date of acquisition to its estimated fair market value. (e) This fair value adjustment represents the value of the core deposit base assumed in the acquisition based on a study performed by an independent consulting firm. This amount was recorded by the Company as an identifiable intangible asset and is being amortized as expense on an accelerated basis over seven years . (f) This fair value adjustment primarily represents the net deferred tax liability associated with the other fair value adjustments made to record the transaction. (g) This fair value adjustment was recorded because the weighted average interest rate of Asheville Savings Bank’s time deposits exceeded the cost of similar wholesale funding at the time of the acquisition. This amount is being amortized to reduce interest expense on an accelerated basis over their remaining five year life. (h) This fair value adjustment represents miscellaneous adjustments needed to record assets and liabilities at their fair value. (i) This fair value adjustment relates to a change in the final amount of the core deposit intangible asset from the amount originally estimated. (j) This fair value adjustment relates to the write-down of a foreclosed property based on an updated appraisal and the related tax deferred tax asset adjustment. (k) This fair value adjustment was recorded to adjust the tax liability assumed on the acquisition date based on updated information. The following unaudited pro forma financial information presents the combined results of the Company and Asheville Savings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Asheville Savings Bank constituted a single entity during such period. ($ in thousands, except share data) Pro Forma Combined Net interest income $ 183,996 Noninterest income 54,523 Total revenue 238,519 Net income available to common shareholders 51,600 Earnings per common share Basic $ 1.79 Diluted 1.78 For purposes of the supplemental pro forma information, merger-related expenses of $2.7 million that were recorded in the Company’s consolidated statements of income for the twelve months ended December 31, 2017 and $20.4 million of merger-related expenses that were recorded by Asheville Savings Bank in 2017 prior to the merger date are each excluded above in the pro forma presentation for 2017 .</t>
  </si>
  <si>
    <t>Securities</t>
  </si>
  <si>
    <t>Investments, Debt and Equity Securities [Abstract]</t>
  </si>
  <si>
    <t>Securities The book values and approximate fair values of investment securities at December 31, 2019 and 2018 are summarized as follows: 2019 2018 Amortized Cost Fair Value Unrealized Amortized Cost Fair Value Unrealized ($ in thousands) Gains (Losses) Gains (Losses) Securities available for sale: Government-sponsored enterprise securities $ 20,000 20,009 17 (8 ) 82,995 82,662 63 (396 ) Mortgage-backed securities 758,491 767,285 9,463 (669 ) 396,995 385,551 39 (11,483 ) Corporate bonds 33,711 34,651 1,025 (85 ) 33,751 33,138 76 (689 ) Total available for sale 812,202 821,945 10,505 (762 ) 513,741 501,351 178 (12,568 ) Securities held to maturity: Mortgage-backed securities 41,423 41,542 125 (6 ) 52,048 50,241 — (1,807 ) State and local governments 26,509 26,791 285 (3 ) 49,189 49,665 525 (49 ) Total held to maturity $ 67,932 68,333 410 (9 ) 101,237 99,906 525 (1,856 ) All of the Company’s mortgage-backed securities were issued by government-sponsored corporations, except for private mortgage-backed securities with a fair value of $1.1 million and $1.0 million as of December 31, 2019 and 2018 , respectively. The following table presents information regarding securities with unrealized losses at December 31,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2 8 — — 4,992 8 Mortgage-backed securities 77,274 293 50,851 382 128,125 675 Corporate bonds — — 915 85 915 85 State and local governments — — 934 3 934 3 Total temporarily impaired securities $ 82,266 301 52,700 470 134,966 771 The following table presents information regarding securities with unrealized losses at December 31, 2018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21 78 13,682 318 18,603 396 Mortgage-backed securities 82,525 351 294,305 12,939 376,830 13,290 Corporate bonds 20,704 433 5,817 256 26,521 689 State and local governments 595 1 6,641 48 7,236 49 Total temporarily impaired securities $ 108,745 863 320,445 13,561 429,190 14,424 In the above tables, all of the securities that were in an unrealized loss position at December 31, 2019 and 2018 are bonds that the Company has determined a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As of December 31, 2019, the Company's security portfolio held 54 securities that were in an unrealized loss position. The majority of unrealized losses are related to the Company's mortgage-backed securities. The book values and approximate fair values of investment securities at December 31, 2019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Debt securities Due within one year $ — — $ 1,165 1,167 Due after one year but within five years 43,711 44,616 17,909 18,123 Due after five years but within ten years 5,000 4,992 6,923 6,984 Due after ten years 5,000 5,052 512 517 Mortgage-backed securities 758,491 767,285 41,423 41,542 Total securities $ 812,202 821,945 $ 67,932 68,333 At December 31, 2019 and 2018 , investment securities with carrying values of $260,826,000 and $234,382,000 , respectively, were pledged as collateral for public deposits. In 2019 , the Company received proceeds from sales of securities of $39,797,000 and recorded $97,000 in gains from the sales. In 2017 , the Company received proceeds from sales of securities of $140,621,000 and recorded $(235,000) in losses from the sales. The Company sold no securities in 2018. Included in “other assets” in the Consolidated Balance Sheets are cost-method investments in Federal Home Loan Bank (“FHLB”) and Federal Reserve Bank of Richmond (“FRB”) stock totaling $33,380,000 and $37,468,000 at December 31, 2019 and 2018 , respectively. The FHLB stock had a cost and fair value of $15,789,000 and $20,036,000 at December 31, 2019 and 2018 , respectively, and serves as part of the collateral for the Company’s line of credit with the FHLB and is also a requirement for membership in the FHLB system. The FRB stock had a cost and fair value of $17,591,000 and $17,432,000 at December 31, 2019 and 2018 ,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which the Company is not a party to. The Class B shares have transfer restrictions, and the conversion rate into Class A shares is periodically adjusted as Visa settles litigation. The conversion rate at December 31, 2019 was approximately 1.62 , which means the Company would receive approximately 20,051 Class A shares if the stock had converted on that date. This Class B stock does not have a readily determinable fair value and is carried at zero. If a readily determinable fair value becomes available for the Class B shares, or upon the conversion to Class A shares, the Company will adjust the carrying value of the stock to its market value with a credit to earnings.</t>
  </si>
  <si>
    <t>Loans and Asset Quality Information</t>
  </si>
  <si>
    <t>Receivables [Abstract]</t>
  </si>
  <si>
    <t>Loans and Asset Quality Information The following is a summary of the major categories of total loans outstanding: ($ in thousands) December 31, 2019 December 31, 2018 Amount Percentage Amount Percentage All loans: Commercial, financial, and agricultural $ 504,271 11 % $ 457,037 11 % Real estate – construction, land development &amp; other land loans 530,866 12 % 518,976 12 % Real estate – mortgage – residential (1-4 family) first mortgages 1,105,014 25 % 1,054,176 25 % Real estate – mortgage – home equity loans / lines of credit 337,922 8 % 359,162 8 % Real estate – mortgage – commercial and other 1,917,280 43 % 1,787,022 42 % Installment loans to individuals 56,172 1 % 71,392 2 % Subtotal 4,451,525 100 % 4,247,765 100 % Unamortized net deferred loan costs (fees) 1,941 1,299 Total loans $ 4,453,466 $ 4,249,064 Loans in the amount of $4.0 billion and $3.8 billion were pledged as collateral for certain borrowings as of December 31, 2019 and December 31, 2018 , respectively (see Note 9). Included in the table above are credit card balances outstanding totaling $30.9 million and $26.5 million at December 31, 2019 and 2018 , respectively. The loans above also include loans to executive officers and directors serving the Company at December 31, 2019 and to their associates, totaling approximately $5.5 million and $5.7 million at December 31, 2019 and 2018 , respectively. Management does not believe these loans involve more than the normal risk of collectability or present other unfavorable features. Included in the table above are the following amounts of SBA loans: ($ in thousands) December 31, December 31, Guaranteed portions of SBA Loans included in table above $ 54,400 53,205 Unguaranteed portions of SBA Loans included in table above 110,782 97,572 Total SBA loans included in the table above $ 165,182 150,777 Sold portions of SBA loans with servicing retained - not included in table above $ 316,730 230,424 At December 31, 2019 and 2018 , there was a remaining unaccreted discount on the retained portion of sold SBA loans amounting to $7.1 million and $5.7 million , respectively. The discounts are amortized as yield adjustments over the respective lives of the loans, so long as the loans perform. The Company has several acquired loan portfolios as a result of merger and acquisition transactions. In these transactions, the Company recorded loans at their fair value as required by applicable accounting guidance. Included in these loan portfolios were purchased credit impaired (“PCI”) loans, which are loans for which it is probable at acquisition date that all contractually required payments will not be collected. The remaining loans were considered to be purchased non-impaired loans and their related fair value discount or premium is being recognized as an adjustment to yield over the remaining life of each loan. As of December 31, 2019 , 2018 and 2017, there was a remaining accretable discount of $11.1 million , $15.0 million , and $21.5 million , respectively, related to purchased non-impaired loans. The discounts are amortized as yield adjustments over the respective lives of the loans, so long as the loans perform. The following table presents changes in the carrying value of PCI loans. ($ in thousands) Purchased Credit Impaired Loans For the year For the year For the year Balance at beginning of period $ 17,393 23,165 514 Additions due to acquisition of Carolina Bank — — 19,254 Additions due to acquisition of Asheville Savings Bank — — 9,886 Change due to payments received and accretion (4,863 ) (5,799 ) (6,016 ) Change due to loan charge-offs (11 ) (4 ) (12 ) Transfers to foreclosed real estate — (10 ) (69 ) Other 145 41 (392 ) Balance at end of period $ 12,664 17,393 23,165 The following table presents changes in the accretable yield for PCI loans. ($ in thousands) Accretable Yield for PCI loans For the year For the year For the year Balance at beginning of period $ 4,750 4,688 — Additions due to acquisition of Carolina Bank — — 3,617 Additions due to acquisition of Asheville Savings Bank — — 1,804 Accretion (1,486 ) (2,050 ) (1,846 ) Reclassification from (to) nonaccretable difference 617 849 423 Other, net 268 1,263 690 Balance at end of period $ 4,149 4,750 4,688 During 2019 , the Company received $406,000 in payments that exceeded the carrying amount of the related PCI loans, of which $348,000 was recognized as loan discount accretion income and $58,000 was recorded as additional loan interest income. During 2018 , the Company received $772,000 in payments that exceeded the carrying amount of the related PCI loans, of which $493,000 was recognized as loan discount accretion income and $279,000 was recorded as additional loan interest income. During 2017, the Company received $1,064,000 in payments that exceeded the carrying amount of the related PCI loans, of which $962,000 was recognized as loan discount accretion income and $102,000 was recorded as additional loan interest income. Nonperforming assets are defined as nonaccrual loans, restructured loans, loans past due 90 or more days and still accruing interest, and foreclosed real estate. Nonperforming assets are summarized as follows: ASSET QUALITY DATA ($ in thousands) December 31, December 31, Nonperforming assets Nonaccrual loans $ 24,866 22,575 Restructured loans - accruing 9,053 13,418 Accruing loans &gt; 90 days past due — — Total nonperforming loans 33,919 35,993 Foreclosed real estate 3,873 7,440 Total nonperforming assets $ 37,792 43,433 Purchased credit impaired loans not included above (1) $ 12,664 17,393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0.8 million and $0.6 million in PCI loans at December 31, 2019 and 2018 , respectively, that are contractually past due 90 days or more. At December 31, 2019 and 2018 , the Company had $0.6 million and $0.7 million in residential mortgage loans in process of foreclosure, respectively. At December 31, 2019 and 2018 , there were no commitments to lend additional funds to debtors whose loans were nonperforming. The following is a summary the Company’s nonaccrual loans by major categories. ($ in thousands) December 31, December 31, Commercial, financial, and agricultural $ 5,518 919 Real estate – construction, land development &amp; other land loans 1,067 2,265 Real estate – mortgage – residential (1-4 family) first mortgages 7,552 10,115 Real estate – mortgage – home equity loans / lines of credit 1,797 1,685 Real estate – mortgage – commercial and other 8,820 7,452 Installment loans to individuals 112 139 Total $ 24,866 22,575 The following table presents an analysis of the payment status of the Company’s loans as of December 31, 2019 . ($ in thousands) Accruing 30-59 Days Past Due Accruing 60- 89 Days Past Due Accruing 90 Days or More Past Due Nonaccrual Loans Accruing Current Total Loans Receivable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Installment loans to individuals 344 137 — 112 55,490 56,083 Purchased credit impaired 218 38 762 — 11,646 12,664 Total $ 17,236 5,683 762 24,866 4,402,978 4,451,525 Unamortized net deferred loan costs 1,941 Total loans $ 4,453,466 The following table presents an analysis of the payment status of the Company’s loans as of December 31, 2018 . ($ in thousands) Accruing 30-59 Days Past Due Accruing 60- 89 Days Past Due Accruing 90 Days or More Past Due Nonaccrual Loans Accruing Current Total Loans Receivable Commercial, financial, and agricultural $ 191 5 — 919 455,692 456,807 Real estate – construction, land development &amp; other land loans 849 212 — 2,265 515,472 518,798 Real estate – mortgage – residential (1-4 family) first mortgages 14,178 1,369 — 10,115 1,022,261 1,047,923 Real estate – mortgage – home equity loans / lines of credit 1,048 254 — 1,685 355,831 358,818 Real estate – mortgage – commercial and other 709 520 — 7,452 1,768,205 1,776,886 Installment loans to individuals 359 220 — 139 70,422 71,140 Purchased credit impaired 990 138 583 — 15,682 17,393 Total $ 18,324 2,718 583 22,575 4,203,565 4,247,765 Unamortized net deferred loan fees 1,299 Total loans $ 4,249,064 The following table presents the activity in the allowance for loan losses for the year ended December 31, 2019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cated Total As of and for the year ended December 31, 2019 Beginning balance $ 2,889 2,243 5,197 1,665 7,983 952 110 21,039 Charge-offs (2,473 ) (553 ) (657 ) (307 ) (1,556 ) (757 ) — (6,303 ) Recoveries 980 1,275 705 629 575 235 — 4,399 Provisions 3,157 (989 ) (1,413 ) (860 ) 1,936 542 (110 )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the year ended December 31, 2018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cated Total As of and for the year ended December 31, 2018 Beginning balance $ 3,111 2,816 6,147 1,827 6,475 950 1,972 23,298 Charge-offs (2,128 ) (158 ) (1,734 ) (711 ) (1,459 ) (781 ) — (6,971 ) Recoveries 1,195 4,097 833 364 1,503 309 — 8,301 Provisions 711 (4,512 ) (49 ) 185 1,464 474 (1,862 ) (3,589 )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fees 1,299 Total loans $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the activity in the allowance for loan losses for the year ended December 31, 2017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year ended December 31, 2017 Beginning balance $ 3,829 2,691 7,704 2,420 5,098 1,145 894 23,781 Charge-offs (1,622 ) (589 ) (2,641 ) (978 ) (1,182 ) (799 ) — (7,811 ) Recoveries 1,311 2,579 1,076 333 1,027 279 — 6,605 Provisions (407 ) (1,865 ) 8 52 1,532 325 1,078 723 Ending balance $ 3,111 2,816 6,147 1,827 6,475 950 1,972 23,298 Ending balances as of December 31, 2017: Allowance for loan losses Individually evaluated for impairment $ 215 18 1,099 — 232 — — 1,564 Collectively evaluated for impairment $ 2,896 2,798 4,831 1,788 6,226 950 1,972 21,461 Purchased credit impaired $ — — 217 39 17 — — 273 Loans receivable as of December 31, 2017: Ending balance – total $ 381,130 539,020 972,772 379,978 1,696,107 74,348 — 4,043,355 Unamortized net deferred loan fees (986 ) Total loans 4,042,369 Ending balances as of December 31, 2017: Loans Individually evaluated for impairment $ 579 2,975 14,800 368 8,493 — — 27,215 Collectively evaluated for impairment $ 379,903 535,638 949,113 379,327 1,675,102 73,892 — 3,992,975 Purchased credit impaired $ 648 407 8,859 283 12,512 456 — 23,165 The following table presents loans individually evaluated for impairment by class of loans, excluding purchased credit impaired loans, as of December 31, 2019 . ($ in thousands) Recorded Investment Unpaid Principal Balance Related Allowance Average Recorded Investment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Installment loans to individual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Installment loans to individuals — — — — Total impaired loans with allowance $ 17,689 18,953 3,574 13,664 Interest income recorded on impaired loans during the year ended December 31, 2019 was $ 1.3 million, and reflects interest income recorded on nonaccrual loans prior to them being placed on nonaccrual status and interest income recorded on accruing TDRs. The following table presents loans individually evaluated for impairment by class of loans, excluding purchased credit impaired loans, as of December 31, 2018 . ($ in thousands) Recorded Investment Unpaid Principal Balance Related Allowance Average Recorded Investment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Installment loans to individual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Installment loans to individuals — — — 2 Total impaired loans with allowance $ 15,335 15,484 2,269 15,867 Interest income recorded on impaired loans during the year ended December 31, 2018 was $ 1.5 million, and reflects interest income recorded on nonaccrual loans prior to them being placed on nonaccrual status and interest income recorded on accruing TDRs. The following table presents loans individually evaluated for impairment by class of loans, excluding purchased credit impaired loans, as of December 31, 2017. ($ in thousands) Recorded Investment Unpaid Principal Balance Related Allowance Average Recorded Investment Impaired loans with no related allowance recorded: Commercial, financial, and agricultural $ 183 425 — 276 Real estate – mortgage – construction, land development &amp; other land loans 2,743 3,941 — 2,846 Real estate – mortgage – residential (1-4 family) first mortgages 5,205 5,728 — 7,067 Real estate – mortgage –home equity loans / lines of credit 368 387 — 129 Real estate – mortgage –commercial and other 3,066 3,321 — 3,143 Installment loans to individuals — — — — Total impaired loans with no allowance $ 11,565 13,802 — 13,461 Impaired loans with an allowance recorded: Commercial, financial, and agricultural $ 396 396 215 214 Real estate – mortgage – construction, land development &amp; other land loans 232 241 18 503 Real estate – mortgage – residential (1-4 family) first mortgages 9,595 9,829 1,099 10,077 Real estate – mortgage –home equity loans / lines of credit — — — 66 Real estate – mortgage –commercial and other 5,427 5,427 232 5,369 Installment loans to individuals — — — — Total impaired loans with allowance $ 15,650 15,893 1,564 16,229 Interest income recorded on impaired loans during the year ended December 31, 2017 was $ 1.3 million, and reflects interest income recorded on nonaccrual loans prior to them being placed on nonaccrual status and interest income recorded on accruing TD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December 31, 2019 . ($ in thousands) Pass Special Mention Loans Classified Accruing Loans Classified Nonaccrual Loans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Installment loans to individuals 55,203 413 355 112 56,083 Purchased credit impaired 8,098 2,590 1,976 — 12,664 Total $ 4,338,381 50,321 37,957 24,866 4,451,525 Unamortized net deferred loan costs 1,941 Total loans 4,453,466 The following table presents the Company’s recorded investment in loans by credit quality indicators as of December 31, 2018 . ($ in thousands) Pass Special Mention Loans Classified Accruing Loans Classified Nonaccrual Loans Total Commercial, financial, and agricultural $ 452,373 3,056 459 919 456,807 Real estate – construction, land development &amp; other land loans 509,251 5,668 1,614 2,265 518,798 Real estate – mortgage – residential (1-4 family) first mortgages 1,004,457 12,238 21,113 10,115 1,047,923 Real estate – mortgage – home equity loans / lines of credit 348,792 1,688 6,653 1,685 358,818 Real estate – mortgage – commercial and other 1,750,810 14,484 4,140 7,452 1,776,886 Installment loans to individuals 70,357 231 413 139 71,140 Purchased credit impaired 8,355 5,214 3,824 — 17,393 Total $ 4,144,395 42,579 38,216 22,575 4,247,765 Unamortized net deferred loan fees 1,299 Total loans 4,249,064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The majority of the Company’s troubled debt restructurings modified during the years ended December 31, 2019 , 2018 , and 2017 related to interest rate reductions combined with extension of term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year ended December 31, 2019 . ($ in thousands) For the year ended Number of Contracts Pre- Modification Restructured Balances Post- Modification Restructured Balances TDRs – Accruing Commercial, financial, and agricultural 2 $ 395 $ 395 Real estate – construction, land development &amp; other land loans — — — Real estate – mortgage – residential (1-4 family) first mortgages 3 387 391 Real estate – mortgage – home equity loans / lines of credit — — — Real estate – mortgage – commercial and other 1 274 274 Installment loans to individuals — — — TDRs – Nonaccrual Commercial, financial, and agricultural — — — Real estate – construction, land development &amp; other land loans — — — Real estate – mortgage – residential (1-4 family) first mortgages — — — Real estate – mortgage – home equity loans / lines of credit — — — Real estate – mortgage – commercial and other — — — Installment loans to individuals — — — Total TDRs arising during period 6 $ 1,056 $ 1,060 The following table presents information related to loans modified in a troubled debt restructuring during the year ended December 31, 2018. ($ in thousands) For the year ended Number of Contracts Pre- Modification Restructured Balances Post- Modification Restructured Balances TDRs – Accruing Commercial, financial, and agricultural — $ — $ — Real estate – construction, land development &amp; other land loans — — — Real estate – mortgage – residential (1-4 family) first mortgages 2 254 273 Real estate – mortgage – home equity loans / lines of credit — — — Real estate – mortgage – commercial and other — — — Installment loans to individuals — — — TDRs – Nonaccrual Commercial, financial, and agricultural — — — Real estate – construction, land development &amp; other land loans 1 61 61 Real estate – mortgage – residential (1-4 family) first mortgages 3 340 350 Real estate – mortgage – home equity loans / lines of credit — — — Real estate – mortgage – commercial and other — — — Installment loans to individuals — — — Total TDRs arising during period 6 $ 655 $ 684 The following table presents information related to loans modified in a troubled debt restructuring during the year ended December 31, 2017. ($ in thousands) For the year ended Number of Contracts Pre- Modification Restructured Balances Post- Modification Restructured Balances TDRs – Accruing Commercial, financial, and agricultural — $ — $ — Real estate – construction, land development &amp; other land loans — — — Real estate – mortgage – residential (1-4 family) first mortgages — — — Real estate – mortgage – home equity loans / lines of credit — — — Real estate – mortgage – commercial and other 6 4,120 4,095 Installment loans to individuals — — — TDRs – Nonaccrual Commercial, financial, and agricultural 1 38 25 Real estate – construction, land development &amp; other land loans 1 32 32 Real estate – mortgage – residential (1-4 family) first mortgages 2 262 262 Real estate – mortgage – home equity loans / lines of credit — — — Real estate – mortgage – commercial and other — — — Installment loans to individuals — — — Total TDRs arising during period 10 $ 4,452 $ 4,414 Accruing restructured loans that were modified in the previous 12 months and that defaulted during the years ended December 31, 2019 , 2018 , and 2017 are presented in the table below. The Company considers a loan to have defaulted when it becomes 90 or more days delinquent under the modified terms, has been transferred to nonaccrual status, or has been transferred to foreclosed real estate. ($ in thousands) For the Year ended For the Year ended For the Year ended Number of Contracts Recorded Investment Number of Contracts Recorded Investment Number of Contracts Recorded Investment Accruing TDRs that subsequently defaulted Real estate – mortgage – residential (1-4 family first mortgages) 1 $ 93 1 60 2 880 Real estate – mortgage – commercial and other — — 3 1,333 — — Total accruing TDRs that subsequently defaulted 1 $ 93 4 $ 1,393 2 $ 880</t>
  </si>
  <si>
    <t>Premises and Equipment</t>
  </si>
  <si>
    <t>Property, Plant and Equipment [Abstract]</t>
  </si>
  <si>
    <t>Premises and Equipment Premises and equipment at December 31, 2019 and 2018 consisted of the following: ($ in thousands) 2019 2018 Land $ 38,164 38,647 Buildings 93,738 93,794 Furniture and equipment 33,110 36,115 Leasehold improvements 2,195 2,404 Total cost 167,207 170,960 Less accumulated depreciation and amortization (52,348 ) (51,960 ) Total premises and equipment $ 114,859 119,000</t>
  </si>
  <si>
    <t>Goodwill and Other Intangible Assets</t>
  </si>
  <si>
    <t>Goodwill and Intangible Assets Disclosure [Abstract]</t>
  </si>
  <si>
    <t>Goodwill and Other Intangible Assets The following is a summary of the gross carrying amount and accumulated amortization of amortizable intangible assets as of December 31, 2019 and December 31, 2018 and the carrying amount of unamortizable intangible assets as of those same dates. December 31, 2019 December 31, 2018 ($ in thousands) Gross Carrying Amount Accumulated Amortization Gross Carrying Amount Accumulated Amortization Amortizable intangible assets: Customer lists $ 6,013 2,185 6,013 1,637 Core deposit intangibles 28,440 20,610 28,440 16,469 SBA servicing asset 7,776 2,393 5,472 1,053 Other 1,303 1,127 1,303 957 Total $ 43,532 26,315 41,228 20,116 Unamortizable intangible assets: Goodwill $ 234,368 234,368 The Company recorded $2,304,000 and $3,278,000 in servicing assets associated with the guaranteed portion of SBA loans originated and sold during 2019 and 2018 , respectively. During 2019 , 2018 , and 2017, the Company recorded $1,340,000 , $846,000 , and $207,000 respectively, in related amortization expense. Servicing assets are recorded for loans, or portions thereof, that the Company has sold but continue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At December 31, 2019 and 2018, the Company serviced for others SBA loans totaling $309.1 million and $248.6 million , respectively. Amortization expense of all other intangible assets totaled $4,858,000 , $5,917,000 and $4,033,000 for the years ended December 31, 2019 , 2018 and 2017 , respectively. Goodwill is evaluated for impairment on at least an annual basis, with the annual evaluation occurring on October 31 of each year – see Note 1 for additional discussion. For each of the years presented, the Company’s evaluation indicated that there was no goodwill impairment. The following table presents the estimated amortization expense schedule related to acquisition-related amortizable intangible assets for each of the five calendar years ending December 31, 2024 and the estimated amount amortizable thereafter.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Amortization Expense 2020 $ 3,841 2021 2,927 2022 2,022 2023 1,041 2024 404 Thereafter 1,599 Total $ 11,834</t>
  </si>
  <si>
    <t>Income Taxes</t>
  </si>
  <si>
    <t>Income Tax Disclosure [Abstract]</t>
  </si>
  <si>
    <t>Income Taxes Total income taxes for the years ended December 31, 2019 , 2018 , and 2017 were allocated as follows: ($ in thousands) 2019 2018 2017 Allocated to net income $ 24,230 24,189 21,767 Allocated to stockholders’ equity, for unrealized holding gain/loss on debt and equity securities for financial reporting purposes 5,135 (2,379 ) 321 Allocated to stockholders’ equity, for tax benefit of pension liabilities 42 (5 ) 668 Total income taxes $ 29,407 21,805 22,756 The components of income tax expense for the years ended December 31, 2019 , 2018 , and 2017 are as follows: ($ in thousands) 2019 2018 2017 Current - Federal $ 19,920 19,188 11,286 - State 2,499 3,187 1,996 Deferred - Federal 1,572 1,658 7,742 - State 239 156 743 Total $ 24,230 24,189 21,767 The sources and tax effects of temporary differences that give rise to significant portions of the deferred tax assets (liabilities) at December 31, 2019 and 2018 are presented below: ($ in thousands) 2019 2018 Deferred tax assets: Allowance for loan losses $ 4,916 4,917 Excess book over tax pension plan cost 241 92 Deferred compensation 293 367 Federal &amp; state net operating loss and tax credit carryforwards 376 631 Accruals, book versus tax 2,833 3,036 Pension liability adjustments 710 752 Foreclosed real estate 87 715 Basis differences in assets acquired in FDIC transactions 416 1,121 Nonqualified stock options 370 240 Partnership investments 254 208 Unrealized loss on securities available for sale — 2,895 SBA servicing asset 400 310 All other 3 42 Gross deferred tax assets 10,899 15,326 Less: Valuation allowance (40 ) (36 ) Net deferred tax assets 10,859 15,290 Deferred tax liabilities: Loan fees (2,428 ) (2,484 ) Excess book over tax pension plan cost — — Depreciable basis of fixed assets (4,995 ) (4,278 ) Amortizable basis of intangible assets (7,844 ) (7,921 ) FHLB stock dividends (472 ) (721 ) Trust preferred securities (548 ) (528 ) Purchase accounting adjustments (84 ) (122 ) Unrealized gain on securities available for sale (2,239 ) — Gross deferred tax liabilities (18,610 ) (16,054 ) Net deferred tax liability - included in other liabilities $ (7,751 ) (764 ) A portion of the annual change in the net deferred tax asset relates to unrealized gains and losses on securities available for sale. The related 2019 and 2018 deferred tax expense (benefit) of approximately $5,135,000 and ($2,379,000) respectively, has been recorded directly to shareholders’ equity. Additionally, a portion of the annual change in the net deferred tax asset relates to pension adjustments. The related 2019 and 2018 deferred tax expense (benefit) of $42,000 and ($5,000) respectively, has been recorded directly to shareholders’ equity. The balance of the 2019 increase in the net deferred tax liability of $1,881,000 is reflected as deferred income tax expense, and the balance of the 2018 increase in the net deferred tax liability of $1,814,000 is reflected as deferred income tax expense in the consolidated statement of income. The valuation allowances for 2019 and 2018 relate primarily to state net operating loss carryforwards. It is management’s belief that the realization of the remaining net deferred tax assets is more likely than not. The Company adjusted its net deferred income tax asset as a result of reductions in the North Carolina income tax rate, which reduced the state income tax rate to 2.5% effective January 1, 2019.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tax returns are subject to income tax audit by federal and state agencies beginning with the year 2016. There are no indications of any material adjustments relating to any examination currently being conducted by any taxing authority. Retained earnings at December 31, 2019 and 2018 include approximately $6,869,000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 The following is a reconcilement of federal income tax expense at the statutory rate of 21% at December 31, 2019 and December 31, 2018 and 35% at 2017 , to the income tax provision reported in the financial statements. ($ in thousands) 2019 2018 2017 Tax provision at statutory rate $ 24,418 23,830 23,709 Increase (decrease) in income taxes resulting from: Tax-exempt interest income (1,186 ) (1,117 ) (1,461 ) Low income housing tax credits (756 ) (698 ) (596 ) Non-deductible interest expense 43 27 24 State income taxes, net of federal benefit 2,178 2,639 1,780 Change in valuation allowance 4 (8 ) (1 ) Impact of tax reform (73 ) — (1,269 ) Other, net (398 ) (484 ) (419 ) Total $ 24,230 24,189 21,767</t>
  </si>
  <si>
    <t>Time Deposits and Related Party Deposits</t>
  </si>
  <si>
    <t>Banking and Thrift [Abstract]</t>
  </si>
  <si>
    <t>Time Deposits and Related Party Deposits At December 31, 2019 , the scheduled maturities of time deposits were as follows: ($ in thousands) 2020 $ 769,905 2021 83,272 2022 26,611 2023 13,811 2024 10,999 Thereafter 474 $ 905,072 Deposits received from executive officers and directors and their associates totaled approximately $1.3 million and $1.0 million at December 31, 2019 and 2018 , respectively. Deposit overdrafts of approximately $ 0.7 million at December 31, 2019 and 2018 are included within "Loans" on the Consolidated Balance Sheets. As of December 31, 2019 and 2018 , the Company held $442.2 million and $503.1 million , respectively, in time deposits of $250,000 or more (which is the current FDIC insurance limit for insured deposits as of December 31, 2019 ). Included in these deposits were brokered deposits of $86.1 million and $239.9 million at December 31, 2019 and 2018 , respectively.</t>
  </si>
  <si>
    <t>Borrowings and Borrowings Availability</t>
  </si>
  <si>
    <t>Debt Disclosure [Abstract]</t>
  </si>
  <si>
    <t>Borrowings and Borrowings Availability The following tables present information regarding the Company’s outstanding borrowings at December 31, 2019 and 2018 - dollars are in thousands: Description – 2019 Due date Call Feature 2019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12% Unamortized discount on acquired borrowings (2,759 ) Total borrowings $ 300,671 Description – 2018 Due date Call Feature 2018 Interest Rate FHLB Term Note 1/10/2019 None $ 68,000 2.47% fixed FHLB Term Note 1/17/2019 None 135,000 2.49% fixed FHLB Term Note 1/24/2019 None 20,000 2.54% fixed FHLB Term Note 1/31/2019 None 20,000 2.53% fixed FHLB Term Note 1/31/2019 None 10,000 2.53% fixed FHLB Term Note 4/18/2019 None 50,000 2.36% fixed FHLB Term Note 5/29/2020 None 40,000 1.62% fixed FHLB Principal Reducing Credit 7/24/2023 None 210 1.00% fixed FHLB Principal Reducing Credit 12/22/2023 None 1,065 1.25% fixed FHLB Principal Reducing Credit 1/15/2026 None 7,500 1.98% fixed FHLB Principal Reducing Credit 6/26/2028 None 255 0.25% fixed FHLB Principal Reducing Credit 7/17/2028 None 61 0.00% fixed FHLB Principal Reducing Credit 8/18/2028 None 188 1.00% fixed FHLB Principal Reducing Credit 8/22/2028 None 188 1.00% fixed FHLB Principal Reducing Credit 12/20/2028 None 379 0.50% fixed Trust Preferred Securities 1/23/2034 Quarterly by Company 20,620 5.22% at 12/31/2018 Trust Preferred Securities 6/15/2036 Quarterly by Company 25,774 4.18% at 12/31/2018 Trust Preferred Securities 1/7/2035 Quarterly by Company 10,310 4.44% at 12/31/2018 Total borrowings / weighted average rate as of December 31, 2018 $ 409,550 2.68% Unamortized discount on acquired borrowings (2,941 ) Total borrowings $ 406,609 All outstanding FHLB borrowings may be accelerated immediately by the FHLB in certain circumstances, including material adverse changes in the condition of the Company or if the Company’s qualifying collateral amounts to less than that required under the terms of the FHLB borrowing agreement. In the above tables, borrowings of $198.0 million and $253.0 million at December 31, 2019 and 2018 , respectively, were considered short-term as their original maturity terms were for less than 3 months. In the above tables, the $20.6 million in borrowings due on January 23, 2034 relate to borrowings structured as trust preferred capital securities that were issued by First Bancorp Capital Trusts II and III ( $10.3 million by each trust), which are unconsolidated subsidiaries of the Company, on December 19, 2003 and qualify as capital for regulatory capital adequacy requirements. These unsecured debt securities became callable by the Company at par on any quarterly interest payment date beginning on January 23, 2009. The interest rate on these debt securities adjusts on a quarterly basis at a rate of three-month LIBOR plus 2.70% . In the above tables, the $25.8 million in borrowings due on June 15, 2036 relate to borrowings structured as trust preferred capital securities that were issued by First Bancorp Capital Trust IV, an unconsolidated subsidiary of the Company, on April 13, 2006 and qualify as capital for regulatory capital adequacy requirements. These unsecured debt securities became callable by the Company at par on any quarterly interest payment date beginning on June 15, 2011. The interest rate on these debt securities adjusts on a quarterly basis at a rate of three-month LIBOR plus 1.39% . In the above tables, the $10.3 million in borrowings due on January 7, 2035 relate to borrowings structured as trust preferred capital securities that were issued by Carolina Capital Trust, an unconsolidated subsidiary of the Company. The Company acquired Carolina Bank Holdings, Inc. and its subsidiary, Carolina Capital Trust, on March 3, 2017. These unsecured debt securities qualify as capital for regulatory capital adequacy requirements and became callable by the Company at par on any quarterly interest payment date beginning on January 7, 2010. The interest rate on these debt securities adjusts on a quarterly basis at a rate of three-month LIBOR plus 2.00% . At December 31, 2019 , the Company had three sources of readily available borrowing capacity – 1) an approximately $1.05 billion line of credit with the FHLB, of which $247 million was outstanding at December 31, 2019 and $353 million was outstanding at December 31, 2018 , 2) a $35 million federal funds line of credit with a correspondent bank, of which none was outstanding at December 31, 2019 or 2018 , and 3) an approximately $129 million line of credit through the Federal Reserve Bank of Richmond’s (FRB) discount window, of which none was outstanding at December 31, 2019 or 2018 . The Company’s line of credit with the FHLB totaling approximately $1.05 billion can be structured as either short-term or long-term borrowings, depending on the particular funding or liquidity needs and is secured by the Company’s FHLB stock and a blanket lien on most of its real estate loan portfolio. The borrowing capacity was reduced by $190 million at both December 31, 2019 and 2018 , as a result of the Company pledging letters of credit for public deposits at each of those dates. Accordingly, the Company’s unused FHLB line of credit was $610 million at December 31, 2019 and $502 million at December 31, 2018 . The Company’s correspondent bank relationship allows the Company to purchase up to $35 million in federal funds on an overnight, unsecured basis (federal funds purchased). The Company had no borrowings outstanding under this line at December 31, 2019 or 2018 . The Company has a line of credit with the FRB discount window. This line is secured by a blanket lien on a portion of the Company’s commercial and consumer loan portfolio (excluding real estate). Based on the collateral owned by the Company as of December 31, 2019 , the available line of credit was approximately $129 million . The Company had no borrowings outstanding under this line of credit at December 31, 2019 or 2018 .</t>
  </si>
  <si>
    <t>Leases</t>
  </si>
  <si>
    <t>Lessee Disclosure [Abstract]</t>
  </si>
  <si>
    <t>Leases The Company enters into leases in the normal course of business. As of December 31, 2019 , the Company leased nine branch offices for which the land and buildings are leased and eight branch offices for which the land is leased but the building is owned. The Company also leases office space for several operational departments. All of the Company’s leases are operating leases under applicable accounting standards and the lease agreements have maturity dates ranging from January 2021 through May 2076, some of which include options for multiple five- and ten-year extensions. The weighted average remaining life of the lease term for these leases was 20.4 years as of December 31, 2019 . The Company includes lease extension and termination options in the lease term if, after considering relevant economic factors, it is reasonably certain the Company will exercise the option. As permitted by applicable accounting standards, the Company has elected not to recognize leases with original lease terms of 12 months or less (short-term leases) on the Company's Consolidated Balance Sheets.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29% as of December 31, 2019 . The right-of-use assets and lease liabilities were $19.7 million and $19.9 million as of December 31, 2019 , respectively. Prior to 2019, the accounting standards did not require assets or liabilities to be recorded for operating leases. Total operating lease expense charged to operations under all operating lease agreements was $2.6 million in 2019 , $2.3 million in 2018 , and $2.3 million in 2017 . Future undiscounted lease payments for operating leases with initial terms of one year or more as of December 31, 2019 are as follows: ($ in thousands) Year ending December 31: 2020 $ 2,422 2021 2,215 2022 1,851 2023 1,727 2024 1,570 Thereafter 19,564 Total undiscounted lease payments 29,349 Less effect of discounting (9,494 ) Present value of estimated lease payments (lease liability) $ 19,855</t>
  </si>
  <si>
    <t>Employee Benefit Plans</t>
  </si>
  <si>
    <t>Retirement Benefits [Abstract]</t>
  </si>
  <si>
    <t>Employee Benefit Plans 401(k) Plan . The Company sponsors a retirement savings plan pursuant to Section 401(k) of the Internal Revenue Code ("IRC"). New employees who have met the age requirement are automatically enrolled in the plan at a 5% deferral rate. The automatic deferral can be modified by the employee at any time. An eligible employee may contribute up to 15% of annual salary to the plan, not to exceed IRC limits. For 2017 , the Company contributed an amount equal to the sum of 1) 100% of the employee’s salary contributed up to 3% and 2) 50% of the employee’s salary contributed between 3% and 5%. For 2018 and 2019, the Company’s matching contribution equaled 100% of the employee’s salary contribution up to 6%. The Company’s matching contribution expense was $4.2 million , $3.6 million and $2.3 million for the years ended December 31, 2019 , 2018 and 2017 , respectively. Although discretionary contributions by the Company are permitted by the plan, the Company did not make any such contributions in 2019 , 2018 or 2017 . The Company’s matching and discretionary contributions are made according to the same investment elections each participant has established for their deferral contributions. Pension Plan . Historically, the Company offered a noncontributory defined benefit retirement plan (the “Pension Plan”) that qualified under Section 401(a) of the Internal Revenue Code. The Pension Plan provided for a monthly payment, at normal retirement age of 65, equal to one-twelfth of the sum of (i) 0.75% of Final Average Annual Compensation (five highest consecutive calendar years’ earnings out of the last ten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Effective December 31, 2012, the Company froze the Pension Plan for all participants. 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in 2019 , 2018 or 2017 . The Company does not expect to contribute to the Pension Plan in 2020 . 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9 2018 2017 Change in benefit obligation Benefit obligation at beginning of year $ 36,354 38,150 36,840 Service cost — — — Interest cost 1,482 1,312 1,449 Actuarial loss (gain) 5,492 (1,160 ) 1,941 Benefits paid (1,736 ) (1,948 ) (2,080 ) Benefit obligation at end of year 41,592 36,354 38,150 Change in plan assets Plan assets at beginning of year 39,170 41,306 36,950 Actual return on plan assets 6,390 (188 ) 6,436 Employer contributions — — — Benefits paid (1,736 ) (1,948 ) (2,080 ) Plan assets at end of year 43,824 39,170 41,306 Funded status at end of year $ 2,232 2,816 3,156 The accumulated benefit obligation related to the Pension Plan was $41,592,000 , $36,354,000 , and $38,150,000 at December 31, 2019 , 2018 , and 2017 , respectively. The following table presents information regarding the amounts recognized in the consolidated balance sheets at December 31, 2019 and 2018 as it relates to the Pension Plan, excluding the related deferred tax assets. ($ in thousands) 2019 2018 Other assets $ 2,232 2,816 The following table presents information regarding the amounts recognized in accumulated other comprehensive income (loss) (“AOCI”) at December 31, 2019 and 2018 , as it relates to the Pension Plan. ($ in thousands) 2019 2018 Net loss $ (3,721 ) (4,034 ) Prior service cost — — Amount recognized in AOCI before tax effect (3,721 ) (4,034 ) Tax benefit 855 943 Net amount recognized as decrease to AOCI $ (2,866 ) (3,091 ) The following table reconciles the beginning and ending balances of AOCI at December 31, 2019 and 2018 , as it relates to the Pension Plan: ($ in thousands) 2019 2018 Accumulated other comprehensive loss at beginning of fiscal year $ (3,091 ) (2,909 ) Net loss arising during period (664 ) (143 ) Amortization of unrecognized actuarial loss 977 34 Tax benefit of changes during the year, net (88 ) (73 ) Accumulated other comprehensive loss at end of fiscal year $ (2,866 ) (3,091 ) The following table reconciles the beginning and ending balances of the prepaid pension cost related to the Pension Plan: ($ in thousands) 2019 2018 Prepaid pension cost as of beginning of fiscal year $ 6,851 7,082 Net periodic pension cost for fiscal year (897 ) (231 ) Actual employer contributions — — Prepaid pension asset as of end of fiscal year $ 5,954 6,851 Net pension (income) cost for the Pension Plan included the following components for the years ended December 31, 2019 , 2018 , and 2017 : ($ in thousands) 2019 2018 2017 Service cost – benefits earned during the period $ — — — Interest cost on projected benefit obligation 1,482 1,312 1,449 Expected return on plan assets (1,562 ) (1,115 ) (2,810 ) Net amortization and deferral 977 34 244 Net periodic pension cost (income) $ 897 231 (1,117 ) The estimated net loss for the Pension Plan that will be amortized from accumulated other comprehensive income (loss) into net periodic benefit cost over the next fiscal year is $930,000 . The following table is an estimate of the benefits that will be paid in accordance with the Pension Plan during the indicated time periods, assuming the Pension Plan is operated on an ongoing basis. ($ in thousands) Estimated benefit payments Year ending December 31, 2020 $ 1,858 Year ending December 31, 2021 1,930 Year ending December 31, 2022 1,992 Year ending December 31, 2023 2,033 Year ending December 31, 2024 2,059 Years ending December 31, 2025-2029 10,870 The investment objective of the Company’s Pension Plan is to ensure that there are sufficient assets to fund regular pension benefits payable to employees over the long-term life of the plan. The Plan seeks to allocate plan assets in a manner that is closely duration-matched with the actuarial projected cash flows of the Plan liabilities, consistent with prudent standards for preservation of capital, tolerance of investment risk, and maintenance of liquidity. Assets of the Plan are held by Fidelity Investments (the “Trustee”). In 2018, the Plan adopted a liability-driven investment (“LDI”) approach to help meet these objectives. The LDI strategy employs a structured fixed-income portfolio designed to reduce volatility in the Plan’s future funding requirements and funding status. This is accomplished by using a blend of high quality corporate and government fixed-income securities, with both intermediate and long-term durations. Generally, the value of these fixed income securities is inversely correlated to changes in market interest rates, which substantially offsets changes in the value of the pension benefit obligation caused by changes in the interest rate used to discount plan liabilities. The fair values of the Company’s pension plan assets at December 31, 2019 , by asset category, were as follows: ($ in thousands) Total Fair Value at Quoted Prices in Active Markets for Identical Assets (Level 1) Significant Other Observable Inputs (Level 2) Significant Unobservable Inputs (Level 3) Cash and cash equivalents $ 274 — 274 — Investment funds Fixed income funds 43,550 — 43,550 — Total $ 43,824 — 43,824 — The fair values of the Company’s pension plan assets at December 31, 2018 , by asset category, were as follows: ($ in thousands) Total Fair Value at Quoted Prices in Active Markets for Identical Assets (Level 1) Significant Other Observable Inputs (Level 2) Significant Unobservable Inputs (Level 3) Cash and cash equivalents $ 267 — 267 — Investment funds Fixed income funds 38,903 — 38,903 — Total $ 39,170 — 39,170 — The following is a description of the valuation methodologies used for assets measured at fair value. There have been no changes in the methodologies used at December 31, 2019 and 2018 . - Cash and cash equivalents: Valued at net asset value (“NAV”), which can be validated with a sufficient level of observable activity (i.e. purchases and sales at NAV), and therefore, the funds were classified within Level 2 of the fair value hierarchy. - Fixed income funds consist of commingled funds that primarily include investments in U.S. government securities and corporate bonds. The commingled funds also include an insignificant portion of investments in other asset-based securities, municipal securities, etc. The commingled funds are valued at the NAV for the units in the fund. The NAV, as provided by the Trustee, is used as practical expedient to estimate fair value. The NAV is based on the fair value of the underlying investments held by the fund. Supplemental Executive Retirement Plan . Historically, the Company sponsored a Supplemental Executive Retirement Plan (the “SERP”) for the benefit of certain senior management executives of the Company. 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 to the Company or its subsidiaries, subject to a maximum of 60% of his or her final average compensation. The amount of a participant’s monthly SERP benefit is reduced by (i) the amount payable under the Company’s qualified Pension Plan (described above), and (ii) 50% of the participant’s primary social security benefit. Final average compensation means the average of the five highest consecutive calendar years of earnings during the last ten years of service prior to termination of employment. The SERP is an unfunded plan. Payments are made from the general assets of the Company. Effective December 31, 2012, the Company froze the SERP to all participants. The following table reconciles the beginning and ending balances of the SERP’s benefit obligation, as computed by the Company’s independent actuarial consultants: ($ in thousands) 2019 2018 2017 Change in benefit obligation Projected benefit obligation at beginning of year $ 5,794 5,970 5,910 Service cost — 124 118 Interest cost 219 200 227 Actuarial (gain) loss 23 (102 ) 85 Benefits paid (398 ) (398 ) (370 ) Projected benefit obligation at end of year 5,638 5,794 5,970 Plan assets — — — Funded status at end of year $ (5,638 ) (5,794 ) (5,970 ) The accumulated benefit obligation related to the SERP was $5,638,000 , $5,794,000 , and $5,970,000 at December 31, 2019 , 2018 , and 2017 , respectively. The following table presents information regarding the amounts recognized in the consolidated balance sheets at December 31, 2019 and 2018 as it relates to the SERP, excluding the related deferred tax assets. ($ in thousands) 2019 2018 Other liabilities $ (5,638 ) (5,794 ) The following table presents information regarding the amounts recognized in AOCI at December 31, 2019 and 2018 , as it relates to the SERP: ($ in thousands) 2019 2018 Net gain $ 629 814 Prior service cost — — Amount recognized in AOCI before tax effect 629 814 Tax expense (145 ) (190 ) Net amount recognized as increase to AOCI $ 484 624 The following table reconciles the beginning and ending balances of AOCI at December 31, 2019 and 2018 , as it relates to the SERP: ($ in thousands) 2019 2018 Accumulated other comprehensive income (loss) at beginning of fiscal year $ 624 457 Net (loss) gain arising during period (22 ) 102 Prior service cost — — Amortization of unrecognized actuarial gain (163 ) (13 ) Amortization of prior service cost and transition obligation — — Tax expense related to changes during the year, net 45 78 Accumulated other comprehensive income (loss) at end of fiscal year $ 484 624 The following table reconciles the beginning and ending balances of the prepaid pension cost related to the SERP: ($ in thousands) 2019 2018 Prepaid pension cost (liability) as of beginning of fiscal year $ (6,608 ) (6,695 ) Net periodic pension cost for fiscal year (56 ) (311 ) Benefits paid 398 398 Prepaid pension cost (liability) as of end of fiscal year $ (6,266 ) (6,608 ) Net pension cost for the SERP included the following components for the years ended December 31, 2019 , 2018 , and 2017 : ($ in thousands) 2019 2018 2017 Service cost – benefits earned during the period $ — 124 118 Interest cost on projected benefit obligation 219 200 227 Net amortization and deferral (163 ) (13 ) (34 ) Net periodic pension cost $ 56 311 311 The estimated net gain for the SERP that will be amortized from accumulated other comprehensive income into net periodic benefit cost over the next fiscal year is $157,000 . The following table is an estimate of the benefits that will be paid in accordance with the SERP during the indicated time periods: ($ in thousands) Estimated benefit payments Year ending December 31, 2020 $ 330 Year ending December 31, 2021 327 Year ending December 31, 2022 323 Year ending December 31, 2023 319 Year ending December 31, 2024 315 Years ending December 31, 2025-2029 1,712 Applicable to both Plans The components of net periodic benefit cost other than the service cost component are included in the line item "Other operating expenses" in the Consolidated Statements of Income. The following assumptions were used in determining the actuarial information for the Pension Plan and the SERP for the years ended December 31, 2019 , 2018 , and 2017 : 2019 2018 2017 Pension Plan SERP Pension Plan SERP Pension Plan SERP Discount rate used to determine net periodic pension cost 4.08 % 3.92 % 3.46 % 3.46 % 3.97 % 3.97 % Discount rate used to calculate end of year liability disclosures 3.03 % 2.89 % 4.08 % 3.92 % 3.46 % 3.46 % Expected long-term rate of return on assets 4.08 % n/a 2.75 % n/a 7.75 % n/a Rate of compensation increase n/a n/a n/a n/a n/a n/a The Company’s discount rate policy for the Pension Plan is based on a calculation of the Company’s expected pension payments, with those payments discounted using the FTSE yield curve (formerly called the Citigroup Pension Index yield curve) that matches the specific expected cash flows of the Pension Plan. The discount rate policy for the SERP is to use the FTSE yield curve that matches the expected cash flows of the SERP. For the year ended December 31, 2017, the Company used an expected long-term rate of return on assets assumption of 7.75% . The Company arrived at this rate based primarily on a third-party investment consulting firm’s historical analysis of investment returns, which indicated that the mix of the Pension Plan’s assets (generally 75% equities and 25% fixed income) could be expected to return approximately 7.75% on a long term basis. As discussed previously, in 2018, the Company changed investment strategies, which resulted in the expected return on assets being adjusted to 2.75%</t>
  </si>
  <si>
    <t>Commitments, Contingencies, and Concentrations of Credit Risk</t>
  </si>
  <si>
    <t>Commitments and Contingencies Disclosure [Abstract]</t>
  </si>
  <si>
    <t>Commitments, Contingencies, and Concentrations of Credit Risk See Note 10 with respect to future obligations under operating leases. In the normal course of business, there are various outstanding commitments to extend credit that are not reflected in the financial statements. The same credit policies are used to make such commitments as are used for loans, including obtaining collateral at exercise of the commitment. Commitments may expire without being used. The following table presents the Company’s outstanding loan commitments at December 31, 2019 and December 31, 2018. ($ in thousands) December 31, 2019 December 31, 2018 Type of Commitment Fixed Rate Variable Rate Total Fixed Rate Variable Rate Total Loan commitments $ 263,775 123,169 386,944 206,756 175,254 382,010 Unused lines of credit 169,278 766,450 935,728 152,868 753,916 906,784 Total $ 433,053 889,619 1,322,672 359,624 929,170 1,288,794 At December 31, 2019 and 2018 , the Company had $12.0 million and $15.7 million , respectively, in standby letters of credit outstanding. The Company has no carrying amount for these standby letters of credit at either of those dates. The nature of the standby letters of credit is a stand-alone obligation made on behalf of the Company’s customers to suppliers of the customers to guarantee payments owed to the supplier by the customer. The standby letters of credit are generally for terms for one year, at which time they may be renewed for another year if both parties agree. The payment of the guarantees would generally be triggered by a continued nonpayment of an obligation owed by the customer to the supplier. The maximum potential amount of future payments (undiscounted) the Company could be required to make under the guarantees in the event of nonperformance by the parties to whom credit or financial guarantees have been extended is represented by the contractual amount of the standby letter of credit. In the event that the Company is required to honor a standby letter of credit, a note, already executed with the customer, is triggered which provides repayment terms and any collateral. Over the past two years, the Company has only had to honor a minimal amount of standby letters of credit, which have been or are being repaid by the borrower without any loss to the Company. Management expects any draws under existing commitments to be funded through normal operations. The Company is not involved in any legal proceedings which, in management’s opinion, could have a material effect on the consolidated financial position of the Company. The Bank grants primarily commercial and installment loans to customers throughout its market area, which consists of branch locations in 36 counties across all regions of North Carolina and three counties in northeastern South Carolina. The real estate loan portfolio can be affected by the condition of the local real estate market. The commercial and installment loan portfolios can be affected by local economic conditions.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the Company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Bank makes variable rate loans and fixed rate principal-amortizing loans with maturities prior to the loan being fully paid (i.e. balloon payment loans). These loans are underwritten and monitored to manage the associated risks. The Company has determined that there is no concentration of credit risk associated with its lending policies or practices. The Company’s investment portfolio consists principally of obligations of government-sponsored enterprises, mortgage-backed securities guaranteed by government-sponsored enterprises, corporate bonds, and general obligation municipal securities. The Company also holds stock with the Federal Reserve Bank and the Federal Home Loan Bank as a requirement for membership in the system. The following are the fair values at December 31, 2019 of securities to any one issuer/guarantor that exceed $5.0 million , with such amounts representing the maximum amount of credit risk that the Company would incur if the issuer did not repay the obligation. ( $ in thousands ) Issuer Amortized Cost Fair Value Fannie Mae – mortgage-backed securities $ 438,068 443,717 Ginnie Mae – mortgage-backed securities 172,220 174,486 Freddie Mac – mortgage-backed securities 162,124 163,366 Small Business Administration securities 26,400 26,100 Federal Reserve Bank - common stock 17,591 17,591 Federal Home Loan Bank of Atlanta - common stock 15,789 15,789 Federal Home Loan Bank System - bonds 15,000 15,004 Bank of America corporate bonds 7,000 7,219 Citigroup, Inc. corporate bonds 6,021 6,209 Goldman Sachs Group Inc. corporate bond 5,055 5,199 JP Morgan Chase corporate bond 5,013 5,153 Federal Farm Credit Bank – bond 5,000 5,005 The Company also periodically invests in limited partnerships, limited liability companies (“LLCs”), and other privately held companies. As of December 31, 2019 , the Company had a remaining funding commitments of $2.7 million related to these investments. The Company primarily places its deposits and correspondent accounts with the Federal Home Loan Bank of Atlanta, the Federal Reserve Bank, and Pacific Coast Bankers Bank (“PCBB”). At December 31, 2019 , the Company had deposits in the Federal Home Loan Bank of Atlanta totaling $22.3 million , deposits of $118.6 million in the Federal Reserve Bank, and deposits of $2.8 million in PCBB. None of the deposits held at the Federal Home Loan Bank of Atlanta or the Federal Reserve Bank are FDIC-insured, however the Federal Reserve Bank is a government entity and therefore risk of loss is minimal. The deposits held at PCBB are FDIC-insured up to $250,000 .</t>
  </si>
  <si>
    <t>Fair Value of Financial Instruments</t>
  </si>
  <si>
    <t>Fair Value Disclosures [Abstract]</t>
  </si>
  <si>
    <t>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 The following table summarizes the Company’s financial instruments that were measured at fair value on a recurring and nonrecurring basis at December 31, 2018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82,662 — 82,662 — Mortgage-backed securities 385,551 — 385,551 — Corporate bonds 33,138 — 33,138 — Total available for sale securities $ 501,351 — 501,351 — Presold mortgages in process of settlement $ 4,279 4,279 — — Nonrecurring Impaired loans $ 13,071 — — 13,071 Foreclosed real estate 7,440 — — 7,440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non-recurring basis as of December 31, 2019 , the significant unobservable inputs used in the fair value measurements were as follows: ($ in thousands) Description Fair Value at Valuation Technique Significant Unobservable Inputs Range (Weighted Average) Impaired loans - valued at collateral value $ 10,718 Appraised value Discounts applied for estimated costs to sell 10% Impaired loans - valued at PV of expected cash flows $ 5,497 PV of expected cash flows Discount rates used in the calculation of PV of expected cash flows 4-11% (6.50%) Foreclosed real estate 1,830 Appraised value Discounts for estimated costs to sell 10% For Level 3 assets and liabilities measured at fair value on a non-recurring basis as of December 31, 2018 , the significant unobservable inputs used in the fair value measurements were as follows: ($ in thousands) Description Fair Value at Valuation Technique Significant Unobservable Inputs General Range of Significant Unobservable Input Values Impaired loans $ 13,071 Appraised value; PV of expected cash flows Discounts to reflect current market conditions, ultimate collectability, and estimated costs to sell 0-10% Foreclosed real estate 7,440 Appraised value; List or contract price Discounts to reflect current market conditions and estimated costs to sell 0-10% The carrying amounts and estimated fair values of financial instruments not carried at fair value as of December 31, 2019 and 2018 are as follows: December 31, 2019 December 31, 2018 ($ in thousands) Level in Fair Value Hierarchy Carrying Amount Estimated Fair Value Carrying Amount Estimated Fair Value Cash and due from banks, noninterest-bearing Level 1 $ 64,519 64,519 56,050 56,050 Due from banks, interest-bearing Level 1 166,783 166,783 406,848 406,848 Securities held to maturity Level 2 67,932 68,333 101,237 99,906 Total loans, net of allowance Level 3 4,432,068 4,407,610 4,228,025 4,181,139 Accrued interest receivable Level 1 16,648 16,648 16,004 16,004 Bank-owned life insurance Level 1 104,441 104,441 101,878 101,878 SBA Servicing Asset Level 3 5,383 5,649 4,419 4,617 Deposits Level 2 4,931,355 4,930,751 4,659,339 4,653,522 Borrowings Level 2 300,671 295,399 406,609 402,556 Accrued interest payable Level 2 2,154 2,154 1,976 1,976</t>
  </si>
  <si>
    <t>Stock-Based Compensation</t>
  </si>
  <si>
    <t>Share-based Payment Arrangement [Abstract]</t>
  </si>
  <si>
    <t>Stock-Based Compensation The Company recorded total stock-based compensation expense of $2,270,000 , $1,569,000 and $1,095,000 for the years ended December 31, 2019 , 2018 , and 2017 , respectively. The Company recognized $522,000 , $367,000 , and $405,000 of income tax benefits related to stock-based compensation expense in the income statement for the years ended December 31, 2019 , 2018 , and 2017 , respectively. At December 31, 2019 , the sole equity-based compensation place for the Company is the First Bancorp 2014 Equity Plan (the "Equity Plan), which was approved by shareholders on May 8, 2014. As of December 31, 2019 , the Equity Plan had 632,726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in the form of shares of restricted stock with service vesting conditions only. Compensation expense for these grants is recorded over the requisite service periods. Upon forfeiture, any previously recognized compensation cost is reversed. Upon a change in control (as defined in the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been insignificant amounts of forfeitures, and therefore the Company assumes that all awards granted with service conditions only will vest. The Company issues new shares of common stock when options are exercised. In addition to employee equity awards, the Company's practice is to grant common shares, valued at approximately $ 32,000 , to each non-employee director (currently 10 in total) in June of each year. Compensation expense associated with these director awards is recognized on the date of the award since there are no vesting conditions. On June 1, 2019, the Company granted 9,030 shares of common stock to non-employee directors ( 903 shares per director), at a fair market value of $35.41 per share, which was the closing price of the Company’s common stock on that date, which resulted in $ 320,000 in expense. On June 1, 2018, the Company granted 8,393 shares of common stock to non-employee directors ( 763 shares per director), at a fair market value of $41.93 per share, which was the closing price of the Company’s common stock on that date, which resulted in $ 352,000 in expense. The expense associated with director grants is classified as "other operating expense" in the Consolidated Statements of Income. The following table presents information regarding the activity during 2017 , 2018 , and 2019 related to the Company’s outstanding restricted stock: Long-Term Restricted Stock Nonvested at January 1, 2017 91,790 $ 18.65 Granted during the period 48,322 31.05 Vested during the period (28,514 ) 20.05 Forfeited or expired during the period (8,535 ) 18.34 Nonvested at December 31, 2017 103,063 $ 24.08 Granted during the period 66,060 40.04 Vested during the period (35,703 ) 22.82 Forfeited or expired during the period (4,169 ) 29.99 Nonvested at December 31, 2018 129,251 $ 32.39 Granted during the period 82,826 36.36 Vested during the period (51,757 ) 25.02 Forfeited or expired during the period (954 ) 41.93 Nonvested at December 31, 2019 159,366 $ 36.79 Total unrecognized compensation expense as of December 31, 2019 amounted to $ 3,100,000 with a weighted average remaining term of 2.0 years . The Company expects to record $ 1,740,000 of compensation expense in the next twelve months related to these nonvested awards that are outstanding at December 31, 2019. Prior to 2010, stock options were the primary form of stock-based compensation utilized by the Company. At December 31, 2019, there were no stock options outstanding. The following table presents information regarding the activity since January 1, 2017 related to all of the Company’s stock options outstanding: Options Outstanding Number of Shares Weighted- Average Exercise Price Weighted- Average Contractual Term (years) Aggregate Intrinsic Value Balance at January 1, 2017 59,948 $ 17.18 Granted — — Exercised (21,259 ) 19.16 $ 236,584 Forfeited — — Expired — — Balance at December 31, 2017 38,689 $ 16.09 Granted — — Exercised (29,689 ) 16.61 $ 659,743 Forfeited — — Expired — — Balance at December 31, 2018 9,000 $ 14.35 Granted — — Exercised (9,000 ) 14.35 $ 203,963 Forfeited — — Expired — — Outstanding at December 31, 2019 — $ — — $ — Exercisable at December 31, 2019 — $ — — $ — In 2019 , 2018 and 2017 , the Company received $129,000 , $324,000 and $287,000 , respectively, as a result of stock option exercises.</t>
  </si>
  <si>
    <t>Regulatory Restrictions</t>
  </si>
  <si>
    <t>Regulatory Restrictions The Company is regulated by the Board of Governors of the FRB and is subject to securities registration and public reporting regulations of the Securities and Exchange Commission. The Bank is regulated by the FRB and the North Carolina Commissioner of Banks. The primary source of funds for the payment of dividends by the Company is dividends received from its subsidiary, the Bank. The Bank, as a North Carolina banking corporation, may declare dividends so long as such dividends do not reduce its capital below its applicable required capital (typically, the level of capital required to be deemed “adequately capitalized.”) As of December 31, 2019 , approximately $587,400,000 of the Company’s investment in the Bank is restricted as to transfer to the Company without obtaining prior regulatory approval. The average reserve balance maintained by the Bank under the requirements of the FRB was approximately $3,802,000 for the year ended December 31, 2019 . The Company and the Bank must comply with regulatory capital requirements established by the FRB.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In 2013, the FRB approved final rules implementing the Basel Committee on Banking Supervision capital guidelines, referred to a “Basel III.” The final rules established a new “Common Equity Tier I” ratio; new higher capital ratio requirements, including a capital conservation buffer; narrowed the definitions of capital; imposed new operating restrictions on banking organizations with insufficient capital buffers; and increased the risk weighting of certain assets. The final rules became effective January 1, 2015 for the Company. The capital conservation buffer requirement was phased in beginning January 1, 2016, at 0.625% of risk weighted assets, and increased each year until fully implemented at 2.5% in January 1, 2019. The capital conservation buffer requirement at December 31, 2019 was 2.5% . As of December 31, 2019 , the capital standards require the Company to maintain minimum ratios of “Common Equity Tier I” capital to total risk-weighted assets, “Tier I” capital to total risk-weighted assets, and total capital to risk-weighted assets of 4.50% , 6.00% and 8.00% , respectively. Common Equity Tier I capital is comprised of common stock and related surplus, plus retained earnings, and is reduced by goodwill and other intangible assets, net of associated deferred tax liabilities. Tier I capital is comprised of Common Equity Tier I capital plus Additional Tier I Capital, which for the Company includes non-cumulative perpetual preferred stock and trust preferred securities. Total capital is comprised of Tier I capital plus certain adjustments, the largest of which is our allowance for loan losses. Risk-weighted assets refer to our on- and off-balance sheet exposures, adjusted for their related risk levels using formulas set forth in FRB and FDIC regulations. In addition to the risk-based capital requirements described above, the Company and the Bank are subject to a leverage capital requirement, which calls for a minimum ratio of Tier I capital (as defined above) to quarterly average total assets of 3.00% to 5.00% , depending upon the institution’s composite ratings as determined by its regulators. The FRB has not advised the Company of any requirement specifically applicable to it. In addition to the minimum capital requirements described above, the regulatory framework for prompt corrective action also contains specific capital guidelines applicable to banks for classification as “well capitalized,” which are presented with the minimum ratios, the Company’s ratios and the Bank’s ratios as of December 31, 2019 and 2018 in the following table. Based on the most recent notification from its regulators, the Bank is well capitalized under the framework. There are no conditions or events since that notification that management believes have changed the Company’s classification. Actual Fully Phased-In Regulatory Guidelines Minimum To Be Well Capitalized Under Current Prompt Corrective Action Provisions ($ in thousands) Amount Ratio Amount Ratio Amount Ratio (must equal or exceed) (must equal or exceed) As of December 31, 2019 Common Equity Tier I Capital Ratio Company $ 610,642 13.28 % $ 321,994 7.00 % $ N/A N/A Bank 661,234 14.38 % 321,866 7.00 % 298,875 6.50 % Total Capital Ratio Company 684,931 14.89 % 482,991 10.50 % N/A N/A Bank 683,178 14.86 % 482,799 10.50 % 459,808 10.00 % Tier I Capital Ratio Company 662,987 14.41 % 390,993 8.50 % N/A N/A Bank 661,234 14.38 % 390,837 8.50 % 367,846 8.00 % Leverage Ratio Company 662,987 11.19 % 236,904 4.00 % N/A N/A Bank 661,234 11.17 % 236,700 4.00 % 295,875 5.00 % As of December 31, 2018 Common Equity Tier I Capital Ratio Company $ 535,566 12.28 % $ 305,287 7.00 % $ N/A N/A Bank 586,053 13.44 % 305,163 7.00 % 283,366 6.50 % Total Capital Ratio Company 609,428 13.97 % 457,930 10.50 % N/A N/A Bank 607,717 13.94 % 457,745 10.50 % 435,948 10.00 % Tier I Capital Ratio Company 587,764 13.48 % 370,705 8.50 % N/A N/A Bank 586,053 13.44 % 370,555 8.50 % 348,758 8.00 % Leverage Ratio Company 587,764 10.47 % 224,014 4.00 % N/A N/A Bank 586,053 10.45 % 224,406 4.00 % 280,508 5.00 %</t>
  </si>
  <si>
    <t>Supplementary Income Statement Information</t>
  </si>
  <si>
    <t>Other Income and Expenses [Abstract]</t>
  </si>
  <si>
    <t>Supplementary Income Statement Information Components of other noninterest income/expense exceeding 1% of total income for any of the years ended December 31, 2019 , 2018 , and 2017 are as follows: ($ in thousands) 2019 2018 2017 Other service charges, commissions, and fees – interchange fees, net (1) $ 13,814 11,995 Other service charges, commissions, and fees – interchange fees, gross (1) 11,454 Other operating expenses – dues and subscriptions (includes software subscriptions) 4,250 3,431 1,889 Other operating expenses – data processing expense 3,130 3,234 2,910 Other operating expenses – telephone and data line expense 3,057 3,024 2,470 Other operating expenses – marketing 2,727 3,065 2,549 Other operating expenses – stationery and supplies 1,830 2,582 2,399 Other operating expenses – outside consultants 1,508 1,820 2,511 Other operating expenses – FDIC insurance expense 344 2,333 2,350 Other operating expenses – interchange expense, gross (1) 2,797 (1) With the Company's adoption of ASC 606 on January 1, 2018, interchange fees began to be presented on a net basis (interchange income is offset with interchange expense) - see Note 21 for more information.</t>
  </si>
  <si>
    <t>Condensed Parent Company Information</t>
  </si>
  <si>
    <t>Condensed Financial Information Disclosure [Abstract]</t>
  </si>
  <si>
    <t>Condensed Parent Company Information Condensed financial data for First Bancorp (parent company only) follows: CONDENSED BALANCE SHEETS As of December 31, ($ in thousands) 2019 2018 Assets Cash on deposit with bank subsidiary $ 2,014 5,544 Investment in wholly-owned subsidiaries, at equity 904,924 816,648 Premises and Equipment 7 7 Other assets 5,642 — Total assets 912,587 822,199 Liabilities and shareholders’ equity Trust preferred securities 54,049 53,902 Other liabilities 6,137 4,067 Total liabilities 60,186 57,969 Shareholders’ equity 852,401 764,230 Total liabilities and shareholders’ equity $ 912,587 822,199 CONDENSED STATEMENTS OF INCOME Year Ended December 31, ($ in thousands) 2019 2018 2017 Dividends from wholly-owned subsidiaries $ 29,800 15,525 52,732 Earnings of wholly-owned subsidiaries, net of dividends 65,555 77,050 (4,793 ) Interest expense (2,648 ) (2,498 ) (1,867 ) All other income and expenses, net (661 ) (788 ) (100 ) Net income $ 92,046 89,289 45,972 CONDENSED STATEMENTS OF CASH FLOWS Year Ended December 31, ($ in thousands) 2019 2018 2017 Operating Activities: Net income $ 92,046 89,289 45,972 (Equity in undistributed earnings of subsidiaries) Excess of dividends over earnings of subsidiaries (65,555 ) (77,050 ) 4,793 (Increase) decrease in other assets (5,850 ) (13 ) 283 Increase (decrease) in other liabilities 64 146 (67 ) Total – operating activities 20,705 12,372 50,981 Investing Activities: Downstream cash investment to subsidiary — — (9,000 ) Note receivable proceeds received — — 3,054 Proceeds from sales of investments — — 174 Net cash paid in acquisitions — — (37,664 ) Total - investing activities — — (43,436 ) Financing Activities: Payment of common stock cash dividends (13,662 ) (11,281 ) (7,596 ) Repurchases of common stock (10,000 ) — — Proceeds from issuance of common stock 129 324 287 Stock withheld for payment of taxes (702 ) (406 ) (231 ) Total - financing activities (24,235 ) (11,363 ) (7,540 ) Net (decrease) increase in cash (3,530 ) 1,009 5 Cash, beginning of year 5,544 4,535 4,530 Cash, end of year $ 2,014 5,544 4,535</t>
  </si>
  <si>
    <t>Shareholders' Equity</t>
  </si>
  <si>
    <t>Equity [Abstract]</t>
  </si>
  <si>
    <t>Stockholders' Equity</t>
  </si>
  <si>
    <t>Shareholders’ Equity Rabbi Trust Obligation With the acquisition of Carolina Bank in March 2017, the Company assumed a deferred compensation plan for certain members of Carolina Bank’s board of directors that is fully funded by Company stock, which was valued at $7.7 million on the date of acquisition. Subsequent to the acquisition in 2017, approximately $ 5.1 million of the deferred compensation has been paid to the plan participants. The balances of the related asset and liability were each $2.6 million and $3.2 million at December 31, 2019 and December 31, 2018, respectively, both of which are presented as components of shareholders’ equity. Equity Issuance On May 5, 2016, the Company acquired SBA Complete, Inc. (“SBA Complete”), a firm that provides services to financial institutions across the country related to Small Business Administration (“SBA”) loan origination and servicing. Per the terms of the acquisition agreement, the former owners of SBA Complete were eligible for a contingent earn-out payment to be paid in shares of Company stock based on achieving predetermined profitability goals over a cumulative three year period. The Company initially valued the earn-out at $3.0 million and adjusted the value quarterly thereafter based on updated estimates. On May 5, 2019, the three year earn-out period concluded, and based on the terms of the earn-out, the Company issued 78,353 shares of common stock with a value of $3.1 million , which increased shareholders' equity and decreased a previously recorded liability. Stock Repurchases During 2019, the Company repurchased approximately 282,000 shares of the Company’s common stock at an average price of $35.51 , which totaled $10 million , under a $25 million repurchase authorization publicly announced in February 2019. In November 2019, the Board of Directors announced a share repurchase authorization of up to $40 million , which expires on December 31, 2020 and replaces the prior authorization. Depending on market conditions, the Company may repurchase shares up to that limit during 2020.</t>
  </si>
  <si>
    <t>Earnings Per Share</t>
  </si>
  <si>
    <t>Earnings Per Share [Abstract]</t>
  </si>
  <si>
    <t>Earnings Per Share The following is a reconciliation of the numerators and denominators used in computing Basic and Diluted Earnings Per Common Share: For Years Ended December 31, 2019 2018 2017 ($ in thousands except per Income Shares Per Share Income Shares Per Share Income Shares Per Share Basic EPS: Net income $ 92,046 $ 89,289 $ 45,972 Less: income allocated to participating securities $ (450 ) $ — $ — Basic EPS per common share $ 91,596 29,547,851 $ 3.10 $ 89,289 29,566,259 $ 3.02 $ 45,972 25,210,606 $ 1.82 Diluted EPS: Net income $ 92,046 29,547,851 $ 89,289 29,566,259 $ 45,972 25,210,606 Effect of Dilutive Securities — 172,648 — 141,172 — 80,776 Diluted EPS per common share $ 92,046 29,720,499 $ 3.10 $ 89,289 29,707,431 $ 3.01 $ 45,972 25,291,382 $ 1.82 For the years ended December 31, 2019 , 2018 , and 2017, there were no</t>
  </si>
  <si>
    <t>Accumulated Other Comprehensive Income (Loss) The components of accumulated other comprehensive income (loss) for the Company are as follows: ($ in thousands) December 31, December 31, December 31, Unrealized gain (loss) on securities available for sale $ 9,743 (12,390 ) (2,211 ) Deferred tax (liability) asset (2,239 ) 2,896 517 Net unrealized gain (loss) on securities available for sale 7,504 (9,494 ) (1,694 ) Postretirement plans asset (liability) (3,092 ) (3,220 ) (3,200 ) Deferred tax asset (liability) 711 753 748 Net postretirement plans asset (liability) (2,381 ) (2,467 ) (2,452 ) Total accumulated other comprehensive income (loss) $ 5,123 (11,961 ) (4,146 ) The following table discloses the changes in accumulated other comprehensive income (loss) for the years ended December 31, 2019 , 2018 , and 2017 (all amounts are net of tax). ($ in thousands) Unrealized Gain (Loss) on Securities Available for Sale Postretirement Plans Asset (Liability) Total Beginning balance at January 1, 2017 $ (1,947 ) (3,160 ) (5,107 ) Other comprehensive income before reclassifications 405 1,008 1,413 Amounts reclassified from accumulated other comprehensive income 148 136 284 Net current-period other comprehensive income 553 1,144 1,697 Reclassification of accumulated other comprehensive income to retained earnings due to statutory tax changes (300 ) (436 ) (736 ) Ending balance at December 31, 2017 (1,694 ) (2,452 ) (4,146 ) Other comprehensive loss before reclassifications (7,800 ) (31 ) (7,831 ) Amounts reclassified from accumulated other comprehensive income — 16 16 Net current-period other comprehensive loss (7,800 ) (15 ) (7,815 ) Ending balance at December 31, 2018 (9,494 ) (2,467 ) (11,961 ) Other comprehensive income (loss) before reclassifications 17,073 (528 ) 16,545 Amounts reclassified from accumulated other comprehensive income (75 ) 614 539 Net current-period other comprehensive income 16,998 86 17,084 Ending balance at December 31, 2019 $ 7,504 (2,381 ) 5,123 Amounts reclassified from accumulated other comprehensive income for Unrealized Gain (Loss) on Securities Available for Sale represent realized securities gains or losses, net of tax effects. Amounts reclassified from accumulated other comprehensive income for Postretirement Plans Asset (Liability) represent amortization of amounts included in Accumulated Other Comprehensive Income, net of taxes, and are recorded in the "Other operating expenses" line item of the Consolidated Statements of Income.</t>
  </si>
  <si>
    <t>Revenue from Contracts with Customers</t>
  </si>
  <si>
    <t>Revenue from Contract with Customer [Abstract]</t>
  </si>
  <si>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years ended December 31, 2019 , 2018 , and 2017 . Items outside the scope of ASC 606 are noted as such. For the Years Ended December 31, ($ in thousands) 2019 2018 2017 Noninterest Income In-scope of Topic 606: Service charges on deposit accounts $ 12,970 12,690 11,862 Other service charges, commissions, and fees: Interchange income 13,814 11,995 11,454 Other fees 5,667 4,493 2,949 Commissions from sales of insurance and financial products: Insurance income 5,289 6,038 3,148 Wealth management income 3,206 2,693 2,152 SBA consulting fees 3,872 4,675 4,024 Noninterest income (in-scope of Topic 606) 44,818 42,584 35,589 Noninterest income (out-of-scope of Topic 606) 14,711 16,358 13,643 Total noninterest income $ 59,529 58,942 49,232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expenses were presented on a gross basis prior to the adoption of ASC 606 and are presented on a net basis in 2018 and 2019. The 2018 income for this item was originally reported on a gross basis, but is presented net of $2.6 million in interchange expenses in these financial statement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insurance policies and wealth management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The Company has made no significant judgments in applying the revenue guidance prescribed in ASC 606 that affect the determination of the amount and timing of revenue from the above-described contracts with customers.</t>
  </si>
  <si>
    <t>Summary of Significant Accounting Policies (Policies)</t>
  </si>
  <si>
    <t>Basis of Presentation</t>
  </si>
  <si>
    <t>Basis of Presentation - The consolidated financial statements include the accounts of First Bancorp (the “Company”) and its wholly owned subsidiary First Bank (the “Bank”). The Bank has three wholly owned subsidiaries that are fully consolidated - First Bank Insurance Services, Inc. (“First Bank Insurance”), SBA Complete, Inc. (“SBA Complete”),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specializes in providing consulting services for financial institutions across the country related to Small Business Administration (“SBA”) loan origination and servicing.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acquired loans.</t>
  </si>
  <si>
    <t>Reclassifications</t>
  </si>
  <si>
    <t>Reclassifications - Certain amounts for prior years have been reclassified to conform to the 2019</t>
  </si>
  <si>
    <t>Business Combinations</t>
  </si>
  <si>
    <t>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t>
  </si>
  <si>
    <t>Cash and Cash Equivalents, Policy</t>
  </si>
  <si>
    <t>Cash and Cash Equivalents - The Company considers all highly liquid assets with original maturities of 90 days or less, such as cash on hand, noninterest-bearing and interest-bearing amounts due from banks and federal funds sold, to be “cash equivalents.”</t>
  </si>
  <si>
    <t>Securities -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t>
  </si>
  <si>
    <t>Presold Mortgages in Process of Settlement</t>
  </si>
  <si>
    <t>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fair value.</t>
  </si>
  <si>
    <t>Loans – Loans are stated at the principal amount outstanding less any partial charge-offs plus deferred origination costs, net of nonrefundable loan fees. Interest on loans is accrued on the unpaid principal balance outstanding. Net deferred loan origination costs/fees are capitalized and recognized as a yield adjustment over the life of the related loan. The Company does not hold a significant amount of interest-only strips, loans, other receivables, or retained interests in securitizations that can be contractually prepaid or otherwise settled in a way that it would not recover substantially all of its recorded investment. Purchased loans acquired in a business combination are recorded at estimated fair value on their purchase date. No allowance for loan losses is carried over from the seller or otherwise recorded on the purchase date. The Company follows specific accounting guidance related to purchased impaired loans. A loan is considered to be a purchased credit impaired loan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risk grade and nonaccrual status. At the acquisition date, when possible, a stream of expected cash flows is estimated and compared to the estimated fair value in order to determine the accretable yield amount, which is then recognized over the life of the loan based on the effective yield method. Throughout the life of the loan, the stream of expected cash flows may change based on actual results of the loan or the assumptions related to the future performance. Subsequent changes of expected cash flows may result in changes to accretable yield if the present value of expected cash flows exceeds the carrying value or an impairment reserve if the present value of expected cash flows is less than the carrying amount. For purchased impaired loans for which the timing and amount of cash flows expected to be collected cannot be reasonably estimated, the Company uses the cost recovery method of income recognition. Under the cost recovery method of income recognition, all cash receipts are initially applied to principal, with interest income being recorded only after the carrying value of the loan has been reduced to zero . For nonimpaired purchased loans, the Company accretes any fair value discount over the life of the loan in a manner consistent with the guidance for accounting for loan origination fees and costs. An allowance for loan losses is recorded for these loans when the estimated credit losses exceed the remaining unamortized discounts, based on pools of similar loans. A loan is placed on nonaccrual status when, in management’s judgment, the collection of interest appears doubtful. The accrual of interest is discontinued on substantially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less estimated selling costs.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t>
  </si>
  <si>
    <t>SBA Loan Originations</t>
  </si>
  <si>
    <t xml:space="preserve">SBA Servicing Assets - When the Company sells the guaranteed portion of an SBA loan, the Company continues to perform the servicing on the loan and collects a fee related to the sold portion of the loan. A SBA servicing asset is recorded for the fair value of that fee based on a discounted cash flow analysis. SBA servicing assets are included in “Other intangible assets” on the Consolidated Balance Sheets. SBA servicing assets are amortized against income over the lives of the related loans as a reduction of servicing fee income. SBA servicing assets are tested for impairment on a quarterly basis by comparing their estimated fair values, aggregated by year of origination, to the related carrying values. SBA Loan Originations – Through its SBA Lending Division, the Company offer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 there were an insignificant amount of these loans held for sale at December 31, 2019 and 2018 . The Company generally sells the guaranteed portion of the SBA loan soo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In the event of default, the remaining discount is available to offset the write-off of the remaining servicing asset and deferred origination costs, with any remaining discount available to offset any loan charge-off. Also see SBA Servicing Assets below. </t>
  </si>
  <si>
    <t>Allowance for Loan Losses</t>
  </si>
  <si>
    <t>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The Company segments the loan portfolio into broad categories with similar risk elements for the purposes of computing the allowance for loan losses. Those categories and their specific risks are described below. Commercial, financial, and agricultural - Risks to this loan category include industry concentration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Real estate - construction, land development, &amp; other land loans - 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see below). Changes in market demand for property could lead to longer marketing times resulting in higher carrying costs, declining values, and higher interest rates. Real estate - mortgage - residential (1-4 family) first - Residential mortgage loans are susceptible to weakening general economic conditions and increases in unemployment rates and declining real estate values. Real estate - mortgage - home equity loans / lines of credit - Risks common to home equity loans and lines of credit are general economic conditions, including an increase in unemployment rates, and declining real estate values which reduce or eliminate the borrower’s home equity. Real estate - mortgage - commercial and other - Loans in this category are susceptible to declines in occupancy rates, business failure and general economic conditions. Also, declines in real estate values and lack of suitable alternative use for the properties are risks for loans in this category. Installment loans to individuals - Risks common to these loans include regulatory risks, unemployment and changes in local economic conditions as well as the inability to monitor collateral consisting of personal property .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t>
  </si>
  <si>
    <t>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Land is carried at cost. Maintenance and repairs are charged to operations in the year incurred. Gains and losses on dispositions are included in current operations.</t>
  </si>
  <si>
    <t>Intangible Assets</t>
  </si>
  <si>
    <t>Goodwill and Other Intangible Assets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is subject to fair value impairment tests on at least an annual basis.</t>
  </si>
  <si>
    <t>Foreclosed Real Estate</t>
  </si>
  <si>
    <t>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also see Note 13).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as they are incurred.</t>
  </si>
  <si>
    <t>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t>
  </si>
  <si>
    <t>Other Investments</t>
  </si>
  <si>
    <t>Other Investments – The Company accounts for substantially all of its investments in limited partnerships, limited liability companies (“LLCs”), and other privately held companies using the equity method of accounting. The accounting treatment depends upon the Company’s percentage ownership and degree of management influence.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t>
  </si>
  <si>
    <t>Stock Option Plan</t>
  </si>
  <si>
    <t>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t>
  </si>
  <si>
    <t>Earnings Per Share Amounts</t>
  </si>
  <si>
    <t>Earnings Per Share Amounts -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would have been issuable if the end of the reporting period had been the end of the contingency period. If any of the potentially dilutive common stock issuances have an anti-dilutive effect, the potentially dilutive common stock issuance is disregarded.</t>
  </si>
  <si>
    <t>Fair Value of Financial Instruments - Fair value estimates are made at a specific point in time, based on relevant market information and information about the financial instrument, as more fully described in Note 13.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Impairment</t>
  </si>
  <si>
    <t>Impairment - Goodwill is evaluated for impairment on at least an annual basis by comparing the estimated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si>
  <si>
    <t>Comprehensive Income (Loss)</t>
  </si>
  <si>
    <t xml:space="preserve">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
  </si>
  <si>
    <t>Segment Reporting</t>
  </si>
  <si>
    <t>Segment Reporting -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within a single banking segment, and the financial statements presented herein reflect the results of that segment. The Company has no foreign operations or customers.</t>
  </si>
  <si>
    <t>Recent Accounting Pronouncements</t>
  </si>
  <si>
    <t>Recent Accounting Pronouncements - Accounting Standards Adopted in 2019 In February 2016, the Financial Accounting Standards Board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new standard was adopted by the Company on January 1, 2019. The guidance provides for a modified retrospective transition approach requiring lessees to recognize and measure leases on the balance sheet at the beginning of either the earliest period presented or as of the beginning of the period of adoption. The Company elected to apply the guidance as of the beginning of the period of adoption (January 1, 2019) and will not restate comparative periods. Adoption of the guidance resulted in the recognition of lease liabilities and the recognition of right-of-use assets totaling $19.4 million as of the date of adoption. Lease liabilities and right-of-use assets are reflected in other liabilities and premises and equipment, respectively. The initial balance sheet gross-up upon adoption was related to operating leases of certain real estate properties. The Company has no finance leases or material subleases or leasing arrangements for which it is the lessor of property or equipment. The Company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this guidance did not have a material impact on the consolidated statements of income or the consolidated statements of cash flows. See Note 10 – Leases for additional disclosures related to lease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ere effective for the Company on January 1, 2019 and adoption did not have a material effect on its financial statements. In June 2018, the FASB amended the Compensation—Stock Compensation Topic of the Accounting Standards Codification. The amendments expand the scope of this Topic to include share-based payment transactions for acquiring goods and services from nonemployees. The amendments were effective for the Company on January 1, 2019 and the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es" and record an allowance that, when deducted from the amortized cost basis of the financial assets, presents the net amount expected to be collected on the financial assets. In May 2019, the FASB issued additional guidance to provide entities with an option to irrevocably elect the fair value option, applied on an instrument-by-instrument basis for eligible instruments, upon the adoption of the CECL model. The Company does not expect to elect this option. The CECL framework is expected to result in earlier recognition of credit losses and is expected to be significantly influenced by the composition, characteristics and quality of the Company's loan portfolio, as well as the prevailing economic conditions and forecasts. The Company will initially apply the impact of the new guidance through a cumulative-effect adjustment to retained earnings as of the beginning of the year of adoption, which, for the Company, is January 1, 2020. Future adjustments to credit loss expectations will be recorded through the income statement as charges or credits to earnings. The Company has substantially completed its CECL model and continues to make enhancements to its estimate of expected credit losses as of January 1, 2020 based on internal analysis and consultations with third-party vendors. At this time, the Company expects its allowance for credit losses related to all financial assets will increase to approximately $40 - $44 million upon adoption compared to its allowance for loan losses at December 31, 2019 of approximately $21 million . The impact of the initial adoption will be reflected in the Company's SEC Form 10-Q for the period ended March 31, 2020.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is amendment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fiscal years, and interim periods within those fiscal years, beginning after December 15, 2019. Early adoption is permitted. An entity is permitted to early adopt any removed or modified disclosures upon issuance of this guidance and delay adoption of the additional disclosures until their effective date. The Company does not expect these amendments to have a material effect on its financial statement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Acquisitions (Tables)</t>
  </si>
  <si>
    <t>Schedule of Business Acquisitions</t>
  </si>
  <si>
    <t>This acquisition was accounted for using the purchase method of accounting for business combinations, and accordingly, the assets and liabilities of Asheville Savings Bank were recorded based on estimates of fair values as of October 1, 2017. The Company was able to change its valuations of acquired Asheville Savings Bank assets and liabilities for up to one year after the acquisition date by recording measurement period adjustments. The table below is a condensed balance sheet disclosing the amount assigned to each major asset and liability category of Asheville Savings Bank on October 1, 2017, and the related fair value adjustments recorded by the Company to reflect the acquisition. The $88.7 million in goodwill that resulted from this transaction is non-deductible for tax purposes. ($ in thousands) As Recorded by Asheville Savings Bank Initial Fair Value Adjustments Measurement Period Adjustments As Recorded by First Bancorp Assets Cash and cash equivalents $ 41,824 — — 41,824 Securities 95,020 — — 95,020 Loans, gross 617,159 (9,631 ) (a) — 606,180 (1,348 ) (b) — Allowance for loan losses (6,685 ) 6,685 (c) — — Presold mortgages 3,785 — — 3,785 Premises and equipment 10,697 9,857 (d) — 20,554 Core deposit intangible — 9,760 (e) 120 (i) 9,880 Other 35,944 (5,851 ) (f) (777 ) (j) 29,316 Total 797,744 9,472 (657 ) 806,559 Liabilities Deposits $ 678,707 430 (g) — 679,137 Borrowings 20,000 — — 20,000 Other 8,943 298 (h) (380 ) (k) 8,861 Total 707,650 728 (380 ) 707,998 Net identifiable assets acquired 98,561 Total cost of acquisition Value of stock issued $ 169,299 Cash paid in the acquisition 17,939 Total cost of acquisition 187,238 Goodwill recorded related to acquisition of Asheville Savings Bank $ 88,677 Explanation of Fair Value Adjustments (a)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b) This fair value adjustment was recorded to write-down purchased credit impaired loans assumed in the acquisition to their estimated fair market value. (c) This fair value adjustment reduced the allowance for loan losses to zero as required by relevant accounting guidance. (d) This adjustment represents the amount necessary to increase premises and equipment from its book value on the date of acquisition to its estimated fair market value. (e) This fair value adjustment represents the value of the core deposit base assumed in the acquisition based on a study performed by an independent consulting firm. This amount was recorded by the Company as an identifiable intangible asset and is being amortized as expense on an accelerated basis over seven years . (f) This fair value adjustment primarily represents the net deferred tax liability associated with the other fair value adjustments made to record the transaction. (g) This fair value adjustment was recorded because the weighted average interest rate of Asheville Savings Bank’s time deposits exceeded the cost of similar wholesale funding at the time of the acquisition. This amount is being amortized to reduce interest expense on an accelerated basis over their remaining five year life. (h) This fair value adjustment represents miscellaneous adjustments needed to record assets and liabilities at their fair value. (i) This fair value adjustment relates to a change in the final amount of the core deposit intangible asset from the amount originally estimated. (j) This fair value adjustment relates to the write-down of a foreclosed property based on an updated appraisal and the related tax deferred tax asset adjustment. (k) This fair value adjustment was recorded to adjust the tax liability assumed on the acquisition date based on updated information. This acquisition was accounted for using the purchase method of accounting for business combinations, and accordingly, the assets and liabilities of Carolina Bank were recorded based on estimates of fair values as of March 3, 2017. The Company was able to change its valuations of acquired Carolina Bank assets and liabilities for up to one year after the acquisition date by recording measurement period adjustments. The table below is a condensed balance sheet disclosing the amount assigned to each major asset and liability category of Carolina Bank on March 3, 2017, and the related fair value adjustments recorded by the Company to reflect the acquisition. The $66.5 million in goodwill that resulted from this transaction is non-deductible for tax purposes. ($ in thousands) As Recorded by Carolina Bank Initial Fair Value Adjustments Measurement Period Adjustments As Recorded by First Bancorp Assets Cash and cash equivalents $ 81,466 (2 ) (a) — 81,464 Securities 49,629 (261 ) (b) — 49,368 Loans, gross 505,560 (5,469 ) (c) 146 (l) 497,522 (2,715 ) (d) — Allowance for loan losses (5,746 ) 5,746 (e) — — Premises and equipment 17,967 4,251 (f) (319 ) (m) 21,899 Core deposit intangible — 8,790 (g) — 8,790 Other 34,976 (4,804 ) (h) 757 (n) 30,929 Total 683,852 5,536 584 689,972 Liabilities Deposits $ 584,950 431 (i) — 585,381 Borrowings 21,855 (2,855 ) (j) (262 ) (o) 18,738 Other 12,855 225 (k) (444 ) (p) 12,636 Total 619,660 (2,199 ) (706 ) 616,755 Net identifiable assets acquired 73,217 Total cost of acquisition Value of stock issued $ 114,478 Cash paid in the acquisition 25,279 Total cost of acquisition 139,757 Goodwill recorded related to acquisition of Carolina Bank $ 66,540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is being amortized to reduce interest expense on an accelerated basis over their remaining five year life. (j) This fair value adjustment was primarily recorded because the interest rate of Carolina Bank’s trust preferred securities was less than the current interest rate on similar instruments. This amount is being amortized on approximately a straight-line basis to increase interest expense over the remaining life of the related borrowing, which is 18 years . (k) This fair value adjustment represents miscellaneous adjustments needed to record assets and liabilities at their fair value. (l) This fair value adjustment was a miscellaneous adjustment to increase the initial fair value of gross loans. (m) This fair value adjustment relates to miscellaneous adjustment to decrease the initial fair value of premises and equipment. (n) This fair value adjustment relates to changes in the estimate of deferred tax assets/liabilities associated with the acquisition and a miscellaneous adjustment to decrease the initial fair value of foreclosed real estate acquired in the transaction based on newly obtained valuations. (o) This fair value adjustment relates to miscellaneous adjustments to decrease the initial fair value of borrowings. (p) This fair value adjustment related to a change in the estimate of a contingent liability.</t>
  </si>
  <si>
    <t>Pro Forma Combined Financial Results</t>
  </si>
  <si>
    <t>The following unaudited pro forma financial information presents the combined results of the Company and Asheville Savings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Asheville Savings Bank constituted a single entity during such period. ($ in thousands, except share data) Pro Forma Combined Net interest income $ 183,996 Noninterest income 54,523 Total revenue 238,519 Net income available to common shareholders 51,600 Earnings per common share Basic $ 1.79 Diluted 1.78 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 in thousands, except share data) Pro Forma Combined Net interest income $ 168,759 Noninterest income 50,098 Total revenue 218,857 Net income available to common shareholders 49,907 Earnings per common share Basic $ 1.93 Diluted 1.92</t>
  </si>
  <si>
    <t>Securities (Tables)</t>
  </si>
  <si>
    <t>Book values and approximate fair values of investment securities</t>
  </si>
  <si>
    <t>The book values and approximate fair values of investment securities at December 31, 2019 and 2018 are summarized as follows: 2019 2018 Amortized Cost Fair Value Unrealized Amortized Cost Fair Value Unrealized ($ in thousands) Gains (Losses) Gains (Losses) Securities available for sale: Government-sponsored enterprise securities $ 20,000 20,009 17 (8 ) 82,995 82,662 63 (396 ) Mortgage-backed securities 758,491 767,285 9,463 (669 ) 396,995 385,551 39 (11,483 ) Corporate bonds 33,711 34,651 1,025 (85 ) 33,751 33,138 76 (689 ) Total available for sale 812,202 821,945 10,505 (762 ) 513,741 501,351 178 (12,568 ) Securities held to maturity: Mortgage-backed securities 41,423 41,542 125 (6 ) 52,048 50,241 — (1,807 ) State and local governments 26,509 26,791 285 (3 ) 49,189 49,665 525 (49 ) Total held to maturity $ 67,932 68,333 410 (9 ) 101,237 99,906 525 (1,856 )</t>
  </si>
  <si>
    <t>Schedule of information regarding securities with unrealized losses</t>
  </si>
  <si>
    <t>The following table presents information regarding securities with unrealized losses at December 31,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2 8 — — 4,992 8 Mortgage-backed securities 77,274 293 50,851 382 128,125 675 Corporate bonds — — 915 85 915 85 State and local governments — — 934 3 934 3 Total temporarily impaired securities $ 82,266 301 52,700 470 134,966 771 The following table presents information regarding securities with unrealized losses at December 31, 2018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21 78 13,682 318 18,603 396 Mortgage-backed securities 82,525 351 294,305 12,939 376,830 13,290 Corporate bonds 20,704 433 5,817 256 26,521 689 State and local governments 595 1 6,641 48 7,236 49 Total temporarily impaired securities $ 108,745 863 320,445 13,561 429,190 14,424</t>
  </si>
  <si>
    <t>Schedule of book values and approximate fair values of investment securities by contractual maturity</t>
  </si>
  <si>
    <t>The book values and approximate fair values of investment securities at December 31, 2019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Debt securities Due within one year $ — — $ 1,165 1,167 Due after one year but within five years 43,711 44,616 17,909 18,123 Due after five years but within ten years 5,000 4,992 6,923 6,984 Due after ten years 5,000 5,052 512 517 Mortgage-backed securities 758,491 767,285 41,423 41,542 Total securities $ 812,202 821,945 $ 67,932 68,333</t>
  </si>
  <si>
    <t>Loans and Asset Quality Information (Tables)</t>
  </si>
  <si>
    <t>Summary of Major Categories of Total Loans Outstanding</t>
  </si>
  <si>
    <t>The following is a summary of the major categories of total loans outstanding: ($ in thousands) December 31, 2019 December 31, 2018 Amount Percentage Amount Percentage All loans: Commercial, financial, and agricultural $ 504,271 11 % $ 457,037 11 % Real estate – construction, land development &amp; other land loans 530,866 12 % 518,976 12 % Real estate – mortgage – residential (1-4 family) first mortgages 1,105,014 25 % 1,054,176 25 % Real estate – mortgage – home equity loans / lines of credit 337,922 8 % 359,162 8 % Real estate – mortgage – commercial and other 1,917,280 43 % 1,787,022 42 % Installment loans to individuals 56,172 1 % 71,392 2 % Subtotal 4,451,525 100 % 4,247,765 100 % Unamortized net deferred loan costs (fees) 1,941 1,299 Total loans $ 4,453,466 $ 4,249,064 Included in the table above are the following amounts of SBA loans: ($ in thousands) December 31, December 31, Guaranteed portions of SBA Loans included in table above $ 54,400 53,205 Unguaranteed portions of SBA Loans included in table above 110,782 97,572 Total SBA loans included in the table above $ 165,182 150,777 Sold portions of SBA loans with servicing retained - not included in table above $ 316,730 230,424</t>
  </si>
  <si>
    <t>Schedule of Activity in Purchased Credit Impaired Loans</t>
  </si>
  <si>
    <t>The following table presents changes in the carrying value of PCI loans. ($ in thousands) Purchased Credit Impaired Loans For the year For the year For the year Balance at beginning of period $ 17,393 23,165 514 Additions due to acquisition of Carolina Bank — — 19,254 Additions due to acquisition of Asheville Savings Bank — — 9,886 Change due to payments received and accretion (4,863 ) (5,799 ) (6,016 ) Change due to loan charge-offs (11 ) (4 ) (12 ) Transfers to foreclosed real estate — (10 ) (69 ) Other 145 41 (392 ) Balance at end of period $ 12,664 17,393 23,165 The following table presents changes in the accretable yield for PCI loans. ($ in thousands) Accretable Yield for PCI loans For the year For the year For the year Balance at beginning of period $ 4,750 4,688 — Additions due to acquisition of Carolina Bank — — 3,617 Additions due to acquisition of Asheville Savings Bank — — 1,804 Accretion (1,486 ) (2,050 ) (1,846 ) Reclassification from (to) nonaccretable difference 617 849 423 Other, net 268 1,263 690 Balance at end of period $ 4,149 4,750 4,688</t>
  </si>
  <si>
    <t>Schedule of Nonperforming Assets and Nonaccrual Loans</t>
  </si>
  <si>
    <t>The following is a summary the Company’s nonaccrual loans by major categories. ($ in thousands) December 31, December 31, Commercial, financial, and agricultural $ 5,518 919 Real estate – construction, land development &amp; other land loans 1,067 2,265 Real estate – mortgage – residential (1-4 family) first mortgages 7,552 10,115 Real estate – mortgage – home equity loans / lines of credit 1,797 1,685 Real estate – mortgage – commercial and other 8,820 7,452 Installment loans to individuals 112 139 Total $ 24,866 22,575 Nonperforming assets are defined as nonaccrual loans, restructured loans, loans past due 90 or more days and still accruing interest, and foreclosed real estate. Nonperforming assets are summarized as follows: ASSET QUALITY DATA ($ in thousands) December 31, December 31, Nonperforming assets Nonaccrual loans $ 24,866 22,575 Restructured loans - accruing 9,053 13,418 Accruing loans &gt; 90 days past due — — Total nonperforming loans 33,919 35,993 Foreclosed real estate 3,873 7,440 Total nonperforming assets $ 37,792 43,433 Purchased credit impaired loans not included above (1) $ 12,664 17,393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0.8 million and $0.6 million in PCI loans at December 31, 2019 and 2018 , respectively, that are contractually past due 90 days or more.</t>
  </si>
  <si>
    <t>Schedule of Analysis of Payment Status</t>
  </si>
  <si>
    <t>The following table presents an analysis of the payment status of the Company’s loans as of December 31, 2019 . ($ in thousands) Accruing 30-59 Days Past Due Accruing 60- 89 Days Past Due Accruing 90 Days or More Past Due Nonaccrual Loans Accruing Current Total Loans Receivable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Installment loans to individuals 344 137 — 112 55,490 56,083 Purchased credit impaired 218 38 762 — 11,646 12,664 Total $ 17,236 5,683 762 24,866 4,402,978 4,451,525 Unamortized net deferred loan costs 1,941 Total loans $ 4,453,466 The following table presents an analysis of the payment status of the Company’s loans as of December 31, 2018 . ($ in thousands) Accruing 30-59 Days Past Due Accruing 60- 89 Days Past Due Accruing 90 Days or More Past Due Nonaccrual Loans Accruing Current Total Loans Receivable Commercial, financial, and agricultural $ 191 5 — 919 455,692 456,807 Real estate – construction, land development &amp; other land loans 849 212 — 2,265 515,472 518,798 Real estate – mortgage – residential (1-4 family) first mortgages 14,178 1,369 — 10,115 1,022,261 1,047,923 Real estate – mortgage – home equity loans / lines of credit 1,048 254 — 1,685 355,831 358,818 Real estate – mortgage – commercial and other 709 520 — 7,452 1,768,205 1,776,886 Installment loans to individuals 359 220 — 139 70,422 71,140 Purchased credit impaired 990 138 583 — 15,682 17,393 Total $ 18,324 2,718 583 22,575 4,203,565 4,247,765 Unamortized net deferred loan fees 1,299 Total loans $ 4,249,064</t>
  </si>
  <si>
    <t>Schedule of Allowance for Loan Losses</t>
  </si>
  <si>
    <t>The following table presents the activity in the allowance for loan losses for the year ended December 31, 2019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cated Total As of and for the year ended December 31, 2019 Beginning balance $ 2,889 2,243 5,197 1,665 7,983 952 110 21,039 Charge-offs (2,473 ) (553 ) (657 ) (307 ) (1,556 ) (757 ) — (6,303 ) Recoveries 980 1,275 705 629 575 235 — 4,399 Provisions 3,157 (989 ) (1,413 ) (860 ) 1,936 542 (110 )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the year ended December 31, 2018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cated Total As of and for the year ended December 31, 2018 Beginning balance $ 3,111 2,816 6,147 1,827 6,475 950 1,972 23,298 Charge-offs (2,128 ) (158 ) (1,734 ) (711 ) (1,459 ) (781 ) — (6,971 ) Recoveries 1,195 4,097 833 364 1,503 309 — 8,301 Provisions 711 (4,512 ) (49 ) 185 1,464 474 (1,862 ) (3,589 )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fees 1,299 Total loans $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the activity in the allowance for loan losses for the year ended December 31, 2017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year ended December 31, 2017 Beginning balance $ 3,829 2,691 7,704 2,420 5,098 1,145 894 23,781 Charge-offs (1,622 ) (589 ) (2,641 ) (978 ) (1,182 ) (799 ) — (7,811 ) Recoveries 1,311 2,579 1,076 333 1,027 279 — 6,605 Provisions (407 ) (1,865 ) 8 52 1,532 325 1,078 723 Ending balance $ 3,111 2,816 6,147 1,827 6,475 950 1,972 23,298 Ending balances as of December 31, 2017: Allowance for loan losses Individually evaluated for impairment $ 215 18 1,099 — 232 — — 1,564 Collectively evaluated for impairment $ 2,896 2,798 4,831 1,788 6,226 950 1,972 21,461 Purchased credit impaired $ — — 217 39 17 — — 273 Loans receivable as of December 31, 2017: Ending balance – total $ 381,130 539,020 972,772 379,978 1,696,107 74,348 — 4,043,355 Unamortized net deferred loan fees (986 ) Total loans 4,042,369 Ending balances as of December 31, 2017: Loans Individually evaluated for impairment $ 579 2,975 14,800 368 8,493 — — 27,215 Collectively evaluated for impairment $ 379,903 535,638 949,113 379,327 1,675,102 73,892 — 3,992,975 Purchased credit impaired $ 648 407 8,859 283 12,512 456 — 23,165</t>
  </si>
  <si>
    <t>Schedule of Loans Individually Evaluated for Impairment</t>
  </si>
  <si>
    <t>The following table presents loans individually evaluated for impairment by class of loans, excluding purchased credit impaired loans, as of December 31, 2019 . ($ in thousands) Recorded Investment Unpaid Principal Balance Related Allowance Average Recorded Investment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Installment loans to individual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Installment loans to individuals — — — — Total impaired loans with allowance $ 17,689 18,953 3,574 13,664 The following table presents loans individually evaluated for impairment by class of loans, excluding purchased credit impaired loans, as of December 31, 2018 . ($ in thousands) Recorded Investment Unpaid Principal Balance Related Allowance Average Recorded Investment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Installment loans to individual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Installment loans to individuals — — — 2 Total impaired loans with allowance $ 15,335 15,484 2,269 15,867 The following table presents loans individually evaluated for impairment by class of loans, excluding purchased credit impaired loans, as of December 31, 2017. ($ in thousands) Recorded Investment Unpaid Principal Balance Related Allowance Average Recorded Investment Impaired loans with no related allowance recorded: Commercial, financial, and agricultural $ 183 425 — 276 Real estate – mortgage – construction, land development &amp; other land loans 2,743 3,941 — 2,846 Real estate – mortgage – residential (1-4 family) first mortgages 5,205 5,728 — 7,067 Real estate – mortgage –home equity loans / lines of credit 368 387 — 129 Real estate – mortgage –commercial and other 3,066 3,321 — 3,143 Installment loans to individuals — — — — Total impaired loans with no allowance $ 11,565 13,802 — 13,461 Impaired loans with an allowance recorded: Commercial, financial, and agricultural $ 396 396 215 214 Real estate – mortgage – construction, land development &amp; other land loans 232 241 18 503 Real estate – mortgage – residential (1-4 family) first mortgages 9,595 9,829 1,099 10,077 Real estate – mortgage –home equity loans / lines of credit — — — 66 Real estate – mortgage –commercial and other 5,427 5,427 232 5,369 Installment loans to individuals — — — — Total impaired loans with allowance $ 15,650 15,893 1,564 16,229</t>
  </si>
  <si>
    <t>Schedule of Recorded Investment in Loans by Credit Quality Indicators</t>
  </si>
  <si>
    <t>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December 31, 2019 . ($ in thousands) Pass Special Mention Loans Classified Accruing Loans Classified Nonaccrual Loans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Installment loans to individuals 55,203 413 355 112 56,083 Purchased credit impaired 8,098 2,590 1,976 — 12,664 Total $ 4,338,381 50,321 37,957 24,866 4,451,525 Unamortized net deferred loan costs 1,941 Total loans 4,453,466 The following table presents the Company’s recorded investment in loans by credit quality indicators as of December 31, 2018 . ($ in thousands) Pass Special Mention Loans Classified Accruing Loans Classified Nonaccrual Loans Total Commercial, financial, and agricultural $ 452,373 3,056 459 919 456,807 Real estate – construction, land development &amp; other land loans 509,251 5,668 1,614 2,265 518,798 Real estate – mortgage – residential (1-4 family) first mortgages 1,004,457 12,238 21,113 10,115 1,047,923 Real estate – mortgage – home equity loans / lines of credit 348,792 1,688 6,653 1,685 358,818 Real estate – mortgage – commercial and other 1,750,810 14,484 4,140 7,452 1,776,886 Installment loans to individuals 70,357 231 413 139 71,140 Purchased credit impaired 8,355 5,214 3,824 — 17,393 Total $ 4,144,395 42,579 38,216 22,575 4,247,765 Unamortized net deferred loan fees 1,299 Total loans 4,249,064</t>
  </si>
  <si>
    <t>Schedule of Information Related to Loans Modified in a Troubled Debt Restructuring</t>
  </si>
  <si>
    <t>The following table presents information related to loans modified in a troubled debt restructuring during the year ended December 31, 2019 . ($ in thousands) For the year ended Number of Contracts Pre- Modification Restructured Balances Post- Modification Restructured Balances TDRs – Accruing Commercial, financial, and agricultural 2 $ 395 $ 395 Real estate – construction, land development &amp; other land loans — — — Real estate – mortgage – residential (1-4 family) first mortgages 3 387 391 Real estate – mortgage – home equity loans / lines of credit — — — Real estate – mortgage – commercial and other 1 274 274 Installment loans to individuals — — — TDRs – Nonaccrual Commercial, financial, and agricultural — — — Real estate – construction, land development &amp; other land loans — — — Real estate – mortgage – residential (1-4 family) first mortgages — — — Real estate – mortgage – home equity loans / lines of credit — — — Real estate – mortgage – commercial and other — — — Installment loans to individuals — — — Total TDRs arising during period 6 $ 1,056 $ 1,060 The following table presents information related to loans modified in a troubled debt restructuring during the year ended December 31, 2018. ($ in thousands) For the year ended Number of Contracts Pre- Modification Restructured Balances Post- Modification Restructured Balances TDRs – Accruing Commercial, financial, and agricultural — $ — $ — Real estate – construction, land development &amp; other land loans — — — Real estate – mortgage – residential (1-4 family) first mortgages 2 254 273 Real estate – mortgage – home equity loans / lines of credit — — — Real estate – mortgage – commercial and other — — — Installment loans to individuals — — — TDRs – Nonaccrual Commercial, financial, and agricultural — — — Real estate – construction, land development &amp; other land loans 1 61 61 Real estate – mortgage – residential (1-4 family) first mortgages 3 340 350 Real estate – mortgage – home equity loans / lines of credit — — — Real estate – mortgage – commercial and other — — — Installment loans to individuals — — — Total TDRs arising during period 6 $ 655 $ 684 The following table presents information related to loans modified in a troubled debt restructuring during the year ended December 31, 2017. ($ in thousands) For the year ended Number of Contracts Pre- Modification Restructured Balances Post- Modification Restructured Balances TDRs – Accruing Commercial, financial, and agricultural — $ — $ — Real estate – construction, land development &amp; other land loans — — — Real estate – mortgage – residential (1-4 family) first mortgages — — — Real estate – mortgage – home equity loans / lines of credit — — — Real estate – mortgage – commercial and other 6 4,120 4,095 Installment loans to individuals — — — TDRs – Nonaccrual Commercial, financial, and agricultural 1 38 25 Real estate – construction, land development &amp; other land loans 1 32 32 Real estate – mortgage – residential (1-4 family) first mortgages 2 262 262 Real estate – mortgage – home equity loans / lines of credit — — — Real estate – mortgage – commercial and other — — — Installment loans to individuals — — — Total TDRs arising during period 10 $ 4,452 $ 4,414 Accruing restructured loans that were modified in the previous 12 months and that defaulted during the years ended December 31, 2019 , 2018 , and 2017 are presented in the table below. The Company considers a loan to have defaulted when it becomes 90 or more days delinquent under the modified terms, has been transferred to nonaccrual status, or has been transferred to foreclosed real estate. ($ in thousands) For the Year ended For the Year ended For the Year ended Number of Contracts Recorded Investment Number of Contracts Recorded Investment Number of Contracts Recorded Investment Accruing TDRs that subsequently defaulted Real estate – mortgage – residential (1-4 family first mortgages) 1 $ 93 1 60 2 880 Real estate – mortgage – commercial and other — — 3 1,333 — — Total accruing TDRs that subsequently defaulted 1 $ 93 4 $ 1,393 2 $ 880</t>
  </si>
  <si>
    <t>Premises and Equipment (Tables)</t>
  </si>
  <si>
    <t>Schedule of premises and equipment</t>
  </si>
  <si>
    <t>Premises and equipment at December 31, 2019 and 2018 consisted of the following: ($ in thousands) 2019 2018 Land $ 38,164 38,647 Buildings 93,738 93,794 Furniture and equipment 33,110 36,115 Leasehold improvements 2,195 2,404 Total cost 167,207 170,960 Less accumulated depreciation and amortization (52,348 ) (51,960 ) Total premises and equipment $ 114,859 119,000</t>
  </si>
  <si>
    <t>Goodwill and Other Intangible Assets (Tables)</t>
  </si>
  <si>
    <t>Schedule of intangible assets and goodwill</t>
  </si>
  <si>
    <t xml:space="preserve">The following is a summary of the gross carrying amount and accumulated amortization of amortizable intangible assets as of December 31, 2019 and December 31, 2018 and the carrying amount of unamortizable intangible assets as of those same dates. December 31, 2019 December 31, 2018 ($ in thousands) Gross Carrying Amount Accumulated Amortization Gross Carrying Amount Accumulated Amortization Amortizable intangible assets: Customer lists $ 6,013 2,185 6,013 1,637 Core deposit intangibles 28,440 20,610 28,440 16,469 SBA servicing asset 7,776 2,393 5,472 1,053 Other 1,303 1,127 1,303 957 Total $ 43,532 26,315 41,228 20,116 Unamortizable intangible assets: Goodwill $ 234,368 234,368 </t>
  </si>
  <si>
    <t>Schedule of the estimated amortization expense for the five succeeding fiscal years</t>
  </si>
  <si>
    <t>The following table presents the estimated amortization expense schedule related to acquisition-related amortizable intangible assets for each of the five calendar years ending December 31, 2024 and the estimated amount amortizable thereafter.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Amortization Expense 2020 $ 3,841 2021 2,927 2022 2,022 2023 1,041 2024 404 Thereafter 1,599 Total $ 11,834</t>
  </si>
  <si>
    <t>Income Taxes (Tables)</t>
  </si>
  <si>
    <t>Schedule of income tax allocation</t>
  </si>
  <si>
    <t>Total income taxes for the years ended December 31, 2019 , 2018 , and 2017 were allocated as follows: ($ in thousands) 2019 2018 2017 Allocated to net income $ 24,230 24,189 21,767 Allocated to stockholders’ equity, for unrealized holding gain/loss on debt and equity securities for financial reporting purposes 5,135 (2,379 ) 321 Allocated to stockholders’ equity, for tax benefit of pension liabilities 42 (5 ) 668 Total income taxes $ 29,407 21,805 22,756</t>
  </si>
  <si>
    <t>Schedule of components of Income tax expense</t>
  </si>
  <si>
    <t>The components of income tax expense for the years ended December 31, 2019 , 2018 , and 2017 are as follows: ($ in thousands) 2019 2018 2017 Current - Federal $ 19,920 19,188 11,286 - State 2,499 3,187 1,996 Deferred - Federal 1,572 1,658 7,742 - State 239 156 743 Total $ 24,230 24,189 21,767</t>
  </si>
  <si>
    <t>Schedule of deferred tax assets and liabilities</t>
  </si>
  <si>
    <t>The sources and tax effects of temporary differences that give rise to significant portions of the deferred tax assets (liabilities) at December 31, 2019 and 2018 are presented below: ($ in thousands) 2019 2018 Deferred tax assets: Allowance for loan losses $ 4,916 4,917 Excess book over tax pension plan cost 241 92 Deferred compensation 293 367 Federal &amp; state net operating loss and tax credit carryforwards 376 631 Accruals, book versus tax 2,833 3,036 Pension liability adjustments 710 752 Foreclosed real estate 87 715 Basis differences in assets acquired in FDIC transactions 416 1,121 Nonqualified stock options 370 240 Partnership investments 254 208 Unrealized loss on securities available for sale — 2,895 SBA servicing asset 400 310 All other 3 42 Gross deferred tax assets 10,899 15,326 Less: Valuation allowance (40 ) (36 ) Net deferred tax assets 10,859 15,290 Deferred tax liabilities: Loan fees (2,428 ) (2,484 ) Excess book over tax pension plan cost — — Depreciable basis of fixed assets (4,995 ) (4,278 ) Amortizable basis of intangible assets (7,844 ) (7,921 ) FHLB stock dividends (472 ) (721 ) Trust preferred securities (548 ) (528 ) Purchase accounting adjustments (84 ) (122 ) Unrealized gain on securities available for sale (2,239 ) — Gross deferred tax liabilities (18,610 ) (16,054 ) Net deferred tax liability - included in other liabilities $ (7,751 ) (764 )</t>
  </si>
  <si>
    <t>Schedule of effective tax rate reconciliation</t>
  </si>
  <si>
    <t>The following is a reconcilement of federal income tax expense at the statutory rate of 21% at December 31, 2019 and December 31, 2018 and 35% at 2017 , to the income tax provision reported in the financial statements. ($ in thousands) 2019 2018 2017 Tax provision at statutory rate $ 24,418 23,830 23,709 Increase (decrease) in income taxes resulting from: Tax-exempt interest income (1,186 ) (1,117 ) (1,461 ) Low income housing tax credits (756 ) (698 ) (596 ) Non-deductible interest expense 43 27 24 State income taxes, net of federal benefit 2,178 2,639 1,780 Change in valuation allowance 4 (8 ) (1 ) Impact of tax reform (73 ) — (1,269 ) Other, net (398 ) (484 ) (419 ) Total $ 24,230 24,189 21,767</t>
  </si>
  <si>
    <t>Time Deposits and Related Party Deposits (Tables)</t>
  </si>
  <si>
    <t>Schedule of maturities of time deposits</t>
  </si>
  <si>
    <t>At December 31, 2019 , the scheduled maturities of time deposits were as follows: ($ in thousands) 2020 $ 769,905 2021 83,272 2022 26,611 2023 13,811 2024 10,999 Thereafter 474 $ 905,072</t>
  </si>
  <si>
    <t>Borrowings and Borrowings Availability (Tables)</t>
  </si>
  <si>
    <t>Schedule of debt</t>
  </si>
  <si>
    <t xml:space="preserve">The following tables present information regarding the Company’s outstanding borrowings at December 31, 2019 and 2018 - dollars are in thousands: Description – 2019 Due date Call Feature 2019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12% Unamortized discount on acquired borrowings (2,759 ) Total borrowings $ 300,671 Description – 2018 Due date Call Feature 2018 Interest Rate FHLB Term Note 1/10/2019 None $ 68,000 2.47% fixed FHLB Term Note 1/17/2019 None 135,000 2.49% fixed FHLB Term Note 1/24/2019 None 20,000 2.54% fixed FHLB Term Note 1/31/2019 None 20,000 2.53% fixed FHLB Term Note 1/31/2019 None 10,000 2.53% fixed FHLB Term Note 4/18/2019 None 50,000 2.36% fixed FHLB Term Note 5/29/2020 None 40,000 1.62% fixed FHLB Principal Reducing Credit 7/24/2023 None 210 1.00% fixed FHLB Principal Reducing Credit 12/22/2023 None 1,065 1.25% fixed FHLB Principal Reducing Credit 1/15/2026 None 7,500 1.98% fixed FHLB Principal Reducing Credit 6/26/2028 None 255 0.25% fixed FHLB Principal Reducing Credit 7/17/2028 None 61 0.00% fixed FHLB Principal Reducing Credit 8/18/2028 None 188 1.00% fixed FHLB Principal Reducing Credit 8/22/2028 None 188 1.00% fixed FHLB Principal Reducing Credit 12/20/2028 None 379 0.50% fixed Trust Preferred Securities 1/23/2034 Quarterly by Company 20,620 5.22% at 12/31/2018 Trust Preferred Securities 6/15/2036 Quarterly by Company 25,774 4.18% at 12/31/2018 Trust Preferred Securities 1/7/2035 Quarterly by Company 10,310 4.44% at 12/31/2018 Total borrowings / weighted average rate as of December 31, 2018 $ 409,550 2.68% Unamortized discount on acquired borrowings (2,941 ) Total borrowings $ 406,609 </t>
  </si>
  <si>
    <t>Leases (Tables)</t>
  </si>
  <si>
    <t>Schedule of Estimated Lease Payments</t>
  </si>
  <si>
    <t>Future undiscounted lease payments for operating leases with initial terms of one year or more as of December 31, 2019 are as follows: ($ in thousands) Year ending December 31: 2020 $ 2,422 2021 2,215 2022 1,851 2023 1,727 2024 1,570 Thereafter 19,564 Total undiscounted lease payments 29,349 Less effect of discounting (9,494 ) Present value of estimated lease payments (lease liability) $ 19,855</t>
  </si>
  <si>
    <t>Employee Benefit Plans (Tables)</t>
  </si>
  <si>
    <t>Schedule of reconciliation of benefit obligation</t>
  </si>
  <si>
    <t>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9 2018 2017 Change in benefit obligation Benefit obligation at beginning of year $ 36,354 38,150 36,840 Service cost — — — Interest cost 1,482 1,312 1,449 Actuarial loss (gain) 5,492 (1,160 ) 1,941 Benefits paid (1,736 ) (1,948 ) (2,080 ) Benefit obligation at end of year 41,592 36,354 38,150 Change in plan assets Plan assets at beginning of year 39,170 41,306 36,950 Actual return on plan assets 6,390 (188 ) 6,436 Employer contributions — — — Benefits paid (1,736 ) (1,948 ) (2,080 ) Plan assets at end of year 43,824 39,170 41,306 Funded status at end of year $ 2,232 2,816 3,156 The following table reconciles the beginning and ending balances of the SERP’s benefit obligation, as computed by the Company’s independent actuarial consultants: ($ in thousands) 2019 2018 2017 Change in benefit obligation Projected benefit obligation at beginning of year $ 5,794 5,970 5,910 Service cost — 124 118 Interest cost 219 200 227 Actuarial (gain) loss 23 (102 ) 85 Benefits paid (398 ) (398 ) (370 ) Projected benefit obligation at end of year 5,638 5,794 5,970 Plan assets — — — Funded status at end of year $ (5,638 ) (5,794 ) (5,970 )</t>
  </si>
  <si>
    <t>Schedule of amounts recognized in balance sheet</t>
  </si>
  <si>
    <t>The following table presents information regarding the amounts recognized in the consolidated balance sheets at December 31, 2019 and 2018 as it relates to the Pension Plan, excluding the related deferred tax assets. ($ in thousands) 2019 2018 Other assets $ 2,232 2,816 The following table presents information regarding the amounts recognized in the consolidated balance sheets at December 31, 2019 and 2018 as it relates to the SERP, excluding the related deferred tax assets. ($ in thousands) 2019 2018 Other liabilities $ (5,638 ) (5,794 )</t>
  </si>
  <si>
    <t>Schedule of amounts recognized in other comprehensive income</t>
  </si>
  <si>
    <t>The following table presents information regarding the amounts recognized in accumulated other comprehensive income (loss) (“AOCI”) at December 31, 2019 and 2018 , as it relates to the Pension Plan. ($ in thousands) 2019 2018 Net loss $ (3,721 ) (4,034 ) Prior service cost — — Amount recognized in AOCI before tax effect (3,721 ) (4,034 ) Tax benefit 855 943 Net amount recognized as decrease to AOCI $ (2,866 ) (3,091 ) The following table presents information regarding the amounts recognized in AOCI at December 31, 2019 and 2018 , as it relates to the SERP: ($ in thousands) 2019 2018 Net gain $ 629 814 Prior service cost — — Amount recognized in AOCI before tax effect 629 814 Tax expense (145 ) (190 ) Net amount recognized as increase to AOCI $ 484 624</t>
  </si>
  <si>
    <t>Schedule of reconciliation of balances in AOCI</t>
  </si>
  <si>
    <t>The following table reconciles the beginning and ending balances of AOCI at December 31, 2019 and 2018 , as it relates to the Pension Plan: ($ in thousands) 2019 2018 Accumulated other comprehensive loss at beginning of fiscal year $ (3,091 ) (2,909 ) Net loss arising during period (664 ) (143 ) Amortization of unrecognized actuarial loss 977 34 Tax benefit of changes during the year, net (88 ) (73 ) Accumulated other comprehensive loss at end of fiscal year $ (2,866 ) (3,091 ) The following table reconciles the beginning and ending balances of AOCI at December 31, 2019 and 2018 , as it relates to the SERP: ($ in thousands) 2019 2018 Accumulated other comprehensive income (loss) at beginning of fiscal year $ 624 457 Net (loss) gain arising during period (22 ) 102 Prior service cost — — Amortization of unrecognized actuarial gain (163 ) (13 ) Amortization of prior service cost and transition obligation — — Tax expense related to changes during the year, net 45 78 Accumulated other comprehensive income (loss) at end of fiscal year $ 484 624</t>
  </si>
  <si>
    <t>Schedule of reconciliation of prepaid pension costs</t>
  </si>
  <si>
    <t>The following table reconciles the beginning and ending balances of the prepaid pension cost related to the SERP: ($ in thousands) 2019 2018 Prepaid pension cost (liability) as of beginning of fiscal year $ (6,608 ) (6,695 ) Net periodic pension cost for fiscal year (56 ) (311 ) Benefits paid 398 398 Prepaid pension cost (liability) as of end of fiscal year $ (6,266 ) (6,608 ) The following table reconciles the beginning and ending balances of the prepaid pension cost related to the Pension Plan: ($ in thousands) 2019 2018 Prepaid pension cost as of beginning of fiscal year $ 6,851 7,082 Net periodic pension cost for fiscal year (897 ) (231 ) Actual employer contributions — — Prepaid pension asset as of end of fiscal year $ 5,954 6,851</t>
  </si>
  <si>
    <t>Schedule of net pension costs</t>
  </si>
  <si>
    <t>Net pension (income) cost for the Pension Plan included the following components for the years ended December 31, 2019 , 2018 , and 2017 : ($ in thousands) 2019 2018 2017 Service cost – benefits earned during the period $ — — — Interest cost on projected benefit obligation 1,482 1,312 1,449 Expected return on plan assets (1,562 ) (1,115 ) (2,810 ) Net amortization and deferral 977 34 244 Net periodic pension cost (income) $ 897 231 (1,117 ) Net pension cost for the SERP included the following components for the years ended December 31, 2019 , 2018 , and 2017 : ($ in thousands) 2019 2018 2017 Service cost – benefits earned during the period $ — 124 118 Interest cost on projected benefit obligation 219 200 227 Net amortization and deferral (163 ) (13 ) (34 ) Net periodic pension cost $ 56 311 311</t>
  </si>
  <si>
    <t>Schedule of expected benefit payments</t>
  </si>
  <si>
    <t>The following table is an estimate of the benefits that will be paid in accordance with the SERP during the indicated time periods: ($ in thousands) Estimated benefit payments Year ending December 31, 2020 $ 330 Year ending December 31, 2021 327 Year ending December 31, 2022 323 Year ending December 31, 2023 319 Year ending December 31, 2024 315 Years ending December 31, 2025-2029 1,712 The following table is an estimate of the benefits that will be paid in accordance with the Pension Plan during the indicated time periods, assuming the Pension Plan is operated on an ongoing basis. ($ in thousands) Estimated benefit payments Year ending December 31, 2020 $ 1,858 Year ending December 31, 2021 1,930 Year ending December 31, 2022 1,992 Year ending December 31, 2023 2,033 Year ending December 31, 2024 2,059 Years ending December 31, 2025-2029 10,870</t>
  </si>
  <si>
    <t>The fair values of the Company’s pension plan assets at December 31, 2019 , by asset category, were as follows: ($ in thousands) Total Fair Value at Quoted Prices in Active Markets for Identical Assets (Level 1) Significant Other Observable Inputs (Level 2) Significant Unobservable Inputs (Level 3) Cash and cash equivalents $ 274 — 274 — Investment funds Fixed income funds 43,550 — 43,550 — Total $ 43,824 — 43,824 — The fair values of the Company’s pension plan assets at December 31, 2018 , by asset category, were as follows: ($ in thousands) Total Fair Value at Quoted Prices in Active Markets for Identical Assets (Level 1) Significant Other Observable Inputs (Level 2) Significant Unobservable Inputs (Level 3) Cash and cash equivalents $ 267 — 267 — Investment funds Fixed income funds 38,903 — 38,903 — Total $ 39,170 — 39,170 —</t>
  </si>
  <si>
    <t>Schedule of assumptions used in determining actuarial information</t>
  </si>
  <si>
    <t>The following assumptions were used in determining the actuarial information for the Pension Plan and the SERP for the years ended December 31, 2019 , 2018 , and 2017 : 2019 2018 2017 Pension Plan SERP Pension Plan SERP Pension Plan SERP Discount rate used to determine net periodic pension cost 4.08 % 3.92 % 3.46 % 3.46 % 3.97 % 3.97 % Discount rate used to calculate end of year liability disclosures 3.03 % 2.89 % 4.08 % 3.92 % 3.46 % 3.46 % Expected long-term rate of return on assets 4.08 % n/a 2.75 % n/a 7.75 % n/a Rate of compensation increase n/a n/a n/a n/a n/a n/a</t>
  </si>
  <si>
    <t>Commitments, Contingencies, and Concentrations of Credit Risk (Tables)</t>
  </si>
  <si>
    <t>Schedule of outstanding loan commitments</t>
  </si>
  <si>
    <t>The following table presents the Company’s outstanding loan commitments at December 31, 2019 and December 31, 2018. ($ in thousands) December 31, 2019 December 31, 2018 Type of Commitment Fixed Rate Variable Rate Total Fixed Rate Variable Rate Total Loan commitments $ 263,775 123,169 386,944 206,756 175,254 382,010 Unused lines of credit 169,278 766,450 935,728 152,868 753,916 906,784 Total $ 433,053 889,619 1,322,672 359,624 929,170 1,288,794</t>
  </si>
  <si>
    <t>Schedule of maximum credit risk for securities</t>
  </si>
  <si>
    <t>The following are the fair values at December 31, 2019 of securities to any one issuer/guarantor that exceed $5.0 million , with such amounts representing the maximum amount of credit risk that the Company would incur if the issuer did not repay the obligation. ( $ in thousands ) Issuer Amortized Cost Fair Value Fannie Mae – mortgage-backed securities $ 438,068 443,717 Ginnie Mae – mortgage-backed securities 172,220 174,486 Freddie Mac – mortgage-backed securities 162,124 163,366 Small Business Administration securities 26,400 26,100 Federal Reserve Bank - common stock 17,591 17,591 Federal Home Loan Bank of Atlanta - common stock 15,789 15,789 Federal Home Loan Bank System - bonds 15,000 15,004 Bank of America corporate bonds 7,000 7,219 Citigroup, Inc. corporate bonds 6,021 6,209 Goldman Sachs Group Inc. corporate bond 5,055 5,199 JP Morgan Chase corporate bond 5,013 5,153 Federal Farm Credit Bank – bond 5,000 5,005</t>
  </si>
  <si>
    <t>Fair Value of Financial Instruments (Tables)</t>
  </si>
  <si>
    <t>Financial instruments that were measured at fair value on a recurring and nonrecurring basis</t>
  </si>
  <si>
    <t>The following table summarizes the Company’s financial instruments that were measured at fair value on a recurring and nonrecurring basis at December 31,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 The following table summarizes the Company’s financial instruments that were measured at fair value on a recurring and nonrecurring basis at December 31, 2018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82,662 — 82,662 — Mortgage-backed securities 385,551 — 385,551 — Corporate bonds 33,138 — 33,138 — Total available for sale securities $ 501,351 — 501,351 — Presold mortgages in process of settlement $ 4,279 4,279 — — Nonrecurring Impaired loans $ 13,071 — — 13,071 Foreclosed real estate 7,440 — — 7,440</t>
  </si>
  <si>
    <t>Schedule of significant unobservable inputs</t>
  </si>
  <si>
    <t>For Level 3 assets and liabilities measured at fair value on a non-recurring basis as of December 31, 2019 , the significant unobservable inputs used in the fair value measurements were as follows: ($ in thousands) Description Fair Value at Valuation Technique Significant Unobservable Inputs Range (Weighted Average) Impaired loans - valued at collateral value $ 10,718 Appraised value Discounts applied for estimated costs to sell 10% Impaired loans - valued at PV of expected cash flows $ 5,497 PV of expected cash flows Discount rates used in the calculation of PV of expected cash flows 4-11% (6.50%) Foreclosed real estate 1,830 Appraised value Discounts for estimated costs to sell 10% For Level 3 assets and liabilities measured at fair value on a non-recurring basis as of December 31, 2018 , the significant unobservable inputs used in the fair value measurements were as follows: ($ in thousands) Description Fair Value at Valuation Technique Significant Unobservable Inputs General Range of Significant Unobservable Input Values Impaired loans $ 13,071 Appraised value; PV of expected cash flows Discounts to reflect current market conditions, ultimate collectability, and estimated costs to sell 0-10% Foreclosed real estate 7,440 Appraised value; List or contract price Discounts to reflect current market conditions and estimated costs to sell 0-10%</t>
  </si>
  <si>
    <t>Schedule of the carrying amounts and estimated fair values of financial instruments</t>
  </si>
  <si>
    <t>The carrying amounts and estimated fair values of financial instruments not carried at fair value as of December 31, 2019 and 2018 are as follows: December 31, 2019 December 31, 2018 ($ in thousands) Level in Fair Value Hierarchy Carrying Amount Estimated Fair Value Carrying Amount Estimated Fair Value Cash and due from banks, noninterest-bearing Level 1 $ 64,519 64,519 56,050 56,050 Due from banks, interest-bearing Level 1 166,783 166,783 406,848 406,848 Securities held to maturity Level 2 67,932 68,333 101,237 99,906 Total loans, net of allowance Level 3 4,432,068 4,407,610 4,228,025 4,181,139 Accrued interest receivable Level 1 16,648 16,648 16,004 16,004 Bank-owned life insurance Level 1 104,441 104,441 101,878 101,878 SBA Servicing Asset Level 3 5,383 5,649 4,419 4,617 Deposits Level 2 4,931,355 4,930,751 4,659,339 4,653,522 Borrowings Level 2 300,671 295,399 406,609 402,556 Accrued interest payable Level 2 2,154 2,154 1,976 1,976</t>
  </si>
  <si>
    <t>Stock-Based Compensation (Tables)</t>
  </si>
  <si>
    <t>Schedule of outstanding restricted stock</t>
  </si>
  <si>
    <t>The following table presents information regarding the activity during 2017 , 2018 , and 2019 related to the Company’s outstanding restricted stock: Long-Term Restricted Stock Nonvested at January 1, 2017 91,790 $ 18.65 Granted during the period 48,322 31.05 Vested during the period (28,514 ) 20.05 Forfeited or expired during the period (8,535 ) 18.34 Nonvested at December 31, 2017 103,063 $ 24.08 Granted during the period 66,060 40.04 Vested during the period (35,703 ) 22.82 Forfeited or expired during the period (4,169 ) 29.99 Nonvested at December 31, 2018 129,251 $ 32.39 Granted during the period 82,826 36.36 Vested during the period (51,757 ) 25.02 Forfeited or expired during the period (954 ) 41.93 Nonvested at December 31, 2019 159,366 $ 36.79</t>
  </si>
  <si>
    <t>Schedule of Company's stock options outstanding</t>
  </si>
  <si>
    <t>The following table presents information regarding the activity since January 1, 2017 related to all of the Company’s stock options outstanding: Options Outstanding Number of Shares Weighted- Average Exercise Price Weighted- Average Contractual Term (years) Aggregate Intrinsic Value Balance at January 1, 2017 59,948 $ 17.18 Granted — — Exercised (21,259 ) 19.16 $ 236,584 Forfeited — — Expired — — Balance at December 31, 2017 38,689 $ 16.09 Granted — — Exercised (29,689 ) 16.61 $ 659,743 Forfeited — — Expired — — Balance at December 31, 2018 9,000 $ 14.35 Granted — — Exercised (9,000 ) 14.35 $ 203,963 Forfeited — — Expired — — Outstanding at December 31, 2019 — $ — — $ — Exercisable at December 31, 2019 — $ — — $ —</t>
  </si>
  <si>
    <t>Regulatory Restrictions (Tables)</t>
  </si>
  <si>
    <t>Schedule of capital ratios</t>
  </si>
  <si>
    <t xml:space="preserve"> Actual Fully Phased-In Regulatory Guidelines Minimum To Be Well Capitalized Under Current Prompt Corrective Action Provisions ($ in thousands) Amount Ratio Amount Ratio Amount Ratio (must equal or exceed) (must equal or exceed) As of December 31, 2019 Common Equity Tier I Capital Ratio Company $ 610,642 13.28 % $ 321,994 7.00 % $ N/A N/A Bank 661,234 14.38 % 321,866 7.00 % 298,875 6.50 % Total Capital Ratio Company 684,931 14.89 % 482,991 10.50 % N/A N/A Bank 683,178 14.86 % 482,799 10.50 % 459,808 10.00 % Tier I Capital Ratio Company 662,987 14.41 % 390,993 8.50 % N/A N/A Bank 661,234 14.38 % 390,837 8.50 % 367,846 8.00 % Leverage Ratio Company 662,987 11.19 % 236,904 4.00 % N/A N/A Bank 661,234 11.17 % 236,700 4.00 % 295,875 5.00 % As of December 31, 2018 Common Equity Tier I Capital Ratio Company $ 535,566 12.28 % $ 305,287 7.00 % $ N/A N/A Bank 586,053 13.44 % 305,163 7.00 % 283,366 6.50 % Total Capital Ratio Company 609,428 13.97 % 457,930 10.50 % N/A N/A Bank 607,717 13.94 % 457,745 10.50 % 435,948 10.00 % Tier I Capital Ratio Company 587,764 13.48 % 370,705 8.50 % N/A N/A Bank 586,053 13.44 % 370,555 8.50 % 348,758 8.00 % Leverage Ratio Company 587,764 10.47 % 224,014 4.00 % N/A N/A Bank 586,053 10.45 % 224,406 4.00 % 280,508 5.00 %</t>
  </si>
  <si>
    <t>Supplementary Income Statement Information (Tables)</t>
  </si>
  <si>
    <t>Schedule of components of other noninterest income/expense</t>
  </si>
  <si>
    <t>Components of other noninterest income/expense exceeding 1% of total income for any of the years ended December 31, 2019 , 2018 , and 2017 are as follows: ($ in thousands) 2019 2018 2017 Other service charges, commissions, and fees – interchange fees, net (1) $ 13,814 11,995 Other service charges, commissions, and fees – interchange fees, gross (1) 11,454 Other operating expenses – dues and subscriptions (includes software subscriptions) 4,250 3,431 1,889 Other operating expenses – data processing expense 3,130 3,234 2,910 Other operating expenses – telephone and data line expense 3,057 3,024 2,470 Other operating expenses – marketing 2,727 3,065 2,549 Other operating expenses – stationery and supplies 1,830 2,582 2,399 Other operating expenses – outside consultants 1,508 1,820 2,511 Other operating expenses – FDIC insurance expense 344 2,333 2,350 Other operating expenses – interchange expense, gross (1) 2,797 (1) With the Company's adoption of ASC 606 on January 1, 2018, interchange fees began to be presented on a net basis (interchange income is offset with interchange expense) - see Note 21 for more information.</t>
  </si>
  <si>
    <t>Condensed Parent Company Information (Tables)</t>
  </si>
  <si>
    <t>CONDENSED BALANCE SHEETS</t>
  </si>
  <si>
    <t>Condensed financial data for First Bancorp (parent company only) follows: CONDENSED BALANCE SHEETS As of December 31, ($ in thousands) 2019 2018 Assets Cash on deposit with bank subsidiary $ 2,014 5,544 Investment in wholly-owned subsidiaries, at equity 904,924 816,648 Premises and Equipment 7 7 Other assets 5,642 — Total assets 912,587 822,199 Liabilities and shareholders’ equity Trust preferred securities 54,049 53,902 Other liabilities 6,137 4,067 Total liabilities 60,186 57,969 Shareholders’ equity 852,401 764,230 Total liabilities and shareholders’ equity $ 912,587 822,199</t>
  </si>
  <si>
    <t>CONDENSED STATEMENTS OF INCOME</t>
  </si>
  <si>
    <t>CONDENSED STATEMENTS OF INCOME Year Ended December 31, ($ in thousands) 2019 2018 2017 Dividends from wholly-owned subsidiaries $ 29,800 15,525 52,732 Earnings of wholly-owned subsidiaries, net of dividends 65,555 77,050 (4,793 ) Interest expense (2,648 ) (2,498 ) (1,867 ) All other income and expenses, net (661 ) (788 ) (100 ) Net income $ 92,046 89,289 45,972</t>
  </si>
  <si>
    <t>CONDENSED STATEMENTS OF CASH FLOWS</t>
  </si>
  <si>
    <t>CONDENSED STATEMENTS OF CASH FLOWS Year Ended December 31, ($ in thousands) 2019 2018 2017 Operating Activities: Net income $ 92,046 89,289 45,972 (Equity in undistributed earnings of subsidiaries) Excess of dividends over earnings of subsidiaries (65,555 ) (77,050 ) 4,793 (Increase) decrease in other assets (5,850 ) (13 ) 283 Increase (decrease) in other liabilities 64 146 (67 ) Total – operating activities 20,705 12,372 50,981 Investing Activities: Downstream cash investment to subsidiary — — (9,000 ) Note receivable proceeds received — — 3,054 Proceeds from sales of investments — — 174 Net cash paid in acquisitions — — (37,664 ) Total - investing activities — — (43,436 ) Financing Activities: Payment of common stock cash dividends (13,662 ) (11,281 ) (7,596 ) Repurchases of common stock (10,000 ) — — Proceeds from issuance of common stock 129 324 287 Stock withheld for payment of taxes (702 ) (406 ) (231 ) Total - financing activities (24,235 ) (11,363 ) (7,540 ) Net (decrease) increase in cash (3,530 ) 1,009 5 Cash, beginning of year 5,544 4,535 4,530 Cash, end of year $ 2,014 5,544 4,535</t>
  </si>
  <si>
    <t>Earnings Per Share (Tables)</t>
  </si>
  <si>
    <t>Schedule of reconciliation of the numerators and denominators used in computing Basic and Diluted Earnings Per Common Share</t>
  </si>
  <si>
    <t>The following is a reconciliation of the numerators and denominators used in computing Basic and Diluted Earnings Per Common Share: For Years Ended December 31, 2019 2018 2017 ($ in thousands except per Income Shares Per Share Income Shares Per Share Income Shares Per Share Basic EPS: Net income $ 92,046 $ 89,289 $ 45,972 Less: income allocated to participating securities $ (450 ) $ — $ — Basic EPS per common share $ 91,596 29,547,851 $ 3.10 $ 89,289 29,566,259 $ 3.02 $ 45,972 25,210,606 $ 1.82 Diluted EPS: Net income $ 92,046 29,547,851 $ 89,289 29,566,259 $ 45,972 25,210,606 Effect of Dilutive Securities — 172,648 — 141,172 — 80,776 Diluted EPS per common share $ 92,046 29,720,499 $ 3.10 $ 89,289 29,707,431 $ 3.01 $ 45,972 25,291,382 $ 1.82</t>
  </si>
  <si>
    <t>Accumulated Other Comprehensive Income (Loss) (Tables)</t>
  </si>
  <si>
    <t>Schedule of accumulated other comprehensive income (loss)</t>
  </si>
  <si>
    <t>Accumulated Other Comprehensive Income (Loss) The components of accumulated other comprehensive income (loss) for the Company are as follows: ($ in thousands) December 31, December 31, December 31, Unrealized gain (loss) on securities available for sale $ 9,743 (12,390 ) (2,211 ) Deferred tax (liability) asset (2,239 ) 2,896 517 Net unrealized gain (loss) on securities available for sale 7,504 (9,494 ) (1,694 ) Postretirement plans asset (liability) (3,092 ) (3,220 ) (3,200 ) Deferred tax asset (liability) 711 753 748 Net postretirement plans asset (liability) (2,381 ) (2,467 ) (2,452 ) Total accumulated other comprehensive income (loss) $ 5,123 (11,961 ) (4,146 ) The following table discloses the changes in accumulated other comprehensive income (loss) for the years ended December 31, 2019 , 2018 , and 2017 (all amounts are net of tax). ($ in thousands) Unrealized Gain (Loss) on Securities Available for Sale Postretirement Plans Asset (Liability) Total Beginning balance at January 1, 2017 $ (1,947 ) (3,160 ) (5,107 ) Other comprehensive income before reclassifications 405 1,008 1,413 Amounts reclassified from accumulated other comprehensive income 148 136 284 Net current-period other comprehensive income 553 1,144 1,697 Reclassification of accumulated other comprehensive income to retained earnings due to statutory tax changes (300 ) (436 ) (736 ) Ending balance at December 31, 2017 (1,694 ) (2,452 ) (4,146 ) Other comprehensive loss before reclassifications (7,800 ) (31 ) (7,831 ) Amounts reclassified from accumulated other comprehensive income — 16 16 Net current-period other comprehensive loss (7,800 ) (15 ) (7,815 ) Ending balance at December 31, 2018 (9,494 ) (2,467 ) (11,961 ) Other comprehensive income (loss) before reclassifications 17,073 (528 ) 16,545 Amounts reclassified from accumulated other comprehensive income (75 ) 614 539 Net current-period other comprehensive income 16,998 86 17,084 Ending balance at December 31, 2019 $ 7,504 (2,381 ) 5,123</t>
  </si>
  <si>
    <t>Revenue from Contracts with Customers (Tables)</t>
  </si>
  <si>
    <t>Schedule of Noninterest Income</t>
  </si>
  <si>
    <t>The following table presents the Company’s sources of noninterest income for years ended December 31, 2019 , 2018 , and 2017 . Items outside the scope of ASC 606 are noted as such. For the Years Ended December 31, ($ in thousands) 2019 2018 2017 Noninterest Income In-scope of Topic 606: Service charges on deposit accounts $ 12,970 12,690 11,862 Other service charges, commissions, and fees: Interchange income 13,814 11,995 11,454 Other fees 5,667 4,493 2,949 Commissions from sales of insurance and financial products: Insurance income 5,289 6,038 3,148 Wealth management income 3,206 2,693 2,152 SBA consulting fees 3,872 4,675 4,024 Noninterest income (in-scope of Topic 606) 44,818 42,584 35,589 Noninterest income (out-of-scope of Topic 606) 14,711 16,358 13,643 Total noninterest income $ 59,529 58,942 49,232</t>
  </si>
  <si>
    <t>Summary of Significant Accounting Policies (Narrative) (Details) - USD ($) $ in Thousands</t>
  </si>
  <si>
    <t>Jan. 01, 2020</t>
  </si>
  <si>
    <t>Jan. 01, 2019</t>
  </si>
  <si>
    <t>Dec. 31, 2016</t>
  </si>
  <si>
    <t>Property, Plant and Equipment [Line Items]</t>
  </si>
  <si>
    <t>Allowance for credit losses</t>
  </si>
  <si>
    <t>Minimum</t>
  </si>
  <si>
    <t>Useful life</t>
  </si>
  <si>
    <t>2 years</t>
  </si>
  <si>
    <t>7 years</t>
  </si>
  <si>
    <t>Maximum</t>
  </si>
  <si>
    <t>40 years</t>
  </si>
  <si>
    <t>10 years</t>
  </si>
  <si>
    <t>Accounting Standards Update 2016-02</t>
  </si>
  <si>
    <t>Forecast | Accounting Standards Update 2016-13 | Minimum</t>
  </si>
  <si>
    <t>Forecast | Accounting Standards Update 2016-13 | Maximum</t>
  </si>
  <si>
    <t>Acquisitions (Narrative) (Details) $ / shares in Units, $ in Thousands</t>
  </si>
  <si>
    <t>Oct. 01, 2017USD ($)branch_office$ / shares</t>
  </si>
  <si>
    <t>Oct. 01, 2017USD ($)branch_office$ / sharesshares</t>
  </si>
  <si>
    <t>Sep. 01, 2017USD ($)shares</t>
  </si>
  <si>
    <t>Mar. 03, 2017USD ($)branch_office$ / sharesshares</t>
  </si>
  <si>
    <t>Dec. 31, 2019USD ($)</t>
  </si>
  <si>
    <t>Dec. 31, 2017USD ($)</t>
  </si>
  <si>
    <t>Dec. 31, 2018USD ($)</t>
  </si>
  <si>
    <t>Business Acquisition</t>
  </si>
  <si>
    <t>Value of stock issued</t>
  </si>
  <si>
    <t>Carolina Bank</t>
  </si>
  <si>
    <t>Number of branches | branch_office</t>
  </si>
  <si>
    <t>Payments for acquisition</t>
  </si>
  <si>
    <t>Shares issued pursuant to acquisition (in shares) | shares</t>
  </si>
  <si>
    <t>Payments for acquisition per share | $ / shares</t>
  </si>
  <si>
    <t>Merger share conversion ratio | shares</t>
  </si>
  <si>
    <t>Contribution of stock in total consideration</t>
  </si>
  <si>
    <t>75.00%</t>
  </si>
  <si>
    <t>Contribution of cash in total consideration</t>
  </si>
  <si>
    <t>25.00%</t>
  </si>
  <si>
    <t>Closing stock price | $ / shares</t>
  </si>
  <si>
    <t>Merger related expenses</t>
  </si>
  <si>
    <t>Total purchase price</t>
  </si>
  <si>
    <t>Bear Insurance</t>
  </si>
  <si>
    <t>Annual commission income</t>
  </si>
  <si>
    <t>Earn-out liability</t>
  </si>
  <si>
    <t>Other amortizable intangible assets</t>
  </si>
  <si>
    <t>Asheville Savings Bank</t>
  </si>
  <si>
    <t>90.00%</t>
  </si>
  <si>
    <t>10.00%</t>
  </si>
  <si>
    <t>Carolina Bank | Carolina Bank</t>
  </si>
  <si>
    <t>Asheville Savings Bank | Asheville Savings Bank</t>
  </si>
  <si>
    <t>Buncombe County, North Carolina | Asheville Savings Bank</t>
  </si>
  <si>
    <t>Henderson, Madison, McDowell and Transylvania Counties, North Carolina | Asheville Savings Bank</t>
  </si>
  <si>
    <t>Acquisitions (Schedule of Business Acquisitions) (Details) - USD ($) $ in Thousands</t>
  </si>
  <si>
    <t>Oct. 01, 2017</t>
  </si>
  <si>
    <t>Mar. 03, 2017</t>
  </si>
  <si>
    <t>Purchase Accounting Adjustments</t>
  </si>
  <si>
    <t>Goodwill recorded related to acquisition</t>
  </si>
  <si>
    <t>Cash and cash equivalents</t>
  </si>
  <si>
    <t>Loans, gross</t>
  </si>
  <si>
    <t>Core deposit intangible</t>
  </si>
  <si>
    <t>Other</t>
  </si>
  <si>
    <t>Deposits</t>
  </si>
  <si>
    <t>Net identifiable assets acquired</t>
  </si>
  <si>
    <t>Write-down of purchased credit impaired loans</t>
  </si>
  <si>
    <t>Cash paid in the acquisition</t>
  </si>
  <si>
    <t>Total cost of acquisition</t>
  </si>
  <si>
    <t>Presold mortgages</t>
  </si>
  <si>
    <t>Deposit Liabilities | Carolina Bank</t>
  </si>
  <si>
    <t>5 years</t>
  </si>
  <si>
    <t>Deposit Liabilities | Asheville Savings Bank</t>
  </si>
  <si>
    <t>Borrowings | Carolina Bank</t>
  </si>
  <si>
    <t>18 years</t>
  </si>
  <si>
    <t>Core deposit intangibles | Carolina Bank</t>
  </si>
  <si>
    <t>Core deposit intangibles | Asheville Savings Bank</t>
  </si>
  <si>
    <t>Acquisitions (Summary of Proforma Combined) (Details) $ / shares in Units, $ in Thousands</t>
  </si>
  <si>
    <t>Dec. 31, 2017USD ($)$ / shares</t>
  </si>
  <si>
    <t>Noninterest income</t>
  </si>
  <si>
    <t>Total revenue</t>
  </si>
  <si>
    <t>Net income available to common shareholders</t>
  </si>
  <si>
    <t>Earnings per common share</t>
  </si>
  <si>
    <t>Basic | $ / shares</t>
  </si>
  <si>
    <t>Diluted | $ / shares</t>
  </si>
  <si>
    <t>Securities (Summary of Book Values and Fair Values of Investment Securities) (Details) - USD ($) $ in Thousands</t>
  </si>
  <si>
    <t>Securities available for sale:</t>
  </si>
  <si>
    <t>Amortized Cost</t>
  </si>
  <si>
    <t>Fair Value</t>
  </si>
  <si>
    <t>Unrealized Gains</t>
  </si>
  <si>
    <t>Unrealized (Losses)</t>
  </si>
  <si>
    <t>Securities held to maturity:</t>
  </si>
  <si>
    <t>Government-sponsored enterprise securities</t>
  </si>
  <si>
    <t>Mortgage-backed securities</t>
  </si>
  <si>
    <t>Corporate bonds</t>
  </si>
  <si>
    <t>State and local governments</t>
  </si>
  <si>
    <t>Securities (Narrative) (Details)</t>
  </si>
  <si>
    <t>Dec. 31, 2019USD ($)security$ / sharesshares</t>
  </si>
  <si>
    <t>Debt and Equity Securities, FV-NI [Line Items]</t>
  </si>
  <si>
    <t>Private mortgage-backed security fair value</t>
  </si>
  <si>
    <t>Other than temporary impairment losses</t>
  </si>
  <si>
    <t>Number of securities in an unrealized loss position | security</t>
  </si>
  <si>
    <t>Investment securities, pledged as collateral for public deposits</t>
  </si>
  <si>
    <t>Gains (losses) sales of securities available for sale</t>
  </si>
  <si>
    <t>FHLB stock and FRB stock, cost</t>
  </si>
  <si>
    <t>FHLB, cost</t>
  </si>
  <si>
    <t>FRB stock</t>
  </si>
  <si>
    <t>Visa, Inc | Common Class B</t>
  </si>
  <si>
    <t>Stock owned (in shares) | shares</t>
  </si>
  <si>
    <t>Visa, Inc | Common Class A</t>
  </si>
  <si>
    <t>Conversion price (in dollars per share) | $ / shares</t>
  </si>
  <si>
    <t>Conversion of stock (in shares) | shares</t>
  </si>
  <si>
    <t>Securities (Schedule of Information Regarding Securities with Unrealized Losses) (Details) - USD ($) $ in Thousands</t>
  </si>
  <si>
    <t>Securities in an Unrealized Loss Position for Less than 12 Months</t>
  </si>
  <si>
    <t>Fair Value, AFS and HTM</t>
  </si>
  <si>
    <t>Unrealized Losses, AFS and HTM</t>
  </si>
  <si>
    <t>Securities in an Unrealized Loss Position for More than 12 Months</t>
  </si>
  <si>
    <t>Fair Value, AFS</t>
  </si>
  <si>
    <t>Unrealized Losses, AFS</t>
  </si>
  <si>
    <t>Fair Value, HTM</t>
  </si>
  <si>
    <t>Unrealized Losses, HTM</t>
  </si>
  <si>
    <t>Securities (Schedule of Book Values and Fair Values of Investment Securities by Contractual Maturity) (Details) - USD ($) $ in Thousands</t>
  </si>
  <si>
    <t>Due within one year</t>
  </si>
  <si>
    <t>Due after one year but within five years</t>
  </si>
  <si>
    <t>Due after five years but within ten years</t>
  </si>
  <si>
    <t>Due after ten years</t>
  </si>
  <si>
    <t>Total securities</t>
  </si>
  <si>
    <t>Loans and Asset Quality Information (Summary of Major Categories of Total Loans Outstanding) (Details) - USD ($) $ in Thousands</t>
  </si>
  <si>
    <t>Loans and Leases Receivable Disclosure [Line Items]</t>
  </si>
  <si>
    <t>Unamortized net deferred loan costs</t>
  </si>
  <si>
    <t>Total loans</t>
  </si>
  <si>
    <t>Percentage</t>
  </si>
  <si>
    <t>100.00%</t>
  </si>
  <si>
    <t>SBA Loans</t>
  </si>
  <si>
    <t>SBA Loans, Guaranteed Portion</t>
  </si>
  <si>
    <t>SBA Loans, Unguaranteed Portion</t>
  </si>
  <si>
    <t>SBA Loans, Sold Portion</t>
  </si>
  <si>
    <t>Commercial, financial, and agricultural</t>
  </si>
  <si>
    <t>11.00%</t>
  </si>
  <si>
    <t>Real estate, commercial | Real estate – construction, land development &amp; other land loans</t>
  </si>
  <si>
    <t>12.00%</t>
  </si>
  <si>
    <t>Real estate, commercial | Real estate – mortgage – commercial and other</t>
  </si>
  <si>
    <t>43.00%</t>
  </si>
  <si>
    <t>42.00%</t>
  </si>
  <si>
    <t>Real estate, mortgage | Real estate – mortgage – residential (1-4 family) first mortgages</t>
  </si>
  <si>
    <t>Real estate, mortgage | Real estate – mortgage – home equity loans / lines of credit</t>
  </si>
  <si>
    <t>8.00%</t>
  </si>
  <si>
    <t>Installment loans to individuals</t>
  </si>
  <si>
    <t>1.00%</t>
  </si>
  <si>
    <t>2.00%</t>
  </si>
  <si>
    <t>Loans and Asset Quality Information (Narrative) (Details) - USD ($) $ in Thousands</t>
  </si>
  <si>
    <t>Loans pledged as collateral</t>
  </si>
  <si>
    <t>Payments that exceeded carrying amount of PCI loans</t>
  </si>
  <si>
    <t>Loan discount accretion income</t>
  </si>
  <si>
    <t>Additional loan interest income</t>
  </si>
  <si>
    <t>Interest income on restructured loans</t>
  </si>
  <si>
    <t>Remaining unaccreted discount</t>
  </si>
  <si>
    <t>Purchased Non-Impaired Loans</t>
  </si>
  <si>
    <t>Credit Card Loans</t>
  </si>
  <si>
    <t>Real estate – mortgage – residential (1-4 family) first mortgages</t>
  </si>
  <si>
    <t>Officers And Directors</t>
  </si>
  <si>
    <t>Due from related parties</t>
  </si>
  <si>
    <t>Loans and Asset Quality Information (Changes in Recorded Investment and Accretable Yield of PCI Loans) (Details) - Purchased Credit Impaired Loans - USD ($) $ in Thousands</t>
  </si>
  <si>
    <t>PCI Loans</t>
  </si>
  <si>
    <t>Certain Loans Acquired in Transfer Not Accounted for as Debt Securities, Accretable Yield Movement Schedule [Roll Forward]</t>
  </si>
  <si>
    <t>Balance at beginning of period</t>
  </si>
  <si>
    <t>Accretion</t>
  </si>
  <si>
    <t>Change due to loan charge-offs</t>
  </si>
  <si>
    <t>Transfers to foreclosed real estate</t>
  </si>
  <si>
    <t>Other, net</t>
  </si>
  <si>
    <t>Balance at end of period</t>
  </si>
  <si>
    <t>PCI Loans, Accretable Discount</t>
  </si>
  <si>
    <t>Reclassification from (to) nonaccretable difference</t>
  </si>
  <si>
    <t>Carolina Bank | PCI Loans</t>
  </si>
  <si>
    <t>Additions</t>
  </si>
  <si>
    <t>Carolina Bank | PCI Loans, Accretable Discount</t>
  </si>
  <si>
    <t>Asheville Savings Bank | PCI Loans</t>
  </si>
  <si>
    <t>Asheville Savings Bank | PCI Loans, Accretable Discount</t>
  </si>
  <si>
    <t>Loans and Asset Quality Information (Summary of Nonperforming Assets) (Details) - USD ($) $ in Thousands</t>
  </si>
  <si>
    <t>Nonaccrual loans</t>
  </si>
  <si>
    <t>Purchased credit impaired loans not included above</t>
  </si>
  <si>
    <t>Nonperforming assets</t>
  </si>
  <si>
    <t>TDRs- accruing</t>
  </si>
  <si>
    <t>Accruing loans 90 days past due</t>
  </si>
  <si>
    <t>Total nonperforming assets</t>
  </si>
  <si>
    <t>Carolina Bank | Purchased Impaired Loans</t>
  </si>
  <si>
    <t>Recorded loans with a fair value</t>
  </si>
  <si>
    <t>Asheville Savings Bank | Purchased Impaired Loans</t>
  </si>
  <si>
    <t>Carolina Bank and Asheville Savings Bank | Accruing 90 Days or More Past Due | Purchased Impaired Loans</t>
  </si>
  <si>
    <t>Loans and Asset Quality Information (Schedule of Nonaccrual Loans) (Details) - USD ($) $ in Thousands</t>
  </si>
  <si>
    <t>Loans and Asset Quality Information (Schedule of Analysis of Payment Status of Loans) (Details) - USD ($) $ in Thousands</t>
  </si>
  <si>
    <t>Financing Receivable, Past Due [Line Items]</t>
  </si>
  <si>
    <t>Accruing Current</t>
  </si>
  <si>
    <t>Accruing 30-59 Days Past Due</t>
  </si>
  <si>
    <t>Financing receivable, past due</t>
  </si>
  <si>
    <t>Accruing 60-89 Days Past Due</t>
  </si>
  <si>
    <t>Accruing 90 Days or More Past Due</t>
  </si>
  <si>
    <t>PCI Loans | Accruing 30-59 Days Past Due</t>
  </si>
  <si>
    <t>PCI Loans | Accruing 60-89 Days Past Due</t>
  </si>
  <si>
    <t>PCI Loans | Accruing 90 Days or More Past Due</t>
  </si>
  <si>
    <t>Commercial, financial, and agricultural | Accruing 30-59 Days Past Due</t>
  </si>
  <si>
    <t>Commercial, financial, and agricultural | Accruing 60-89 Days Past Due</t>
  </si>
  <si>
    <t>Commercial, financial, and agricultural | Accruing 90 Days or More Past Due</t>
  </si>
  <si>
    <t>Real estate, commercial | Real estate – mortgage – commercial and other | Accruing 30-59 Days Past Due</t>
  </si>
  <si>
    <t>Real estate, commercial | Real estate – mortgage – commercial and other | Accruing 60-89 Days Past Due</t>
  </si>
  <si>
    <t>Real estate, commercial | Real estate – mortgage – commercial and other | Accruing 90 Days or More Past Due</t>
  </si>
  <si>
    <t>Real estate, commercial | Real estate – construction, land development &amp; other land loans | Accruing 30-59 Days Past Due</t>
  </si>
  <si>
    <t>Real estate, commercial | Real estate – construction, land development &amp; other land loans | Accruing 60-89 Days Past Due</t>
  </si>
  <si>
    <t>Real estate, commercial | Real estate – construction, land development &amp; other land loans | Accruing 90 Days or More Past Due</t>
  </si>
  <si>
    <t>Real estate, mortgage | Real estate – mortgage – home equity loans / lines of credit | Accruing 30-59 Days Past Due</t>
  </si>
  <si>
    <t>Real estate, mortgage | Real estate – mortgage – home equity loans / lines of credit | Accruing 60-89 Days Past Due</t>
  </si>
  <si>
    <t>Real estate, mortgage | Real estate – mortgage – home equity loans / lines of credit | Accruing 90 Days or More Past Due</t>
  </si>
  <si>
    <t>Real estate, mortgage | Real estate – mortgage – residential (1-4 family) first mortgages | Accruing 30-59 Days Past Due</t>
  </si>
  <si>
    <t>Real estate, mortgage | Real estate – mortgage – residential (1-4 family) first mortgages | Accruing 60-89 Days Past Due</t>
  </si>
  <si>
    <t>Real estate, mortgage | Real estate – mortgage – residential (1-4 family) first mortgages | Accruing 90 Days or More Past Due</t>
  </si>
  <si>
    <t>Installment loans to individuals | Accruing 30-59 Days Past Due</t>
  </si>
  <si>
    <t>Installment loans to individuals | Accruing 60-89 Days Past Due</t>
  </si>
  <si>
    <t>Installment loans to individuals | Accruing 90 Days or More Past Due</t>
  </si>
  <si>
    <t>Loans, Excluding Purchased Credit Impaired Loans | Commercial, financial, and agricultural</t>
  </si>
  <si>
    <t>Loans, Excluding Purchased Credit Impaired Loans | Real estate, commercial | Real estate – mortgage – commercial and other</t>
  </si>
  <si>
    <t>Loans, Excluding Purchased Credit Impaired Loans | Real estate, commercial | Real estate – construction, land development &amp; other land loans</t>
  </si>
  <si>
    <t>Loans, Excluding Purchased Credit Impaired Loans | Real estate, mortgage | Real estate – mortgage – home equity loans / lines of credit</t>
  </si>
  <si>
    <t>Loans, Excluding Purchased Credit Impaired Loans | Real estate, mortgage | Real estate – mortgage – residential (1-4 family) first mortgages</t>
  </si>
  <si>
    <t>Loans, Excluding Purchased Credit Impaired Loans | Installment loans to individuals</t>
  </si>
  <si>
    <t>Loans and Asset Quality Information (Schedule of Activity in Allowance for Loan Losses for Loans) (Details) - USD ($) $ in Thousands</t>
  </si>
  <si>
    <t>Accounts Receivable, Allowance for Credit Loss [Roll Forward]</t>
  </si>
  <si>
    <t>Beginning balance</t>
  </si>
  <si>
    <t>Charge-offs</t>
  </si>
  <si>
    <t>Recoveries</t>
  </si>
  <si>
    <t>Provisions</t>
  </si>
  <si>
    <t>Ending balance</t>
  </si>
  <si>
    <t>Ending balances: Allowance for loan losses</t>
  </si>
  <si>
    <t>Individually evaluated for impairment</t>
  </si>
  <si>
    <t>Collectively evaluated for impairment</t>
  </si>
  <si>
    <t>Purchased credit impaired</t>
  </si>
  <si>
    <t>Loans receivable:</t>
  </si>
  <si>
    <t>Ending balances: Loans</t>
  </si>
  <si>
    <t>Unallocated</t>
  </si>
  <si>
    <t>Real estate – construction, land development &amp; other land loans | Real estate, commercial</t>
  </si>
  <si>
    <t>Real estate – mortgage – residential (1-4 family) first mortgages | Real estate, mortgage</t>
  </si>
  <si>
    <t>Real estate – mortgage – home equity loans / lines of credit | Real estate, mortgage</t>
  </si>
  <si>
    <t>Real estate – mortgage – commercial and other | Real estate, commercial</t>
  </si>
  <si>
    <t>Loans and Asset Quality Information (Schedule of Impaired Loans) (Details)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Financing Receivable, Credit Quality Indicator [Line Items]</t>
  </si>
  <si>
    <t>Real estate – construction, land development &amp; other land loans | Loans, Excluding Purchased Credit Impaired Loans | Real estate, commercial</t>
  </si>
  <si>
    <t>Real estate – mortgage – residential (1-4 family) first mortgages | Loans, Excluding Purchased Credit Impaired Loans | Real estate, mortgage</t>
  </si>
  <si>
    <t>Real estate – mortgage – home equity loans / lines of credit | Loans, Excluding Purchased Credit Impaired Loans | Real estate, mortgage</t>
  </si>
  <si>
    <t>Real estate – mortgage – commercial and other | Loans, Excluding Purchased Credit Impaired Loans | Real estate, commercial</t>
  </si>
  <si>
    <t>Pass</t>
  </si>
  <si>
    <t>Pass | Loans, Excluding Purchased Credit Impaired Loans | Commercial, financial, and agricultural</t>
  </si>
  <si>
    <t>Pass | Loans, Excluding Purchased Credit Impaired Loans | Installment loans to individuals</t>
  </si>
  <si>
    <t>Pass | Real estate – construction, land development &amp; other land loans | Loans, Excluding Purchased Credit Impaired Loans | Real estate, commercial</t>
  </si>
  <si>
    <t>Pass | Real estate – mortgage – residential (1-4 family) first mortgages | Loans, Excluding Purchased Credit Impaired Loans | Real estate, mortgage</t>
  </si>
  <si>
    <t>Pass | Real estate – mortgage – home equity loans / lines of credit | Loans, Excluding Purchased Credit Impaired Loans | Real estate, mortgage</t>
  </si>
  <si>
    <t>Pass | Real estate – mortgage – commercial and other | Loans, Excluding Purchased Credit Impaired Loans | Real estate, commercial</t>
  </si>
  <si>
    <t>Pass | PCI Loans</t>
  </si>
  <si>
    <t>Special Mention Loans</t>
  </si>
  <si>
    <t>Special Mention Loans | Loans, Excluding Purchased Credit Impaired Loans | Commercial, financial, and agricultural</t>
  </si>
  <si>
    <t>Special Mention Loans | Loans, Excluding Purchased Credit Impaired Loans | Installment loans to individuals</t>
  </si>
  <si>
    <t>Special Mention Loans | Real estate – construction, land development &amp; other land loans | Loans, Excluding Purchased Credit Impaired Loans | Real estate, commercial</t>
  </si>
  <si>
    <t>Special Mention Loans | Real estate – mortgage – residential (1-4 family) first mortgages | Loans, Excluding Purchased Credit Impaired Loans | Real estate, mortgage</t>
  </si>
  <si>
    <t>Special Mention Loans | Real estate – mortgage – home equity loans / lines of credit | Loans, Excluding Purchased Credit Impaired Loans | Real estate, mortgage</t>
  </si>
  <si>
    <t>Special Mention Loans | Real estate – mortgage – commercial and other | Loans, Excluding Purchased Credit Impaired Loans | Real estate, commercial</t>
  </si>
  <si>
    <t>Special Mention Loans | PCI Loans</t>
  </si>
  <si>
    <t>Classified Accruing Loans</t>
  </si>
  <si>
    <t>Classified Accruing Loans | Loans, Excluding Purchased Credit Impaired Loans | Commercial, financial, and agricultural</t>
  </si>
  <si>
    <t>Classified Accruing Loans | Loans, Excluding Purchased Credit Impaired Loans | Installment loans to individuals</t>
  </si>
  <si>
    <t>Classified Accruing Loans | Real estate – construction, land development &amp; other land loans | Loans, Excluding Purchased Credit Impaired Loans | Real estate, commercial</t>
  </si>
  <si>
    <t>Classified Accruing Loans | Real estate – mortgage – residential (1-4 family) first mortgages | Loans, Excluding Purchased Credit Impaired Loans | Real estate, mortgage</t>
  </si>
  <si>
    <t>Classified Accruing Loans | Real estate – mortgage – home equity loans / lines of credit | Loans, Excluding Purchased Credit Impaired Loans | Real estate, mortgage</t>
  </si>
  <si>
    <t>Classified Accruing Loans | Real estate – mortgage – commercial and other | Loans, Excluding Purchased Credit Impaired Loans | Real estate, commercial</t>
  </si>
  <si>
    <t>Classified Accruing Loans | PCI Loans</t>
  </si>
  <si>
    <t>Classified Nonaccrual Loans</t>
  </si>
  <si>
    <t>Classified Nonaccrual Loans | Loans, Excluding Purchased Credit Impaired Loans | Commercial, financial, and agricultural</t>
  </si>
  <si>
    <t>Classified Nonaccrual Loans | Loans, Excluding Purchased Credit Impaired Loans | Installment loans to individuals</t>
  </si>
  <si>
    <t>Classified Nonaccrual Loans | Real estate – construction, land development &amp; other land loans | Loans, Excluding Purchased Credit Impaired Loans | Real estate, commercial</t>
  </si>
  <si>
    <t>Classified Nonaccrual Loans | Real estate – mortgage – residential (1-4 family) first mortgages | Loans, Excluding Purchased Credit Impaired Loans | Real estate, mortgage</t>
  </si>
  <si>
    <t>Classified Nonaccrual Loans | Real estate – mortgage – home equity loans / lines of credit | Loans, Excluding Purchased Credit Impaired Loans | Real estate, mortgage</t>
  </si>
  <si>
    <t>Classified Nonaccrual Loans | Real estate – mortgage – commercial and other | Loans, Excluding Purchased Credit Impaired Loans | Real estate, commercial</t>
  </si>
  <si>
    <t>Classified Nonaccrual Loans | PCI Loans</t>
  </si>
  <si>
    <t>Loans and Asset Quality Information (Schedule of Information of Loans Modified in Troubled Debt Restructuring) (Details) $ in Thousands</t>
  </si>
  <si>
    <t>Dec. 31, 2019USD ($)contract</t>
  </si>
  <si>
    <t>Dec. 31, 2018USD ($)contract</t>
  </si>
  <si>
    <t>Dec. 31, 2017USD ($)contract</t>
  </si>
  <si>
    <t>Financing Receivable, Troubled Debt Restructuring [Line Items]</t>
  </si>
  <si>
    <t>Number of Contracts | contract</t>
  </si>
  <si>
    <t>Pre- Modification Restructured Balances</t>
  </si>
  <si>
    <t>Post- Modification Restructured Balances</t>
  </si>
  <si>
    <t>Commercial, financial, and agricultural | TDRs – Accruing</t>
  </si>
  <si>
    <t>Commercial, financial, and agricultural | TDRs – Nonaccrual</t>
  </si>
  <si>
    <t>Real estate, commercial | Real estate – construction, land development &amp; other land loans | TDRs – Accruing</t>
  </si>
  <si>
    <t>Real estate, commercial | Real estate – construction, land development &amp; other land loans | TDRs – Nonaccrual</t>
  </si>
  <si>
    <t>Real estate, commercial | Real estate – mortgage – commercial and other | TDRs – Accruing</t>
  </si>
  <si>
    <t>Real estate, commercial | Real estate – mortgage – commercial and other | TDRs – Nonaccrual</t>
  </si>
  <si>
    <t>Real estate, mortgage | Real estate – mortgage – residential (1-4 family) first mortgages | TDRs – Accruing</t>
  </si>
  <si>
    <t>Real estate, mortgage | Real estate – mortgage – residential (1-4 family) first mortgages | TDRs – Nonaccrual</t>
  </si>
  <si>
    <t>Real estate, mortgage | Real estate – mortgage – home equity loans / lines of credit | TDRs – Accruing</t>
  </si>
  <si>
    <t>Real estate, mortgage | Real estate – mortgage – home equity loans / lines of credit | TDRs – Nonaccrual</t>
  </si>
  <si>
    <t>Installment loans to individuals | TDRs – Accruing</t>
  </si>
  <si>
    <t>Installment loans to individuals | TDRs – Nonaccrual</t>
  </si>
  <si>
    <t>Loans and Asset Quality Information (Schedule of Accruing Restructured Loans Defaulted in Period) (Details) $ in Thousands</t>
  </si>
  <si>
    <t>Number of Contracts</t>
  </si>
  <si>
    <t>Recorded Investment</t>
  </si>
  <si>
    <t>Premises and Equipment (Schedule of Premises and Equipment) (Details) - USD ($) $ in Thousands</t>
  </si>
  <si>
    <t>Total cost</t>
  </si>
  <si>
    <t>Less accumulated depreciation and amortization</t>
  </si>
  <si>
    <t>Total premises and equipment</t>
  </si>
  <si>
    <t>Land</t>
  </si>
  <si>
    <t>Buildings</t>
  </si>
  <si>
    <t>Furniture and equipment</t>
  </si>
  <si>
    <t>Leasehold improvements</t>
  </si>
  <si>
    <t>Goodwill and Other Intangible Assets (Summary of the Gross Carrying Amount and Accumulated Amortization of Intangible Assets) (Details) - USD ($) $ in Thousands</t>
  </si>
  <si>
    <t>Amortizable intangible assets:</t>
  </si>
  <si>
    <t>Gross Carrying Amount</t>
  </si>
  <si>
    <t>Accumulated Amortization</t>
  </si>
  <si>
    <t>Unamortizable intangible assets:</t>
  </si>
  <si>
    <t>Customer lists</t>
  </si>
  <si>
    <t>Core deposit intangibles</t>
  </si>
  <si>
    <t>SBA servicing asset</t>
  </si>
  <si>
    <t>Goodwill and Other Intangible Assets (Narrative) (Details) - USD ($)</t>
  </si>
  <si>
    <t>Servicing assets recorded</t>
  </si>
  <si>
    <t>Balance of servicing assets</t>
  </si>
  <si>
    <t>Goodwill impairment</t>
  </si>
  <si>
    <t>Goodwill and Other Intangible Assets (Schedule of the Estimated Amortization Expense) (Details) $ in Thousands</t>
  </si>
  <si>
    <t>2020</t>
  </si>
  <si>
    <t>2021</t>
  </si>
  <si>
    <t>2022</t>
  </si>
  <si>
    <t>2023</t>
  </si>
  <si>
    <t>Thereafter</t>
  </si>
  <si>
    <t>Income Taxes (Narrative) (Details) - USD ($) $ in Thousands</t>
  </si>
  <si>
    <t>Deferred income tax - unrealized gains (losses) on available for sale securities</t>
  </si>
  <si>
    <t>Deferred income tax - pension adjustments</t>
  </si>
  <si>
    <t>Increase in deferred income tax expense</t>
  </si>
  <si>
    <t>State income tax rate effective (as a percent)</t>
  </si>
  <si>
    <t>2.50%</t>
  </si>
  <si>
    <t>Pre-1988 tax bad debt reserve</t>
  </si>
  <si>
    <t>Income Taxes (Schedule of Income Tax Allocation) (Details) - USD ($) $ in Thousands</t>
  </si>
  <si>
    <t>Allocated to stockholders’ equity, for unrealized holding gain/loss on debt and equity securities for financial reporting purposes</t>
  </si>
  <si>
    <t>Allocated to stockholders’ equity, for tax benefit of pension liabilities</t>
  </si>
  <si>
    <t>Total income taxes</t>
  </si>
  <si>
    <t>Income Taxes (Schedule of Components of Income Tax Expense) (Details) - USD ($) $ in Thousands</t>
  </si>
  <si>
    <t>Current - Federal</t>
  </si>
  <si>
    <t>Current - State</t>
  </si>
  <si>
    <t>Deferred - Federal</t>
  </si>
  <si>
    <t>Deferred - State</t>
  </si>
  <si>
    <t>Income tax expense (benefit)</t>
  </si>
  <si>
    <t>Income Taxes (Scheule of Deferred Tax Assets and Liabilities) (Details) - USD ($) $ in Thousands</t>
  </si>
  <si>
    <t>Deferred tax assets:</t>
  </si>
  <si>
    <t>Excess book over tax pension plan cost</t>
  </si>
  <si>
    <t>Deferred compensation</t>
  </si>
  <si>
    <t>Federal &amp; state net operating loss and tax credit carryforwards</t>
  </si>
  <si>
    <t>Accruals, book versus tax</t>
  </si>
  <si>
    <t>Pension liability adjustments</t>
  </si>
  <si>
    <t>Foreclosed real estate</t>
  </si>
  <si>
    <t>Basis differences in assets acquired in FDIC transactions</t>
  </si>
  <si>
    <t>Nonqualified stock options</t>
  </si>
  <si>
    <t>Partnership investments</t>
  </si>
  <si>
    <t>Unrealized loss on securities available for sale</t>
  </si>
  <si>
    <t>All other</t>
  </si>
  <si>
    <t>Gross deferred tax assets</t>
  </si>
  <si>
    <t>Less: Valuation allowance</t>
  </si>
  <si>
    <t>Net deferred tax assets</t>
  </si>
  <si>
    <t>Deferred tax liabilities:</t>
  </si>
  <si>
    <t>Loan fees</t>
  </si>
  <si>
    <t>Depreciable basis of fixed assets</t>
  </si>
  <si>
    <t>Amortizable basis of intangible assets</t>
  </si>
  <si>
    <t>FHLB stock dividends</t>
  </si>
  <si>
    <t>Trust preferred securities</t>
  </si>
  <si>
    <t>Purchase accounting adjustments</t>
  </si>
  <si>
    <t>Unrealized gain on securities available for sale</t>
  </si>
  <si>
    <t>Gross deferred tax liabilities</t>
  </si>
  <si>
    <t>Net deferred tax liability - included in other liabilities</t>
  </si>
  <si>
    <t>Income Taxes (Schedule of Effective Tax Rate Reconciliation) (Details) - USD ($) $ in Thousands</t>
  </si>
  <si>
    <t>Tax provision at statutory rate</t>
  </si>
  <si>
    <t>Increase (decrease) in income taxes resulting from:</t>
  </si>
  <si>
    <t>Low income housing tax credits</t>
  </si>
  <si>
    <t>Non-deductible interest expense</t>
  </si>
  <si>
    <t>State income taxes, net of federal benefit</t>
  </si>
  <si>
    <t>Change in valuation allowance</t>
  </si>
  <si>
    <t>Impact of tax reform</t>
  </si>
  <si>
    <t>Time Deposits and Related Party Deposits (Narrative) (Details) - USD ($)</t>
  </si>
  <si>
    <t>Deposits received from officers and directors</t>
  </si>
  <si>
    <t>Time deposits of $250,000 or more</t>
  </si>
  <si>
    <t>Deposit overdrafts</t>
  </si>
  <si>
    <t>FDIC insurance limit for insured deposits</t>
  </si>
  <si>
    <t>Brokered deposits</t>
  </si>
  <si>
    <t>Time Deposits and Related Party Deposits (Schedule of Maturities of Time Deposits) (Details) $ in Thousands</t>
  </si>
  <si>
    <t>2024</t>
  </si>
  <si>
    <t>Total time deposits</t>
  </si>
  <si>
    <t>Borrowings and Borrowings Availability (Schedule of Borrowings) (Details) - USD ($) $ in Thousands</t>
  </si>
  <si>
    <t>Debt Instrument [Line Items]</t>
  </si>
  <si>
    <t>Total borrowings, gross</t>
  </si>
  <si>
    <t>Weighted average interest rate</t>
  </si>
  <si>
    <t>2.12%</t>
  </si>
  <si>
    <t>2.68%</t>
  </si>
  <si>
    <t>Unamortized discount on acquired borrowings</t>
  </si>
  <si>
    <t>Total borrowings</t>
  </si>
  <si>
    <t>Federal Home Loan Bank Term Note due January 2020</t>
  </si>
  <si>
    <t>1.70%</t>
  </si>
  <si>
    <t>Federal Home Loan Bank Term Note due May 2020</t>
  </si>
  <si>
    <t>1.62%</t>
  </si>
  <si>
    <t>Federal Home Loan Bank Term Note due January 2019</t>
  </si>
  <si>
    <t>2.47%</t>
  </si>
  <si>
    <t>2.49%</t>
  </si>
  <si>
    <t>2.54%</t>
  </si>
  <si>
    <t>2.53%</t>
  </si>
  <si>
    <t>Federal Home Loan Bank Term Note due April 2019</t>
  </si>
  <si>
    <t>2.36%</t>
  </si>
  <si>
    <t>Federal Home Loan Bank Principal Reducing Credit due July 2023</t>
  </si>
  <si>
    <t>Federal Home Loan Bank Principal Reducing Credit due December 2023</t>
  </si>
  <si>
    <t>1.25%</t>
  </si>
  <si>
    <t>Federal Home Loan Bank Principal Reducing Credit due January 2026</t>
  </si>
  <si>
    <t>1.98%</t>
  </si>
  <si>
    <t>Federal Home Loan Bank Principal Reducing Credit due June 2028</t>
  </si>
  <si>
    <t>Federal Home Loan Bank Principal Reducing Credit due July 2028</t>
  </si>
  <si>
    <t>0.00%</t>
  </si>
  <si>
    <t>Federal Home Loan Bank Principal Reducing Credit due August 2028</t>
  </si>
  <si>
    <t>Federal Home Loan Bank Principal Reducing Credit due December 2028</t>
  </si>
  <si>
    <t>50.00%</t>
  </si>
  <si>
    <t>0.50%</t>
  </si>
  <si>
    <t>Trust Preferred Securities due January 2034</t>
  </si>
  <si>
    <t>4.64%</t>
  </si>
  <si>
    <t>5.22%</t>
  </si>
  <si>
    <t>Basis spread on variable rate</t>
  </si>
  <si>
    <t>2.70%</t>
  </si>
  <si>
    <t>Trust Preferred Securities due June 2036</t>
  </si>
  <si>
    <t>3.28%</t>
  </si>
  <si>
    <t>4.18%</t>
  </si>
  <si>
    <t>1.39%</t>
  </si>
  <si>
    <t>Trust Preferred Securities due January 2035</t>
  </si>
  <si>
    <t>3.99%</t>
  </si>
  <si>
    <t>4.44%</t>
  </si>
  <si>
    <t>Borrowings and Borrowings Availability (Narrative) (Details) - USD ($)</t>
  </si>
  <si>
    <t>Short-term borrowings</t>
  </si>
  <si>
    <t>First Bancorp Capital Trust II</t>
  </si>
  <si>
    <t>First Bancorp Capital Trust III</t>
  </si>
  <si>
    <t>FHLB Line of Credit</t>
  </si>
  <si>
    <t>Line of credit, borrowing capacity</t>
  </si>
  <si>
    <t>Line of credit, outstanding</t>
  </si>
  <si>
    <t>Line of credit, amount reduced</t>
  </si>
  <si>
    <t>Unused portion</t>
  </si>
  <si>
    <t>FRB Line of Credit</t>
  </si>
  <si>
    <t>Federal Funds Line of Credit</t>
  </si>
  <si>
    <t>Leases (Narrative) (Details) $ in Thousands</t>
  </si>
  <si>
    <t>Dec. 31, 2019USD ($)branch_office</t>
  </si>
  <si>
    <t>Lessee, Lease, Description [Line Items]</t>
  </si>
  <si>
    <t>Weighted average remaining lease term</t>
  </si>
  <si>
    <t>20 years 4 months 24 days</t>
  </si>
  <si>
    <t>Weighted average discount rate</t>
  </si>
  <si>
    <t>3.29%</t>
  </si>
  <si>
    <t>Lease liabilities</t>
  </si>
  <si>
    <t>Total operating lease expense</t>
  </si>
  <si>
    <t>Option extension period</t>
  </si>
  <si>
    <t>Land and Building</t>
  </si>
  <si>
    <t>Number of branch locations | branch_office</t>
  </si>
  <si>
    <t>Leases (Schedule of Estimated Lease Payments) (Details) $ in Thousands</t>
  </si>
  <si>
    <t>Leases [Abstract]</t>
  </si>
  <si>
    <t>Total undiscounted lease payments</t>
  </si>
  <si>
    <t>Less effect of discounting</t>
  </si>
  <si>
    <t>Employee Benefit Plans (Narrative) (Details) $ in Thousands</t>
  </si>
  <si>
    <t>1 Months Ended</t>
  </si>
  <si>
    <t>Jan. 02, 2018</t>
  </si>
  <si>
    <t>Dec. 31, 2020USD ($)</t>
  </si>
  <si>
    <t>Dec. 31, 2019USD ($)calendar_year</t>
  </si>
  <si>
    <t>Defined Benefit Plan Disclosure [Line Items]</t>
  </si>
  <si>
    <t>Expected average annual rate of return</t>
  </si>
  <si>
    <t>7.75%</t>
  </si>
  <si>
    <t>401(k) Plan</t>
  </si>
  <si>
    <t>Deferral rate</t>
  </si>
  <si>
    <t>5.00%</t>
  </si>
  <si>
    <t>Percent of annual salary employees may contribute</t>
  </si>
  <si>
    <t>15.00%</t>
  </si>
  <si>
    <t>Percent matched by company up to 3 percent of employee salary</t>
  </si>
  <si>
    <t>Percent matched by company 3-5 percent of employee salary</t>
  </si>
  <si>
    <t>Percent matched by company up to 6 percent of employee salary</t>
  </si>
  <si>
    <t>Matching contributions</t>
  </si>
  <si>
    <t>Pension Plan</t>
  </si>
  <si>
    <t>Accumulated benefit obligation</t>
  </si>
  <si>
    <t>2.75%</t>
  </si>
  <si>
    <t>Pension Plan | Equity Securities</t>
  </si>
  <si>
    <t>Pension plans allocated assets</t>
  </si>
  <si>
    <t>Pension Plan | Fixed Income Investments</t>
  </si>
  <si>
    <t>SERP</t>
  </si>
  <si>
    <t>Lifetime monthly pension benefits, percent</t>
  </si>
  <si>
    <t>3.00%</t>
  </si>
  <si>
    <t>Maximum percent of final average compensation</t>
  </si>
  <si>
    <t>60.00%</t>
  </si>
  <si>
    <t>Percent of participant's primary social security benefit</t>
  </si>
  <si>
    <t>Number of highest consecutive calendar years of earnings | calendar_year</t>
  </si>
  <si>
    <t>Forecast | Pension Plan</t>
  </si>
  <si>
    <t>Forecast | SERP</t>
  </si>
  <si>
    <t>Maximum | SERP</t>
  </si>
  <si>
    <t>Maximum years of service</t>
  </si>
  <si>
    <t>20 years</t>
  </si>
  <si>
    <t>Employee Benefit Plans (Schedule of Reconciliation of Benefit Obligation) (Details) - USD ($) $ in Thousands</t>
  </si>
  <si>
    <t>Change in benefit obligation</t>
  </si>
  <si>
    <t>Service cost</t>
  </si>
  <si>
    <t>Change in plan assets</t>
  </si>
  <si>
    <t>Plan assets at beginning of year</t>
  </si>
  <si>
    <t>Plan assets at end of year</t>
  </si>
  <si>
    <t>Benefit obligation at beginning of year</t>
  </si>
  <si>
    <t>Interest cost</t>
  </si>
  <si>
    <t>Actuarial loss (gain)</t>
  </si>
  <si>
    <t>Benefits paid</t>
  </si>
  <si>
    <t>Benefit obligation at end of year</t>
  </si>
  <si>
    <t>Actual return on plan assets</t>
  </si>
  <si>
    <t>Employer contributions</t>
  </si>
  <si>
    <t>Funded status at end of year</t>
  </si>
  <si>
    <t>Employee Benefit Plans (Schedule of Amounts Recognized in Balance Sheet) (Details) - USD ($) $ in Thousands</t>
  </si>
  <si>
    <t>Employee Benefit Plans (Schedule of Amounts Recognized in Other Comprehensive Income) (Details) - USD ($) $ in Thousands</t>
  </si>
  <si>
    <t>Net gain (loss)</t>
  </si>
  <si>
    <t>Prior service cost</t>
  </si>
  <si>
    <t>Amount recognized in AOCI before tax effect</t>
  </si>
  <si>
    <t>Net amount recognized as decrease to AOCI</t>
  </si>
  <si>
    <t>Employee Benefit Plans (Schedule of Reconciliation of Balances in AOCI) (Details) - USD ($) $ in Thousands</t>
  </si>
  <si>
    <t>AOCI Attributable to Parent, Net of Tax [Roll Forward]</t>
  </si>
  <si>
    <t>Amortization of unrecognized actuarial gain (loss)</t>
  </si>
  <si>
    <t>Accumulated other comprehensive income (loss) at beginning of fiscal year</t>
  </si>
  <si>
    <t>Tax (expense) benefit of changes during the year, net</t>
  </si>
  <si>
    <t>Accumulated other comprehensive income (loss) at end of fiscal year</t>
  </si>
  <si>
    <t>Amortization of prior service cost and transition obligation</t>
  </si>
  <si>
    <t>Employee Benefit Plans (Schedule of Reconciliation of Prepaid Pension Costs) (Details) - USD ($) $ in Thousands</t>
  </si>
  <si>
    <t>Prepaid Pension Cost [Roll Forward]</t>
  </si>
  <si>
    <t>Prepaid pension cost (liability) as of beginning of fiscal year</t>
  </si>
  <si>
    <t>Net periodic pension cost for fiscal year</t>
  </si>
  <si>
    <t>Actual employer contributions</t>
  </si>
  <si>
    <t>Prepaid pension cost (liability) as of end of fiscal year</t>
  </si>
  <si>
    <t>Employee Benefit Plans (Schedule of Net Pension Costs) (Details) - USD ($) $ in Thousands</t>
  </si>
  <si>
    <t>Service cost – benefits earned during the period</t>
  </si>
  <si>
    <t>Interest cost on projected benefit obligation</t>
  </si>
  <si>
    <t>Expected return on plan assets</t>
  </si>
  <si>
    <t>Net amortization and deferral</t>
  </si>
  <si>
    <t>Net periodic pension cost (income)</t>
  </si>
  <si>
    <t>Employee Benefit Plans (Schedule of Expected Benefit Payments) (Details) $ in Thousands</t>
  </si>
  <si>
    <t>Year ending December 31, 2020</t>
  </si>
  <si>
    <t>Year ending December 31, 2021</t>
  </si>
  <si>
    <t>Year ending December 31, 2022</t>
  </si>
  <si>
    <t>Year ending December 31, 2023</t>
  </si>
  <si>
    <t>Year ending December 31, 2024</t>
  </si>
  <si>
    <t>Years ending December 31, 2025-2029</t>
  </si>
  <si>
    <t>Employee Benefit Plans (Schedule of Fair Value of Plan Assets) (Details) - USD ($) $ in Thousands</t>
  </si>
  <si>
    <t>Fair value of plan assets</t>
  </si>
  <si>
    <t>Quoted Prices in Active Markets for Identical Assets (Level 1)</t>
  </si>
  <si>
    <t>Significant Other Observable Inputs (Level 2)</t>
  </si>
  <si>
    <t>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Fixed income funds</t>
  </si>
  <si>
    <t>Fixed income funds | Quoted Prices in Active Markets for Identical Assets (Level 1)</t>
  </si>
  <si>
    <t>Fixed income funds | Significant Other Observable Inputs (Level 2)</t>
  </si>
  <si>
    <t>Fixed income funds | Significant Unobservable Inputs (Level 3)</t>
  </si>
  <si>
    <t>Employee Benefit Plans (Schedule of Assumptions Used in Determining Actuarial Information) (Details)</t>
  </si>
  <si>
    <t>Discount rate used to determine net periodic pension cost</t>
  </si>
  <si>
    <t>4.08%</t>
  </si>
  <si>
    <t>3.46%</t>
  </si>
  <si>
    <t>3.97%</t>
  </si>
  <si>
    <t>Discount rate used to calculate end of year liability disclosures</t>
  </si>
  <si>
    <t>3.03%</t>
  </si>
  <si>
    <t>Expected long-term rate of return on assets</t>
  </si>
  <si>
    <t>3.92%</t>
  </si>
  <si>
    <t>2.89%</t>
  </si>
  <si>
    <t>Commitments, Contingencies, and Concentrations of Credit Risk (Narrative) (Details) $ in Thousands</t>
  </si>
  <si>
    <t>Dec. 31, 2019USD ($)county</t>
  </si>
  <si>
    <t>Loss Contingencies [Line Items]</t>
  </si>
  <si>
    <t>Bank standby letters of credit</t>
  </si>
  <si>
    <t>Marketable securities to any one issuer or guarantor, threshold</t>
  </si>
  <si>
    <t>Remaining funding commitments</t>
  </si>
  <si>
    <t>FDIC-insured, amount</t>
  </si>
  <si>
    <t>Federal Home Loan Bank of Atlanta</t>
  </si>
  <si>
    <t>Federal Reserve Bank</t>
  </si>
  <si>
    <t>PCBB</t>
  </si>
  <si>
    <t>North Carolina</t>
  </si>
  <si>
    <t>Number of counties with branch locations | county</t>
  </si>
  <si>
    <t>South Carolina</t>
  </si>
  <si>
    <t>Commitments, Contingencies, and Concentrations of Credit Risk (Schedule of Outstanding Loan Commitments) (Details) - USD ($) $ in Thousands</t>
  </si>
  <si>
    <t>Loan commitments</t>
  </si>
  <si>
    <t>Unused lines of credit</t>
  </si>
  <si>
    <t>Fixed Rate</t>
  </si>
  <si>
    <t>Variable Rate</t>
  </si>
  <si>
    <t>Commitments, Contingencies, and Concentrations of Credit Risk (Schedule of Maximum Credit Risk for Securities) (Details) $ in Thousands</t>
  </si>
  <si>
    <t>Fannie Mae – mortgage-backed securities</t>
  </si>
  <si>
    <t>Amortized cost, Available for sale and held to maturity</t>
  </si>
  <si>
    <t>Fair value, Available for sale and held to maturity</t>
  </si>
  <si>
    <t>Ginnie Mae – mortgage-backed securities</t>
  </si>
  <si>
    <t>Freddie Mac – mortgage-backed securities</t>
  </si>
  <si>
    <t>Small Business Administration securities</t>
  </si>
  <si>
    <t>Federal Reserve Bank - common stock</t>
  </si>
  <si>
    <t>Federal Home Loan Bank of Atlanta - common stock</t>
  </si>
  <si>
    <t>Federal Home Loan Bank System - bonds</t>
  </si>
  <si>
    <t>Bank of America corporate bonds</t>
  </si>
  <si>
    <t>Citigroup, Inc. corporate bonds</t>
  </si>
  <si>
    <t>Goldman Sachs Group Inc. corporate bond</t>
  </si>
  <si>
    <t>JP Morgan Chase corporate bond</t>
  </si>
  <si>
    <t>Federal Farm Credit Bank – bond</t>
  </si>
  <si>
    <t>Fair Value of Financial Instruments (Financial instruments Measured at Fair Value) (Details) - USD ($) $ in Thousands</t>
  </si>
  <si>
    <t>Fair Value, Assets and Liabilities Measured on Recurring and Nonrecurring Basis [Line Items]</t>
  </si>
  <si>
    <t>Quoted Prices in Active Markets for Identical Assets (Level 1) | Recurring</t>
  </si>
  <si>
    <t>Quoted Prices in Active Markets for Identical Assets (Level 1) | Recurring | Government-sponsored enterprise securities</t>
  </si>
  <si>
    <t>Quoted Prices in Active Markets for Identical Assets (Level 1) | Recurring | Mortgage-backed securities</t>
  </si>
  <si>
    <t>Quoted Prices in Active Markets for Identical Assets (Level 1) | Recurring | Corporate bonds</t>
  </si>
  <si>
    <t>Quoted Prices in Active Markets for Identical Assets (Level 1) | Nonrecurring</t>
  </si>
  <si>
    <t>Impaired loans</t>
  </si>
  <si>
    <t>Significant Other Observable Inputs (Level 2) | Recurring</t>
  </si>
  <si>
    <t>Significant Other Observable Inputs (Level 2) | Recurring | Government-sponsored enterprise securities</t>
  </si>
  <si>
    <t>Significant Other Observable Inputs (Level 2) | Recurring | Mortgage-backed securities</t>
  </si>
  <si>
    <t>Significant Other Observable Inputs (Level 2) | Recurring | Corporate bonds</t>
  </si>
  <si>
    <t>Significant Other Observable Inputs (Level 2) | Nonrecurring</t>
  </si>
  <si>
    <t>Significant Unobservable Inputs (Level 3) | Recurring</t>
  </si>
  <si>
    <t>Significant Unobservable Inputs (Level 3) | Recurring | Government-sponsored enterprise securities</t>
  </si>
  <si>
    <t>Significant Unobservable Inputs (Level 3) | Recurring | Mortgage-backed securities</t>
  </si>
  <si>
    <t>Significant Unobservable Inputs (Level 3) | Recurring | Corporate bonds</t>
  </si>
  <si>
    <t>Significant Unobservable Inputs (Level 3) | Nonrecurring</t>
  </si>
  <si>
    <t>Estimated Fair Value | Recurring</t>
  </si>
  <si>
    <t>Estimated Fair Value | Recurring | Government-sponsored enterprise securities</t>
  </si>
  <si>
    <t>Estimated Fair Value | Recurring | Mortgage-backed securities</t>
  </si>
  <si>
    <t>Estimated Fair Value | Recurring | Corporate bonds</t>
  </si>
  <si>
    <t>Estimated Fair Value | Nonrecurring</t>
  </si>
  <si>
    <t>Fair Value of Financial Instruments (Level 3 Assets and Liabilities Measured at Fair Value) (Details) $ in Thousands</t>
  </si>
  <si>
    <t>Fair Value Measurement Inputs and Valuation Techniques [Line Items]</t>
  </si>
  <si>
    <t>Impaired loans - valued at collateral value</t>
  </si>
  <si>
    <t>Impaired loans - valued at PV of expected cash flows</t>
  </si>
  <si>
    <t>Significant Unobservable Inputs (Level 3) | Minimum | Appraised value; PV of expected cash flows | Discounts to reflect current market conditions, ultimate collectability, and estimated costs to sell</t>
  </si>
  <si>
    <t>Impaired loans - valued at collateral value, measurement input</t>
  </si>
  <si>
    <t>Impaired loans - valued at PV, measurement input</t>
  </si>
  <si>
    <t>Foreclosed real estate, measurement input</t>
  </si>
  <si>
    <t>Significant Unobservable Inputs (Level 3) | Maximum | Appraised value; PV of expected cash flows | Discounts to reflect current market conditions, ultimate collectability, and estimated costs to sell</t>
  </si>
  <si>
    <t>Significant Unobservable Inputs (Level 3) | Weighted Average | Appraised value; PV of expected cash flows | Discounts to reflect current market conditions, ultimate collectability, and estimated costs to sell</t>
  </si>
  <si>
    <t>Fair Value of Financial Instruments (Schedule of Carrying Amounts and Estimated Fair Values of Financial Instruments) (Details) - USD ($) $ in Thousands</t>
  </si>
  <si>
    <t>Securities held to maturity</t>
  </si>
  <si>
    <t>Total loans, net of allowance</t>
  </si>
  <si>
    <t>Carrying Amount | Quoted Prices in Active Markets for Identical Assets (Level 1)</t>
  </si>
  <si>
    <t>Carrying Amount | Significant Other Observable Inputs (Level 2)</t>
  </si>
  <si>
    <t>Carrying Amount | Significant Unobservable Inputs (Level 3)</t>
  </si>
  <si>
    <t>SBA Servicing Asset</t>
  </si>
  <si>
    <t>Estimated Fair Value | Quoted Prices in Active Markets for Identical Assets (Level 1)</t>
  </si>
  <si>
    <t>Estimated Fair Value | Significant Other Observable Inputs (Level 2)</t>
  </si>
  <si>
    <t>Estimated Fair Value | Significant Unobservable Inputs (Level 3)</t>
  </si>
  <si>
    <t>Stock-Based Compensation (Narrative) (Details) $ / shares in Units, $ in Thousands</t>
  </si>
  <si>
    <t>Jun. 01, 2019USD ($)$ / sharesshares</t>
  </si>
  <si>
    <t>Jun. 01, 2018USD ($)$ / sharesshares</t>
  </si>
  <si>
    <t>Sep. 30, 2019USD ($)director</t>
  </si>
  <si>
    <t>Dec. 31, 2019USD ($)$ / sharesshares</t>
  </si>
  <si>
    <t>Dec. 31, 2018USD ($)$ / sharesshares</t>
  </si>
  <si>
    <t>Dec. 31, 2017USD ($)$ / sharesshares</t>
  </si>
  <si>
    <t>Dec. 31, 2016shares</t>
  </si>
  <si>
    <t>Share-based Compensation Arrangement by Share-based Payment Award [Line Items]</t>
  </si>
  <si>
    <t>Income tax benefits related to stock-based compensation expense</t>
  </si>
  <si>
    <t>Stock options outstanding (in shares) | shares</t>
  </si>
  <si>
    <t>Proceeds from stock options exercised</t>
  </si>
  <si>
    <t>Non-Employee Director Awards</t>
  </si>
  <si>
    <t>Director equity grants granted, value</t>
  </si>
  <si>
    <t>Number of directors | director</t>
  </si>
  <si>
    <t>Granted during the period (in shares) | shares</t>
  </si>
  <si>
    <t>Granted during the period, per director (in shares) | shares</t>
  </si>
  <si>
    <t>Granted during the period (in dollars per share) | $ / shares</t>
  </si>
  <si>
    <t>Long-Term Restricted Stock</t>
  </si>
  <si>
    <t>Unrecognized compensation expense</t>
  </si>
  <si>
    <t>Unrecognized compensation expense, period for recognition</t>
  </si>
  <si>
    <t>Long-Term Restricted Stock | Next Twelve Months</t>
  </si>
  <si>
    <t>First Bancorp 2014 Equity Plan</t>
  </si>
  <si>
    <t>Shares remaining available for grant (in shares) | shares</t>
  </si>
  <si>
    <t>First Bancorp Plans</t>
  </si>
  <si>
    <t>Stock-Based Compensation (Schedule of Outstanding Restricted Stock) (Details) - Long-Term Restricted Stock - $ / shares</t>
  </si>
  <si>
    <t>Number of Units</t>
  </si>
  <si>
    <t>Nonvested, beginning (in shares)</t>
  </si>
  <si>
    <t>Granted during the period (in shares)</t>
  </si>
  <si>
    <t>Vested during the period (in shares)</t>
  </si>
  <si>
    <t>Forfeited or expired during the period (in shares)</t>
  </si>
  <si>
    <t>Nonvested, ending (in shares)</t>
  </si>
  <si>
    <t>Weighted-Average Grant-Date Fair Value</t>
  </si>
  <si>
    <t>Nonvested, beginning (in dollars per share)</t>
  </si>
  <si>
    <t>Granted during the period (in dollars per share)</t>
  </si>
  <si>
    <t>Vested during the period (in dollars per share)</t>
  </si>
  <si>
    <t>Forfeited or expired during the period (in dollars per share)</t>
  </si>
  <si>
    <t>Nonvested, ending (in dollars per share)</t>
  </si>
  <si>
    <t>Stock-Based Compensation (Schedule of Company's Stock Options Outstanding) (Details) - USD ($) $ / shares in Units, $ in Thousands</t>
  </si>
  <si>
    <t>Number of Shares</t>
  </si>
  <si>
    <t>Balance options outstanding, beginning (in shares)</t>
  </si>
  <si>
    <t>Granted (in shares)</t>
  </si>
  <si>
    <t>Exercised (in shares)</t>
  </si>
  <si>
    <t>Forfeited (in shares)</t>
  </si>
  <si>
    <t>Expired (in shares)</t>
  </si>
  <si>
    <t>Balance options outstanding, end (in shares)</t>
  </si>
  <si>
    <t>Exercisable, end of period (in shares)</t>
  </si>
  <si>
    <t>Weighted- Average Exercise Price</t>
  </si>
  <si>
    <t>Balance, beginning (in dollars per share)</t>
  </si>
  <si>
    <t>Granted (in dollars per share)</t>
  </si>
  <si>
    <t>Exercised (in dollars per share)</t>
  </si>
  <si>
    <t>Forfeited (in dollars per share)</t>
  </si>
  <si>
    <t>Expired (in dollars per share)</t>
  </si>
  <si>
    <t>Balance, ending (in dollars per share)</t>
  </si>
  <si>
    <t>Exercisable (in dollars per share)</t>
  </si>
  <si>
    <t>Share-based Compensation Arrangement by Share-based Payment Award, Options, Additional Disclosures [Abstract]</t>
  </si>
  <si>
    <t>Weighted- Average Contractual Term, outstanding</t>
  </si>
  <si>
    <t>0 years</t>
  </si>
  <si>
    <t>Weighted- Average Contractual Term, exercisable</t>
  </si>
  <si>
    <t>Aggregate Intrinsic Value, Exercises in period</t>
  </si>
  <si>
    <t>Aggregate Intrinsic Value, outstanding</t>
  </si>
  <si>
    <t>Aggregate Intrinsic Value, exercisable</t>
  </si>
  <si>
    <t>Regulatory Restrictions (Narrative) (Details) $ in Thousands</t>
  </si>
  <si>
    <t>Restricted investment in bank</t>
  </si>
  <si>
    <t>Average reserve balance</t>
  </si>
  <si>
    <t>Regulatory Restrictions (Schedule of Capital Ratios) (Details) - USD ($) $ in Thousands</t>
  </si>
  <si>
    <t>Company [Member]</t>
  </si>
  <si>
    <t>Amount</t>
  </si>
  <si>
    <t>Common equity Tier 1 capital ratio, actual</t>
  </si>
  <si>
    <t>Capital</t>
  </si>
  <si>
    <t>Tier One Risk Based Capital</t>
  </si>
  <si>
    <t>Tier One Leverage Capital</t>
  </si>
  <si>
    <t>Common equity Tier 1 capital ratio, fully phased-in regulatory guidelines minimum</t>
  </si>
  <si>
    <t>Capital Required for Capital Adequacy</t>
  </si>
  <si>
    <t>Tier One Risk Based Capital Required for Capital Adequacy</t>
  </si>
  <si>
    <t>Tier One Leverage Capital Required for Capital Adequacy</t>
  </si>
  <si>
    <t>Ratio</t>
  </si>
  <si>
    <t>13.28%</t>
  </si>
  <si>
    <t>12.28%</t>
  </si>
  <si>
    <t>Total capital ratio, actual</t>
  </si>
  <si>
    <t>14.89%</t>
  </si>
  <si>
    <t>13.97%</t>
  </si>
  <si>
    <t>Tier I capital ratio, actual</t>
  </si>
  <si>
    <t>14.41%</t>
  </si>
  <si>
    <t>13.48%</t>
  </si>
  <si>
    <t>Leverage ratio, actual</t>
  </si>
  <si>
    <t>11.19%</t>
  </si>
  <si>
    <t>10.47%</t>
  </si>
  <si>
    <t>7.00%</t>
  </si>
  <si>
    <t>Capital Required for Capital Adequacy to Risk Weighted Assets</t>
  </si>
  <si>
    <t>10.50%</t>
  </si>
  <si>
    <t>Tier One Risk Based Capital Required for Capital Adequacy to Risk Weighted Assets</t>
  </si>
  <si>
    <t>8.50%</t>
  </si>
  <si>
    <t>Leverage ratio, for capital adequacy purposes</t>
  </si>
  <si>
    <t>4.00%</t>
  </si>
  <si>
    <t>Bank [Member]</t>
  </si>
  <si>
    <t>Common equity Tier 1 capital ratio, to be well capitalized under prompt corrective action provisions</t>
  </si>
  <si>
    <t>Capital Required to be Well Capitalized</t>
  </si>
  <si>
    <t>Tier One Risk Based Capital Required to be Well Capitalized</t>
  </si>
  <si>
    <t>Tier One Leverage Capital Required to be Well Capitalized</t>
  </si>
  <si>
    <t>14.38%</t>
  </si>
  <si>
    <t>13.44%</t>
  </si>
  <si>
    <t>14.86%</t>
  </si>
  <si>
    <t>13.94%</t>
  </si>
  <si>
    <t>11.17%</t>
  </si>
  <si>
    <t>10.45%</t>
  </si>
  <si>
    <t>Common equity Tier 1 capital ratio, To Be Well Capitalized Under Prompt Corrective Action Provisions</t>
  </si>
  <si>
    <t>6.50%</t>
  </si>
  <si>
    <t>Total capital ratio, to be well capitalized under prompt corrective action provisions</t>
  </si>
  <si>
    <t>Tier I capital ratio, to be well capitalized under prompt corrective action provisions</t>
  </si>
  <si>
    <t>Leverage ratio, to be well capitalized under prompt corrective action provisions</t>
  </si>
  <si>
    <t>Supplementary Income Statement Information (Schedule of Components of Other Noninterest Income/Expense) (Details) - USD ($) $ in Thousands</t>
  </si>
  <si>
    <t>Other service charges, commissions, and fees - interchange fees, net</t>
  </si>
  <si>
    <t>Other service charges, commissions, and fees - interchange fees, gross</t>
  </si>
  <si>
    <t>Other operating expenses - dues and subscriptions (includes software subscriptions)</t>
  </si>
  <si>
    <t>Other operating expenses - data processing expense</t>
  </si>
  <si>
    <t>Other operating expenses - telephone and data line expense</t>
  </si>
  <si>
    <t>Other operating expenses - marketing</t>
  </si>
  <si>
    <t>Other operating expenses - stationery and supplies</t>
  </si>
  <si>
    <t>Other operating expenses - outside consultants</t>
  </si>
  <si>
    <t>Other operating expenses - FDIC insurance expense</t>
  </si>
  <si>
    <t>Other operating expenses - credit/debit card processing expense</t>
  </si>
  <si>
    <t>Condensed Parent Company Information (Condensed Balance Sheets) (Details) - USD ($) $ in Thousands</t>
  </si>
  <si>
    <t>Liabilities and shareholders' equity</t>
  </si>
  <si>
    <t>Shareholders' equity</t>
  </si>
  <si>
    <t>Parent Company</t>
  </si>
  <si>
    <t>Cash on deposit with bank subsidiary</t>
  </si>
  <si>
    <t>Investment in wholly-owned subsidiaries, at equity</t>
  </si>
  <si>
    <t>Condensed Parent Company Information (Condensed Statements of Income) (Details) - USD ($) $ in Thousands</t>
  </si>
  <si>
    <t>Condensed Financial Statements, Captions [Line Items]</t>
  </si>
  <si>
    <t>Interest expense</t>
  </si>
  <si>
    <t>Dividends from wholly-owned subsidiaries</t>
  </si>
  <si>
    <t>Earnings of wholly-owned subsidiaries, net of dividends</t>
  </si>
  <si>
    <t>All other income and expenses, net</t>
  </si>
  <si>
    <t>Condensed Parent Company Information (Condensed Statements of Cash Flows) (Details) - USD ($) $ in Thousands</t>
  </si>
  <si>
    <t>(Equity in undistributed earnings of subsidiaries) Excess of dividends over earnings of subsidiaries</t>
  </si>
  <si>
    <t>Downstream cash investment to subsidiary</t>
  </si>
  <si>
    <t>Note receivable proceeds received</t>
  </si>
  <si>
    <t>Proceeds from sales of investments</t>
  </si>
  <si>
    <t>Net cash paid in acquisitions</t>
  </si>
  <si>
    <t>Payment of common stock cash dividends</t>
  </si>
  <si>
    <t>Proceeds from issuance of common stock</t>
  </si>
  <si>
    <t>Shareholders' Equity (Details) - USD ($)</t>
  </si>
  <si>
    <t>May 05, 2019</t>
  </si>
  <si>
    <t>May 06, 2016</t>
  </si>
  <si>
    <t>Nov. 30, 2019</t>
  </si>
  <si>
    <t>Feb. 28, 2019</t>
  </si>
  <si>
    <t>Mar. 31, 2017</t>
  </si>
  <si>
    <t>May 05, 2016</t>
  </si>
  <si>
    <t>Subsidiary, Sale of Stock [Line Items]</t>
  </si>
  <si>
    <t>Deferred Compensation Arrangement with Individual, Distribution Paid</t>
  </si>
  <si>
    <t>Number of shares repurchased (in shares)</t>
  </si>
  <si>
    <t>Average price (in dollars per share)</t>
  </si>
  <si>
    <t>Value of repurchased shares</t>
  </si>
  <si>
    <t>Authorized repurchase amount</t>
  </si>
  <si>
    <t>Deferred compensation plan</t>
  </si>
  <si>
    <t>SBA Complete</t>
  </si>
  <si>
    <t>Stock issued, shares</t>
  </si>
  <si>
    <t>Earn-out period</t>
  </si>
  <si>
    <t>3 years</t>
  </si>
  <si>
    <t>Earnings Per Share (Reconciliation Of Numerators And Denominators ) (Details) - USD ($) $ / shares in Units, $ in Thousands</t>
  </si>
  <si>
    <t>Basic EPS:</t>
  </si>
  <si>
    <t>Less: income allocated to participating securities</t>
  </si>
  <si>
    <t>Basic EPS per common share</t>
  </si>
  <si>
    <t>Basic (in dollars per share)</t>
  </si>
  <si>
    <t>Diluted EPS:</t>
  </si>
  <si>
    <t>Effect of Dilutive Securities</t>
  </si>
  <si>
    <t>Diluted EPS per common share</t>
  </si>
  <si>
    <t>Effect of Dilutive Securities (in shares)</t>
  </si>
  <si>
    <t>Earnings Per Share (Narrative) (Details) - shares</t>
  </si>
  <si>
    <t>Number of anti-dilutive securities (in shares)</t>
  </si>
  <si>
    <t>Accumulated Other Comprehensive Income (Loss) (Schedule of Components of Accumulated Other Comprehensive Income) (Details) - USD ($) $ in Thousands</t>
  </si>
  <si>
    <t>Accumulated Other Comprehensive Income (Loss) [Line Items]</t>
  </si>
  <si>
    <t>Total accumulated other comprehensive income (loss)</t>
  </si>
  <si>
    <t>Unrealized Gain (Loss) on Securities Available for Sale</t>
  </si>
  <si>
    <t>Deferred tax asset (liability)</t>
  </si>
  <si>
    <t>Postretirement Plans Asset (Liability)</t>
  </si>
  <si>
    <t>Accumulated Other Comprehensive Income (Loss) (Schedule of Changes in Accumulated Other Comprehensive Income (Loss) (Details) - USD ($) $ in Thousands</t>
  </si>
  <si>
    <t>Other comprehensive income (loss) before reclassifications</t>
  </si>
  <si>
    <t>Amounts reclassified from accumulated other comprehensive income</t>
  </si>
  <si>
    <t>Net current-period other comprehensive income (loss)</t>
  </si>
  <si>
    <t>Reclassification of accumulated other comprehensive income to retained earnings due to statutory tax changes</t>
  </si>
  <si>
    <t>Revenue from Contracts with Customers  (Disaggregation of Revenue) (Details) - USD ($) $ in Thousands</t>
  </si>
  <si>
    <t>Other service charges, commissions, and fees:</t>
  </si>
  <si>
    <t>Interchange Income</t>
  </si>
  <si>
    <t>Other fees</t>
  </si>
  <si>
    <t>Commissions from sales of insurance and financial products:</t>
  </si>
  <si>
    <t>Insurance income</t>
  </si>
  <si>
    <t>Wealth management income</t>
  </si>
  <si>
    <t>Noninterest income (in-scope of Topic 606)</t>
  </si>
  <si>
    <t>Noninterest income (out-of-scope of Topic 606)</t>
  </si>
  <si>
    <t>Revenue from Contracts with Customers (Narrative) (Details) $ in Millions</t>
  </si>
  <si>
    <t>Interchange expens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057</v>
      </c>
    </row>
    <row r="30" spans="1:4">
      <c r="A30" s="4" t="s">
        <v>51</v>
      </c>
      <c r="C30" s="6" t="n">
        <v>29211612</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37"/>
    <col customWidth="1" max="6" min="6" width="37"/>
    <col customWidth="1" max="7" min="7" width="37"/>
    <col customWidth="1" max="8" min="8" width="20"/>
  </cols>
  <sheetData>
    <row r="1" spans="1:8">
      <c r="A1" s="1" t="s">
        <v>1120</v>
      </c>
      <c r="B1" s="2" t="s">
        <v>1121</v>
      </c>
      <c r="C1" s="2" t="s">
        <v>1122</v>
      </c>
      <c r="D1" s="2" t="s">
        <v>1123</v>
      </c>
      <c r="E1" s="2" t="s">
        <v>1124</v>
      </c>
      <c r="F1" s="2" t="s">
        <v>1125</v>
      </c>
      <c r="G1" s="2" t="s">
        <v>1126</v>
      </c>
      <c r="H1" s="2" t="s">
        <v>1127</v>
      </c>
    </row>
    <row r="2" spans="1:8">
      <c r="A2" s="3" t="s">
        <v>1128</v>
      </c>
    </row>
    <row r="3" spans="1:8">
      <c r="A3" s="4" t="s">
        <v>218</v>
      </c>
      <c r="E3" s="5" t="n">
        <v>2270</v>
      </c>
      <c r="F3" s="5" t="n">
        <v>1569</v>
      </c>
      <c r="G3" s="5" t="n">
        <v>1095</v>
      </c>
    </row>
    <row r="4" spans="1:8">
      <c r="A4" s="4" t="s">
        <v>1129</v>
      </c>
      <c r="E4" s="5" t="n">
        <v>522</v>
      </c>
      <c r="F4" s="5" t="n">
        <v>367</v>
      </c>
      <c r="G4" s="5" t="n">
        <v>405</v>
      </c>
    </row>
    <row r="5" spans="1:8">
      <c r="A5" s="4" t="s">
        <v>1130</v>
      </c>
      <c r="E5" s="6" t="n">
        <v>0</v>
      </c>
      <c r="F5" s="6" t="n">
        <v>9000</v>
      </c>
      <c r="G5" s="6" t="n">
        <v>38689</v>
      </c>
      <c r="H5" s="6" t="n">
        <v>59948</v>
      </c>
    </row>
    <row r="6" spans="1:8">
      <c r="A6" s="4" t="s">
        <v>1131</v>
      </c>
      <c r="E6" s="5" t="n">
        <v>129</v>
      </c>
      <c r="F6" s="5" t="n">
        <v>324</v>
      </c>
      <c r="G6" s="5" t="n">
        <v>287</v>
      </c>
    </row>
    <row r="7" spans="1:8">
      <c r="A7" s="4" t="s">
        <v>1132</v>
      </c>
    </row>
    <row r="8" spans="1:8">
      <c r="A8" s="3" t="s">
        <v>1128</v>
      </c>
    </row>
    <row r="9" spans="1:8">
      <c r="A9" s="4" t="s">
        <v>218</v>
      </c>
      <c r="B9" s="5" t="n">
        <v>320</v>
      </c>
      <c r="C9" s="5" t="n">
        <v>352</v>
      </c>
    </row>
    <row r="10" spans="1:8">
      <c r="A10" s="4" t="s">
        <v>1133</v>
      </c>
      <c r="D10" s="5" t="n">
        <v>32</v>
      </c>
    </row>
    <row r="11" spans="1:8">
      <c r="A11" s="4" t="s">
        <v>1134</v>
      </c>
      <c r="D11" s="6" t="n">
        <v>10</v>
      </c>
    </row>
    <row r="12" spans="1:8">
      <c r="A12" s="4" t="s">
        <v>1135</v>
      </c>
      <c r="B12" s="6" t="n">
        <v>9030</v>
      </c>
      <c r="C12" s="6" t="n">
        <v>8393</v>
      </c>
    </row>
    <row r="13" spans="1:8">
      <c r="A13" s="4" t="s">
        <v>1136</v>
      </c>
      <c r="B13" s="6" t="n">
        <v>903</v>
      </c>
      <c r="C13" s="6" t="n">
        <v>763</v>
      </c>
    </row>
    <row r="14" spans="1:8">
      <c r="A14" s="4" t="s">
        <v>1137</v>
      </c>
      <c r="B14" s="7" t="n">
        <v>35.41</v>
      </c>
      <c r="C14" s="7" t="n">
        <v>41.93</v>
      </c>
    </row>
    <row r="15" spans="1:8">
      <c r="A15" s="4" t="s">
        <v>1138</v>
      </c>
    </row>
    <row r="16" spans="1:8">
      <c r="A16" s="3" t="s">
        <v>1128</v>
      </c>
    </row>
    <row r="17" spans="1:8">
      <c r="A17" s="4" t="s">
        <v>1135</v>
      </c>
      <c r="E17" s="6" t="n">
        <v>82826</v>
      </c>
      <c r="F17" s="6" t="n">
        <v>66060</v>
      </c>
      <c r="G17" s="6" t="n">
        <v>48322</v>
      </c>
    </row>
    <row r="18" spans="1:8">
      <c r="A18" s="4" t="s">
        <v>1137</v>
      </c>
      <c r="E18" s="7" t="n">
        <v>36.36</v>
      </c>
      <c r="F18" s="7" t="n">
        <v>40.04</v>
      </c>
      <c r="G18" s="7" t="n">
        <v>31.05</v>
      </c>
    </row>
    <row r="19" spans="1:8">
      <c r="A19" s="4" t="s">
        <v>1139</v>
      </c>
      <c r="E19" s="5" t="n">
        <v>3100</v>
      </c>
    </row>
    <row r="20" spans="1:8">
      <c r="A20" s="4" t="s">
        <v>1140</v>
      </c>
      <c r="E20" s="4" t="s">
        <v>485</v>
      </c>
    </row>
    <row r="21" spans="1:8">
      <c r="A21" s="4" t="s">
        <v>1141</v>
      </c>
    </row>
    <row r="22" spans="1:8">
      <c r="A22" s="3" t="s">
        <v>1128</v>
      </c>
    </row>
    <row r="23" spans="1:8">
      <c r="A23" s="4" t="s">
        <v>1139</v>
      </c>
      <c r="E23" s="5" t="n">
        <v>1740</v>
      </c>
    </row>
    <row r="24" spans="1:8">
      <c r="A24" s="4" t="s">
        <v>1142</v>
      </c>
    </row>
    <row r="25" spans="1:8">
      <c r="A25" s="3" t="s">
        <v>1128</v>
      </c>
    </row>
    <row r="26" spans="1:8">
      <c r="A26" s="4" t="s">
        <v>1143</v>
      </c>
      <c r="E26" s="6" t="n">
        <v>632726</v>
      </c>
    </row>
    <row r="27" spans="1:8">
      <c r="A27" s="4" t="s">
        <v>1144</v>
      </c>
    </row>
    <row r="28" spans="1:8">
      <c r="A28" s="3" t="s">
        <v>1128</v>
      </c>
    </row>
    <row r="29" spans="1:8">
      <c r="A29" s="4" t="s">
        <v>1130</v>
      </c>
      <c r="E29"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4</v>
      </c>
      <c r="D2" s="2" t="s">
        <v>118</v>
      </c>
    </row>
    <row r="3" spans="1:4">
      <c r="A3" s="3" t="s">
        <v>1146</v>
      </c>
    </row>
    <row r="4" spans="1:4">
      <c r="A4" s="4" t="s">
        <v>1147</v>
      </c>
      <c r="B4" s="6" t="n">
        <v>129251</v>
      </c>
      <c r="C4" s="6" t="n">
        <v>103063</v>
      </c>
      <c r="D4" s="6" t="n">
        <v>91790</v>
      </c>
    </row>
    <row r="5" spans="1:4">
      <c r="A5" s="4" t="s">
        <v>1148</v>
      </c>
      <c r="B5" s="6" t="n">
        <v>82826</v>
      </c>
      <c r="C5" s="6" t="n">
        <v>66060</v>
      </c>
      <c r="D5" s="6" t="n">
        <v>48322</v>
      </c>
    </row>
    <row r="6" spans="1:4">
      <c r="A6" s="4" t="s">
        <v>1149</v>
      </c>
      <c r="B6" s="6" t="n">
        <v>-51757</v>
      </c>
      <c r="C6" s="6" t="n">
        <v>-35703</v>
      </c>
      <c r="D6" s="6" t="n">
        <v>-28514</v>
      </c>
    </row>
    <row r="7" spans="1:4">
      <c r="A7" s="4" t="s">
        <v>1150</v>
      </c>
      <c r="B7" s="6" t="n">
        <v>-954</v>
      </c>
      <c r="C7" s="6" t="n">
        <v>-4169</v>
      </c>
      <c r="D7" s="6" t="n">
        <v>-8535</v>
      </c>
    </row>
    <row r="8" spans="1:4">
      <c r="A8" s="4" t="s">
        <v>1151</v>
      </c>
      <c r="B8" s="6" t="n">
        <v>159366</v>
      </c>
      <c r="C8" s="6" t="n">
        <v>129251</v>
      </c>
      <c r="D8" s="6" t="n">
        <v>103063</v>
      </c>
    </row>
    <row r="9" spans="1:4">
      <c r="A9" s="3" t="s">
        <v>1152</v>
      </c>
    </row>
    <row r="10" spans="1:4">
      <c r="A10" s="4" t="s">
        <v>1153</v>
      </c>
      <c r="B10" s="7" t="n">
        <v>32.39</v>
      </c>
      <c r="C10" s="7" t="n">
        <v>24.08</v>
      </c>
      <c r="D10" s="7" t="n">
        <v>18.65</v>
      </c>
    </row>
    <row r="11" spans="1:4">
      <c r="A11" s="4" t="s">
        <v>1154</v>
      </c>
      <c r="B11" s="8" t="n">
        <v>36.36</v>
      </c>
      <c r="C11" s="8" t="n">
        <v>40.04</v>
      </c>
      <c r="D11" s="8" t="n">
        <v>31.05</v>
      </c>
    </row>
    <row r="12" spans="1:4">
      <c r="A12" s="4" t="s">
        <v>1155</v>
      </c>
      <c r="B12" s="8" t="n">
        <v>25.02</v>
      </c>
      <c r="C12" s="8" t="n">
        <v>22.82</v>
      </c>
      <c r="D12" s="8" t="n">
        <v>20.05</v>
      </c>
    </row>
    <row r="13" spans="1:4">
      <c r="A13" s="4" t="s">
        <v>1156</v>
      </c>
      <c r="B13" s="8" t="n">
        <v>41.93</v>
      </c>
      <c r="C13" s="8" t="n">
        <v>29.99</v>
      </c>
      <c r="D13" s="8" t="n">
        <v>18.34</v>
      </c>
    </row>
    <row r="14" spans="1:4">
      <c r="A14" s="4" t="s">
        <v>1157</v>
      </c>
      <c r="B14" s="7" t="n">
        <v>36.79</v>
      </c>
      <c r="C14" s="7" t="n">
        <v>32.39</v>
      </c>
      <c r="D14" s="7" t="n">
        <v>24.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4</v>
      </c>
      <c r="D2" s="2" t="s">
        <v>118</v>
      </c>
    </row>
    <row r="3" spans="1:4">
      <c r="A3" s="3" t="s">
        <v>1159</v>
      </c>
    </row>
    <row r="4" spans="1:4">
      <c r="A4" s="4" t="s">
        <v>1160</v>
      </c>
      <c r="B4" s="6" t="n">
        <v>9000</v>
      </c>
      <c r="C4" s="6" t="n">
        <v>38689</v>
      </c>
      <c r="D4" s="6" t="n">
        <v>59948</v>
      </c>
    </row>
    <row r="5" spans="1:4">
      <c r="A5" s="4" t="s">
        <v>1161</v>
      </c>
      <c r="B5" s="6" t="n">
        <v>0</v>
      </c>
      <c r="C5" s="6" t="n">
        <v>0</v>
      </c>
      <c r="D5" s="6" t="n">
        <v>0</v>
      </c>
    </row>
    <row r="6" spans="1:4">
      <c r="A6" s="4" t="s">
        <v>1162</v>
      </c>
      <c r="B6" s="6" t="n">
        <v>-9000</v>
      </c>
      <c r="C6" s="6" t="n">
        <v>-29689</v>
      </c>
      <c r="D6" s="6" t="n">
        <v>-21259</v>
      </c>
    </row>
    <row r="7" spans="1:4">
      <c r="A7" s="4" t="s">
        <v>1163</v>
      </c>
      <c r="B7" s="6" t="n">
        <v>0</v>
      </c>
      <c r="C7" s="6" t="n">
        <v>0</v>
      </c>
      <c r="D7" s="6" t="n">
        <v>0</v>
      </c>
    </row>
    <row r="8" spans="1:4">
      <c r="A8" s="4" t="s">
        <v>1164</v>
      </c>
      <c r="B8" s="6" t="n">
        <v>0</v>
      </c>
      <c r="C8" s="6" t="n">
        <v>0</v>
      </c>
      <c r="D8" s="6" t="n">
        <v>0</v>
      </c>
    </row>
    <row r="9" spans="1:4">
      <c r="A9" s="4" t="s">
        <v>1165</v>
      </c>
      <c r="B9" s="6" t="n">
        <v>0</v>
      </c>
      <c r="C9" s="6" t="n">
        <v>9000</v>
      </c>
      <c r="D9" s="6" t="n">
        <v>38689</v>
      </c>
    </row>
    <row r="10" spans="1:4">
      <c r="A10" s="4" t="s">
        <v>1166</v>
      </c>
      <c r="B10" s="6" t="n">
        <v>0</v>
      </c>
    </row>
    <row r="11" spans="1:4">
      <c r="A11" s="3" t="s">
        <v>1167</v>
      </c>
    </row>
    <row r="12" spans="1:4">
      <c r="A12" s="4" t="s">
        <v>1168</v>
      </c>
      <c r="B12" s="7" t="n">
        <v>14.35</v>
      </c>
      <c r="C12" s="7" t="n">
        <v>16.09</v>
      </c>
      <c r="D12" s="7" t="n">
        <v>17.18</v>
      </c>
    </row>
    <row r="13" spans="1:4">
      <c r="A13" s="4" t="s">
        <v>1169</v>
      </c>
      <c r="B13" s="6" t="n">
        <v>0</v>
      </c>
      <c r="C13" s="6" t="n">
        <v>0</v>
      </c>
      <c r="D13" s="6" t="n">
        <v>0</v>
      </c>
    </row>
    <row r="14" spans="1:4">
      <c r="A14" s="4" t="s">
        <v>1170</v>
      </c>
      <c r="B14" s="8" t="n">
        <v>14.35</v>
      </c>
      <c r="C14" s="8" t="n">
        <v>16.61</v>
      </c>
      <c r="D14" s="8" t="n">
        <v>19.16</v>
      </c>
    </row>
    <row r="15" spans="1:4">
      <c r="A15" s="4" t="s">
        <v>1171</v>
      </c>
      <c r="B15" s="6" t="n">
        <v>0</v>
      </c>
      <c r="C15" s="6" t="n">
        <v>0</v>
      </c>
      <c r="D15" s="6" t="n">
        <v>0</v>
      </c>
    </row>
    <row r="16" spans="1:4">
      <c r="A16" s="4" t="s">
        <v>1172</v>
      </c>
      <c r="B16" s="6" t="n">
        <v>0</v>
      </c>
      <c r="C16" s="6" t="n">
        <v>0</v>
      </c>
      <c r="D16" s="6" t="n">
        <v>0</v>
      </c>
    </row>
    <row r="17" spans="1:4">
      <c r="A17" s="4" t="s">
        <v>1173</v>
      </c>
      <c r="B17" s="6" t="n">
        <v>0</v>
      </c>
      <c r="C17" s="7" t="n">
        <v>14.35</v>
      </c>
      <c r="D17" s="7" t="n">
        <v>16.09</v>
      </c>
    </row>
    <row r="18" spans="1:4">
      <c r="A18" s="4" t="s">
        <v>1174</v>
      </c>
      <c r="B18" s="5" t="n">
        <v>0</v>
      </c>
    </row>
    <row r="19" spans="1:4">
      <c r="A19" s="3" t="s">
        <v>1175</v>
      </c>
    </row>
    <row r="20" spans="1:4">
      <c r="A20" s="4" t="s">
        <v>1176</v>
      </c>
      <c r="B20" s="4" t="s">
        <v>1177</v>
      </c>
    </row>
    <row r="21" spans="1:4">
      <c r="A21" s="4" t="s">
        <v>1178</v>
      </c>
      <c r="B21" s="4" t="s">
        <v>1177</v>
      </c>
    </row>
    <row r="22" spans="1:4">
      <c r="A22" s="4" t="s">
        <v>1179</v>
      </c>
      <c r="B22" s="5" t="n">
        <v>203963</v>
      </c>
      <c r="C22" s="5" t="n">
        <v>659743</v>
      </c>
      <c r="D22" s="5" t="n">
        <v>236584</v>
      </c>
    </row>
    <row r="23" spans="1:4">
      <c r="A23" s="4" t="s">
        <v>1180</v>
      </c>
      <c r="B23" s="6" t="n">
        <v>0</v>
      </c>
    </row>
    <row r="24" spans="1:4">
      <c r="A24" s="4" t="s">
        <v>1181</v>
      </c>
      <c r="B24"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182</v>
      </c>
      <c r="B1" s="2" t="s">
        <v>498</v>
      </c>
    </row>
    <row r="2" spans="1:2">
      <c r="A2" s="3" t="s">
        <v>287</v>
      </c>
    </row>
    <row r="3" spans="1:2">
      <c r="A3" s="4" t="s">
        <v>1183</v>
      </c>
      <c r="B3" s="5" t="n">
        <v>587400</v>
      </c>
    </row>
    <row r="4" spans="1:2">
      <c r="A4" s="4" t="s">
        <v>1184</v>
      </c>
      <c r="B4" s="5" t="n">
        <v>38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64</v>
      </c>
    </row>
    <row r="2" spans="1:3">
      <c r="A2" s="4" t="s">
        <v>1186</v>
      </c>
    </row>
    <row r="3" spans="1:3">
      <c r="A3" s="3" t="s">
        <v>1187</v>
      </c>
    </row>
    <row r="4" spans="1:3">
      <c r="A4" s="4" t="s">
        <v>1188</v>
      </c>
      <c r="B4" s="5" t="n">
        <v>610642</v>
      </c>
      <c r="C4" s="5" t="n">
        <v>535566</v>
      </c>
    </row>
    <row r="5" spans="1:3">
      <c r="A5" s="4" t="s">
        <v>1189</v>
      </c>
      <c r="B5" s="6" t="n">
        <v>684931</v>
      </c>
      <c r="C5" s="6" t="n">
        <v>609428</v>
      </c>
    </row>
    <row r="6" spans="1:3">
      <c r="A6" s="4" t="s">
        <v>1190</v>
      </c>
      <c r="B6" s="6" t="n">
        <v>662987</v>
      </c>
      <c r="C6" s="6" t="n">
        <v>587764</v>
      </c>
    </row>
    <row r="7" spans="1:3">
      <c r="A7" s="4" t="s">
        <v>1191</v>
      </c>
      <c r="B7" s="6" t="n">
        <v>662987</v>
      </c>
      <c r="C7" s="6" t="n">
        <v>587764</v>
      </c>
    </row>
    <row r="8" spans="1:3">
      <c r="A8" s="4" t="s">
        <v>1192</v>
      </c>
      <c r="B8" s="6" t="n">
        <v>321994</v>
      </c>
      <c r="C8" s="6" t="n">
        <v>305287</v>
      </c>
    </row>
    <row r="9" spans="1:3">
      <c r="A9" s="4" t="s">
        <v>1193</v>
      </c>
      <c r="B9" s="6" t="n">
        <v>482991</v>
      </c>
      <c r="C9" s="6" t="n">
        <v>457930</v>
      </c>
    </row>
    <row r="10" spans="1:3">
      <c r="A10" s="4" t="s">
        <v>1194</v>
      </c>
      <c r="B10" s="6" t="n">
        <v>390993</v>
      </c>
      <c r="C10" s="6" t="n">
        <v>370705</v>
      </c>
    </row>
    <row r="11" spans="1:3">
      <c r="A11" s="4" t="s">
        <v>1195</v>
      </c>
      <c r="B11" s="5" t="n">
        <v>236904</v>
      </c>
      <c r="C11" s="5" t="n">
        <v>224014</v>
      </c>
    </row>
    <row r="12" spans="1:3">
      <c r="A12" s="3" t="s">
        <v>1196</v>
      </c>
    </row>
    <row r="13" spans="1:3">
      <c r="A13" s="4" t="s">
        <v>1188</v>
      </c>
      <c r="B13" s="4" t="s">
        <v>1197</v>
      </c>
      <c r="C13" s="4" t="s">
        <v>1198</v>
      </c>
    </row>
    <row r="14" spans="1:3">
      <c r="A14" s="4" t="s">
        <v>1199</v>
      </c>
      <c r="B14" s="4" t="s">
        <v>1200</v>
      </c>
      <c r="C14" s="4" t="s">
        <v>1201</v>
      </c>
    </row>
    <row r="15" spans="1:3">
      <c r="A15" s="4" t="s">
        <v>1202</v>
      </c>
      <c r="B15" s="4" t="s">
        <v>1203</v>
      </c>
      <c r="C15" s="4" t="s">
        <v>1204</v>
      </c>
    </row>
    <row r="16" spans="1:3">
      <c r="A16" s="4" t="s">
        <v>1205</v>
      </c>
      <c r="B16" s="4" t="s">
        <v>1206</v>
      </c>
      <c r="C16" s="4" t="s">
        <v>1207</v>
      </c>
    </row>
    <row r="17" spans="1:3">
      <c r="A17" s="4" t="s">
        <v>1192</v>
      </c>
      <c r="B17" s="4" t="s">
        <v>1208</v>
      </c>
      <c r="C17" s="4" t="s">
        <v>1208</v>
      </c>
    </row>
    <row r="18" spans="1:3">
      <c r="A18" s="4" t="s">
        <v>1209</v>
      </c>
      <c r="B18" s="4" t="s">
        <v>1210</v>
      </c>
      <c r="C18" s="4" t="s">
        <v>1210</v>
      </c>
    </row>
    <row r="19" spans="1:3">
      <c r="A19" s="4" t="s">
        <v>1211</v>
      </c>
      <c r="B19" s="4" t="s">
        <v>1212</v>
      </c>
      <c r="C19" s="4" t="s">
        <v>1212</v>
      </c>
    </row>
    <row r="20" spans="1:3">
      <c r="A20" s="4" t="s">
        <v>1213</v>
      </c>
      <c r="B20" s="4" t="s">
        <v>1214</v>
      </c>
      <c r="C20" s="4" t="s">
        <v>1214</v>
      </c>
    </row>
    <row r="21" spans="1:3">
      <c r="A21" s="4" t="s">
        <v>1215</v>
      </c>
    </row>
    <row r="22" spans="1:3">
      <c r="A22" s="3" t="s">
        <v>1187</v>
      </c>
    </row>
    <row r="23" spans="1:3">
      <c r="A23" s="4" t="s">
        <v>1188</v>
      </c>
      <c r="B23" s="5" t="n">
        <v>661234</v>
      </c>
      <c r="C23" s="5" t="n">
        <v>586053</v>
      </c>
    </row>
    <row r="24" spans="1:3">
      <c r="A24" s="4" t="s">
        <v>1189</v>
      </c>
      <c r="B24" s="6" t="n">
        <v>683178</v>
      </c>
      <c r="C24" s="6" t="n">
        <v>607717</v>
      </c>
    </row>
    <row r="25" spans="1:3">
      <c r="A25" s="4" t="s">
        <v>1190</v>
      </c>
      <c r="B25" s="6" t="n">
        <v>661234</v>
      </c>
      <c r="C25" s="6" t="n">
        <v>586053</v>
      </c>
    </row>
    <row r="26" spans="1:3">
      <c r="A26" s="4" t="s">
        <v>1191</v>
      </c>
      <c r="B26" s="6" t="n">
        <v>661234</v>
      </c>
      <c r="C26" s="6" t="n">
        <v>586053</v>
      </c>
    </row>
    <row r="27" spans="1:3">
      <c r="A27" s="4" t="s">
        <v>1192</v>
      </c>
      <c r="B27" s="6" t="n">
        <v>321866</v>
      </c>
      <c r="C27" s="6" t="n">
        <v>305163</v>
      </c>
    </row>
    <row r="28" spans="1:3">
      <c r="A28" s="4" t="s">
        <v>1193</v>
      </c>
      <c r="B28" s="6" t="n">
        <v>482799</v>
      </c>
      <c r="C28" s="6" t="n">
        <v>457745</v>
      </c>
    </row>
    <row r="29" spans="1:3">
      <c r="A29" s="4" t="s">
        <v>1194</v>
      </c>
      <c r="B29" s="6" t="n">
        <v>390837</v>
      </c>
      <c r="C29" s="6" t="n">
        <v>370555</v>
      </c>
    </row>
    <row r="30" spans="1:3">
      <c r="A30" s="4" t="s">
        <v>1195</v>
      </c>
      <c r="B30" s="6" t="n">
        <v>236700</v>
      </c>
      <c r="C30" s="6" t="n">
        <v>224406</v>
      </c>
    </row>
    <row r="31" spans="1:3">
      <c r="A31" s="4" t="s">
        <v>1216</v>
      </c>
      <c r="B31" s="6" t="n">
        <v>298875</v>
      </c>
      <c r="C31" s="6" t="n">
        <v>283366</v>
      </c>
    </row>
    <row r="32" spans="1:3">
      <c r="A32" s="4" t="s">
        <v>1217</v>
      </c>
      <c r="B32" s="6" t="n">
        <v>459808</v>
      </c>
      <c r="C32" s="6" t="n">
        <v>435948</v>
      </c>
    </row>
    <row r="33" spans="1:3">
      <c r="A33" s="4" t="s">
        <v>1218</v>
      </c>
      <c r="B33" s="6" t="n">
        <v>367846</v>
      </c>
      <c r="C33" s="6" t="n">
        <v>348758</v>
      </c>
    </row>
    <row r="34" spans="1:3">
      <c r="A34" s="4" t="s">
        <v>1219</v>
      </c>
      <c r="B34" s="5" t="n">
        <v>295875</v>
      </c>
      <c r="C34" s="5" t="n">
        <v>280508</v>
      </c>
    </row>
    <row r="35" spans="1:3">
      <c r="A35" s="3" t="s">
        <v>1196</v>
      </c>
    </row>
    <row r="36" spans="1:3">
      <c r="A36" s="4" t="s">
        <v>1188</v>
      </c>
      <c r="B36" s="4" t="s">
        <v>1220</v>
      </c>
      <c r="C36" s="4" t="s">
        <v>1221</v>
      </c>
    </row>
    <row r="37" spans="1:3">
      <c r="A37" s="4" t="s">
        <v>1199</v>
      </c>
      <c r="B37" s="4" t="s">
        <v>1222</v>
      </c>
      <c r="C37" s="4" t="s">
        <v>1223</v>
      </c>
    </row>
    <row r="38" spans="1:3">
      <c r="A38" s="4" t="s">
        <v>1202</v>
      </c>
      <c r="B38" s="4" t="s">
        <v>1220</v>
      </c>
      <c r="C38" s="4" t="s">
        <v>1221</v>
      </c>
    </row>
    <row r="39" spans="1:3">
      <c r="A39" s="4" t="s">
        <v>1205</v>
      </c>
      <c r="B39" s="4" t="s">
        <v>1224</v>
      </c>
      <c r="C39" s="4" t="s">
        <v>1225</v>
      </c>
    </row>
    <row r="40" spans="1:3">
      <c r="A40" s="4" t="s">
        <v>1192</v>
      </c>
      <c r="B40" s="4" t="s">
        <v>1208</v>
      </c>
      <c r="C40" s="4" t="s">
        <v>1208</v>
      </c>
    </row>
    <row r="41" spans="1:3">
      <c r="A41" s="4" t="s">
        <v>1209</v>
      </c>
      <c r="B41" s="4" t="s">
        <v>1210</v>
      </c>
      <c r="C41" s="4" t="s">
        <v>1210</v>
      </c>
    </row>
    <row r="42" spans="1:3">
      <c r="A42" s="4" t="s">
        <v>1211</v>
      </c>
      <c r="B42" s="4" t="s">
        <v>1212</v>
      </c>
      <c r="C42" s="4" t="s">
        <v>1212</v>
      </c>
    </row>
    <row r="43" spans="1:3">
      <c r="A43" s="4" t="s">
        <v>1213</v>
      </c>
      <c r="B43" s="4" t="s">
        <v>1214</v>
      </c>
      <c r="C43" s="4" t="s">
        <v>1214</v>
      </c>
    </row>
    <row r="44" spans="1:3">
      <c r="A44" s="4" t="s">
        <v>1226</v>
      </c>
      <c r="B44" s="4" t="s">
        <v>1227</v>
      </c>
      <c r="C44" s="4" t="s">
        <v>1227</v>
      </c>
    </row>
    <row r="45" spans="1:3">
      <c r="A45" s="4" t="s">
        <v>1228</v>
      </c>
      <c r="B45" s="4" t="s">
        <v>522</v>
      </c>
      <c r="C45" s="4" t="s">
        <v>522</v>
      </c>
    </row>
    <row r="46" spans="1:3">
      <c r="A46" s="4" t="s">
        <v>1229</v>
      </c>
      <c r="B46" s="4" t="s">
        <v>618</v>
      </c>
      <c r="C46" s="4" t="s">
        <v>618</v>
      </c>
    </row>
    <row r="47" spans="1:3">
      <c r="A47" s="4" t="s">
        <v>1230</v>
      </c>
      <c r="B47" s="4" t="s">
        <v>951</v>
      </c>
      <c r="C47" s="4" t="s">
        <v>9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4</v>
      </c>
      <c r="D2" s="2" t="s">
        <v>118</v>
      </c>
    </row>
    <row r="3" spans="1:4">
      <c r="A3" s="3" t="s">
        <v>310</v>
      </c>
    </row>
    <row r="4" spans="1:4">
      <c r="A4" s="4" t="s">
        <v>1232</v>
      </c>
      <c r="B4" s="5" t="n">
        <v>13814</v>
      </c>
      <c r="C4" s="5" t="n">
        <v>11995</v>
      </c>
    </row>
    <row r="5" spans="1:4">
      <c r="A5" s="4" t="s">
        <v>1233</v>
      </c>
      <c r="D5" s="5" t="n">
        <v>11454</v>
      </c>
    </row>
    <row r="6" spans="1:4">
      <c r="A6" s="4" t="s">
        <v>1234</v>
      </c>
      <c r="B6" s="6" t="n">
        <v>4250</v>
      </c>
      <c r="C6" s="6" t="n">
        <v>3431</v>
      </c>
      <c r="D6" s="6" t="n">
        <v>1889</v>
      </c>
    </row>
    <row r="7" spans="1:4">
      <c r="A7" s="4" t="s">
        <v>1235</v>
      </c>
      <c r="B7" s="6" t="n">
        <v>3130</v>
      </c>
      <c r="C7" s="6" t="n">
        <v>3234</v>
      </c>
      <c r="D7" s="6" t="n">
        <v>2910</v>
      </c>
    </row>
    <row r="8" spans="1:4">
      <c r="A8" s="4" t="s">
        <v>1236</v>
      </c>
      <c r="B8" s="6" t="n">
        <v>3057</v>
      </c>
      <c r="C8" s="6" t="n">
        <v>3024</v>
      </c>
      <c r="D8" s="6" t="n">
        <v>2470</v>
      </c>
    </row>
    <row r="9" spans="1:4">
      <c r="A9" s="4" t="s">
        <v>1237</v>
      </c>
      <c r="B9" s="6" t="n">
        <v>2727</v>
      </c>
      <c r="C9" s="6" t="n">
        <v>3065</v>
      </c>
      <c r="D9" s="6" t="n">
        <v>2549</v>
      </c>
    </row>
    <row r="10" spans="1:4">
      <c r="A10" s="4" t="s">
        <v>1238</v>
      </c>
      <c r="B10" s="6" t="n">
        <v>1830</v>
      </c>
      <c r="C10" s="6" t="n">
        <v>2582</v>
      </c>
      <c r="D10" s="6" t="n">
        <v>2399</v>
      </c>
    </row>
    <row r="11" spans="1:4">
      <c r="A11" s="4" t="s">
        <v>1239</v>
      </c>
      <c r="B11" s="6" t="n">
        <v>1508</v>
      </c>
      <c r="C11" s="6" t="n">
        <v>1820</v>
      </c>
      <c r="D11" s="6" t="n">
        <v>2511</v>
      </c>
    </row>
    <row r="12" spans="1:4">
      <c r="A12" s="4" t="s">
        <v>1240</v>
      </c>
      <c r="B12" s="5" t="n">
        <v>344</v>
      </c>
      <c r="C12" s="5" t="n">
        <v>2333</v>
      </c>
      <c r="D12" s="6" t="n">
        <v>2350</v>
      </c>
    </row>
    <row r="13" spans="1:4">
      <c r="A13" s="4" t="s">
        <v>1241</v>
      </c>
      <c r="D13" s="5" t="n">
        <v>27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2</v>
      </c>
      <c r="B1" s="2" t="s">
        <v>2</v>
      </c>
      <c r="C1" s="2" t="s">
        <v>64</v>
      </c>
      <c r="D1" s="2" t="s">
        <v>118</v>
      </c>
      <c r="E1" s="2" t="s">
        <v>480</v>
      </c>
    </row>
    <row r="2" spans="1:5">
      <c r="A2" s="3" t="s">
        <v>65</v>
      </c>
    </row>
    <row r="3" spans="1:5">
      <c r="A3" s="4" t="s">
        <v>75</v>
      </c>
      <c r="B3" s="5" t="n">
        <v>114859</v>
      </c>
      <c r="C3" s="5" t="n">
        <v>119000</v>
      </c>
    </row>
    <row r="4" spans="1:5">
      <c r="A4" s="4" t="s">
        <v>82</v>
      </c>
      <c r="B4" s="6" t="n">
        <v>59605</v>
      </c>
      <c r="C4" s="6" t="n">
        <v>66524</v>
      </c>
    </row>
    <row r="5" spans="1:5">
      <c r="A5" s="4" t="s">
        <v>83</v>
      </c>
      <c r="B5" s="6" t="n">
        <v>6143639</v>
      </c>
      <c r="C5" s="6" t="n">
        <v>5864116</v>
      </c>
    </row>
    <row r="6" spans="1:5">
      <c r="A6" s="3" t="s">
        <v>1243</v>
      </c>
    </row>
    <row r="7" spans="1:5">
      <c r="A7" s="4" t="s">
        <v>849</v>
      </c>
      <c r="B7" s="6" t="n">
        <v>300671</v>
      </c>
      <c r="C7" s="6" t="n">
        <v>406609</v>
      </c>
    </row>
    <row r="8" spans="1:5">
      <c r="A8" s="4" t="s">
        <v>95</v>
      </c>
      <c r="B8" s="6" t="n">
        <v>37203</v>
      </c>
      <c r="C8" s="6" t="n">
        <v>31962</v>
      </c>
    </row>
    <row r="9" spans="1:5">
      <c r="A9" s="4" t="s">
        <v>96</v>
      </c>
      <c r="B9" s="6" t="n">
        <v>5291238</v>
      </c>
      <c r="C9" s="6" t="n">
        <v>5099886</v>
      </c>
    </row>
    <row r="10" spans="1:5">
      <c r="A10" s="4" t="s">
        <v>1244</v>
      </c>
      <c r="B10" s="6" t="n">
        <v>852401</v>
      </c>
      <c r="C10" s="6" t="n">
        <v>764230</v>
      </c>
      <c r="D10" s="5" t="n">
        <v>692979</v>
      </c>
      <c r="E10" s="5" t="n">
        <v>368101</v>
      </c>
    </row>
    <row r="11" spans="1:5">
      <c r="A11" s="4" t="s">
        <v>107</v>
      </c>
      <c r="B11" s="6" t="n">
        <v>6143639</v>
      </c>
      <c r="C11" s="6" t="n">
        <v>5864116</v>
      </c>
    </row>
    <row r="12" spans="1:5">
      <c r="A12" s="4" t="s">
        <v>1245</v>
      </c>
    </row>
    <row r="13" spans="1:5">
      <c r="A13" s="3" t="s">
        <v>65</v>
      </c>
    </row>
    <row r="14" spans="1:5">
      <c r="A14" s="4" t="s">
        <v>1246</v>
      </c>
      <c r="B14" s="6" t="n">
        <v>2014</v>
      </c>
      <c r="C14" s="6" t="n">
        <v>5544</v>
      </c>
    </row>
    <row r="15" spans="1:5">
      <c r="A15" s="4" t="s">
        <v>1247</v>
      </c>
      <c r="B15" s="6" t="n">
        <v>904924</v>
      </c>
      <c r="C15" s="6" t="n">
        <v>816648</v>
      </c>
    </row>
    <row r="16" spans="1:5">
      <c r="A16" s="4" t="s">
        <v>75</v>
      </c>
      <c r="B16" s="6" t="n">
        <v>7</v>
      </c>
      <c r="C16" s="6" t="n">
        <v>7</v>
      </c>
    </row>
    <row r="17" spans="1:5">
      <c r="A17" s="4" t="s">
        <v>82</v>
      </c>
      <c r="B17" s="6" t="n">
        <v>5642</v>
      </c>
      <c r="C17" s="6" t="n">
        <v>0</v>
      </c>
    </row>
    <row r="18" spans="1:5">
      <c r="A18" s="4" t="s">
        <v>83</v>
      </c>
      <c r="B18" s="6" t="n">
        <v>912587</v>
      </c>
      <c r="C18" s="6" t="n">
        <v>822199</v>
      </c>
    </row>
    <row r="19" spans="1:5">
      <c r="A19" s="3" t="s">
        <v>1243</v>
      </c>
    </row>
    <row r="20" spans="1:5">
      <c r="A20" s="4" t="s">
        <v>849</v>
      </c>
      <c r="B20" s="6" t="n">
        <v>54049</v>
      </c>
      <c r="C20" s="6" t="n">
        <v>53902</v>
      </c>
    </row>
    <row r="21" spans="1:5">
      <c r="A21" s="4" t="s">
        <v>95</v>
      </c>
      <c r="B21" s="6" t="n">
        <v>6137</v>
      </c>
      <c r="C21" s="6" t="n">
        <v>4067</v>
      </c>
    </row>
    <row r="22" spans="1:5">
      <c r="A22" s="4" t="s">
        <v>96</v>
      </c>
      <c r="B22" s="6" t="n">
        <v>60186</v>
      </c>
      <c r="C22" s="6" t="n">
        <v>57969</v>
      </c>
    </row>
    <row r="23" spans="1:5">
      <c r="A23" s="4" t="s">
        <v>1244</v>
      </c>
      <c r="B23" s="6" t="n">
        <v>852401</v>
      </c>
      <c r="C23" s="6" t="n">
        <v>764230</v>
      </c>
    </row>
    <row r="24" spans="1:5">
      <c r="A24" s="4" t="s">
        <v>107</v>
      </c>
      <c r="B24" s="5" t="n">
        <v>912587</v>
      </c>
      <c r="C24" s="5" t="n">
        <v>8221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4</v>
      </c>
      <c r="D2" s="2" t="s">
        <v>118</v>
      </c>
    </row>
    <row r="3" spans="1:4">
      <c r="A3" s="3" t="s">
        <v>1249</v>
      </c>
    </row>
    <row r="4" spans="1:4">
      <c r="A4" s="4" t="s">
        <v>1250</v>
      </c>
      <c r="B4" s="5" t="n">
        <v>-33903</v>
      </c>
      <c r="C4" s="5" t="n">
        <v>-23777</v>
      </c>
      <c r="D4" s="5" t="n">
        <v>-12671</v>
      </c>
    </row>
    <row r="5" spans="1:4">
      <c r="A5" s="4" t="s">
        <v>156</v>
      </c>
      <c r="B5" s="6" t="n">
        <v>92046</v>
      </c>
      <c r="C5" s="6" t="n">
        <v>89289</v>
      </c>
      <c r="D5" s="6" t="n">
        <v>45972</v>
      </c>
    </row>
    <row r="6" spans="1:4">
      <c r="A6" s="4" t="s">
        <v>1245</v>
      </c>
    </row>
    <row r="7" spans="1:4">
      <c r="A7" s="3" t="s">
        <v>1249</v>
      </c>
    </row>
    <row r="8" spans="1:4">
      <c r="A8" s="4" t="s">
        <v>1251</v>
      </c>
      <c r="B8" s="6" t="n">
        <v>29800</v>
      </c>
      <c r="C8" s="6" t="n">
        <v>15525</v>
      </c>
      <c r="D8" s="6" t="n">
        <v>52732</v>
      </c>
    </row>
    <row r="9" spans="1:4">
      <c r="A9" s="4" t="s">
        <v>1252</v>
      </c>
      <c r="B9" s="6" t="n">
        <v>65555</v>
      </c>
      <c r="C9" s="6" t="n">
        <v>77050</v>
      </c>
      <c r="D9" s="6" t="n">
        <v>-4793</v>
      </c>
    </row>
    <row r="10" spans="1:4">
      <c r="A10" s="4" t="s">
        <v>1250</v>
      </c>
      <c r="B10" s="6" t="n">
        <v>-2648</v>
      </c>
      <c r="C10" s="6" t="n">
        <v>-2498</v>
      </c>
      <c r="D10" s="6" t="n">
        <v>-1867</v>
      </c>
    </row>
    <row r="11" spans="1:4">
      <c r="A11" s="4" t="s">
        <v>1253</v>
      </c>
      <c r="B11" s="6" t="n">
        <v>-661</v>
      </c>
      <c r="C11" s="6" t="n">
        <v>-788</v>
      </c>
      <c r="D11" s="6" t="n">
        <v>-100</v>
      </c>
    </row>
    <row r="12" spans="1:4">
      <c r="A12" s="4" t="s">
        <v>156</v>
      </c>
      <c r="B12" s="5" t="n">
        <v>92046</v>
      </c>
      <c r="C12" s="5" t="n">
        <v>89289</v>
      </c>
      <c r="D12" s="5" t="n">
        <v>459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4</v>
      </c>
      <c r="D2" s="2" t="s">
        <v>118</v>
      </c>
    </row>
    <row r="3" spans="1:4">
      <c r="A3" s="3" t="s">
        <v>206</v>
      </c>
    </row>
    <row r="4" spans="1:4">
      <c r="A4" s="4" t="s">
        <v>156</v>
      </c>
      <c r="B4" s="5" t="n">
        <v>92046</v>
      </c>
      <c r="C4" s="5" t="n">
        <v>89289</v>
      </c>
      <c r="D4" s="5" t="n">
        <v>45972</v>
      </c>
    </row>
    <row r="5" spans="1:4">
      <c r="A5" s="4" t="s">
        <v>227</v>
      </c>
      <c r="B5" s="6" t="n">
        <v>-5735</v>
      </c>
      <c r="C5" s="6" t="n">
        <v>3525</v>
      </c>
      <c r="D5" s="6" t="n">
        <v>6724</v>
      </c>
    </row>
    <row r="6" spans="1:4">
      <c r="A6" s="4" t="s">
        <v>229</v>
      </c>
      <c r="B6" s="6" t="n">
        <v>1197</v>
      </c>
      <c r="C6" s="6" t="n">
        <v>-6629</v>
      </c>
      <c r="D6" s="6" t="n">
        <v>-10729</v>
      </c>
    </row>
    <row r="7" spans="1:4">
      <c r="A7" s="4" t="s">
        <v>230</v>
      </c>
      <c r="B7" s="6" t="n">
        <v>51238</v>
      </c>
      <c r="C7" s="6" t="n">
        <v>46410</v>
      </c>
      <c r="D7" s="6" t="n">
        <v>26838</v>
      </c>
    </row>
    <row r="8" spans="1:4">
      <c r="A8" s="3" t="s">
        <v>231</v>
      </c>
    </row>
    <row r="9" spans="1:4">
      <c r="A9" s="4" t="s">
        <v>243</v>
      </c>
      <c r="B9" s="6" t="n">
        <v>-424686</v>
      </c>
      <c r="C9" s="6" t="n">
        <v>-313279</v>
      </c>
      <c r="D9" s="6" t="n">
        <v>-128532</v>
      </c>
    </row>
    <row r="10" spans="1:4">
      <c r="A10" s="3" t="s">
        <v>244</v>
      </c>
    </row>
    <row r="11" spans="1:4">
      <c r="A11" s="4" t="s">
        <v>250</v>
      </c>
      <c r="B11" s="6" t="n">
        <v>-10000</v>
      </c>
      <c r="C11" s="6" t="n">
        <v>0</v>
      </c>
      <c r="D11" s="6" t="n">
        <v>0</v>
      </c>
    </row>
    <row r="12" spans="1:4">
      <c r="A12" s="4" t="s">
        <v>191</v>
      </c>
      <c r="B12" s="6" t="n">
        <v>-702</v>
      </c>
      <c r="C12" s="6" t="n">
        <v>-406</v>
      </c>
      <c r="D12" s="6" t="n">
        <v>-231</v>
      </c>
    </row>
    <row r="13" spans="1:4">
      <c r="A13" s="4" t="s">
        <v>253</v>
      </c>
      <c r="B13" s="6" t="n">
        <v>141852</v>
      </c>
      <c r="C13" s="6" t="n">
        <v>240277</v>
      </c>
      <c r="D13" s="6" t="n">
        <v>285191</v>
      </c>
    </row>
    <row r="14" spans="1:4">
      <c r="A14" s="4" t="s">
        <v>254</v>
      </c>
      <c r="B14" s="6" t="n">
        <v>-231596</v>
      </c>
      <c r="C14" s="6" t="n">
        <v>-26592</v>
      </c>
      <c r="D14" s="6" t="n">
        <v>183497</v>
      </c>
    </row>
    <row r="15" spans="1:4">
      <c r="A15" s="4" t="s">
        <v>255</v>
      </c>
      <c r="B15" s="6" t="n">
        <v>462898</v>
      </c>
      <c r="C15" s="6" t="n">
        <v>489490</v>
      </c>
      <c r="D15" s="6" t="n">
        <v>305993</v>
      </c>
    </row>
    <row r="16" spans="1:4">
      <c r="A16" s="4" t="s">
        <v>256</v>
      </c>
      <c r="B16" s="6" t="n">
        <v>231302</v>
      </c>
      <c r="C16" s="6" t="n">
        <v>462898</v>
      </c>
      <c r="D16" s="6" t="n">
        <v>489490</v>
      </c>
    </row>
    <row r="17" spans="1:4">
      <c r="A17" s="4" t="s">
        <v>1245</v>
      </c>
    </row>
    <row r="18" spans="1:4">
      <c r="A18" s="3" t="s">
        <v>206</v>
      </c>
    </row>
    <row r="19" spans="1:4">
      <c r="A19" s="4" t="s">
        <v>156</v>
      </c>
      <c r="B19" s="6" t="n">
        <v>92046</v>
      </c>
      <c r="C19" s="6" t="n">
        <v>89289</v>
      </c>
      <c r="D19" s="6" t="n">
        <v>45972</v>
      </c>
    </row>
    <row r="20" spans="1:4">
      <c r="A20" s="4" t="s">
        <v>1255</v>
      </c>
      <c r="B20" s="6" t="n">
        <v>-65555</v>
      </c>
      <c r="C20" s="6" t="n">
        <v>-77050</v>
      </c>
      <c r="D20" s="6" t="n">
        <v>4793</v>
      </c>
    </row>
    <row r="21" spans="1:4">
      <c r="A21" s="4" t="s">
        <v>227</v>
      </c>
      <c r="B21" s="6" t="n">
        <v>-5850</v>
      </c>
      <c r="C21" s="6" t="n">
        <v>-13</v>
      </c>
      <c r="D21" s="6" t="n">
        <v>283</v>
      </c>
    </row>
    <row r="22" spans="1:4">
      <c r="A22" s="4" t="s">
        <v>229</v>
      </c>
      <c r="B22" s="6" t="n">
        <v>64</v>
      </c>
      <c r="C22" s="6" t="n">
        <v>146</v>
      </c>
      <c r="D22" s="6" t="n">
        <v>-67</v>
      </c>
    </row>
    <row r="23" spans="1:4">
      <c r="A23" s="4" t="s">
        <v>230</v>
      </c>
      <c r="B23" s="6" t="n">
        <v>20705</v>
      </c>
      <c r="C23" s="6" t="n">
        <v>12372</v>
      </c>
      <c r="D23" s="6" t="n">
        <v>50981</v>
      </c>
    </row>
    <row r="24" spans="1:4">
      <c r="A24" s="3" t="s">
        <v>231</v>
      </c>
    </row>
    <row r="25" spans="1:4">
      <c r="A25" s="4" t="s">
        <v>1256</v>
      </c>
      <c r="B25" s="6" t="n">
        <v>0</v>
      </c>
      <c r="C25" s="6" t="n">
        <v>0</v>
      </c>
      <c r="D25" s="6" t="n">
        <v>-9000</v>
      </c>
    </row>
    <row r="26" spans="1:4">
      <c r="A26" s="4" t="s">
        <v>1257</v>
      </c>
      <c r="B26" s="6" t="n">
        <v>0</v>
      </c>
      <c r="C26" s="6" t="n">
        <v>0</v>
      </c>
      <c r="D26" s="6" t="n">
        <v>3054</v>
      </c>
    </row>
    <row r="27" spans="1:4">
      <c r="A27" s="4" t="s">
        <v>1258</v>
      </c>
      <c r="B27" s="6" t="n">
        <v>0</v>
      </c>
      <c r="C27" s="6" t="n">
        <v>0</v>
      </c>
      <c r="D27" s="6" t="n">
        <v>174</v>
      </c>
    </row>
    <row r="28" spans="1:4">
      <c r="A28" s="4" t="s">
        <v>1259</v>
      </c>
      <c r="B28" s="6" t="n">
        <v>0</v>
      </c>
      <c r="C28" s="6" t="n">
        <v>0</v>
      </c>
      <c r="D28" s="6" t="n">
        <v>-37664</v>
      </c>
    </row>
    <row r="29" spans="1:4">
      <c r="A29" s="4" t="s">
        <v>243</v>
      </c>
      <c r="B29" s="6" t="n">
        <v>0</v>
      </c>
      <c r="C29" s="6" t="n">
        <v>0</v>
      </c>
      <c r="D29" s="6" t="n">
        <v>-43436</v>
      </c>
    </row>
    <row r="30" spans="1:4">
      <c r="A30" s="3" t="s">
        <v>244</v>
      </c>
    </row>
    <row r="31" spans="1:4">
      <c r="A31" s="4" t="s">
        <v>1260</v>
      </c>
      <c r="B31" s="6" t="n">
        <v>-13662</v>
      </c>
      <c r="C31" s="6" t="n">
        <v>-11281</v>
      </c>
      <c r="D31" s="6" t="n">
        <v>-7596</v>
      </c>
    </row>
    <row r="32" spans="1:4">
      <c r="A32" s="4" t="s">
        <v>250</v>
      </c>
      <c r="B32" s="6" t="n">
        <v>-10000</v>
      </c>
      <c r="C32" s="6" t="n">
        <v>0</v>
      </c>
      <c r="D32" s="6" t="n">
        <v>0</v>
      </c>
    </row>
    <row r="33" spans="1:4">
      <c r="A33" s="4" t="s">
        <v>1261</v>
      </c>
      <c r="B33" s="6" t="n">
        <v>129</v>
      </c>
      <c r="C33" s="6" t="n">
        <v>324</v>
      </c>
      <c r="D33" s="6" t="n">
        <v>287</v>
      </c>
    </row>
    <row r="34" spans="1:4">
      <c r="A34" s="4" t="s">
        <v>191</v>
      </c>
      <c r="B34" s="6" t="n">
        <v>-702</v>
      </c>
      <c r="C34" s="6" t="n">
        <v>-406</v>
      </c>
      <c r="D34" s="6" t="n">
        <v>-231</v>
      </c>
    </row>
    <row r="35" spans="1:4">
      <c r="A35" s="4" t="s">
        <v>253</v>
      </c>
      <c r="B35" s="6" t="n">
        <v>-24235</v>
      </c>
      <c r="C35" s="6" t="n">
        <v>-11363</v>
      </c>
      <c r="D35" s="6" t="n">
        <v>-7540</v>
      </c>
    </row>
    <row r="36" spans="1:4">
      <c r="A36" s="4" t="s">
        <v>254</v>
      </c>
      <c r="B36" s="6" t="n">
        <v>-3530</v>
      </c>
      <c r="C36" s="6" t="n">
        <v>1009</v>
      </c>
      <c r="D36" s="6" t="n">
        <v>5</v>
      </c>
    </row>
    <row r="37" spans="1:4">
      <c r="A37" s="4" t="s">
        <v>255</v>
      </c>
      <c r="B37" s="6" t="n">
        <v>5544</v>
      </c>
      <c r="C37" s="6" t="n">
        <v>4535</v>
      </c>
      <c r="D37" s="6" t="n">
        <v>4530</v>
      </c>
    </row>
    <row r="38" spans="1:4">
      <c r="A38" s="4" t="s">
        <v>256</v>
      </c>
      <c r="B38" s="5" t="n">
        <v>2014</v>
      </c>
      <c r="C38" s="5" t="n">
        <v>5544</v>
      </c>
      <c r="D38" s="5" t="n">
        <v>45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62</v>
      </c>
      <c r="B1" s="2" t="s">
        <v>1263</v>
      </c>
      <c r="C1" s="2" t="s">
        <v>529</v>
      </c>
      <c r="D1" s="2" t="s">
        <v>1264</v>
      </c>
      <c r="E1" s="2" t="s">
        <v>2</v>
      </c>
      <c r="F1" s="2" t="s">
        <v>118</v>
      </c>
      <c r="G1" s="2" t="s">
        <v>2</v>
      </c>
      <c r="H1" s="2" t="s">
        <v>1265</v>
      </c>
      <c r="I1" s="2" t="s">
        <v>1266</v>
      </c>
      <c r="J1" s="2" t="s">
        <v>64</v>
      </c>
      <c r="K1" s="2" t="s">
        <v>1267</v>
      </c>
      <c r="L1" s="2" t="s">
        <v>1268</v>
      </c>
    </row>
    <row r="2" spans="1:12">
      <c r="A2" s="3" t="s">
        <v>1269</v>
      </c>
    </row>
    <row r="3" spans="1:12">
      <c r="A3" s="4" t="s">
        <v>1270</v>
      </c>
      <c r="G3" s="5" t="n">
        <v>5100000</v>
      </c>
    </row>
    <row r="4" spans="1:12">
      <c r="A4" s="4" t="s">
        <v>502</v>
      </c>
      <c r="E4" s="5" t="n">
        <v>3070000</v>
      </c>
      <c r="F4" s="5" t="n">
        <v>284192000</v>
      </c>
    </row>
    <row r="5" spans="1:12">
      <c r="A5" s="4" t="s">
        <v>1271</v>
      </c>
      <c r="E5" s="6" t="n">
        <v>282000</v>
      </c>
    </row>
    <row r="6" spans="1:12">
      <c r="A6" s="4" t="s">
        <v>1272</v>
      </c>
      <c r="E6" s="7" t="n">
        <v>35.51</v>
      </c>
    </row>
    <row r="7" spans="1:12">
      <c r="A7" s="4" t="s">
        <v>1273</v>
      </c>
      <c r="E7" s="5" t="n">
        <v>10000000</v>
      </c>
    </row>
    <row r="8" spans="1:12">
      <c r="A8" s="4" t="s">
        <v>1274</v>
      </c>
      <c r="H8" s="5" t="n">
        <v>40000000</v>
      </c>
      <c r="I8" s="5" t="n">
        <v>25000000</v>
      </c>
    </row>
    <row r="9" spans="1:12">
      <c r="A9" s="4" t="s">
        <v>503</v>
      </c>
    </row>
    <row r="10" spans="1:12">
      <c r="A10" s="3" t="s">
        <v>1269</v>
      </c>
    </row>
    <row r="11" spans="1:12">
      <c r="A11" s="4" t="s">
        <v>1275</v>
      </c>
      <c r="E11" s="5" t="n">
        <v>2600000</v>
      </c>
      <c r="G11" s="5" t="n">
        <v>2600000</v>
      </c>
      <c r="J11" s="5" t="n">
        <v>3200000</v>
      </c>
      <c r="K11" s="5" t="n">
        <v>7700000</v>
      </c>
    </row>
    <row r="12" spans="1:12">
      <c r="A12" s="4" t="s">
        <v>502</v>
      </c>
      <c r="C12" s="5" t="n">
        <v>114478000</v>
      </c>
    </row>
    <row r="13" spans="1:12">
      <c r="A13" s="4" t="s">
        <v>1276</v>
      </c>
    </row>
    <row r="14" spans="1:12">
      <c r="A14" s="3" t="s">
        <v>1269</v>
      </c>
    </row>
    <row r="15" spans="1:12">
      <c r="A15" s="4" t="s">
        <v>1277</v>
      </c>
      <c r="B15" s="6" t="n">
        <v>78353</v>
      </c>
    </row>
    <row r="16" spans="1:12">
      <c r="A16" s="4" t="s">
        <v>1278</v>
      </c>
      <c r="D16" s="4" t="s">
        <v>1279</v>
      </c>
    </row>
    <row r="17" spans="1:12">
      <c r="A17" s="4" t="s">
        <v>518</v>
      </c>
      <c r="L17" s="5" t="n">
        <v>3000000</v>
      </c>
    </row>
    <row r="18" spans="1:12">
      <c r="A18" s="4" t="s">
        <v>502</v>
      </c>
      <c r="B18" s="5" t="n">
        <v>31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4</v>
      </c>
      <c r="D2" s="2" t="s">
        <v>118</v>
      </c>
    </row>
    <row r="3" spans="1:4">
      <c r="A3" s="3" t="s">
        <v>1281</v>
      </c>
    </row>
    <row r="4" spans="1:4">
      <c r="A4" s="4" t="s">
        <v>156</v>
      </c>
      <c r="B4" s="5" t="n">
        <v>92046</v>
      </c>
      <c r="C4" s="5" t="n">
        <v>89289</v>
      </c>
      <c r="D4" s="5" t="n">
        <v>45972</v>
      </c>
    </row>
    <row r="5" spans="1:4">
      <c r="A5" s="4" t="s">
        <v>1282</v>
      </c>
      <c r="B5" s="6" t="n">
        <v>-450</v>
      </c>
      <c r="C5" s="6" t="n">
        <v>0</v>
      </c>
      <c r="D5" s="6" t="n">
        <v>0</v>
      </c>
    </row>
    <row r="6" spans="1:4">
      <c r="A6" s="4" t="s">
        <v>1283</v>
      </c>
      <c r="B6" s="5" t="n">
        <v>91596</v>
      </c>
      <c r="C6" s="5" t="n">
        <v>89289</v>
      </c>
      <c r="D6" s="5" t="n">
        <v>45972</v>
      </c>
    </row>
    <row r="7" spans="1:4">
      <c r="A7" s="4" t="s">
        <v>161</v>
      </c>
      <c r="B7" s="6" t="n">
        <v>29547851</v>
      </c>
      <c r="C7" s="6" t="n">
        <v>29566259</v>
      </c>
      <c r="D7" s="6" t="n">
        <v>25210606</v>
      </c>
    </row>
    <row r="8" spans="1:4">
      <c r="A8" s="4" t="s">
        <v>1284</v>
      </c>
      <c r="B8" s="7" t="n">
        <v>3.1</v>
      </c>
      <c r="C8" s="7" t="n">
        <v>3.02</v>
      </c>
      <c r="D8" s="7" t="n">
        <v>1.82</v>
      </c>
    </row>
    <row r="9" spans="1:4">
      <c r="A9" s="3" t="s">
        <v>1285</v>
      </c>
    </row>
    <row r="10" spans="1:4">
      <c r="A10" s="4" t="s">
        <v>156</v>
      </c>
      <c r="B10" s="5" t="n">
        <v>92046</v>
      </c>
      <c r="C10" s="5" t="n">
        <v>89289</v>
      </c>
      <c r="D10" s="5" t="n">
        <v>45972</v>
      </c>
    </row>
    <row r="11" spans="1:4">
      <c r="A11" s="4" t="s">
        <v>1286</v>
      </c>
      <c r="B11" s="6" t="n">
        <v>0</v>
      </c>
      <c r="C11" s="6" t="n">
        <v>0</v>
      </c>
      <c r="D11" s="6" t="n">
        <v>0</v>
      </c>
    </row>
    <row r="12" spans="1:4">
      <c r="A12" s="4" t="s">
        <v>1287</v>
      </c>
      <c r="B12" s="5" t="n">
        <v>92046</v>
      </c>
      <c r="C12" s="5" t="n">
        <v>89289</v>
      </c>
      <c r="D12" s="5" t="n">
        <v>45972</v>
      </c>
    </row>
    <row r="13" spans="1:4">
      <c r="A13" s="4" t="s">
        <v>161</v>
      </c>
      <c r="B13" s="6" t="n">
        <v>29547851</v>
      </c>
      <c r="C13" s="6" t="n">
        <v>29566259</v>
      </c>
      <c r="D13" s="6" t="n">
        <v>25210606</v>
      </c>
    </row>
    <row r="14" spans="1:4">
      <c r="A14" s="4" t="s">
        <v>1288</v>
      </c>
      <c r="B14" s="6" t="n">
        <v>172648</v>
      </c>
      <c r="C14" s="6" t="n">
        <v>141172</v>
      </c>
      <c r="D14" s="6" t="n">
        <v>80776</v>
      </c>
    </row>
    <row r="15" spans="1:4">
      <c r="A15" s="4" t="s">
        <v>162</v>
      </c>
      <c r="B15" s="6" t="n">
        <v>29720499</v>
      </c>
      <c r="C15" s="6" t="n">
        <v>29707431</v>
      </c>
      <c r="D15" s="6" t="n">
        <v>25291382</v>
      </c>
    </row>
    <row r="16" spans="1:4">
      <c r="A16" s="4" t="s">
        <v>158</v>
      </c>
      <c r="B16" s="7" t="n">
        <v>3.1</v>
      </c>
      <c r="C16" s="7" t="n">
        <v>3.01</v>
      </c>
      <c r="D16" s="7" t="n">
        <v>1.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89</v>
      </c>
      <c r="B1" s="2" t="s">
        <v>1</v>
      </c>
    </row>
    <row r="2" spans="1:4">
      <c r="B2" s="2" t="s">
        <v>2</v>
      </c>
      <c r="C2" s="2" t="s">
        <v>64</v>
      </c>
      <c r="D2" s="2" t="s">
        <v>118</v>
      </c>
    </row>
    <row r="3" spans="1:4">
      <c r="A3" s="3" t="s">
        <v>320</v>
      </c>
    </row>
    <row r="4" spans="1:4">
      <c r="A4" s="4" t="s">
        <v>1290</v>
      </c>
      <c r="B4" s="6" t="n">
        <v>0</v>
      </c>
      <c r="C4" s="6" t="n">
        <v>0</v>
      </c>
      <c r="D4"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64</v>
      </c>
      <c r="D1" s="2" t="s">
        <v>118</v>
      </c>
    </row>
    <row r="2" spans="1:4">
      <c r="A2" s="3" t="s">
        <v>1292</v>
      </c>
    </row>
    <row r="3" spans="1:4">
      <c r="A3" s="4" t="s">
        <v>1293</v>
      </c>
      <c r="B3" s="5" t="n">
        <v>5123</v>
      </c>
      <c r="C3" s="5" t="n">
        <v>-11961</v>
      </c>
    </row>
    <row r="4" spans="1:4">
      <c r="A4" s="4" t="s">
        <v>1294</v>
      </c>
    </row>
    <row r="5" spans="1:4">
      <c r="A5" s="3" t="s">
        <v>1292</v>
      </c>
    </row>
    <row r="6" spans="1:4">
      <c r="A6" s="4" t="s">
        <v>1293</v>
      </c>
      <c r="B6" s="6" t="n">
        <v>9743</v>
      </c>
      <c r="C6" s="6" t="n">
        <v>-12390</v>
      </c>
      <c r="D6" s="5" t="n">
        <v>-2211</v>
      </c>
    </row>
    <row r="7" spans="1:4">
      <c r="A7" s="4" t="s">
        <v>1295</v>
      </c>
      <c r="B7" s="6" t="n">
        <v>-2239</v>
      </c>
      <c r="C7" s="6" t="n">
        <v>2896</v>
      </c>
      <c r="D7" s="6" t="n">
        <v>517</v>
      </c>
    </row>
    <row r="8" spans="1:4">
      <c r="A8" s="4" t="s">
        <v>1293</v>
      </c>
      <c r="B8" s="6" t="n">
        <v>7504</v>
      </c>
      <c r="C8" s="6" t="n">
        <v>-9494</v>
      </c>
      <c r="D8" s="6" t="n">
        <v>-1694</v>
      </c>
    </row>
    <row r="9" spans="1:4">
      <c r="A9" s="4" t="s">
        <v>1296</v>
      </c>
    </row>
    <row r="10" spans="1:4">
      <c r="A10" s="3" t="s">
        <v>1292</v>
      </c>
    </row>
    <row r="11" spans="1:4">
      <c r="A11" s="4" t="s">
        <v>1293</v>
      </c>
      <c r="B11" s="6" t="n">
        <v>-3092</v>
      </c>
      <c r="C11" s="6" t="n">
        <v>-3220</v>
      </c>
      <c r="D11" s="6" t="n">
        <v>-3200</v>
      </c>
    </row>
    <row r="12" spans="1:4">
      <c r="A12" s="4" t="s">
        <v>1295</v>
      </c>
      <c r="B12" s="6" t="n">
        <v>711</v>
      </c>
      <c r="C12" s="6" t="n">
        <v>753</v>
      </c>
      <c r="D12" s="6" t="n">
        <v>748</v>
      </c>
    </row>
    <row r="13" spans="1:4">
      <c r="A13" s="4" t="s">
        <v>1293</v>
      </c>
      <c r="B13" s="6" t="n">
        <v>-2381</v>
      </c>
      <c r="C13" s="6" t="n">
        <v>-2467</v>
      </c>
      <c r="D13" s="6" t="n">
        <v>-2452</v>
      </c>
    </row>
    <row r="14" spans="1:4">
      <c r="A14" s="4" t="s">
        <v>178</v>
      </c>
    </row>
    <row r="15" spans="1:4">
      <c r="A15" s="3" t="s">
        <v>1292</v>
      </c>
    </row>
    <row r="16" spans="1:4">
      <c r="A16" s="4" t="s">
        <v>1293</v>
      </c>
      <c r="B16" s="5" t="n">
        <v>5123</v>
      </c>
      <c r="C16" s="5" t="n">
        <v>-11961</v>
      </c>
      <c r="D16" s="5" t="n">
        <v>-41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4</v>
      </c>
      <c r="D2" s="2" t="s">
        <v>118</v>
      </c>
    </row>
    <row r="3" spans="1:4">
      <c r="A3" s="3" t="s">
        <v>997</v>
      </c>
    </row>
    <row r="4" spans="1:4">
      <c r="A4" s="4" t="s">
        <v>698</v>
      </c>
      <c r="B4" s="5" t="n">
        <v>764230</v>
      </c>
      <c r="C4" s="5" t="n">
        <v>692979</v>
      </c>
      <c r="D4" s="5" t="n">
        <v>368101</v>
      </c>
    </row>
    <row r="5" spans="1:4">
      <c r="A5" s="4" t="s">
        <v>1298</v>
      </c>
      <c r="B5" s="6" t="n">
        <v>16545</v>
      </c>
      <c r="C5" s="6" t="n">
        <v>-7831</v>
      </c>
      <c r="D5" s="6" t="n">
        <v>1413</v>
      </c>
    </row>
    <row r="6" spans="1:4">
      <c r="A6" s="4" t="s">
        <v>1299</v>
      </c>
      <c r="B6" s="6" t="n">
        <v>539</v>
      </c>
      <c r="C6" s="6" t="n">
        <v>16</v>
      </c>
      <c r="D6" s="6" t="n">
        <v>284</v>
      </c>
    </row>
    <row r="7" spans="1:4">
      <c r="A7" s="4" t="s">
        <v>1300</v>
      </c>
      <c r="B7" s="6" t="n">
        <v>17084</v>
      </c>
      <c r="C7" s="6" t="n">
        <v>-7815</v>
      </c>
      <c r="D7" s="6" t="n">
        <v>1697</v>
      </c>
    </row>
    <row r="8" spans="1:4">
      <c r="A8" s="4" t="s">
        <v>702</v>
      </c>
      <c r="B8" s="6" t="n">
        <v>852401</v>
      </c>
      <c r="C8" s="6" t="n">
        <v>764230</v>
      </c>
      <c r="D8" s="6" t="n">
        <v>692979</v>
      </c>
    </row>
    <row r="9" spans="1:4">
      <c r="A9" s="4" t="s">
        <v>1294</v>
      </c>
    </row>
    <row r="10" spans="1:4">
      <c r="A10" s="3" t="s">
        <v>997</v>
      </c>
    </row>
    <row r="11" spans="1:4">
      <c r="A11" s="4" t="s">
        <v>698</v>
      </c>
      <c r="B11" s="6" t="n">
        <v>-9494</v>
      </c>
      <c r="C11" s="6" t="n">
        <v>-1694</v>
      </c>
      <c r="D11" s="6" t="n">
        <v>-1947</v>
      </c>
    </row>
    <row r="12" spans="1:4">
      <c r="A12" s="4" t="s">
        <v>1298</v>
      </c>
      <c r="B12" s="6" t="n">
        <v>17073</v>
      </c>
      <c r="C12" s="6" t="n">
        <v>-7800</v>
      </c>
      <c r="D12" s="6" t="n">
        <v>405</v>
      </c>
    </row>
    <row r="13" spans="1:4">
      <c r="A13" s="4" t="s">
        <v>1299</v>
      </c>
      <c r="B13" s="6" t="n">
        <v>-75</v>
      </c>
      <c r="C13" s="6" t="n">
        <v>0</v>
      </c>
      <c r="D13" s="6" t="n">
        <v>148</v>
      </c>
    </row>
    <row r="14" spans="1:4">
      <c r="A14" s="4" t="s">
        <v>1300</v>
      </c>
      <c r="B14" s="6" t="n">
        <v>16998</v>
      </c>
      <c r="C14" s="6" t="n">
        <v>-7800</v>
      </c>
      <c r="D14" s="6" t="n">
        <v>553</v>
      </c>
    </row>
    <row r="15" spans="1:4">
      <c r="A15" s="4" t="s">
        <v>1301</v>
      </c>
      <c r="D15" s="6" t="n">
        <v>-300</v>
      </c>
    </row>
    <row r="16" spans="1:4">
      <c r="A16" s="4" t="s">
        <v>702</v>
      </c>
      <c r="B16" s="6" t="n">
        <v>7504</v>
      </c>
      <c r="C16" s="6" t="n">
        <v>-9494</v>
      </c>
      <c r="D16" s="6" t="n">
        <v>-1694</v>
      </c>
    </row>
    <row r="17" spans="1:4">
      <c r="A17" s="4" t="s">
        <v>1296</v>
      </c>
    </row>
    <row r="18" spans="1:4">
      <c r="A18" s="3" t="s">
        <v>997</v>
      </c>
    </row>
    <row r="19" spans="1:4">
      <c r="A19" s="4" t="s">
        <v>698</v>
      </c>
      <c r="B19" s="6" t="n">
        <v>-2467</v>
      </c>
      <c r="C19" s="6" t="n">
        <v>-2452</v>
      </c>
      <c r="D19" s="6" t="n">
        <v>-3160</v>
      </c>
    </row>
    <row r="20" spans="1:4">
      <c r="A20" s="4" t="s">
        <v>1298</v>
      </c>
      <c r="B20" s="6" t="n">
        <v>-528</v>
      </c>
      <c r="C20" s="6" t="n">
        <v>-31</v>
      </c>
      <c r="D20" s="6" t="n">
        <v>1008</v>
      </c>
    </row>
    <row r="21" spans="1:4">
      <c r="A21" s="4" t="s">
        <v>1299</v>
      </c>
      <c r="B21" s="6" t="n">
        <v>614</v>
      </c>
      <c r="C21" s="6" t="n">
        <v>16</v>
      </c>
      <c r="D21" s="6" t="n">
        <v>136</v>
      </c>
    </row>
    <row r="22" spans="1:4">
      <c r="A22" s="4" t="s">
        <v>1300</v>
      </c>
      <c r="B22" s="6" t="n">
        <v>86</v>
      </c>
      <c r="C22" s="6" t="n">
        <v>-15</v>
      </c>
      <c r="D22" s="6" t="n">
        <v>1144</v>
      </c>
    </row>
    <row r="23" spans="1:4">
      <c r="A23" s="4" t="s">
        <v>1301</v>
      </c>
      <c r="D23" s="6" t="n">
        <v>-436</v>
      </c>
    </row>
    <row r="24" spans="1:4">
      <c r="A24" s="4" t="s">
        <v>702</v>
      </c>
      <c r="B24" s="6" t="n">
        <v>-2381</v>
      </c>
      <c r="C24" s="6" t="n">
        <v>-2467</v>
      </c>
      <c r="D24" s="6" t="n">
        <v>-2452</v>
      </c>
    </row>
    <row r="25" spans="1:4">
      <c r="A25" s="4" t="s">
        <v>178</v>
      </c>
    </row>
    <row r="26" spans="1:4">
      <c r="A26" s="3" t="s">
        <v>997</v>
      </c>
    </row>
    <row r="27" spans="1:4">
      <c r="A27" s="4" t="s">
        <v>698</v>
      </c>
      <c r="B27" s="6" t="n">
        <v>-11961</v>
      </c>
      <c r="C27" s="6" t="n">
        <v>-4146</v>
      </c>
      <c r="D27" s="6" t="n">
        <v>-5107</v>
      </c>
    </row>
    <row r="28" spans="1:4">
      <c r="A28" s="4" t="s">
        <v>1301</v>
      </c>
      <c r="D28" s="6" t="n">
        <v>-736</v>
      </c>
    </row>
    <row r="29" spans="1:4">
      <c r="A29" s="4" t="s">
        <v>702</v>
      </c>
      <c r="B29" s="5" t="n">
        <v>5123</v>
      </c>
      <c r="C29" s="5" t="n">
        <v>-11961</v>
      </c>
      <c r="D29" s="5" t="n">
        <v>-414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4</v>
      </c>
      <c r="D2" s="2" t="s">
        <v>118</v>
      </c>
    </row>
    <row r="3" spans="1:4">
      <c r="A3" s="3" t="s">
        <v>324</v>
      </c>
    </row>
    <row r="4" spans="1:4">
      <c r="A4" s="4" t="s">
        <v>133</v>
      </c>
      <c r="B4" s="5" t="n">
        <v>12970</v>
      </c>
      <c r="C4" s="5" t="n">
        <v>12690</v>
      </c>
      <c r="D4" s="5" t="n">
        <v>11862</v>
      </c>
    </row>
    <row r="5" spans="1:4">
      <c r="A5" s="3" t="s">
        <v>1303</v>
      </c>
    </row>
    <row r="6" spans="1:4">
      <c r="A6" s="4" t="s">
        <v>1304</v>
      </c>
      <c r="B6" s="6" t="n">
        <v>13814</v>
      </c>
      <c r="C6" s="6" t="n">
        <v>11995</v>
      </c>
      <c r="D6" s="6" t="n">
        <v>11454</v>
      </c>
    </row>
    <row r="7" spans="1:4">
      <c r="A7" s="4" t="s">
        <v>1305</v>
      </c>
      <c r="B7" s="6" t="n">
        <v>5667</v>
      </c>
      <c r="C7" s="6" t="n">
        <v>4493</v>
      </c>
      <c r="D7" s="6" t="n">
        <v>2949</v>
      </c>
    </row>
    <row r="8" spans="1:4">
      <c r="A8" s="3" t="s">
        <v>1306</v>
      </c>
    </row>
    <row r="9" spans="1:4">
      <c r="A9" s="4" t="s">
        <v>1307</v>
      </c>
      <c r="B9" s="6" t="n">
        <v>5289</v>
      </c>
      <c r="C9" s="6" t="n">
        <v>6038</v>
      </c>
      <c r="D9" s="6" t="n">
        <v>3148</v>
      </c>
    </row>
    <row r="10" spans="1:4">
      <c r="A10" s="4" t="s">
        <v>1308</v>
      </c>
      <c r="B10" s="6" t="n">
        <v>3206</v>
      </c>
      <c r="C10" s="6" t="n">
        <v>2693</v>
      </c>
      <c r="D10" s="6" t="n">
        <v>2152</v>
      </c>
    </row>
    <row r="11" spans="1:4">
      <c r="A11" s="4" t="s">
        <v>137</v>
      </c>
      <c r="B11" s="6" t="n">
        <v>3872</v>
      </c>
      <c r="C11" s="6" t="n">
        <v>4675</v>
      </c>
      <c r="D11" s="6" t="n">
        <v>4024</v>
      </c>
    </row>
    <row r="12" spans="1:4">
      <c r="A12" s="4" t="s">
        <v>1309</v>
      </c>
      <c r="B12" s="6" t="n">
        <v>44818</v>
      </c>
      <c r="C12" s="6" t="n">
        <v>42584</v>
      </c>
      <c r="D12" s="6" t="n">
        <v>35589</v>
      </c>
    </row>
    <row r="13" spans="1:4">
      <c r="A13" s="4" t="s">
        <v>1310</v>
      </c>
      <c r="B13" s="6" t="n">
        <v>14711</v>
      </c>
      <c r="C13" s="6" t="n">
        <v>16358</v>
      </c>
      <c r="D13" s="6" t="n">
        <v>13643</v>
      </c>
    </row>
    <row r="14" spans="1:4">
      <c r="A14" s="4" t="s">
        <v>142</v>
      </c>
      <c r="B14" s="5" t="n">
        <v>59529</v>
      </c>
      <c r="C14" s="5" t="n">
        <v>58942</v>
      </c>
      <c r="D14" s="5" t="n">
        <v>492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311</v>
      </c>
      <c r="B1" s="2" t="s">
        <v>1</v>
      </c>
    </row>
    <row r="2" spans="1:2">
      <c r="B2" s="2" t="s">
        <v>500</v>
      </c>
    </row>
    <row r="3" spans="1:2">
      <c r="A3" s="3" t="s">
        <v>324</v>
      </c>
    </row>
    <row r="4" spans="1:2">
      <c r="A4" s="4" t="s">
        <v>1312</v>
      </c>
      <c r="B4" s="12" t="n">
        <v>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64519</v>
      </c>
      <c r="C3" s="5" t="n">
        <v>56050</v>
      </c>
    </row>
    <row r="4" spans="1:3">
      <c r="A4" s="4" t="s">
        <v>67</v>
      </c>
      <c r="B4" s="6" t="n">
        <v>166783</v>
      </c>
      <c r="C4" s="6" t="n">
        <v>406848</v>
      </c>
    </row>
    <row r="5" spans="1:3">
      <c r="A5" s="4" t="s">
        <v>68</v>
      </c>
      <c r="B5" s="6" t="n">
        <v>231302</v>
      </c>
      <c r="C5" s="6" t="n">
        <v>462898</v>
      </c>
    </row>
    <row r="6" spans="1:3">
      <c r="A6" s="4" t="s">
        <v>69</v>
      </c>
      <c r="B6" s="6" t="n">
        <v>821945</v>
      </c>
      <c r="C6" s="6" t="n">
        <v>501351</v>
      </c>
    </row>
    <row r="7" spans="1:3">
      <c r="A7" s="4" t="s">
        <v>70</v>
      </c>
      <c r="B7" s="6" t="n">
        <v>67932</v>
      </c>
      <c r="C7" s="6" t="n">
        <v>101237</v>
      </c>
    </row>
    <row r="8" spans="1:3">
      <c r="A8" s="4" t="s">
        <v>71</v>
      </c>
      <c r="B8" s="6" t="n">
        <v>19712</v>
      </c>
      <c r="C8" s="6" t="n">
        <v>4279</v>
      </c>
    </row>
    <row r="9" spans="1:3">
      <c r="A9" s="4" t="s">
        <v>72</v>
      </c>
      <c r="B9" s="6" t="n">
        <v>4453466</v>
      </c>
      <c r="C9" s="6" t="n">
        <v>4249064</v>
      </c>
    </row>
    <row r="10" spans="1:3">
      <c r="A10" s="4" t="s">
        <v>73</v>
      </c>
      <c r="B10" s="6" t="n">
        <v>-21398</v>
      </c>
      <c r="C10" s="6" t="n">
        <v>-21039</v>
      </c>
    </row>
    <row r="11" spans="1:3">
      <c r="A11" s="4" t="s">
        <v>74</v>
      </c>
      <c r="B11" s="6" t="n">
        <v>4432068</v>
      </c>
      <c r="C11" s="6" t="n">
        <v>4228025</v>
      </c>
    </row>
    <row r="12" spans="1:3">
      <c r="A12" s="4" t="s">
        <v>75</v>
      </c>
      <c r="B12" s="6" t="n">
        <v>114859</v>
      </c>
      <c r="C12" s="6" t="n">
        <v>119000</v>
      </c>
    </row>
    <row r="13" spans="1:3">
      <c r="A13" s="4" t="s">
        <v>76</v>
      </c>
      <c r="B13" s="6" t="n">
        <v>19669</v>
      </c>
    </row>
    <row r="14" spans="1:3">
      <c r="A14" s="4" t="s">
        <v>77</v>
      </c>
      <c r="B14" s="6" t="n">
        <v>16648</v>
      </c>
      <c r="C14" s="6" t="n">
        <v>16004</v>
      </c>
    </row>
    <row r="15" spans="1:3">
      <c r="A15" s="4" t="s">
        <v>78</v>
      </c>
      <c r="B15" s="6" t="n">
        <v>234368</v>
      </c>
      <c r="C15" s="6" t="n">
        <v>234368</v>
      </c>
    </row>
    <row r="16" spans="1:3">
      <c r="A16" s="4" t="s">
        <v>79</v>
      </c>
      <c r="B16" s="6" t="n">
        <v>17217</v>
      </c>
      <c r="C16" s="6" t="n">
        <v>21112</v>
      </c>
    </row>
    <row r="17" spans="1:3">
      <c r="A17" s="4" t="s">
        <v>80</v>
      </c>
      <c r="B17" s="6" t="n">
        <v>3873</v>
      </c>
      <c r="C17" s="6" t="n">
        <v>7440</v>
      </c>
    </row>
    <row r="18" spans="1:3">
      <c r="A18" s="4" t="s">
        <v>81</v>
      </c>
      <c r="B18" s="6" t="n">
        <v>104441</v>
      </c>
      <c r="C18" s="6" t="n">
        <v>101878</v>
      </c>
    </row>
    <row r="19" spans="1:3">
      <c r="A19" s="4" t="s">
        <v>82</v>
      </c>
      <c r="B19" s="6" t="n">
        <v>59605</v>
      </c>
      <c r="C19" s="6" t="n">
        <v>66524</v>
      </c>
    </row>
    <row r="20" spans="1:3">
      <c r="A20" s="4" t="s">
        <v>83</v>
      </c>
      <c r="B20" s="6" t="n">
        <v>6143639</v>
      </c>
      <c r="C20" s="6" t="n">
        <v>5864116</v>
      </c>
    </row>
    <row r="21" spans="1:3">
      <c r="A21" s="3" t="s">
        <v>84</v>
      </c>
    </row>
    <row r="22" spans="1:3">
      <c r="A22" s="4" t="s">
        <v>85</v>
      </c>
      <c r="B22" s="6" t="n">
        <v>1515977</v>
      </c>
      <c r="C22" s="6" t="n">
        <v>1320131</v>
      </c>
    </row>
    <row r="23" spans="1:3">
      <c r="A23" s="4" t="s">
        <v>86</v>
      </c>
      <c r="B23" s="6" t="n">
        <v>912784</v>
      </c>
      <c r="C23" s="6" t="n">
        <v>916374</v>
      </c>
    </row>
    <row r="24" spans="1:3">
      <c r="A24" s="4" t="s">
        <v>87</v>
      </c>
      <c r="B24" s="6" t="n">
        <v>1173107</v>
      </c>
      <c r="C24" s="6" t="n">
        <v>1035523</v>
      </c>
    </row>
    <row r="25" spans="1:3">
      <c r="A25" s="4" t="s">
        <v>88</v>
      </c>
      <c r="B25" s="6" t="n">
        <v>424415</v>
      </c>
      <c r="C25" s="6" t="n">
        <v>432389</v>
      </c>
    </row>
    <row r="26" spans="1:3">
      <c r="A26" s="4" t="s">
        <v>89</v>
      </c>
      <c r="B26" s="6" t="n">
        <v>649947</v>
      </c>
      <c r="C26" s="6" t="n">
        <v>690922</v>
      </c>
    </row>
    <row r="27" spans="1:3">
      <c r="A27" s="4" t="s">
        <v>90</v>
      </c>
      <c r="B27" s="6" t="n">
        <v>255125</v>
      </c>
      <c r="C27" s="6" t="n">
        <v>264000</v>
      </c>
    </row>
    <row r="28" spans="1:3">
      <c r="A28" s="4" t="s">
        <v>91</v>
      </c>
      <c r="B28" s="6" t="n">
        <v>4931355</v>
      </c>
      <c r="C28" s="6" t="n">
        <v>4659339</v>
      </c>
    </row>
    <row r="29" spans="1:3">
      <c r="A29" s="4" t="s">
        <v>92</v>
      </c>
      <c r="B29" s="6" t="n">
        <v>300671</v>
      </c>
      <c r="C29" s="6" t="n">
        <v>406609</v>
      </c>
    </row>
    <row r="30" spans="1:3">
      <c r="A30" s="4" t="s">
        <v>93</v>
      </c>
      <c r="B30" s="6" t="n">
        <v>2154</v>
      </c>
      <c r="C30" s="6" t="n">
        <v>1976</v>
      </c>
    </row>
    <row r="31" spans="1:3">
      <c r="A31" s="4" t="s">
        <v>94</v>
      </c>
      <c r="B31" s="6" t="n">
        <v>19855</v>
      </c>
    </row>
    <row r="32" spans="1:3">
      <c r="A32" s="4" t="s">
        <v>95</v>
      </c>
      <c r="B32" s="6" t="n">
        <v>37203</v>
      </c>
      <c r="C32" s="6" t="n">
        <v>31962</v>
      </c>
    </row>
    <row r="33" spans="1:3">
      <c r="A33" s="4" t="s">
        <v>96</v>
      </c>
      <c r="B33" s="6" t="n">
        <v>5291238</v>
      </c>
      <c r="C33" s="6" t="n">
        <v>5099886</v>
      </c>
    </row>
    <row r="34" spans="1:3">
      <c r="A34" s="4" t="s">
        <v>97</v>
      </c>
      <c r="B34" s="4" t="s">
        <v>98</v>
      </c>
      <c r="C34" s="4" t="s">
        <v>98</v>
      </c>
    </row>
    <row r="35" spans="1:3">
      <c r="A35" s="3" t="s">
        <v>99</v>
      </c>
    </row>
    <row r="36" spans="1:3">
      <c r="A36" s="4" t="s">
        <v>100</v>
      </c>
      <c r="B36" s="6" t="n">
        <v>0</v>
      </c>
      <c r="C36" s="6" t="n">
        <v>0</v>
      </c>
    </row>
    <row r="37" spans="1:3">
      <c r="A37" s="4" t="s">
        <v>101</v>
      </c>
      <c r="B37" s="6" t="n">
        <v>429514</v>
      </c>
      <c r="C37" s="6" t="n">
        <v>434453</v>
      </c>
    </row>
    <row r="38" spans="1:3">
      <c r="A38" s="4" t="s">
        <v>102</v>
      </c>
      <c r="B38" s="6" t="n">
        <v>417764</v>
      </c>
      <c r="C38" s="6" t="n">
        <v>341738</v>
      </c>
    </row>
    <row r="39" spans="1:3">
      <c r="A39" s="4" t="s">
        <v>103</v>
      </c>
      <c r="B39" s="6" t="n">
        <v>-2587</v>
      </c>
      <c r="C39" s="6" t="n">
        <v>-3235</v>
      </c>
    </row>
    <row r="40" spans="1:3">
      <c r="A40" s="4" t="s">
        <v>104</v>
      </c>
      <c r="B40" s="6" t="n">
        <v>2587</v>
      </c>
      <c r="C40" s="6" t="n">
        <v>3235</v>
      </c>
    </row>
    <row r="41" spans="1:3">
      <c r="A41" s="4" t="s">
        <v>105</v>
      </c>
      <c r="B41" s="6" t="n">
        <v>5123</v>
      </c>
      <c r="C41" s="6" t="n">
        <v>-11961</v>
      </c>
    </row>
    <row r="42" spans="1:3">
      <c r="A42" s="4" t="s">
        <v>106</v>
      </c>
      <c r="B42" s="6" t="n">
        <v>852401</v>
      </c>
      <c r="C42" s="6" t="n">
        <v>764230</v>
      </c>
    </row>
    <row r="43" spans="1:3">
      <c r="A43" s="4" t="s">
        <v>107</v>
      </c>
      <c r="B43" s="5" t="n">
        <v>6143639</v>
      </c>
      <c r="C43" s="5" t="n">
        <v>5864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87</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316</v>
      </c>
    </row>
    <row r="4" spans="1:2">
      <c r="A4" s="4" t="s">
        <v>18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4</v>
      </c>
    </row>
    <row r="2" spans="1:3">
      <c r="A2" s="3" t="s">
        <v>109</v>
      </c>
    </row>
    <row r="3" spans="1:3">
      <c r="A3" s="4" t="s">
        <v>110</v>
      </c>
      <c r="B3" s="5" t="n">
        <v>68333</v>
      </c>
      <c r="C3" s="5" t="n">
        <v>99906</v>
      </c>
    </row>
    <row r="4" spans="1:3">
      <c r="A4" s="4" t="s">
        <v>111</v>
      </c>
      <c r="B4" s="6" t="n">
        <v>5000000</v>
      </c>
      <c r="C4" s="6" t="n">
        <v>5000000</v>
      </c>
    </row>
    <row r="5" spans="1:3">
      <c r="A5" s="4" t="s">
        <v>112</v>
      </c>
      <c r="B5" s="6" t="n">
        <v>0</v>
      </c>
      <c r="C5" s="6" t="n">
        <v>0</v>
      </c>
    </row>
    <row r="6" spans="1:3">
      <c r="A6" s="4" t="s">
        <v>113</v>
      </c>
      <c r="B6" s="6" t="n">
        <v>0</v>
      </c>
      <c r="C6" s="6" t="n">
        <v>0</v>
      </c>
    </row>
    <row r="7" spans="1:3">
      <c r="A7" s="4" t="s">
        <v>114</v>
      </c>
      <c r="B7" s="6" t="n">
        <v>40000000</v>
      </c>
      <c r="C7" s="6" t="n">
        <v>40000000</v>
      </c>
    </row>
    <row r="8" spans="1:3">
      <c r="A8" s="4" t="s">
        <v>115</v>
      </c>
      <c r="B8" s="6" t="n">
        <v>29601264</v>
      </c>
      <c r="C8" s="6" t="n">
        <v>29724874</v>
      </c>
    </row>
    <row r="9" spans="1:3">
      <c r="A9" s="4" t="s">
        <v>116</v>
      </c>
      <c r="B9" s="6" t="n">
        <v>29601264</v>
      </c>
      <c r="C9" s="6" t="n">
        <v>29724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66</v>
      </c>
    </row>
    <row r="4" spans="1:2">
      <c r="A4" s="4" t="s">
        <v>327</v>
      </c>
      <c r="B4" s="4" t="s">
        <v>328</v>
      </c>
    </row>
    <row r="5" spans="1:2">
      <c r="A5" s="4" t="s">
        <v>329</v>
      </c>
      <c r="B5" s="4" t="s">
        <v>330</v>
      </c>
    </row>
    <row r="6" spans="1:2">
      <c r="A6" s="4" t="s">
        <v>331</v>
      </c>
      <c r="B6" s="4" t="s">
        <v>332</v>
      </c>
    </row>
    <row r="7" spans="1:2">
      <c r="A7" s="4" t="s">
        <v>333</v>
      </c>
      <c r="B7" s="4" t="s">
        <v>334</v>
      </c>
    </row>
    <row r="8" spans="1:2">
      <c r="A8" s="4" t="s">
        <v>271</v>
      </c>
      <c r="B8" s="4" t="s">
        <v>335</v>
      </c>
    </row>
    <row r="9" spans="1:2">
      <c r="A9" s="4" t="s">
        <v>336</v>
      </c>
      <c r="B9" s="4" t="s">
        <v>337</v>
      </c>
    </row>
    <row r="10" spans="1:2">
      <c r="A10" s="4" t="s">
        <v>72</v>
      </c>
      <c r="B10" s="4" t="s">
        <v>338</v>
      </c>
    </row>
    <row r="11" spans="1:2">
      <c r="A11" s="4" t="s">
        <v>339</v>
      </c>
      <c r="B11" s="4" t="s">
        <v>340</v>
      </c>
    </row>
    <row r="12" spans="1:2">
      <c r="A12" s="4" t="s">
        <v>341</v>
      </c>
      <c r="B12" s="4" t="s">
        <v>342</v>
      </c>
    </row>
    <row r="13" spans="1:2">
      <c r="A13" s="4" t="s">
        <v>277</v>
      </c>
      <c r="B13" s="4" t="s">
        <v>343</v>
      </c>
    </row>
    <row r="14" spans="1:2">
      <c r="A14" s="4" t="s">
        <v>344</v>
      </c>
      <c r="B14" s="4" t="s">
        <v>345</v>
      </c>
    </row>
    <row r="15" spans="1:2">
      <c r="A15" s="4" t="s">
        <v>346</v>
      </c>
      <c r="B15" s="4" t="s">
        <v>347</v>
      </c>
    </row>
    <row r="16" spans="1:2">
      <c r="A16" s="4" t="s">
        <v>81</v>
      </c>
      <c r="B16" s="4" t="s">
        <v>348</v>
      </c>
    </row>
    <row r="17" spans="1:2">
      <c r="A17" s="4" t="s">
        <v>283</v>
      </c>
      <c r="B17" s="4" t="s">
        <v>349</v>
      </c>
    </row>
    <row r="18" spans="1:2">
      <c r="A18" s="4" t="s">
        <v>350</v>
      </c>
      <c r="B18" s="4" t="s">
        <v>351</v>
      </c>
    </row>
    <row r="19" spans="1:2">
      <c r="A19" s="4" t="s">
        <v>352</v>
      </c>
      <c r="B19" s="4" t="s">
        <v>353</v>
      </c>
    </row>
    <row r="20" spans="1:2">
      <c r="A20" s="4" t="s">
        <v>354</v>
      </c>
      <c r="B20" s="4" t="s">
        <v>355</v>
      </c>
    </row>
    <row r="21" spans="1:2">
      <c r="A21" s="4" t="s">
        <v>301</v>
      </c>
      <c r="B21" s="4" t="s">
        <v>356</v>
      </c>
    </row>
    <row r="22" spans="1:2">
      <c r="A22" s="4" t="s">
        <v>357</v>
      </c>
      <c r="B22" s="4" t="s">
        <v>358</v>
      </c>
    </row>
    <row r="23" spans="1:2">
      <c r="A23" s="4" t="s">
        <v>359</v>
      </c>
      <c r="B23" s="4" t="s">
        <v>360</v>
      </c>
    </row>
    <row r="24" spans="1:2">
      <c r="A24" s="4" t="s">
        <v>361</v>
      </c>
      <c r="B24" s="4" t="s">
        <v>362</v>
      </c>
    </row>
    <row r="25" spans="1:2">
      <c r="A25" s="4" t="s">
        <v>363</v>
      </c>
      <c r="B25"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6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78</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8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87</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v>
      </c>
    </row>
    <row r="3" spans="1:2">
      <c r="A3" s="3" t="s">
        <v>290</v>
      </c>
    </row>
    <row r="4" spans="1:2">
      <c r="A4" s="4" t="s">
        <v>415</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2</v>
      </c>
    </row>
    <row r="3" spans="1:2">
      <c r="A3" s="3" t="s">
        <v>293</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7</v>
      </c>
      <c r="B1" s="2" t="s">
        <v>1</v>
      </c>
    </row>
    <row r="2" spans="1:4">
      <c r="B2" s="2" t="s">
        <v>2</v>
      </c>
      <c r="C2" s="2" t="s">
        <v>64</v>
      </c>
      <c r="D2" s="2" t="s">
        <v>118</v>
      </c>
    </row>
    <row r="3" spans="1:4">
      <c r="A3" s="3" t="s">
        <v>119</v>
      </c>
    </row>
    <row r="4" spans="1:4">
      <c r="A4" s="4" t="s">
        <v>120</v>
      </c>
      <c r="B4" s="5" t="n">
        <v>220784</v>
      </c>
      <c r="C4" s="5" t="n">
        <v>208609</v>
      </c>
      <c r="D4" s="5" t="n">
        <v>163738</v>
      </c>
    </row>
    <row r="5" spans="1:4">
      <c r="A5" s="3" t="s">
        <v>121</v>
      </c>
    </row>
    <row r="6" spans="1:4">
      <c r="A6" s="4" t="s">
        <v>122</v>
      </c>
      <c r="B6" s="6" t="n">
        <v>19881</v>
      </c>
      <c r="C6" s="6" t="n">
        <v>10638</v>
      </c>
      <c r="D6" s="6" t="n">
        <v>7007</v>
      </c>
    </row>
    <row r="7" spans="1:4">
      <c r="A7" s="4" t="s">
        <v>123</v>
      </c>
      <c r="B7" s="6" t="n">
        <v>1007</v>
      </c>
      <c r="C7" s="6" t="n">
        <v>1482</v>
      </c>
      <c r="D7" s="6" t="n">
        <v>1677</v>
      </c>
    </row>
    <row r="8" spans="1:4">
      <c r="A8" s="4" t="s">
        <v>124</v>
      </c>
      <c r="B8" s="6" t="n">
        <v>8435</v>
      </c>
      <c r="C8" s="6" t="n">
        <v>10478</v>
      </c>
      <c r="D8" s="6" t="n">
        <v>4960</v>
      </c>
    </row>
    <row r="9" spans="1:4">
      <c r="A9" s="4" t="s">
        <v>125</v>
      </c>
      <c r="B9" s="6" t="n">
        <v>250107</v>
      </c>
      <c r="C9" s="6" t="n">
        <v>231207</v>
      </c>
      <c r="D9" s="6" t="n">
        <v>177382</v>
      </c>
    </row>
    <row r="10" spans="1:4">
      <c r="A10" s="3" t="s">
        <v>126</v>
      </c>
    </row>
    <row r="11" spans="1:4">
      <c r="A11" s="4" t="s">
        <v>127</v>
      </c>
      <c r="B11" s="6" t="n">
        <v>9551</v>
      </c>
      <c r="C11" s="6" t="n">
        <v>5074</v>
      </c>
      <c r="D11" s="6" t="n">
        <v>2761</v>
      </c>
    </row>
    <row r="12" spans="1:4">
      <c r="A12" s="4" t="s">
        <v>89</v>
      </c>
      <c r="B12" s="6" t="n">
        <v>13598</v>
      </c>
      <c r="C12" s="6" t="n">
        <v>8356</v>
      </c>
      <c r="D12" s="6" t="n">
        <v>4005</v>
      </c>
    </row>
    <row r="13" spans="1:4">
      <c r="A13" s="4" t="s">
        <v>90</v>
      </c>
      <c r="B13" s="6" t="n">
        <v>1901</v>
      </c>
      <c r="C13" s="6" t="n">
        <v>1061</v>
      </c>
      <c r="D13" s="6" t="n">
        <v>778</v>
      </c>
    </row>
    <row r="14" spans="1:4">
      <c r="A14" s="4" t="s">
        <v>92</v>
      </c>
      <c r="B14" s="6" t="n">
        <v>8853</v>
      </c>
      <c r="C14" s="6" t="n">
        <v>9286</v>
      </c>
      <c r="D14" s="6" t="n">
        <v>5127</v>
      </c>
    </row>
    <row r="15" spans="1:4">
      <c r="A15" s="4" t="s">
        <v>128</v>
      </c>
      <c r="B15" s="6" t="n">
        <v>33903</v>
      </c>
      <c r="C15" s="6" t="n">
        <v>23777</v>
      </c>
      <c r="D15" s="6" t="n">
        <v>12671</v>
      </c>
    </row>
    <row r="16" spans="1:4">
      <c r="A16" s="4" t="s">
        <v>129</v>
      </c>
      <c r="B16" s="6" t="n">
        <v>216204</v>
      </c>
      <c r="C16" s="6" t="n">
        <v>207430</v>
      </c>
      <c r="D16" s="6" t="n">
        <v>164711</v>
      </c>
    </row>
    <row r="17" spans="1:4">
      <c r="A17" s="4" t="s">
        <v>130</v>
      </c>
      <c r="B17" s="6" t="n">
        <v>2263</v>
      </c>
      <c r="C17" s="6" t="n">
        <v>-3589</v>
      </c>
      <c r="D17" s="6" t="n">
        <v>723</v>
      </c>
    </row>
    <row r="18" spans="1:4">
      <c r="A18" s="4" t="s">
        <v>131</v>
      </c>
      <c r="B18" s="6" t="n">
        <v>213941</v>
      </c>
      <c r="C18" s="6" t="n">
        <v>211019</v>
      </c>
      <c r="D18" s="6" t="n">
        <v>163988</v>
      </c>
    </row>
    <row r="19" spans="1:4">
      <c r="A19" s="3" t="s">
        <v>132</v>
      </c>
    </row>
    <row r="20" spans="1:4">
      <c r="A20" s="4" t="s">
        <v>133</v>
      </c>
      <c r="B20" s="6" t="n">
        <v>12970</v>
      </c>
      <c r="C20" s="6" t="n">
        <v>12690</v>
      </c>
      <c r="D20" s="6" t="n">
        <v>11862</v>
      </c>
    </row>
    <row r="21" spans="1:4">
      <c r="A21" s="4" t="s">
        <v>134</v>
      </c>
      <c r="B21" s="6" t="n">
        <v>19481</v>
      </c>
      <c r="C21" s="6" t="n">
        <v>16488</v>
      </c>
      <c r="D21" s="6" t="n">
        <v>14403</v>
      </c>
    </row>
    <row r="22" spans="1:4">
      <c r="A22" s="4" t="s">
        <v>135</v>
      </c>
      <c r="B22" s="6" t="n">
        <v>3944</v>
      </c>
      <c r="C22" s="6" t="n">
        <v>2735</v>
      </c>
      <c r="D22" s="6" t="n">
        <v>5695</v>
      </c>
    </row>
    <row r="23" spans="1:4">
      <c r="A23" s="4" t="s">
        <v>136</v>
      </c>
      <c r="B23" s="6" t="n">
        <v>8495</v>
      </c>
      <c r="C23" s="6" t="n">
        <v>8731</v>
      </c>
      <c r="D23" s="6" t="n">
        <v>5300</v>
      </c>
    </row>
    <row r="24" spans="1:4">
      <c r="A24" s="4" t="s">
        <v>137</v>
      </c>
      <c r="B24" s="6" t="n">
        <v>3872</v>
      </c>
      <c r="C24" s="6" t="n">
        <v>4675</v>
      </c>
      <c r="D24" s="6" t="n">
        <v>4024</v>
      </c>
    </row>
    <row r="25" spans="1:4">
      <c r="A25" s="4" t="s">
        <v>138</v>
      </c>
      <c r="B25" s="6" t="n">
        <v>8275</v>
      </c>
      <c r="C25" s="6" t="n">
        <v>10366</v>
      </c>
      <c r="D25" s="6" t="n">
        <v>5479</v>
      </c>
    </row>
    <row r="26" spans="1:4">
      <c r="A26" s="4" t="s">
        <v>139</v>
      </c>
      <c r="B26" s="6" t="n">
        <v>2564</v>
      </c>
      <c r="C26" s="6" t="n">
        <v>2534</v>
      </c>
      <c r="D26" s="6" t="n">
        <v>2321</v>
      </c>
    </row>
    <row r="27" spans="1:4">
      <c r="A27" s="4" t="s">
        <v>140</v>
      </c>
      <c r="B27" s="6" t="n">
        <v>97</v>
      </c>
      <c r="C27" s="6" t="n">
        <v>0</v>
      </c>
      <c r="D27" s="6" t="n">
        <v>-235</v>
      </c>
    </row>
    <row r="28" spans="1:4">
      <c r="A28" s="4" t="s">
        <v>141</v>
      </c>
      <c r="B28" s="6" t="n">
        <v>-169</v>
      </c>
      <c r="C28" s="6" t="n">
        <v>723</v>
      </c>
      <c r="D28" s="6" t="n">
        <v>383</v>
      </c>
    </row>
    <row r="29" spans="1:4">
      <c r="A29" s="4" t="s">
        <v>142</v>
      </c>
      <c r="B29" s="6" t="n">
        <v>59529</v>
      </c>
      <c r="C29" s="6" t="n">
        <v>58942</v>
      </c>
      <c r="D29" s="6" t="n">
        <v>49232</v>
      </c>
    </row>
    <row r="30" spans="1:4">
      <c r="A30" s="3" t="s">
        <v>143</v>
      </c>
    </row>
    <row r="31" spans="1:4">
      <c r="A31" s="4" t="s">
        <v>144</v>
      </c>
      <c r="B31" s="6" t="n">
        <v>79129</v>
      </c>
      <c r="C31" s="6" t="n">
        <v>75077</v>
      </c>
      <c r="D31" s="6" t="n">
        <v>66786</v>
      </c>
    </row>
    <row r="32" spans="1:4">
      <c r="A32" s="4" t="s">
        <v>145</v>
      </c>
      <c r="B32" s="6" t="n">
        <v>16844</v>
      </c>
      <c r="C32" s="6" t="n">
        <v>16888</v>
      </c>
      <c r="D32" s="6" t="n">
        <v>15313</v>
      </c>
    </row>
    <row r="33" spans="1:4">
      <c r="A33" s="4" t="s">
        <v>146</v>
      </c>
      <c r="B33" s="6" t="n">
        <v>95973</v>
      </c>
      <c r="C33" s="6" t="n">
        <v>91965</v>
      </c>
      <c r="D33" s="6" t="n">
        <v>82099</v>
      </c>
    </row>
    <row r="34" spans="1:4">
      <c r="A34" s="4" t="s">
        <v>147</v>
      </c>
      <c r="B34" s="6" t="n">
        <v>11122</v>
      </c>
      <c r="C34" s="6" t="n">
        <v>10793</v>
      </c>
      <c r="D34" s="6" t="n">
        <v>9661</v>
      </c>
    </row>
    <row r="35" spans="1:4">
      <c r="A35" s="4" t="s">
        <v>148</v>
      </c>
      <c r="B35" s="6" t="n">
        <v>5023</v>
      </c>
      <c r="C35" s="6" t="n">
        <v>5627</v>
      </c>
      <c r="D35" s="6" t="n">
        <v>4480</v>
      </c>
    </row>
    <row r="36" spans="1:4">
      <c r="A36" s="4" t="s">
        <v>149</v>
      </c>
      <c r="B36" s="6" t="n">
        <v>192</v>
      </c>
      <c r="C36" s="6" t="n">
        <v>2358</v>
      </c>
      <c r="D36" s="6" t="n">
        <v>8073</v>
      </c>
    </row>
    <row r="37" spans="1:4">
      <c r="A37" s="4" t="s">
        <v>150</v>
      </c>
      <c r="B37" s="6" t="n">
        <v>4858</v>
      </c>
      <c r="C37" s="6" t="n">
        <v>5917</v>
      </c>
      <c r="D37" s="6" t="n">
        <v>4033</v>
      </c>
    </row>
    <row r="38" spans="1:4">
      <c r="A38" s="4" t="s">
        <v>151</v>
      </c>
      <c r="B38" s="6" t="n">
        <v>939</v>
      </c>
      <c r="C38" s="6" t="n">
        <v>565</v>
      </c>
      <c r="D38" s="6" t="n">
        <v>531</v>
      </c>
    </row>
    <row r="39" spans="1:4">
      <c r="A39" s="4" t="s">
        <v>152</v>
      </c>
      <c r="B39" s="6" t="n">
        <v>39087</v>
      </c>
      <c r="C39" s="6" t="n">
        <v>39258</v>
      </c>
      <c r="D39" s="6" t="n">
        <v>36604</v>
      </c>
    </row>
    <row r="40" spans="1:4">
      <c r="A40" s="4" t="s">
        <v>153</v>
      </c>
      <c r="B40" s="6" t="n">
        <v>157194</v>
      </c>
      <c r="C40" s="6" t="n">
        <v>156483</v>
      </c>
      <c r="D40" s="6" t="n">
        <v>145481</v>
      </c>
    </row>
    <row r="41" spans="1:4">
      <c r="A41" s="4" t="s">
        <v>154</v>
      </c>
      <c r="B41" s="6" t="n">
        <v>116276</v>
      </c>
      <c r="C41" s="6" t="n">
        <v>113478</v>
      </c>
      <c r="D41" s="6" t="n">
        <v>67739</v>
      </c>
    </row>
    <row r="42" spans="1:4">
      <c r="A42" s="4" t="s">
        <v>155</v>
      </c>
      <c r="B42" s="6" t="n">
        <v>24230</v>
      </c>
      <c r="C42" s="6" t="n">
        <v>24189</v>
      </c>
      <c r="D42" s="6" t="n">
        <v>21767</v>
      </c>
    </row>
    <row r="43" spans="1:4">
      <c r="A43" s="4" t="s">
        <v>156</v>
      </c>
      <c r="B43" s="5" t="n">
        <v>92046</v>
      </c>
      <c r="C43" s="5" t="n">
        <v>89289</v>
      </c>
      <c r="D43" s="5" t="n">
        <v>45972</v>
      </c>
    </row>
    <row r="44" spans="1:4">
      <c r="A44" s="4" t="s">
        <v>157</v>
      </c>
      <c r="B44" s="7" t="n">
        <v>3.1</v>
      </c>
      <c r="C44" s="7" t="n">
        <v>3.02</v>
      </c>
      <c r="D44" s="7" t="n">
        <v>1.82</v>
      </c>
    </row>
    <row r="45" spans="1:4">
      <c r="A45" s="4" t="s">
        <v>158</v>
      </c>
      <c r="B45" s="8" t="n">
        <v>3.1</v>
      </c>
      <c r="C45" s="8" t="n">
        <v>3.01</v>
      </c>
      <c r="D45" s="8" t="n">
        <v>1.82</v>
      </c>
    </row>
    <row r="46" spans="1:4">
      <c r="A46" s="4" t="s">
        <v>159</v>
      </c>
      <c r="B46" s="7" t="n">
        <v>0.54</v>
      </c>
      <c r="C46" s="7" t="n">
        <v>0.4</v>
      </c>
      <c r="D46" s="7" t="n">
        <v>0.32</v>
      </c>
    </row>
    <row r="47" spans="1:4">
      <c r="A47" s="3" t="s">
        <v>160</v>
      </c>
    </row>
    <row r="48" spans="1:4">
      <c r="A48" s="4" t="s">
        <v>161</v>
      </c>
      <c r="B48" s="6" t="n">
        <v>29547851</v>
      </c>
      <c r="C48" s="6" t="n">
        <v>29566259</v>
      </c>
      <c r="D48" s="6" t="n">
        <v>25210606</v>
      </c>
    </row>
    <row r="49" spans="1:4">
      <c r="A49" s="4" t="s">
        <v>162</v>
      </c>
      <c r="B49" s="6" t="n">
        <v>29720499</v>
      </c>
      <c r="C49" s="6" t="n">
        <v>29707431</v>
      </c>
      <c r="D49" s="6" t="n">
        <v>25291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9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3</v>
      </c>
      <c r="B11" s="4" t="s">
        <v>435</v>
      </c>
    </row>
    <row r="12" spans="1:2">
      <c r="A12" s="4" t="s">
        <v>436</v>
      </c>
      <c r="B12"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v>
      </c>
    </row>
    <row r="3" spans="1:2">
      <c r="A3" s="3" t="s">
        <v>29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0</v>
      </c>
      <c r="B1" s="2" t="s">
        <v>1</v>
      </c>
    </row>
    <row r="2" spans="1:2">
      <c r="B2" s="2" t="s">
        <v>2</v>
      </c>
    </row>
    <row r="3" spans="1:2">
      <c r="A3" s="3" t="s">
        <v>30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5</v>
      </c>
      <c r="B1" s="2" t="s">
        <v>1</v>
      </c>
    </row>
    <row r="2" spans="1:2">
      <c r="B2" s="2" t="s">
        <v>2</v>
      </c>
    </row>
    <row r="3" spans="1:2">
      <c r="A3" s="3" t="s">
        <v>287</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310</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13</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20</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1</v>
      </c>
      <c r="B1" s="2" t="s">
        <v>1</v>
      </c>
    </row>
    <row r="2" spans="1:2">
      <c r="B2" s="2" t="s">
        <v>2</v>
      </c>
    </row>
    <row r="3" spans="1:2">
      <c r="A3" s="3" t="s">
        <v>316</v>
      </c>
    </row>
    <row r="4" spans="1:2">
      <c r="A4" s="4" t="s">
        <v>472</v>
      </c>
      <c r="B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4</v>
      </c>
      <c r="B1" s="2" t="s">
        <v>1</v>
      </c>
    </row>
    <row r="2" spans="1:2">
      <c r="B2" s="2" t="s">
        <v>2</v>
      </c>
    </row>
    <row r="3" spans="1:2">
      <c r="A3" s="3" t="s">
        <v>324</v>
      </c>
    </row>
    <row r="4" spans="1:2">
      <c r="A4" s="4" t="s">
        <v>475</v>
      </c>
      <c r="B4"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64</v>
      </c>
      <c r="D2" s="2" t="s">
        <v>118</v>
      </c>
    </row>
    <row r="3" spans="1:4">
      <c r="A3" s="3" t="s">
        <v>164</v>
      </c>
    </row>
    <row r="4" spans="1:4">
      <c r="A4" s="4" t="s">
        <v>156</v>
      </c>
      <c r="B4" s="5" t="n">
        <v>92046</v>
      </c>
      <c r="C4" s="5" t="n">
        <v>89289</v>
      </c>
      <c r="D4" s="5" t="n">
        <v>45972</v>
      </c>
    </row>
    <row r="5" spans="1:4">
      <c r="A5" s="3" t="s">
        <v>165</v>
      </c>
    </row>
    <row r="6" spans="1:4">
      <c r="A6" s="4" t="s">
        <v>166</v>
      </c>
      <c r="B6" s="6" t="n">
        <v>22230</v>
      </c>
      <c r="C6" s="6" t="n">
        <v>-10179</v>
      </c>
      <c r="D6" s="6" t="n">
        <v>639</v>
      </c>
    </row>
    <row r="7" spans="1:4">
      <c r="A7" s="4" t="s">
        <v>167</v>
      </c>
      <c r="B7" s="6" t="n">
        <v>-5157</v>
      </c>
      <c r="C7" s="6" t="n">
        <v>2379</v>
      </c>
      <c r="D7" s="6" t="n">
        <v>-234</v>
      </c>
    </row>
    <row r="8" spans="1:4">
      <c r="A8" s="4" t="s">
        <v>168</v>
      </c>
      <c r="B8" s="6" t="n">
        <v>-97</v>
      </c>
      <c r="C8" s="6" t="n">
        <v>0</v>
      </c>
      <c r="D8" s="6" t="n">
        <v>235</v>
      </c>
    </row>
    <row r="9" spans="1:4">
      <c r="A9" s="4" t="s">
        <v>169</v>
      </c>
      <c r="B9" s="6" t="n">
        <v>22</v>
      </c>
      <c r="C9" s="6" t="n">
        <v>0</v>
      </c>
      <c r="D9" s="6" t="n">
        <v>-87</v>
      </c>
    </row>
    <row r="10" spans="1:4">
      <c r="A10" s="3" t="s">
        <v>170</v>
      </c>
    </row>
    <row r="11" spans="1:4">
      <c r="A11" s="4" t="s">
        <v>171</v>
      </c>
      <c r="B11" s="6" t="n">
        <v>-686</v>
      </c>
      <c r="C11" s="6" t="n">
        <v>-41</v>
      </c>
      <c r="D11" s="6" t="n">
        <v>1601</v>
      </c>
    </row>
    <row r="12" spans="1:4">
      <c r="A12" s="4" t="s">
        <v>172</v>
      </c>
      <c r="B12" s="6" t="n">
        <v>158</v>
      </c>
      <c r="C12" s="6" t="n">
        <v>10</v>
      </c>
      <c r="D12" s="6" t="n">
        <v>-593</v>
      </c>
    </row>
    <row r="13" spans="1:4">
      <c r="A13" s="4" t="s">
        <v>173</v>
      </c>
      <c r="B13" s="6" t="n">
        <v>814</v>
      </c>
      <c r="C13" s="6" t="n">
        <v>21</v>
      </c>
      <c r="D13" s="6" t="n">
        <v>211</v>
      </c>
    </row>
    <row r="14" spans="1:4">
      <c r="A14" s="4" t="s">
        <v>174</v>
      </c>
      <c r="B14" s="6" t="n">
        <v>-200</v>
      </c>
      <c r="C14" s="6" t="n">
        <v>-5</v>
      </c>
      <c r="D14" s="6" t="n">
        <v>-75</v>
      </c>
    </row>
    <row r="15" spans="1:4">
      <c r="A15" s="4" t="s">
        <v>175</v>
      </c>
      <c r="B15" s="6" t="n">
        <v>17084</v>
      </c>
      <c r="C15" s="6" t="n">
        <v>-7815</v>
      </c>
      <c r="D15" s="6" t="n">
        <v>1697</v>
      </c>
    </row>
    <row r="16" spans="1:4">
      <c r="A16" s="4" t="s">
        <v>176</v>
      </c>
      <c r="B16" s="5" t="n">
        <v>109130</v>
      </c>
      <c r="C16" s="5" t="n">
        <v>81474</v>
      </c>
      <c r="D16" s="5" t="n">
        <v>476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7</v>
      </c>
      <c r="B1" s="2" t="s">
        <v>1</v>
      </c>
    </row>
    <row r="2" spans="1:7">
      <c r="B2" s="2" t="s">
        <v>2</v>
      </c>
      <c r="C2" s="2" t="s">
        <v>478</v>
      </c>
      <c r="D2" s="2" t="s">
        <v>479</v>
      </c>
      <c r="E2" s="2" t="s">
        <v>64</v>
      </c>
      <c r="F2" s="2" t="s">
        <v>118</v>
      </c>
      <c r="G2" s="2" t="s">
        <v>480</v>
      </c>
    </row>
    <row r="3" spans="1:7">
      <c r="A3" s="3" t="s">
        <v>481</v>
      </c>
    </row>
    <row r="4" spans="1:7">
      <c r="A4" s="4" t="s">
        <v>350</v>
      </c>
      <c r="B4" s="5" t="n">
        <v>8000</v>
      </c>
      <c r="E4" s="5" t="n">
        <v>7500</v>
      </c>
    </row>
    <row r="5" spans="1:7">
      <c r="A5" s="4" t="s">
        <v>94</v>
      </c>
      <c r="B5" s="6" t="n">
        <v>19855</v>
      </c>
    </row>
    <row r="6" spans="1:7">
      <c r="A6" s="4" t="s">
        <v>76</v>
      </c>
      <c r="B6" s="6" t="n">
        <v>19669</v>
      </c>
    </row>
    <row r="7" spans="1:7">
      <c r="A7" s="4" t="s">
        <v>482</v>
      </c>
      <c r="B7" s="5" t="n">
        <v>21398</v>
      </c>
      <c r="E7" s="5" t="n">
        <v>21039</v>
      </c>
      <c r="F7" s="5" t="n">
        <v>23298</v>
      </c>
      <c r="G7" s="5" t="n">
        <v>23781</v>
      </c>
    </row>
    <row r="8" spans="1:7">
      <c r="A8" s="4" t="s">
        <v>483</v>
      </c>
    </row>
    <row r="9" spans="1:7">
      <c r="A9" s="3" t="s">
        <v>481</v>
      </c>
    </row>
    <row r="10" spans="1:7">
      <c r="A10" s="4" t="s">
        <v>484</v>
      </c>
      <c r="B10" s="4" t="s">
        <v>485</v>
      </c>
    </row>
    <row r="11" spans="1:7">
      <c r="A11" s="4" t="s">
        <v>484</v>
      </c>
      <c r="B11" s="4" t="s">
        <v>486</v>
      </c>
    </row>
    <row r="12" spans="1:7">
      <c r="A12" s="4" t="s">
        <v>487</v>
      </c>
    </row>
    <row r="13" spans="1:7">
      <c r="A13" s="3" t="s">
        <v>481</v>
      </c>
    </row>
    <row r="14" spans="1:7">
      <c r="A14" s="4" t="s">
        <v>484</v>
      </c>
      <c r="B14" s="4" t="s">
        <v>488</v>
      </c>
    </row>
    <row r="15" spans="1:7">
      <c r="A15" s="4" t="s">
        <v>484</v>
      </c>
      <c r="B15" s="4" t="s">
        <v>489</v>
      </c>
    </row>
    <row r="16" spans="1:7">
      <c r="A16" s="4" t="s">
        <v>490</v>
      </c>
    </row>
    <row r="17" spans="1:7">
      <c r="A17" s="3" t="s">
        <v>481</v>
      </c>
    </row>
    <row r="18" spans="1:7">
      <c r="A18" s="4" t="s">
        <v>94</v>
      </c>
      <c r="D18" s="5" t="n">
        <v>19400</v>
      </c>
    </row>
    <row r="19" spans="1:7">
      <c r="A19" s="4" t="s">
        <v>76</v>
      </c>
      <c r="D19" s="5" t="n">
        <v>19400</v>
      </c>
    </row>
    <row r="20" spans="1:7">
      <c r="A20" s="4" t="s">
        <v>491</v>
      </c>
    </row>
    <row r="21" spans="1:7">
      <c r="A21" s="3" t="s">
        <v>481</v>
      </c>
    </row>
    <row r="22" spans="1:7">
      <c r="A22" s="4" t="s">
        <v>482</v>
      </c>
      <c r="C22" s="5" t="n">
        <v>40000</v>
      </c>
    </row>
    <row r="23" spans="1:7">
      <c r="A23" s="4" t="s">
        <v>492</v>
      </c>
    </row>
    <row r="24" spans="1:7">
      <c r="A24" s="3" t="s">
        <v>481</v>
      </c>
    </row>
    <row r="25" spans="1:7">
      <c r="A25" s="4" t="s">
        <v>482</v>
      </c>
      <c r="C25" s="5" t="n">
        <v>4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44"/>
    <col customWidth="1" max="3" min="3" width="50"/>
    <col customWidth="1" max="4" min="4" width="27"/>
    <col customWidth="1" max="5" min="5" width="50"/>
    <col customWidth="1" max="6" min="6" width="21"/>
    <col customWidth="1" max="7" min="7" width="21"/>
    <col customWidth="1" max="8" min="8" width="21"/>
  </cols>
  <sheetData>
    <row r="1" spans="1:8">
      <c r="A1" s="1" t="s">
        <v>493</v>
      </c>
      <c r="B1" s="2" t="s">
        <v>494</v>
      </c>
      <c r="C1" s="2" t="s">
        <v>495</v>
      </c>
      <c r="D1" s="2" t="s">
        <v>496</v>
      </c>
      <c r="E1" s="2" t="s">
        <v>497</v>
      </c>
      <c r="F1" s="2" t="s">
        <v>498</v>
      </c>
      <c r="G1" s="2" t="s">
        <v>499</v>
      </c>
      <c r="H1" s="2" t="s">
        <v>500</v>
      </c>
    </row>
    <row r="2" spans="1:8">
      <c r="A2" s="3" t="s">
        <v>501</v>
      </c>
    </row>
    <row r="3" spans="1:8">
      <c r="A3" s="4" t="s">
        <v>502</v>
      </c>
      <c r="F3" s="5" t="n">
        <v>3070</v>
      </c>
      <c r="G3" s="5" t="n">
        <v>284192</v>
      </c>
    </row>
    <row r="4" spans="1:8">
      <c r="A4" s="4" t="s">
        <v>78</v>
      </c>
      <c r="F4" s="5" t="n">
        <v>234368</v>
      </c>
      <c r="H4" s="5" t="n">
        <v>234368</v>
      </c>
    </row>
    <row r="5" spans="1:8">
      <c r="A5" s="4" t="s">
        <v>503</v>
      </c>
    </row>
    <row r="6" spans="1:8">
      <c r="A6" s="3" t="s">
        <v>501</v>
      </c>
    </row>
    <row r="7" spans="1:8">
      <c r="A7" s="4" t="s">
        <v>504</v>
      </c>
      <c r="E7" s="6" t="n">
        <v>8</v>
      </c>
    </row>
    <row r="8" spans="1:8">
      <c r="A8" s="4" t="s">
        <v>505</v>
      </c>
      <c r="E8" s="5" t="n">
        <v>25279</v>
      </c>
    </row>
    <row r="9" spans="1:8">
      <c r="A9" s="4" t="s">
        <v>506</v>
      </c>
      <c r="E9" s="6" t="n">
        <v>3799471</v>
      </c>
    </row>
    <row r="10" spans="1:8">
      <c r="A10" s="4" t="s">
        <v>507</v>
      </c>
      <c r="E10" s="5" t="n">
        <v>20</v>
      </c>
    </row>
    <row r="11" spans="1:8">
      <c r="A11" s="4" t="s">
        <v>508</v>
      </c>
      <c r="E11" s="9" t="n">
        <v>1.002</v>
      </c>
    </row>
    <row r="12" spans="1:8">
      <c r="A12" s="4" t="s">
        <v>509</v>
      </c>
      <c r="E12" s="4" t="s">
        <v>510</v>
      </c>
    </row>
    <row r="13" spans="1:8">
      <c r="A13" s="4" t="s">
        <v>511</v>
      </c>
      <c r="E13" s="4" t="s">
        <v>512</v>
      </c>
    </row>
    <row r="14" spans="1:8">
      <c r="A14" s="4" t="s">
        <v>502</v>
      </c>
      <c r="E14" s="5" t="n">
        <v>114478</v>
      </c>
    </row>
    <row r="15" spans="1:8">
      <c r="A15" s="4" t="s">
        <v>513</v>
      </c>
      <c r="E15" s="7" t="n">
        <v>30.13</v>
      </c>
    </row>
    <row r="16" spans="1:8">
      <c r="A16" s="4" t="s">
        <v>78</v>
      </c>
      <c r="E16" s="5" t="n">
        <v>66500</v>
      </c>
      <c r="G16" s="6" t="n">
        <v>66540</v>
      </c>
    </row>
    <row r="17" spans="1:8">
      <c r="A17" s="4" t="s">
        <v>514</v>
      </c>
      <c r="G17" s="6" t="n">
        <v>5200</v>
      </c>
    </row>
    <row r="18" spans="1:8">
      <c r="A18" s="4" t="s">
        <v>515</v>
      </c>
      <c r="E18" s="5" t="n">
        <v>139757</v>
      </c>
    </row>
    <row r="19" spans="1:8">
      <c r="A19" s="4" t="s">
        <v>516</v>
      </c>
    </row>
    <row r="20" spans="1:8">
      <c r="A20" s="3" t="s">
        <v>501</v>
      </c>
    </row>
    <row r="21" spans="1:8">
      <c r="A21" s="4" t="s">
        <v>504</v>
      </c>
      <c r="B21" s="6" t="n">
        <v>4</v>
      </c>
      <c r="C21" s="6" t="n">
        <v>4</v>
      </c>
    </row>
    <row r="22" spans="1:8">
      <c r="A22" s="4" t="s">
        <v>505</v>
      </c>
      <c r="D22" s="5" t="n">
        <v>7900</v>
      </c>
    </row>
    <row r="23" spans="1:8">
      <c r="A23" s="4" t="s">
        <v>506</v>
      </c>
      <c r="D23" s="6" t="n">
        <v>13374</v>
      </c>
    </row>
    <row r="24" spans="1:8">
      <c r="A24" s="4" t="s">
        <v>502</v>
      </c>
      <c r="D24" s="5" t="n">
        <v>400</v>
      </c>
    </row>
    <row r="25" spans="1:8">
      <c r="A25" s="4" t="s">
        <v>78</v>
      </c>
      <c r="D25" s="6" t="n">
        <v>5300</v>
      </c>
    </row>
    <row r="26" spans="1:8">
      <c r="A26" s="4" t="s">
        <v>515</v>
      </c>
      <c r="D26" s="6" t="n">
        <v>9800</v>
      </c>
    </row>
    <row r="27" spans="1:8">
      <c r="A27" s="4" t="s">
        <v>517</v>
      </c>
      <c r="D27" s="6" t="n">
        <v>4000</v>
      </c>
    </row>
    <row r="28" spans="1:8">
      <c r="A28" s="4" t="s">
        <v>518</v>
      </c>
      <c r="D28" s="6" t="n">
        <v>1200</v>
      </c>
    </row>
    <row r="29" spans="1:8">
      <c r="A29" s="4" t="s">
        <v>519</v>
      </c>
      <c r="D29" s="5" t="n">
        <v>3900</v>
      </c>
    </row>
    <row r="30" spans="1:8">
      <c r="A30" s="4" t="s">
        <v>520</v>
      </c>
    </row>
    <row r="31" spans="1:8">
      <c r="A31" s="3" t="s">
        <v>501</v>
      </c>
    </row>
    <row r="32" spans="1:8">
      <c r="A32" s="4" t="s">
        <v>505</v>
      </c>
      <c r="B32" s="5" t="n">
        <v>17939</v>
      </c>
      <c r="C32" s="5" t="n">
        <v>17900</v>
      </c>
    </row>
    <row r="33" spans="1:8">
      <c r="A33" s="4" t="s">
        <v>506</v>
      </c>
      <c r="C33" s="6" t="n">
        <v>4920061</v>
      </c>
    </row>
    <row r="34" spans="1:8">
      <c r="A34" s="4" t="s">
        <v>507</v>
      </c>
      <c r="B34" s="7" t="n">
        <v>41.9</v>
      </c>
      <c r="C34" s="7" t="n">
        <v>41.9</v>
      </c>
    </row>
    <row r="35" spans="1:8">
      <c r="A35" s="4" t="s">
        <v>508</v>
      </c>
      <c r="C35" s="8" t="n">
        <v>1.44</v>
      </c>
    </row>
    <row r="36" spans="1:8">
      <c r="A36" s="4" t="s">
        <v>509</v>
      </c>
      <c r="B36" s="4" t="s">
        <v>521</v>
      </c>
      <c r="C36" s="4" t="s">
        <v>521</v>
      </c>
    </row>
    <row r="37" spans="1:8">
      <c r="A37" s="4" t="s">
        <v>511</v>
      </c>
      <c r="B37" s="4" t="s">
        <v>522</v>
      </c>
      <c r="C37" s="4" t="s">
        <v>522</v>
      </c>
    </row>
    <row r="38" spans="1:8">
      <c r="A38" s="4" t="s">
        <v>502</v>
      </c>
      <c r="B38" s="5" t="n">
        <v>169299</v>
      </c>
      <c r="C38" s="5" t="n">
        <v>169300</v>
      </c>
    </row>
    <row r="39" spans="1:8">
      <c r="A39" s="4" t="s">
        <v>513</v>
      </c>
      <c r="B39" s="7" t="n">
        <v>34.41</v>
      </c>
      <c r="C39" s="7" t="n">
        <v>34.41</v>
      </c>
    </row>
    <row r="40" spans="1:8">
      <c r="A40" s="4" t="s">
        <v>78</v>
      </c>
      <c r="B40" s="5" t="n">
        <v>88700</v>
      </c>
      <c r="C40" s="5" t="n">
        <v>88700</v>
      </c>
      <c r="G40" s="6" t="n">
        <v>88677</v>
      </c>
    </row>
    <row r="41" spans="1:8">
      <c r="A41" s="4" t="s">
        <v>514</v>
      </c>
      <c r="G41" s="6" t="n">
        <v>2700</v>
      </c>
    </row>
    <row r="42" spans="1:8">
      <c r="A42" s="4" t="s">
        <v>515</v>
      </c>
      <c r="B42" s="5" t="n">
        <v>187238</v>
      </c>
    </row>
    <row r="43" spans="1:8">
      <c r="A43" s="4" t="s">
        <v>523</v>
      </c>
    </row>
    <row r="44" spans="1:8">
      <c r="A44" s="3" t="s">
        <v>501</v>
      </c>
    </row>
    <row r="45" spans="1:8">
      <c r="A45" s="4" t="s">
        <v>514</v>
      </c>
      <c r="G45" s="6" t="n">
        <v>4600</v>
      </c>
    </row>
    <row r="46" spans="1:8">
      <c r="A46" s="4" t="s">
        <v>524</v>
      </c>
    </row>
    <row r="47" spans="1:8">
      <c r="A47" s="3" t="s">
        <v>501</v>
      </c>
    </row>
    <row r="48" spans="1:8">
      <c r="A48" s="4" t="s">
        <v>514</v>
      </c>
      <c r="G48" s="5" t="n">
        <v>20400</v>
      </c>
    </row>
    <row r="49" spans="1:8">
      <c r="A49" s="4" t="s">
        <v>525</v>
      </c>
    </row>
    <row r="50" spans="1:8">
      <c r="A50" s="3" t="s">
        <v>501</v>
      </c>
    </row>
    <row r="51" spans="1:8">
      <c r="A51" s="4" t="s">
        <v>504</v>
      </c>
      <c r="B51" s="6" t="n">
        <v>8</v>
      </c>
      <c r="C51" s="6" t="n">
        <v>8</v>
      </c>
    </row>
    <row r="52" spans="1:8">
      <c r="A52" s="4" t="s">
        <v>526</v>
      </c>
    </row>
    <row r="53" spans="1:8">
      <c r="A53" s="3" t="s">
        <v>501</v>
      </c>
    </row>
    <row r="54" spans="1:8">
      <c r="A54" s="4" t="s">
        <v>504</v>
      </c>
      <c r="B54" s="6" t="n">
        <v>5</v>
      </c>
      <c r="C54"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7</v>
      </c>
      <c r="B1" s="2" t="s">
        <v>528</v>
      </c>
      <c r="C1" s="2" t="s">
        <v>528</v>
      </c>
      <c r="D1" s="2" t="s">
        <v>529</v>
      </c>
      <c r="E1" s="2" t="s">
        <v>529</v>
      </c>
      <c r="F1" s="2" t="s">
        <v>118</v>
      </c>
      <c r="G1" s="2" t="s">
        <v>118</v>
      </c>
      <c r="H1" s="2" t="s">
        <v>2</v>
      </c>
      <c r="I1" s="2" t="s">
        <v>118</v>
      </c>
      <c r="J1" s="2" t="s">
        <v>64</v>
      </c>
    </row>
    <row r="2" spans="1:10">
      <c r="A2" s="3" t="s">
        <v>530</v>
      </c>
    </row>
    <row r="3" spans="1:10">
      <c r="A3" s="4" t="s">
        <v>502</v>
      </c>
      <c r="H3" s="5" t="n">
        <v>3070</v>
      </c>
      <c r="I3" s="5" t="n">
        <v>284192</v>
      </c>
    </row>
    <row r="4" spans="1:10">
      <c r="A4" s="4" t="s">
        <v>531</v>
      </c>
      <c r="H4" s="5" t="n">
        <v>234368</v>
      </c>
      <c r="J4" s="5" t="n">
        <v>234368</v>
      </c>
    </row>
    <row r="5" spans="1:10">
      <c r="A5" s="4" t="s">
        <v>503</v>
      </c>
    </row>
    <row r="6" spans="1:10">
      <c r="A6" s="3" t="s">
        <v>65</v>
      </c>
    </row>
    <row r="7" spans="1:10">
      <c r="A7" s="4" t="s">
        <v>532</v>
      </c>
      <c r="D7" s="5" t="n">
        <v>81466</v>
      </c>
      <c r="E7" s="5" t="n">
        <v>81466</v>
      </c>
      <c r="F7" s="5" t="n">
        <v>81464</v>
      </c>
      <c r="G7" s="5" t="n">
        <v>81464</v>
      </c>
      <c r="I7" s="6" t="n">
        <v>81464</v>
      </c>
    </row>
    <row r="8" spans="1:10">
      <c r="A8" s="4" t="s">
        <v>271</v>
      </c>
      <c r="D8" s="6" t="n">
        <v>49629</v>
      </c>
      <c r="E8" s="6" t="n">
        <v>49629</v>
      </c>
      <c r="F8" s="6" t="n">
        <v>49368</v>
      </c>
      <c r="G8" s="6" t="n">
        <v>49368</v>
      </c>
      <c r="I8" s="6" t="n">
        <v>49368</v>
      </c>
    </row>
    <row r="9" spans="1:10">
      <c r="A9" s="4" t="s">
        <v>533</v>
      </c>
      <c r="D9" s="6" t="n">
        <v>505560</v>
      </c>
      <c r="E9" s="6" t="n">
        <v>505560</v>
      </c>
      <c r="F9" s="6" t="n">
        <v>497522</v>
      </c>
      <c r="G9" s="6" t="n">
        <v>497522</v>
      </c>
      <c r="I9" s="6" t="n">
        <v>497522</v>
      </c>
    </row>
    <row r="10" spans="1:10">
      <c r="A10" s="4" t="s">
        <v>73</v>
      </c>
      <c r="D10" s="6" t="n">
        <v>-5746</v>
      </c>
      <c r="E10" s="6" t="n">
        <v>-5746</v>
      </c>
    </row>
    <row r="11" spans="1:10">
      <c r="A11" s="4" t="s">
        <v>75</v>
      </c>
      <c r="D11" s="6" t="n">
        <v>17967</v>
      </c>
      <c r="E11" s="6" t="n">
        <v>17967</v>
      </c>
      <c r="F11" s="6" t="n">
        <v>21899</v>
      </c>
      <c r="G11" s="6" t="n">
        <v>21899</v>
      </c>
      <c r="I11" s="6" t="n">
        <v>21899</v>
      </c>
    </row>
    <row r="12" spans="1:10">
      <c r="A12" s="4" t="s">
        <v>534</v>
      </c>
      <c r="D12" s="6" t="n">
        <v>0</v>
      </c>
      <c r="E12" s="6" t="n">
        <v>0</v>
      </c>
      <c r="F12" s="6" t="n">
        <v>8790</v>
      </c>
      <c r="G12" s="6" t="n">
        <v>8790</v>
      </c>
      <c r="I12" s="6" t="n">
        <v>8790</v>
      </c>
    </row>
    <row r="13" spans="1:10">
      <c r="A13" s="4" t="s">
        <v>535</v>
      </c>
      <c r="D13" s="6" t="n">
        <v>34976</v>
      </c>
      <c r="E13" s="6" t="n">
        <v>34976</v>
      </c>
      <c r="F13" s="6" t="n">
        <v>30929</v>
      </c>
      <c r="G13" s="6" t="n">
        <v>30929</v>
      </c>
      <c r="I13" s="6" t="n">
        <v>30929</v>
      </c>
    </row>
    <row r="14" spans="1:10">
      <c r="A14" s="4" t="s">
        <v>178</v>
      </c>
      <c r="D14" s="6" t="n">
        <v>683852</v>
      </c>
      <c r="E14" s="6" t="n">
        <v>683852</v>
      </c>
      <c r="F14" s="6" t="n">
        <v>689972</v>
      </c>
      <c r="G14" s="6" t="n">
        <v>689972</v>
      </c>
      <c r="I14" s="6" t="n">
        <v>689972</v>
      </c>
    </row>
    <row r="15" spans="1:10">
      <c r="A15" s="3" t="s">
        <v>84</v>
      </c>
    </row>
    <row r="16" spans="1:10">
      <c r="A16" s="4" t="s">
        <v>536</v>
      </c>
      <c r="D16" s="6" t="n">
        <v>584950</v>
      </c>
      <c r="E16" s="6" t="n">
        <v>584950</v>
      </c>
      <c r="F16" s="6" t="n">
        <v>585381</v>
      </c>
      <c r="G16" s="6" t="n">
        <v>585381</v>
      </c>
      <c r="I16" s="6" t="n">
        <v>585381</v>
      </c>
    </row>
    <row r="17" spans="1:10">
      <c r="A17" s="4" t="s">
        <v>92</v>
      </c>
      <c r="D17" s="6" t="n">
        <v>21855</v>
      </c>
      <c r="E17" s="6" t="n">
        <v>21855</v>
      </c>
      <c r="F17" s="6" t="n">
        <v>18738</v>
      </c>
      <c r="G17" s="6" t="n">
        <v>18738</v>
      </c>
      <c r="I17" s="6" t="n">
        <v>18738</v>
      </c>
    </row>
    <row r="18" spans="1:10">
      <c r="A18" s="4" t="s">
        <v>535</v>
      </c>
      <c r="D18" s="6" t="n">
        <v>12855</v>
      </c>
      <c r="E18" s="6" t="n">
        <v>12855</v>
      </c>
      <c r="F18" s="6" t="n">
        <v>12636</v>
      </c>
      <c r="G18" s="6" t="n">
        <v>12636</v>
      </c>
      <c r="I18" s="6" t="n">
        <v>12636</v>
      </c>
    </row>
    <row r="19" spans="1:10">
      <c r="A19" s="4" t="s">
        <v>178</v>
      </c>
      <c r="D19" s="6" t="n">
        <v>619660</v>
      </c>
      <c r="E19" s="6" t="n">
        <v>619660</v>
      </c>
      <c r="F19" s="6" t="n">
        <v>616755</v>
      </c>
      <c r="G19" s="6" t="n">
        <v>616755</v>
      </c>
      <c r="I19" s="6" t="n">
        <v>616755</v>
      </c>
    </row>
    <row r="20" spans="1:10">
      <c r="A20" s="4" t="s">
        <v>537</v>
      </c>
      <c r="F20" s="6" t="n">
        <v>73217</v>
      </c>
      <c r="G20" s="6" t="n">
        <v>73217</v>
      </c>
      <c r="I20" s="6" t="n">
        <v>73217</v>
      </c>
    </row>
    <row r="21" spans="1:10">
      <c r="A21" s="3" t="s">
        <v>530</v>
      </c>
    </row>
    <row r="22" spans="1:10">
      <c r="A22" s="4" t="s">
        <v>532</v>
      </c>
      <c r="E22" s="6" t="n">
        <v>-2</v>
      </c>
    </row>
    <row r="23" spans="1:10">
      <c r="A23" s="4" t="s">
        <v>271</v>
      </c>
      <c r="E23" s="6" t="n">
        <v>-261</v>
      </c>
    </row>
    <row r="24" spans="1:10">
      <c r="A24" s="4" t="s">
        <v>533</v>
      </c>
      <c r="E24" s="6" t="n">
        <v>-5469</v>
      </c>
      <c r="G24" s="6" t="n">
        <v>146</v>
      </c>
    </row>
    <row r="25" spans="1:10">
      <c r="A25" s="4" t="s">
        <v>538</v>
      </c>
      <c r="E25" s="6" t="n">
        <v>-2715</v>
      </c>
    </row>
    <row r="26" spans="1:10">
      <c r="A26" s="4" t="s">
        <v>73</v>
      </c>
      <c r="E26" s="6" t="n">
        <v>5746</v>
      </c>
    </row>
    <row r="27" spans="1:10">
      <c r="A27" s="4" t="s">
        <v>75</v>
      </c>
      <c r="E27" s="6" t="n">
        <v>4251</v>
      </c>
      <c r="G27" s="6" t="n">
        <v>-319</v>
      </c>
    </row>
    <row r="28" spans="1:10">
      <c r="A28" s="4" t="s">
        <v>534</v>
      </c>
      <c r="E28" s="6" t="n">
        <v>8790</v>
      </c>
    </row>
    <row r="29" spans="1:10">
      <c r="A29" s="4" t="s">
        <v>535</v>
      </c>
      <c r="E29" s="6" t="n">
        <v>-4804</v>
      </c>
      <c r="G29" s="6" t="n">
        <v>757</v>
      </c>
    </row>
    <row r="30" spans="1:10">
      <c r="A30" s="4" t="s">
        <v>178</v>
      </c>
      <c r="E30" s="6" t="n">
        <v>5536</v>
      </c>
      <c r="G30" s="6" t="n">
        <v>584</v>
      </c>
    </row>
    <row r="31" spans="1:10">
      <c r="A31" s="4" t="s">
        <v>536</v>
      </c>
      <c r="E31" s="6" t="n">
        <v>431</v>
      </c>
    </row>
    <row r="32" spans="1:10">
      <c r="A32" s="4" t="s">
        <v>92</v>
      </c>
      <c r="E32" s="6" t="n">
        <v>-2855</v>
      </c>
      <c r="G32" s="6" t="n">
        <v>-262</v>
      </c>
    </row>
    <row r="33" spans="1:10">
      <c r="A33" s="4" t="s">
        <v>535</v>
      </c>
      <c r="E33" s="6" t="n">
        <v>225</v>
      </c>
      <c r="G33" s="6" t="n">
        <v>-444</v>
      </c>
    </row>
    <row r="34" spans="1:10">
      <c r="A34" s="4" t="s">
        <v>178</v>
      </c>
      <c r="E34" s="6" t="n">
        <v>-2199</v>
      </c>
      <c r="G34" s="6" t="n">
        <v>-706</v>
      </c>
    </row>
    <row r="35" spans="1:10">
      <c r="A35" s="4" t="s">
        <v>502</v>
      </c>
      <c r="E35" s="6" t="n">
        <v>114478</v>
      </c>
    </row>
    <row r="36" spans="1:10">
      <c r="A36" s="4" t="s">
        <v>539</v>
      </c>
      <c r="E36" s="6" t="n">
        <v>25279</v>
      </c>
    </row>
    <row r="37" spans="1:10">
      <c r="A37" s="4" t="s">
        <v>540</v>
      </c>
      <c r="E37" s="6" t="n">
        <v>139757</v>
      </c>
    </row>
    <row r="38" spans="1:10">
      <c r="A38" s="4" t="s">
        <v>531</v>
      </c>
      <c r="D38" s="5" t="n">
        <v>66500</v>
      </c>
      <c r="E38" s="5" t="n">
        <v>66500</v>
      </c>
      <c r="F38" s="6" t="n">
        <v>66540</v>
      </c>
      <c r="G38" s="6" t="n">
        <v>66540</v>
      </c>
      <c r="I38" s="6" t="n">
        <v>66540</v>
      </c>
    </row>
    <row r="39" spans="1:10">
      <c r="A39" s="4" t="s">
        <v>520</v>
      </c>
    </row>
    <row r="40" spans="1:10">
      <c r="A40" s="3" t="s">
        <v>65</v>
      </c>
    </row>
    <row r="41" spans="1:10">
      <c r="A41" s="4" t="s">
        <v>532</v>
      </c>
      <c r="B41" s="5" t="n">
        <v>41824</v>
      </c>
      <c r="C41" s="5" t="n">
        <v>41824</v>
      </c>
      <c r="F41" s="6" t="n">
        <v>41824</v>
      </c>
      <c r="G41" s="6" t="n">
        <v>41824</v>
      </c>
      <c r="I41" s="6" t="n">
        <v>41824</v>
      </c>
    </row>
    <row r="42" spans="1:10">
      <c r="A42" s="4" t="s">
        <v>271</v>
      </c>
      <c r="B42" s="6" t="n">
        <v>95020</v>
      </c>
      <c r="C42" s="6" t="n">
        <v>95020</v>
      </c>
      <c r="F42" s="6" t="n">
        <v>95020</v>
      </c>
      <c r="G42" s="6" t="n">
        <v>95020</v>
      </c>
      <c r="I42" s="6" t="n">
        <v>95020</v>
      </c>
    </row>
    <row r="43" spans="1:10">
      <c r="A43" s="4" t="s">
        <v>533</v>
      </c>
      <c r="B43" s="6" t="n">
        <v>617159</v>
      </c>
      <c r="C43" s="6" t="n">
        <v>617159</v>
      </c>
      <c r="F43" s="6" t="n">
        <v>606180</v>
      </c>
      <c r="G43" s="6" t="n">
        <v>606180</v>
      </c>
      <c r="I43" s="6" t="n">
        <v>606180</v>
      </c>
    </row>
    <row r="44" spans="1:10">
      <c r="A44" s="4" t="s">
        <v>73</v>
      </c>
      <c r="B44" s="6" t="n">
        <v>-6685</v>
      </c>
      <c r="C44" s="6" t="n">
        <v>-6685</v>
      </c>
    </row>
    <row r="45" spans="1:10">
      <c r="A45" s="4" t="s">
        <v>541</v>
      </c>
      <c r="B45" s="6" t="n">
        <v>3785</v>
      </c>
      <c r="C45" s="6" t="n">
        <v>3785</v>
      </c>
      <c r="F45" s="6" t="n">
        <v>3785</v>
      </c>
      <c r="G45" s="6" t="n">
        <v>3785</v>
      </c>
      <c r="I45" s="6" t="n">
        <v>3785</v>
      </c>
    </row>
    <row r="46" spans="1:10">
      <c r="A46" s="4" t="s">
        <v>75</v>
      </c>
      <c r="B46" s="6" t="n">
        <v>10697</v>
      </c>
      <c r="C46" s="6" t="n">
        <v>10697</v>
      </c>
      <c r="F46" s="6" t="n">
        <v>20554</v>
      </c>
      <c r="G46" s="6" t="n">
        <v>20554</v>
      </c>
      <c r="I46" s="6" t="n">
        <v>20554</v>
      </c>
    </row>
    <row r="47" spans="1:10">
      <c r="A47" s="4" t="s">
        <v>534</v>
      </c>
      <c r="B47" s="6" t="n">
        <v>0</v>
      </c>
      <c r="C47" s="6" t="n">
        <v>0</v>
      </c>
      <c r="F47" s="6" t="n">
        <v>9880</v>
      </c>
      <c r="G47" s="6" t="n">
        <v>9880</v>
      </c>
      <c r="I47" s="6" t="n">
        <v>9880</v>
      </c>
    </row>
    <row r="48" spans="1:10">
      <c r="A48" s="4" t="s">
        <v>535</v>
      </c>
      <c r="B48" s="6" t="n">
        <v>35944</v>
      </c>
      <c r="C48" s="6" t="n">
        <v>35944</v>
      </c>
      <c r="F48" s="6" t="n">
        <v>29316</v>
      </c>
      <c r="G48" s="6" t="n">
        <v>29316</v>
      </c>
      <c r="I48" s="6" t="n">
        <v>29316</v>
      </c>
    </row>
    <row r="49" spans="1:10">
      <c r="A49" s="4" t="s">
        <v>178</v>
      </c>
      <c r="B49" s="6" t="n">
        <v>797744</v>
      </c>
      <c r="C49" s="6" t="n">
        <v>797744</v>
      </c>
      <c r="F49" s="6" t="n">
        <v>806559</v>
      </c>
      <c r="G49" s="6" t="n">
        <v>806559</v>
      </c>
      <c r="I49" s="6" t="n">
        <v>806559</v>
      </c>
    </row>
    <row r="50" spans="1:10">
      <c r="A50" s="3" t="s">
        <v>84</v>
      </c>
    </row>
    <row r="51" spans="1:10">
      <c r="A51" s="4" t="s">
        <v>536</v>
      </c>
      <c r="B51" s="6" t="n">
        <v>678707</v>
      </c>
      <c r="C51" s="6" t="n">
        <v>678707</v>
      </c>
      <c r="F51" s="6" t="n">
        <v>679137</v>
      </c>
      <c r="G51" s="6" t="n">
        <v>679137</v>
      </c>
      <c r="I51" s="6" t="n">
        <v>679137</v>
      </c>
    </row>
    <row r="52" spans="1:10">
      <c r="A52" s="4" t="s">
        <v>92</v>
      </c>
      <c r="B52" s="6" t="n">
        <v>20000</v>
      </c>
      <c r="C52" s="6" t="n">
        <v>20000</v>
      </c>
      <c r="F52" s="6" t="n">
        <v>20000</v>
      </c>
      <c r="G52" s="6" t="n">
        <v>20000</v>
      </c>
      <c r="I52" s="6" t="n">
        <v>20000</v>
      </c>
    </row>
    <row r="53" spans="1:10">
      <c r="A53" s="4" t="s">
        <v>535</v>
      </c>
      <c r="B53" s="6" t="n">
        <v>8943</v>
      </c>
      <c r="C53" s="6" t="n">
        <v>8943</v>
      </c>
      <c r="F53" s="6" t="n">
        <v>8861</v>
      </c>
      <c r="G53" s="6" t="n">
        <v>8861</v>
      </c>
      <c r="I53" s="6" t="n">
        <v>8861</v>
      </c>
    </row>
    <row r="54" spans="1:10">
      <c r="A54" s="4" t="s">
        <v>178</v>
      </c>
      <c r="B54" s="6" t="n">
        <v>707650</v>
      </c>
      <c r="C54" s="6" t="n">
        <v>707650</v>
      </c>
      <c r="F54" s="6" t="n">
        <v>707998</v>
      </c>
      <c r="G54" s="6" t="n">
        <v>707998</v>
      </c>
      <c r="I54" s="6" t="n">
        <v>707998</v>
      </c>
    </row>
    <row r="55" spans="1:10">
      <c r="A55" s="4" t="s">
        <v>537</v>
      </c>
      <c r="F55" s="6" t="n">
        <v>98561</v>
      </c>
      <c r="G55" s="6" t="n">
        <v>98561</v>
      </c>
      <c r="I55" s="6" t="n">
        <v>98561</v>
      </c>
    </row>
    <row r="56" spans="1:10">
      <c r="A56" s="3" t="s">
        <v>530</v>
      </c>
    </row>
    <row r="57" spans="1:10">
      <c r="A57" s="4" t="s">
        <v>533</v>
      </c>
      <c r="B57" s="6" t="n">
        <v>-9631</v>
      </c>
    </row>
    <row r="58" spans="1:10">
      <c r="A58" s="4" t="s">
        <v>538</v>
      </c>
      <c r="B58" s="6" t="n">
        <v>-1348</v>
      </c>
    </row>
    <row r="59" spans="1:10">
      <c r="A59" s="4" t="s">
        <v>73</v>
      </c>
      <c r="B59" s="6" t="n">
        <v>6685</v>
      </c>
    </row>
    <row r="60" spans="1:10">
      <c r="A60" s="4" t="s">
        <v>75</v>
      </c>
      <c r="B60" s="6" t="n">
        <v>9857</v>
      </c>
    </row>
    <row r="61" spans="1:10">
      <c r="A61" s="4" t="s">
        <v>534</v>
      </c>
      <c r="B61" s="6" t="n">
        <v>9760</v>
      </c>
      <c r="F61" s="6" t="n">
        <v>120</v>
      </c>
    </row>
    <row r="62" spans="1:10">
      <c r="A62" s="4" t="s">
        <v>535</v>
      </c>
      <c r="B62" s="6" t="n">
        <v>-5851</v>
      </c>
      <c r="F62" s="6" t="n">
        <v>-777</v>
      </c>
    </row>
    <row r="63" spans="1:10">
      <c r="A63" s="4" t="s">
        <v>178</v>
      </c>
      <c r="B63" s="6" t="n">
        <v>9472</v>
      </c>
      <c r="F63" s="6" t="n">
        <v>-657</v>
      </c>
    </row>
    <row r="64" spans="1:10">
      <c r="A64" s="4" t="s">
        <v>536</v>
      </c>
      <c r="B64" s="6" t="n">
        <v>430</v>
      </c>
    </row>
    <row r="65" spans="1:10">
      <c r="A65" s="4" t="s">
        <v>535</v>
      </c>
      <c r="B65" s="6" t="n">
        <v>298</v>
      </c>
      <c r="F65" s="6" t="n">
        <v>-380</v>
      </c>
    </row>
    <row r="66" spans="1:10">
      <c r="A66" s="4" t="s">
        <v>178</v>
      </c>
      <c r="B66" s="6" t="n">
        <v>728</v>
      </c>
      <c r="F66" s="6" t="n">
        <v>-380</v>
      </c>
    </row>
    <row r="67" spans="1:10">
      <c r="A67" s="4" t="s">
        <v>502</v>
      </c>
      <c r="B67" s="6" t="n">
        <v>169299</v>
      </c>
      <c r="C67" s="6" t="n">
        <v>169300</v>
      </c>
    </row>
    <row r="68" spans="1:10">
      <c r="A68" s="4" t="s">
        <v>539</v>
      </c>
      <c r="B68" s="6" t="n">
        <v>17939</v>
      </c>
      <c r="C68" s="6" t="n">
        <v>17900</v>
      </c>
    </row>
    <row r="69" spans="1:10">
      <c r="A69" s="4" t="s">
        <v>540</v>
      </c>
      <c r="B69" s="6" t="n">
        <v>187238</v>
      </c>
    </row>
    <row r="70" spans="1:10">
      <c r="A70" s="4" t="s">
        <v>531</v>
      </c>
      <c r="B70" s="5" t="n">
        <v>88700</v>
      </c>
      <c r="C70" s="5" t="n">
        <v>88700</v>
      </c>
      <c r="F70" s="5" t="n">
        <v>88677</v>
      </c>
      <c r="G70" s="5" t="n">
        <v>88677</v>
      </c>
      <c r="I70" s="5" t="n">
        <v>88677</v>
      </c>
    </row>
    <row r="71" spans="1:10">
      <c r="A71" s="4" t="s">
        <v>542</v>
      </c>
    </row>
    <row r="72" spans="1:10">
      <c r="A72" s="3" t="s">
        <v>530</v>
      </c>
    </row>
    <row r="73" spans="1:10">
      <c r="A73" s="4" t="s">
        <v>484</v>
      </c>
      <c r="D73" s="4" t="s">
        <v>543</v>
      </c>
    </row>
    <row r="74" spans="1:10">
      <c r="A74" s="4" t="s">
        <v>544</v>
      </c>
    </row>
    <row r="75" spans="1:10">
      <c r="A75" s="3" t="s">
        <v>530</v>
      </c>
    </row>
    <row r="76" spans="1:10">
      <c r="A76" s="4" t="s">
        <v>484</v>
      </c>
      <c r="C76" s="4" t="s">
        <v>543</v>
      </c>
    </row>
    <row r="77" spans="1:10">
      <c r="A77" s="4" t="s">
        <v>545</v>
      </c>
    </row>
    <row r="78" spans="1:10">
      <c r="A78" s="3" t="s">
        <v>530</v>
      </c>
    </row>
    <row r="79" spans="1:10">
      <c r="A79" s="4" t="s">
        <v>484</v>
      </c>
      <c r="D79" s="4" t="s">
        <v>546</v>
      </c>
    </row>
    <row r="80" spans="1:10">
      <c r="A80" s="4" t="s">
        <v>547</v>
      </c>
    </row>
    <row r="81" spans="1:10">
      <c r="A81" s="3" t="s">
        <v>530</v>
      </c>
    </row>
    <row r="82" spans="1:10">
      <c r="A82" s="4" t="s">
        <v>484</v>
      </c>
      <c r="D82" s="4" t="s">
        <v>486</v>
      </c>
    </row>
    <row r="83" spans="1:10">
      <c r="A83" s="4" t="s">
        <v>548</v>
      </c>
    </row>
    <row r="84" spans="1:10">
      <c r="A84" s="3" t="s">
        <v>530</v>
      </c>
    </row>
    <row r="85" spans="1:10">
      <c r="A85" s="4" t="s">
        <v>484</v>
      </c>
      <c r="D85" s="4" t="s">
        <v>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550</v>
      </c>
    </row>
    <row r="3" spans="1:2">
      <c r="A3" s="4" t="s">
        <v>503</v>
      </c>
    </row>
    <row r="4" spans="1:2">
      <c r="A4" s="3" t="s">
        <v>501</v>
      </c>
    </row>
    <row r="5" spans="1:2">
      <c r="A5" s="4" t="s">
        <v>129</v>
      </c>
      <c r="B5" s="5" t="n">
        <v>168759</v>
      </c>
    </row>
    <row r="6" spans="1:2">
      <c r="A6" s="4" t="s">
        <v>551</v>
      </c>
      <c r="B6" s="6" t="n">
        <v>50098</v>
      </c>
    </row>
    <row r="7" spans="1:2">
      <c r="A7" s="4" t="s">
        <v>552</v>
      </c>
      <c r="B7" s="6" t="n">
        <v>218857</v>
      </c>
    </row>
    <row r="8" spans="1:2">
      <c r="A8" s="4" t="s">
        <v>553</v>
      </c>
      <c r="B8" s="5" t="n">
        <v>49907</v>
      </c>
    </row>
    <row r="9" spans="1:2">
      <c r="A9" s="3" t="s">
        <v>554</v>
      </c>
    </row>
    <row r="10" spans="1:2">
      <c r="A10" s="4" t="s">
        <v>555</v>
      </c>
      <c r="B10" s="7" t="n">
        <v>1.93</v>
      </c>
    </row>
    <row r="11" spans="1:2">
      <c r="A11" s="4" t="s">
        <v>556</v>
      </c>
      <c r="B11" s="7" t="n">
        <v>1.92</v>
      </c>
    </row>
    <row r="12" spans="1:2">
      <c r="A12" s="4" t="s">
        <v>520</v>
      </c>
    </row>
    <row r="13" spans="1:2">
      <c r="A13" s="3" t="s">
        <v>501</v>
      </c>
    </row>
    <row r="14" spans="1:2">
      <c r="A14" s="4" t="s">
        <v>129</v>
      </c>
      <c r="B14" s="5" t="n">
        <v>183996</v>
      </c>
    </row>
    <row r="15" spans="1:2">
      <c r="A15" s="4" t="s">
        <v>551</v>
      </c>
      <c r="B15" s="6" t="n">
        <v>54523</v>
      </c>
    </row>
    <row r="16" spans="1:2">
      <c r="A16" s="4" t="s">
        <v>552</v>
      </c>
      <c r="B16" s="6" t="n">
        <v>238519</v>
      </c>
    </row>
    <row r="17" spans="1:2">
      <c r="A17" s="4" t="s">
        <v>553</v>
      </c>
      <c r="B17" s="5" t="n">
        <v>51600</v>
      </c>
    </row>
    <row r="18" spans="1:2">
      <c r="A18" s="3" t="s">
        <v>554</v>
      </c>
    </row>
    <row r="19" spans="1:2">
      <c r="A19" s="4" t="s">
        <v>555</v>
      </c>
      <c r="B19" s="7" t="n">
        <v>1.79</v>
      </c>
    </row>
    <row r="20" spans="1:2">
      <c r="A20" s="4" t="s">
        <v>556</v>
      </c>
      <c r="B20" s="7" t="n">
        <v>1.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4</v>
      </c>
    </row>
    <row r="2" spans="1:3">
      <c r="A2" s="3" t="s">
        <v>558</v>
      </c>
    </row>
    <row r="3" spans="1:3">
      <c r="A3" s="4" t="s">
        <v>559</v>
      </c>
      <c r="B3" s="5" t="n">
        <v>812202</v>
      </c>
      <c r="C3" s="5" t="n">
        <v>513741</v>
      </c>
    </row>
    <row r="4" spans="1:3">
      <c r="A4" s="4" t="s">
        <v>560</v>
      </c>
      <c r="B4" s="6" t="n">
        <v>821945</v>
      </c>
      <c r="C4" s="6" t="n">
        <v>501351</v>
      </c>
    </row>
    <row r="5" spans="1:3">
      <c r="A5" s="4" t="s">
        <v>561</v>
      </c>
      <c r="B5" s="6" t="n">
        <v>10505</v>
      </c>
      <c r="C5" s="6" t="n">
        <v>178</v>
      </c>
    </row>
    <row r="6" spans="1:3">
      <c r="A6" s="4" t="s">
        <v>562</v>
      </c>
      <c r="B6" s="6" t="n">
        <v>-762</v>
      </c>
      <c r="C6" s="6" t="n">
        <v>-12568</v>
      </c>
    </row>
    <row r="7" spans="1:3">
      <c r="A7" s="3" t="s">
        <v>563</v>
      </c>
    </row>
    <row r="8" spans="1:3">
      <c r="A8" s="4" t="s">
        <v>559</v>
      </c>
      <c r="B8" s="6" t="n">
        <v>67932</v>
      </c>
      <c r="C8" s="6" t="n">
        <v>101237</v>
      </c>
    </row>
    <row r="9" spans="1:3">
      <c r="A9" s="4" t="s">
        <v>560</v>
      </c>
      <c r="B9" s="6" t="n">
        <v>68333</v>
      </c>
      <c r="C9" s="6" t="n">
        <v>99906</v>
      </c>
    </row>
    <row r="10" spans="1:3">
      <c r="A10" s="4" t="s">
        <v>561</v>
      </c>
      <c r="B10" s="6" t="n">
        <v>410</v>
      </c>
      <c r="C10" s="6" t="n">
        <v>525</v>
      </c>
    </row>
    <row r="11" spans="1:3">
      <c r="A11" s="4" t="s">
        <v>562</v>
      </c>
      <c r="B11" s="6" t="n">
        <v>-9</v>
      </c>
      <c r="C11" s="6" t="n">
        <v>-1856</v>
      </c>
    </row>
    <row r="12" spans="1:3">
      <c r="A12" s="4" t="s">
        <v>564</v>
      </c>
    </row>
    <row r="13" spans="1:3">
      <c r="A13" s="3" t="s">
        <v>558</v>
      </c>
    </row>
    <row r="14" spans="1:3">
      <c r="A14" s="4" t="s">
        <v>559</v>
      </c>
      <c r="B14" s="6" t="n">
        <v>20000</v>
      </c>
      <c r="C14" s="6" t="n">
        <v>82995</v>
      </c>
    </row>
    <row r="15" spans="1:3">
      <c r="A15" s="4" t="s">
        <v>560</v>
      </c>
      <c r="B15" s="6" t="n">
        <v>20009</v>
      </c>
      <c r="C15" s="6" t="n">
        <v>82662</v>
      </c>
    </row>
    <row r="16" spans="1:3">
      <c r="A16" s="4" t="s">
        <v>561</v>
      </c>
      <c r="B16" s="6" t="n">
        <v>17</v>
      </c>
      <c r="C16" s="6" t="n">
        <v>63</v>
      </c>
    </row>
    <row r="17" spans="1:3">
      <c r="A17" s="4" t="s">
        <v>562</v>
      </c>
      <c r="B17" s="6" t="n">
        <v>-8</v>
      </c>
      <c r="C17" s="6" t="n">
        <v>-396</v>
      </c>
    </row>
    <row r="18" spans="1:3">
      <c r="A18" s="4" t="s">
        <v>565</v>
      </c>
    </row>
    <row r="19" spans="1:3">
      <c r="A19" s="3" t="s">
        <v>558</v>
      </c>
    </row>
    <row r="20" spans="1:3">
      <c r="A20" s="4" t="s">
        <v>559</v>
      </c>
      <c r="B20" s="6" t="n">
        <v>758491</v>
      </c>
      <c r="C20" s="6" t="n">
        <v>396995</v>
      </c>
    </row>
    <row r="21" spans="1:3">
      <c r="A21" s="4" t="s">
        <v>560</v>
      </c>
      <c r="B21" s="6" t="n">
        <v>767285</v>
      </c>
      <c r="C21" s="6" t="n">
        <v>385551</v>
      </c>
    </row>
    <row r="22" spans="1:3">
      <c r="A22" s="4" t="s">
        <v>561</v>
      </c>
      <c r="B22" s="6" t="n">
        <v>9463</v>
      </c>
      <c r="C22" s="6" t="n">
        <v>39</v>
      </c>
    </row>
    <row r="23" spans="1:3">
      <c r="A23" s="4" t="s">
        <v>562</v>
      </c>
      <c r="B23" s="6" t="n">
        <v>-669</v>
      </c>
      <c r="C23" s="6" t="n">
        <v>-11483</v>
      </c>
    </row>
    <row r="24" spans="1:3">
      <c r="A24" s="3" t="s">
        <v>563</v>
      </c>
    </row>
    <row r="25" spans="1:3">
      <c r="A25" s="4" t="s">
        <v>559</v>
      </c>
      <c r="B25" s="6" t="n">
        <v>41423</v>
      </c>
      <c r="C25" s="6" t="n">
        <v>52048</v>
      </c>
    </row>
    <row r="26" spans="1:3">
      <c r="A26" s="4" t="s">
        <v>560</v>
      </c>
      <c r="B26" s="6" t="n">
        <v>41542</v>
      </c>
      <c r="C26" s="6" t="n">
        <v>50241</v>
      </c>
    </row>
    <row r="27" spans="1:3">
      <c r="A27" s="4" t="s">
        <v>561</v>
      </c>
      <c r="B27" s="6" t="n">
        <v>125</v>
      </c>
      <c r="C27" s="6" t="n">
        <v>0</v>
      </c>
    </row>
    <row r="28" spans="1:3">
      <c r="A28" s="4" t="s">
        <v>562</v>
      </c>
      <c r="B28" s="6" t="n">
        <v>-6</v>
      </c>
      <c r="C28" s="6" t="n">
        <v>-1807</v>
      </c>
    </row>
    <row r="29" spans="1:3">
      <c r="A29" s="4" t="s">
        <v>566</v>
      </c>
    </row>
    <row r="30" spans="1:3">
      <c r="A30" s="3" t="s">
        <v>558</v>
      </c>
    </row>
    <row r="31" spans="1:3">
      <c r="A31" s="4" t="s">
        <v>559</v>
      </c>
      <c r="B31" s="6" t="n">
        <v>33711</v>
      </c>
      <c r="C31" s="6" t="n">
        <v>33751</v>
      </c>
    </row>
    <row r="32" spans="1:3">
      <c r="A32" s="4" t="s">
        <v>560</v>
      </c>
      <c r="B32" s="6" t="n">
        <v>34651</v>
      </c>
      <c r="C32" s="6" t="n">
        <v>33138</v>
      </c>
    </row>
    <row r="33" spans="1:3">
      <c r="A33" s="4" t="s">
        <v>561</v>
      </c>
      <c r="B33" s="6" t="n">
        <v>1025</v>
      </c>
      <c r="C33" s="6" t="n">
        <v>76</v>
      </c>
    </row>
    <row r="34" spans="1:3">
      <c r="A34" s="4" t="s">
        <v>562</v>
      </c>
      <c r="B34" s="6" t="n">
        <v>-85</v>
      </c>
      <c r="C34" s="6" t="n">
        <v>-689</v>
      </c>
    </row>
    <row r="35" spans="1:3">
      <c r="A35" s="4" t="s">
        <v>567</v>
      </c>
    </row>
    <row r="36" spans="1:3">
      <c r="A36" s="3" t="s">
        <v>563</v>
      </c>
    </row>
    <row r="37" spans="1:3">
      <c r="A37" s="4" t="s">
        <v>559</v>
      </c>
      <c r="B37" s="6" t="n">
        <v>26509</v>
      </c>
      <c r="C37" s="6" t="n">
        <v>49189</v>
      </c>
    </row>
    <row r="38" spans="1:3">
      <c r="A38" s="4" t="s">
        <v>560</v>
      </c>
      <c r="B38" s="6" t="n">
        <v>26791</v>
      </c>
      <c r="C38" s="6" t="n">
        <v>49665</v>
      </c>
    </row>
    <row r="39" spans="1:3">
      <c r="A39" s="4" t="s">
        <v>561</v>
      </c>
      <c r="B39" s="6" t="n">
        <v>285</v>
      </c>
      <c r="C39" s="6" t="n">
        <v>525</v>
      </c>
    </row>
    <row r="40" spans="1:3">
      <c r="A40" s="4" t="s">
        <v>562</v>
      </c>
      <c r="B40" s="5" t="n">
        <v>-3</v>
      </c>
      <c r="C40" s="5"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45"/>
    <col customWidth="1" max="3" min="3" width="21"/>
    <col customWidth="1" max="4" min="4" width="21"/>
  </cols>
  <sheetData>
    <row r="1" spans="1:4">
      <c r="A1" s="1" t="s">
        <v>568</v>
      </c>
      <c r="B1" s="2" t="s">
        <v>1</v>
      </c>
    </row>
    <row r="2" spans="1:4">
      <c r="B2" s="2" t="s">
        <v>569</v>
      </c>
      <c r="C2" s="2" t="s">
        <v>500</v>
      </c>
      <c r="D2" s="2" t="s">
        <v>499</v>
      </c>
    </row>
    <row r="3" spans="1:4">
      <c r="A3" s="3" t="s">
        <v>570</v>
      </c>
    </row>
    <row r="4" spans="1:4">
      <c r="A4" s="4" t="s">
        <v>571</v>
      </c>
      <c r="B4" s="5" t="n">
        <v>1100000</v>
      </c>
      <c r="C4" s="5" t="n">
        <v>1000000</v>
      </c>
    </row>
    <row r="5" spans="1:4">
      <c r="A5" s="4" t="s">
        <v>572</v>
      </c>
      <c r="B5" s="5" t="n">
        <v>0</v>
      </c>
      <c r="C5" s="6" t="n">
        <v>0</v>
      </c>
    </row>
    <row r="6" spans="1:4">
      <c r="A6" s="4" t="s">
        <v>573</v>
      </c>
      <c r="B6" s="6" t="n">
        <v>54</v>
      </c>
    </row>
    <row r="7" spans="1:4">
      <c r="A7" s="4" t="s">
        <v>574</v>
      </c>
      <c r="B7" s="5" t="n">
        <v>260826000</v>
      </c>
      <c r="C7" s="6" t="n">
        <v>234382000</v>
      </c>
    </row>
    <row r="8" spans="1:4">
      <c r="A8" s="4" t="s">
        <v>236</v>
      </c>
      <c r="B8" s="6" t="n">
        <v>39797000</v>
      </c>
      <c r="C8" s="6" t="n">
        <v>0</v>
      </c>
      <c r="D8" s="5" t="n">
        <v>140621000</v>
      </c>
    </row>
    <row r="9" spans="1:4">
      <c r="A9" s="4" t="s">
        <v>575</v>
      </c>
      <c r="B9" s="6" t="n">
        <v>97000</v>
      </c>
      <c r="C9" s="6" t="n">
        <v>0</v>
      </c>
      <c r="D9" s="5" t="n">
        <v>-235000</v>
      </c>
    </row>
    <row r="10" spans="1:4">
      <c r="A10" s="4" t="s">
        <v>576</v>
      </c>
      <c r="B10" s="6" t="n">
        <v>33380000</v>
      </c>
      <c r="C10" s="6" t="n">
        <v>37468000</v>
      </c>
    </row>
    <row r="11" spans="1:4">
      <c r="A11" s="4" t="s">
        <v>577</v>
      </c>
      <c r="B11" s="6" t="n">
        <v>15789000</v>
      </c>
      <c r="C11" s="6" t="n">
        <v>20036000</v>
      </c>
    </row>
    <row r="12" spans="1:4">
      <c r="A12" s="4" t="s">
        <v>578</v>
      </c>
      <c r="B12" s="5" t="n">
        <v>17591000</v>
      </c>
      <c r="C12" s="5" t="n">
        <v>17432000</v>
      </c>
    </row>
    <row r="13" spans="1:4">
      <c r="A13" s="4" t="s">
        <v>579</v>
      </c>
    </row>
    <row r="14" spans="1:4">
      <c r="A14" s="3" t="s">
        <v>570</v>
      </c>
    </row>
    <row r="15" spans="1:4">
      <c r="A15" s="4" t="s">
        <v>580</v>
      </c>
      <c r="B15" s="6" t="n">
        <v>12356</v>
      </c>
    </row>
    <row r="16" spans="1:4">
      <c r="A16" s="4" t="s">
        <v>581</v>
      </c>
    </row>
    <row r="17" spans="1:4">
      <c r="A17" s="3" t="s">
        <v>570</v>
      </c>
    </row>
    <row r="18" spans="1:4">
      <c r="A18" s="4" t="s">
        <v>582</v>
      </c>
      <c r="B18" s="7" t="n">
        <v>1.62</v>
      </c>
    </row>
    <row r="19" spans="1:4">
      <c r="A19" s="4" t="s">
        <v>583</v>
      </c>
      <c r="B19" s="6" t="n">
        <v>200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4</v>
      </c>
    </row>
    <row r="2" spans="1:3">
      <c r="A2" s="3" t="s">
        <v>585</v>
      </c>
    </row>
    <row r="3" spans="1:3">
      <c r="A3" s="4" t="s">
        <v>586</v>
      </c>
      <c r="B3" s="5" t="n">
        <v>82266</v>
      </c>
      <c r="C3" s="5" t="n">
        <v>108745</v>
      </c>
    </row>
    <row r="4" spans="1:3">
      <c r="A4" s="4" t="s">
        <v>587</v>
      </c>
      <c r="B4" s="6" t="n">
        <v>301</v>
      </c>
      <c r="C4" s="6" t="n">
        <v>863</v>
      </c>
    </row>
    <row r="5" spans="1:3">
      <c r="A5" s="3" t="s">
        <v>588</v>
      </c>
    </row>
    <row r="6" spans="1:3">
      <c r="A6" s="4" t="s">
        <v>586</v>
      </c>
      <c r="B6" s="6" t="n">
        <v>52700</v>
      </c>
      <c r="C6" s="6" t="n">
        <v>320445</v>
      </c>
    </row>
    <row r="7" spans="1:3">
      <c r="A7" s="4" t="s">
        <v>587</v>
      </c>
      <c r="B7" s="6" t="n">
        <v>470</v>
      </c>
      <c r="C7" s="6" t="n">
        <v>13561</v>
      </c>
    </row>
    <row r="8" spans="1:3">
      <c r="A8" s="3" t="s">
        <v>178</v>
      </c>
    </row>
    <row r="9" spans="1:3">
      <c r="A9" s="4" t="s">
        <v>586</v>
      </c>
      <c r="B9" s="6" t="n">
        <v>134966</v>
      </c>
      <c r="C9" s="6" t="n">
        <v>429190</v>
      </c>
    </row>
    <row r="10" spans="1:3">
      <c r="A10" s="4" t="s">
        <v>587</v>
      </c>
      <c r="B10" s="6" t="n">
        <v>771</v>
      </c>
      <c r="C10" s="6" t="n">
        <v>14424</v>
      </c>
    </row>
    <row r="11" spans="1:3">
      <c r="A11" s="4" t="s">
        <v>564</v>
      </c>
    </row>
    <row r="12" spans="1:3">
      <c r="A12" s="3" t="s">
        <v>585</v>
      </c>
    </row>
    <row r="13" spans="1:3">
      <c r="A13" s="4" t="s">
        <v>589</v>
      </c>
      <c r="B13" s="6" t="n">
        <v>4992</v>
      </c>
      <c r="C13" s="6" t="n">
        <v>4921</v>
      </c>
    </row>
    <row r="14" spans="1:3">
      <c r="A14" s="4" t="s">
        <v>590</v>
      </c>
      <c r="B14" s="6" t="n">
        <v>8</v>
      </c>
      <c r="C14" s="6" t="n">
        <v>78</v>
      </c>
    </row>
    <row r="15" spans="1:3">
      <c r="A15" s="3" t="s">
        <v>588</v>
      </c>
    </row>
    <row r="16" spans="1:3">
      <c r="A16" s="4" t="s">
        <v>589</v>
      </c>
      <c r="B16" s="6" t="n">
        <v>0</v>
      </c>
      <c r="C16" s="6" t="n">
        <v>13682</v>
      </c>
    </row>
    <row r="17" spans="1:3">
      <c r="A17" s="4" t="s">
        <v>590</v>
      </c>
      <c r="B17" s="6" t="n">
        <v>0</v>
      </c>
      <c r="C17" s="6" t="n">
        <v>318</v>
      </c>
    </row>
    <row r="18" spans="1:3">
      <c r="A18" s="3" t="s">
        <v>178</v>
      </c>
    </row>
    <row r="19" spans="1:3">
      <c r="A19" s="4" t="s">
        <v>589</v>
      </c>
      <c r="B19" s="6" t="n">
        <v>4992</v>
      </c>
      <c r="C19" s="6" t="n">
        <v>18603</v>
      </c>
    </row>
    <row r="20" spans="1:3">
      <c r="A20" s="4" t="s">
        <v>590</v>
      </c>
      <c r="B20" s="6" t="n">
        <v>8</v>
      </c>
      <c r="C20" s="6" t="n">
        <v>396</v>
      </c>
    </row>
    <row r="21" spans="1:3">
      <c r="A21" s="4" t="s">
        <v>565</v>
      </c>
    </row>
    <row r="22" spans="1:3">
      <c r="A22" s="3" t="s">
        <v>585</v>
      </c>
    </row>
    <row r="23" spans="1:3">
      <c r="A23" s="4" t="s">
        <v>586</v>
      </c>
      <c r="B23" s="6" t="n">
        <v>77274</v>
      </c>
      <c r="C23" s="6" t="n">
        <v>82525</v>
      </c>
    </row>
    <row r="24" spans="1:3">
      <c r="A24" s="4" t="s">
        <v>587</v>
      </c>
      <c r="B24" s="6" t="n">
        <v>293</v>
      </c>
      <c r="C24" s="6" t="n">
        <v>351</v>
      </c>
    </row>
    <row r="25" spans="1:3">
      <c r="A25" s="3" t="s">
        <v>588</v>
      </c>
    </row>
    <row r="26" spans="1:3">
      <c r="A26" s="4" t="s">
        <v>586</v>
      </c>
      <c r="B26" s="6" t="n">
        <v>50851</v>
      </c>
      <c r="C26" s="6" t="n">
        <v>294305</v>
      </c>
    </row>
    <row r="27" spans="1:3">
      <c r="A27" s="4" t="s">
        <v>587</v>
      </c>
      <c r="B27" s="6" t="n">
        <v>382</v>
      </c>
      <c r="C27" s="6" t="n">
        <v>12939</v>
      </c>
    </row>
    <row r="28" spans="1:3">
      <c r="A28" s="3" t="s">
        <v>178</v>
      </c>
    </row>
    <row r="29" spans="1:3">
      <c r="A29" s="4" t="s">
        <v>586</v>
      </c>
      <c r="B29" s="6" t="n">
        <v>128125</v>
      </c>
      <c r="C29" s="6" t="n">
        <v>376830</v>
      </c>
    </row>
    <row r="30" spans="1:3">
      <c r="A30" s="4" t="s">
        <v>587</v>
      </c>
      <c r="B30" s="6" t="n">
        <v>675</v>
      </c>
      <c r="C30" s="6" t="n">
        <v>13290</v>
      </c>
    </row>
    <row r="31" spans="1:3">
      <c r="A31" s="4" t="s">
        <v>566</v>
      </c>
    </row>
    <row r="32" spans="1:3">
      <c r="A32" s="3" t="s">
        <v>585</v>
      </c>
    </row>
    <row r="33" spans="1:3">
      <c r="A33" s="4" t="s">
        <v>589</v>
      </c>
      <c r="B33" s="6" t="n">
        <v>0</v>
      </c>
      <c r="C33" s="6" t="n">
        <v>20704</v>
      </c>
    </row>
    <row r="34" spans="1:3">
      <c r="A34" s="4" t="s">
        <v>590</v>
      </c>
      <c r="B34" s="6" t="n">
        <v>0</v>
      </c>
      <c r="C34" s="6" t="n">
        <v>433</v>
      </c>
    </row>
    <row r="35" spans="1:3">
      <c r="A35" s="3" t="s">
        <v>588</v>
      </c>
    </row>
    <row r="36" spans="1:3">
      <c r="A36" s="4" t="s">
        <v>589</v>
      </c>
      <c r="B36" s="6" t="n">
        <v>915</v>
      </c>
      <c r="C36" s="6" t="n">
        <v>5817</v>
      </c>
    </row>
    <row r="37" spans="1:3">
      <c r="A37" s="4" t="s">
        <v>590</v>
      </c>
      <c r="B37" s="6" t="n">
        <v>85</v>
      </c>
      <c r="C37" s="6" t="n">
        <v>256</v>
      </c>
    </row>
    <row r="38" spans="1:3">
      <c r="A38" s="3" t="s">
        <v>178</v>
      </c>
    </row>
    <row r="39" spans="1:3">
      <c r="A39" s="4" t="s">
        <v>589</v>
      </c>
      <c r="B39" s="6" t="n">
        <v>915</v>
      </c>
      <c r="C39" s="6" t="n">
        <v>26521</v>
      </c>
    </row>
    <row r="40" spans="1:3">
      <c r="A40" s="4" t="s">
        <v>590</v>
      </c>
      <c r="B40" s="6" t="n">
        <v>85</v>
      </c>
      <c r="C40" s="6" t="n">
        <v>689</v>
      </c>
    </row>
    <row r="41" spans="1:3">
      <c r="A41" s="4" t="s">
        <v>567</v>
      </c>
    </row>
    <row r="42" spans="1:3">
      <c r="A42" s="3" t="s">
        <v>585</v>
      </c>
    </row>
    <row r="43" spans="1:3">
      <c r="A43" s="4" t="s">
        <v>591</v>
      </c>
      <c r="B43" s="6" t="n">
        <v>0</v>
      </c>
      <c r="C43" s="6" t="n">
        <v>595</v>
      </c>
    </row>
    <row r="44" spans="1:3">
      <c r="A44" s="4" t="s">
        <v>592</v>
      </c>
      <c r="B44" s="6" t="n">
        <v>0</v>
      </c>
      <c r="C44" s="6" t="n">
        <v>1</v>
      </c>
    </row>
    <row r="45" spans="1:3">
      <c r="A45" s="3" t="s">
        <v>588</v>
      </c>
    </row>
    <row r="46" spans="1:3">
      <c r="A46" s="4" t="s">
        <v>591</v>
      </c>
      <c r="B46" s="6" t="n">
        <v>934</v>
      </c>
      <c r="C46" s="6" t="n">
        <v>6641</v>
      </c>
    </row>
    <row r="47" spans="1:3">
      <c r="A47" s="4" t="s">
        <v>592</v>
      </c>
      <c r="B47" s="6" t="n">
        <v>3</v>
      </c>
      <c r="C47" s="6" t="n">
        <v>48</v>
      </c>
    </row>
    <row r="48" spans="1:3">
      <c r="A48" s="3" t="s">
        <v>178</v>
      </c>
    </row>
    <row r="49" spans="1:3">
      <c r="A49" s="4" t="s">
        <v>591</v>
      </c>
      <c r="B49" s="6" t="n">
        <v>934</v>
      </c>
      <c r="C49" s="6" t="n">
        <v>7236</v>
      </c>
    </row>
    <row r="50" spans="1:3">
      <c r="A50" s="4" t="s">
        <v>592</v>
      </c>
      <c r="B50" s="5" t="n">
        <v>3</v>
      </c>
      <c r="C50" s="5"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4</v>
      </c>
    </row>
    <row r="2" spans="1:3">
      <c r="A2" s="3" t="s">
        <v>559</v>
      </c>
    </row>
    <row r="3" spans="1:3">
      <c r="A3" s="4" t="s">
        <v>594</v>
      </c>
      <c r="B3" s="5" t="n">
        <v>0</v>
      </c>
    </row>
    <row r="4" spans="1:3">
      <c r="A4" s="4" t="s">
        <v>595</v>
      </c>
      <c r="B4" s="6" t="n">
        <v>43711</v>
      </c>
    </row>
    <row r="5" spans="1:3">
      <c r="A5" s="4" t="s">
        <v>596</v>
      </c>
      <c r="B5" s="6" t="n">
        <v>5000</v>
      </c>
    </row>
    <row r="6" spans="1:3">
      <c r="A6" s="4" t="s">
        <v>597</v>
      </c>
      <c r="B6" s="6" t="n">
        <v>5000</v>
      </c>
    </row>
    <row r="7" spans="1:3">
      <c r="A7" s="4" t="s">
        <v>565</v>
      </c>
      <c r="B7" s="6" t="n">
        <v>758491</v>
      </c>
    </row>
    <row r="8" spans="1:3">
      <c r="A8" s="4" t="s">
        <v>559</v>
      </c>
      <c r="B8" s="6" t="n">
        <v>812202</v>
      </c>
      <c r="C8" s="5" t="n">
        <v>513741</v>
      </c>
    </row>
    <row r="9" spans="1:3">
      <c r="A9" s="3" t="s">
        <v>558</v>
      </c>
    </row>
    <row r="10" spans="1:3">
      <c r="A10" s="4" t="s">
        <v>594</v>
      </c>
      <c r="B10" s="6" t="n">
        <v>0</v>
      </c>
    </row>
    <row r="11" spans="1:3">
      <c r="A11" s="4" t="s">
        <v>595</v>
      </c>
      <c r="B11" s="6" t="n">
        <v>44616</v>
      </c>
    </row>
    <row r="12" spans="1:3">
      <c r="A12" s="4" t="s">
        <v>596</v>
      </c>
      <c r="B12" s="6" t="n">
        <v>4992</v>
      </c>
    </row>
    <row r="13" spans="1:3">
      <c r="A13" s="4" t="s">
        <v>597</v>
      </c>
      <c r="B13" s="6" t="n">
        <v>5052</v>
      </c>
    </row>
    <row r="14" spans="1:3">
      <c r="A14" s="4" t="s">
        <v>565</v>
      </c>
      <c r="B14" s="6" t="n">
        <v>767285</v>
      </c>
    </row>
    <row r="15" spans="1:3">
      <c r="A15" s="4" t="s">
        <v>598</v>
      </c>
      <c r="B15" s="6" t="n">
        <v>821945</v>
      </c>
      <c r="C15" s="6" t="n">
        <v>501351</v>
      </c>
    </row>
    <row r="16" spans="1:3">
      <c r="A16" s="3" t="s">
        <v>559</v>
      </c>
    </row>
    <row r="17" spans="1:3">
      <c r="A17" s="4" t="s">
        <v>594</v>
      </c>
      <c r="B17" s="6" t="n">
        <v>1165</v>
      </c>
    </row>
    <row r="18" spans="1:3">
      <c r="A18" s="4" t="s">
        <v>595</v>
      </c>
      <c r="B18" s="6" t="n">
        <v>17909</v>
      </c>
    </row>
    <row r="19" spans="1:3">
      <c r="A19" s="4" t="s">
        <v>596</v>
      </c>
      <c r="B19" s="6" t="n">
        <v>6923</v>
      </c>
    </row>
    <row r="20" spans="1:3">
      <c r="A20" s="4" t="s">
        <v>597</v>
      </c>
      <c r="B20" s="6" t="n">
        <v>512</v>
      </c>
    </row>
    <row r="21" spans="1:3">
      <c r="A21" s="4" t="s">
        <v>565</v>
      </c>
      <c r="B21" s="6" t="n">
        <v>41423</v>
      </c>
    </row>
    <row r="22" spans="1:3">
      <c r="A22" s="4" t="s">
        <v>559</v>
      </c>
      <c r="B22" s="6" t="n">
        <v>67932</v>
      </c>
      <c r="C22" s="6" t="n">
        <v>101237</v>
      </c>
    </row>
    <row r="23" spans="1:3">
      <c r="A23" s="3" t="s">
        <v>560</v>
      </c>
    </row>
    <row r="24" spans="1:3">
      <c r="A24" s="4" t="s">
        <v>594</v>
      </c>
      <c r="B24" s="6" t="n">
        <v>1167</v>
      </c>
    </row>
    <row r="25" spans="1:3">
      <c r="A25" s="4" t="s">
        <v>595</v>
      </c>
      <c r="B25" s="6" t="n">
        <v>18123</v>
      </c>
    </row>
    <row r="26" spans="1:3">
      <c r="A26" s="4" t="s">
        <v>596</v>
      </c>
      <c r="B26" s="6" t="n">
        <v>6984</v>
      </c>
    </row>
    <row r="27" spans="1:3">
      <c r="A27" s="4" t="s">
        <v>597</v>
      </c>
      <c r="B27" s="6" t="n">
        <v>517</v>
      </c>
    </row>
    <row r="28" spans="1:3">
      <c r="A28" s="4" t="s">
        <v>565</v>
      </c>
      <c r="B28" s="6" t="n">
        <v>41542</v>
      </c>
    </row>
    <row r="29" spans="1:3">
      <c r="A29" s="4" t="s">
        <v>598</v>
      </c>
      <c r="B29" s="5" t="n">
        <v>68333</v>
      </c>
      <c r="C29" s="5" t="n">
        <v>999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4</v>
      </c>
      <c r="D2" s="2" t="s">
        <v>118</v>
      </c>
    </row>
    <row r="3" spans="1:4">
      <c r="A3" s="3" t="s">
        <v>600</v>
      </c>
    </row>
    <row r="4" spans="1:4">
      <c r="A4" s="4" t="s">
        <v>72</v>
      </c>
      <c r="B4" s="5" t="n">
        <v>4451525</v>
      </c>
      <c r="C4" s="5" t="n">
        <v>4247765</v>
      </c>
      <c r="D4" s="5" t="n">
        <v>4043355</v>
      </c>
    </row>
    <row r="5" spans="1:4">
      <c r="A5" s="4" t="s">
        <v>601</v>
      </c>
      <c r="B5" s="6" t="n">
        <v>1941</v>
      </c>
      <c r="C5" s="6" t="n">
        <v>1299</v>
      </c>
      <c r="D5" s="6" t="n">
        <v>-986</v>
      </c>
    </row>
    <row r="6" spans="1:4">
      <c r="A6" s="4" t="s">
        <v>602</v>
      </c>
      <c r="B6" s="5" t="n">
        <v>4453466</v>
      </c>
      <c r="C6" s="5" t="n">
        <v>4249064</v>
      </c>
      <c r="D6" s="6" t="n">
        <v>4042369</v>
      </c>
    </row>
    <row r="7" spans="1:4">
      <c r="A7" s="4" t="s">
        <v>603</v>
      </c>
      <c r="B7" s="4" t="s">
        <v>604</v>
      </c>
      <c r="C7" s="4" t="s">
        <v>604</v>
      </c>
    </row>
    <row r="8" spans="1:4">
      <c r="A8" s="4" t="s">
        <v>605</v>
      </c>
    </row>
    <row r="9" spans="1:4">
      <c r="A9" s="3" t="s">
        <v>600</v>
      </c>
    </row>
    <row r="10" spans="1:4">
      <c r="A10" s="4" t="s">
        <v>602</v>
      </c>
      <c r="B10" s="5" t="n">
        <v>165182</v>
      </c>
      <c r="C10" s="5" t="n">
        <v>150777</v>
      </c>
    </row>
    <row r="11" spans="1:4">
      <c r="A11" s="4" t="s">
        <v>606</v>
      </c>
    </row>
    <row r="12" spans="1:4">
      <c r="A12" s="3" t="s">
        <v>600</v>
      </c>
    </row>
    <row r="13" spans="1:4">
      <c r="A13" s="4" t="s">
        <v>602</v>
      </c>
      <c r="B13" s="6" t="n">
        <v>54400</v>
      </c>
      <c r="C13" s="6" t="n">
        <v>53205</v>
      </c>
    </row>
    <row r="14" spans="1:4">
      <c r="A14" s="4" t="s">
        <v>607</v>
      </c>
    </row>
    <row r="15" spans="1:4">
      <c r="A15" s="3" t="s">
        <v>600</v>
      </c>
    </row>
    <row r="16" spans="1:4">
      <c r="A16" s="4" t="s">
        <v>602</v>
      </c>
      <c r="B16" s="6" t="n">
        <v>110782</v>
      </c>
      <c r="C16" s="6" t="n">
        <v>97572</v>
      </c>
    </row>
    <row r="17" spans="1:4">
      <c r="A17" s="4" t="s">
        <v>608</v>
      </c>
    </row>
    <row r="18" spans="1:4">
      <c r="A18" s="3" t="s">
        <v>600</v>
      </c>
    </row>
    <row r="19" spans="1:4">
      <c r="A19" s="4" t="s">
        <v>602</v>
      </c>
      <c r="B19" s="6" t="n">
        <v>316730</v>
      </c>
      <c r="C19" s="6" t="n">
        <v>230424</v>
      </c>
    </row>
    <row r="20" spans="1:4">
      <c r="A20" s="4" t="s">
        <v>609</v>
      </c>
    </row>
    <row r="21" spans="1:4">
      <c r="A21" s="3" t="s">
        <v>600</v>
      </c>
    </row>
    <row r="22" spans="1:4">
      <c r="A22" s="4" t="s">
        <v>72</v>
      </c>
      <c r="B22" s="5" t="n">
        <v>504271</v>
      </c>
      <c r="C22" s="5" t="n">
        <v>457037</v>
      </c>
      <c r="D22" s="6" t="n">
        <v>381130</v>
      </c>
    </row>
    <row r="23" spans="1:4">
      <c r="A23" s="4" t="s">
        <v>603</v>
      </c>
      <c r="B23" s="4" t="s">
        <v>610</v>
      </c>
      <c r="C23" s="4" t="s">
        <v>610</v>
      </c>
    </row>
    <row r="24" spans="1:4">
      <c r="A24" s="4" t="s">
        <v>611</v>
      </c>
    </row>
    <row r="25" spans="1:4">
      <c r="A25" s="3" t="s">
        <v>600</v>
      </c>
    </row>
    <row r="26" spans="1:4">
      <c r="A26" s="4" t="s">
        <v>72</v>
      </c>
      <c r="B26" s="5" t="n">
        <v>530866</v>
      </c>
      <c r="C26" s="5" t="n">
        <v>518976</v>
      </c>
      <c r="D26" s="6" t="n">
        <v>539020</v>
      </c>
    </row>
    <row r="27" spans="1:4">
      <c r="A27" s="4" t="s">
        <v>603</v>
      </c>
      <c r="B27" s="4" t="s">
        <v>612</v>
      </c>
      <c r="C27" s="4" t="s">
        <v>612</v>
      </c>
    </row>
    <row r="28" spans="1:4">
      <c r="A28" s="4" t="s">
        <v>613</v>
      </c>
    </row>
    <row r="29" spans="1:4">
      <c r="A29" s="3" t="s">
        <v>600</v>
      </c>
    </row>
    <row r="30" spans="1:4">
      <c r="A30" s="4" t="s">
        <v>72</v>
      </c>
      <c r="B30" s="5" t="n">
        <v>1917280</v>
      </c>
      <c r="C30" s="5" t="n">
        <v>1787022</v>
      </c>
      <c r="D30" s="6" t="n">
        <v>1696107</v>
      </c>
    </row>
    <row r="31" spans="1:4">
      <c r="A31" s="4" t="s">
        <v>603</v>
      </c>
      <c r="B31" s="4" t="s">
        <v>614</v>
      </c>
      <c r="C31" s="4" t="s">
        <v>615</v>
      </c>
    </row>
    <row r="32" spans="1:4">
      <c r="A32" s="4" t="s">
        <v>616</v>
      </c>
    </row>
    <row r="33" spans="1:4">
      <c r="A33" s="3" t="s">
        <v>600</v>
      </c>
    </row>
    <row r="34" spans="1:4">
      <c r="A34" s="4" t="s">
        <v>72</v>
      </c>
      <c r="B34" s="5" t="n">
        <v>1105014</v>
      </c>
      <c r="C34" s="5" t="n">
        <v>1054176</v>
      </c>
      <c r="D34" s="6" t="n">
        <v>972772</v>
      </c>
    </row>
    <row r="35" spans="1:4">
      <c r="A35" s="4" t="s">
        <v>603</v>
      </c>
      <c r="B35" s="4" t="s">
        <v>512</v>
      </c>
      <c r="C35" s="4" t="s">
        <v>512</v>
      </c>
    </row>
    <row r="36" spans="1:4">
      <c r="A36" s="4" t="s">
        <v>617</v>
      </c>
    </row>
    <row r="37" spans="1:4">
      <c r="A37" s="3" t="s">
        <v>600</v>
      </c>
    </row>
    <row r="38" spans="1:4">
      <c r="A38" s="4" t="s">
        <v>72</v>
      </c>
      <c r="B38" s="5" t="n">
        <v>337922</v>
      </c>
      <c r="C38" s="5" t="n">
        <v>359162</v>
      </c>
      <c r="D38" s="6" t="n">
        <v>379978</v>
      </c>
    </row>
    <row r="39" spans="1:4">
      <c r="A39" s="4" t="s">
        <v>603</v>
      </c>
      <c r="B39" s="4" t="s">
        <v>618</v>
      </c>
      <c r="C39" s="4" t="s">
        <v>618</v>
      </c>
    </row>
    <row r="40" spans="1:4">
      <c r="A40" s="4" t="s">
        <v>619</v>
      </c>
    </row>
    <row r="41" spans="1:4">
      <c r="A41" s="3" t="s">
        <v>600</v>
      </c>
    </row>
    <row r="42" spans="1:4">
      <c r="A42" s="4" t="s">
        <v>72</v>
      </c>
      <c r="B42" s="5" t="n">
        <v>56172</v>
      </c>
      <c r="C42" s="5" t="n">
        <v>71392</v>
      </c>
      <c r="D42" s="5" t="n">
        <v>74348</v>
      </c>
    </row>
    <row r="43" spans="1:4">
      <c r="A43" s="4" t="s">
        <v>603</v>
      </c>
      <c r="B43" s="4" t="s">
        <v>620</v>
      </c>
      <c r="C43" s="4" t="s">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4</v>
      </c>
      <c r="D2" s="2" t="s">
        <v>118</v>
      </c>
    </row>
    <row r="3" spans="1:4">
      <c r="A3" s="3" t="s">
        <v>600</v>
      </c>
    </row>
    <row r="4" spans="1:4">
      <c r="A4" s="4" t="s">
        <v>623</v>
      </c>
      <c r="B4" s="5" t="n">
        <v>4000000</v>
      </c>
      <c r="C4" s="5" t="n">
        <v>3800000</v>
      </c>
    </row>
    <row r="5" spans="1:4">
      <c r="A5" s="4" t="s">
        <v>72</v>
      </c>
      <c r="B5" s="6" t="n">
        <v>4451525</v>
      </c>
      <c r="C5" s="6" t="n">
        <v>4247765</v>
      </c>
      <c r="D5" s="5" t="n">
        <v>4043355</v>
      </c>
    </row>
    <row r="6" spans="1:4">
      <c r="A6" s="4" t="s">
        <v>624</v>
      </c>
      <c r="B6" s="6" t="n">
        <v>406</v>
      </c>
      <c r="C6" s="6" t="n">
        <v>772</v>
      </c>
      <c r="D6" s="6" t="n">
        <v>1064</v>
      </c>
    </row>
    <row r="7" spans="1:4">
      <c r="A7" s="4" t="s">
        <v>625</v>
      </c>
      <c r="B7" s="6" t="n">
        <v>348</v>
      </c>
      <c r="C7" s="6" t="n">
        <v>493</v>
      </c>
      <c r="D7" s="6" t="n">
        <v>962</v>
      </c>
    </row>
    <row r="8" spans="1:4">
      <c r="A8" s="4" t="s">
        <v>626</v>
      </c>
      <c r="B8" s="6" t="n">
        <v>58</v>
      </c>
      <c r="C8" s="6" t="n">
        <v>279</v>
      </c>
      <c r="D8" s="6" t="n">
        <v>102</v>
      </c>
    </row>
    <row r="9" spans="1:4">
      <c r="A9" s="4" t="s">
        <v>627</v>
      </c>
      <c r="B9" s="6" t="n">
        <v>1300</v>
      </c>
      <c r="C9" s="6" t="n">
        <v>1500</v>
      </c>
      <c r="D9" s="6" t="n">
        <v>1300</v>
      </c>
    </row>
    <row r="10" spans="1:4">
      <c r="A10" s="4" t="s">
        <v>605</v>
      </c>
    </row>
    <row r="11" spans="1:4">
      <c r="A11" s="3" t="s">
        <v>600</v>
      </c>
    </row>
    <row r="12" spans="1:4">
      <c r="A12" s="4" t="s">
        <v>628</v>
      </c>
      <c r="B12" s="6" t="n">
        <v>7100</v>
      </c>
      <c r="C12" s="6" t="n">
        <v>5700</v>
      </c>
    </row>
    <row r="13" spans="1:4">
      <c r="A13" s="4" t="s">
        <v>629</v>
      </c>
    </row>
    <row r="14" spans="1:4">
      <c r="A14" s="3" t="s">
        <v>600</v>
      </c>
    </row>
    <row r="15" spans="1:4">
      <c r="A15" s="4" t="s">
        <v>628</v>
      </c>
      <c r="B15" s="6" t="n">
        <v>11100</v>
      </c>
      <c r="C15" s="6" t="n">
        <v>15000</v>
      </c>
      <c r="D15" s="5" t="n">
        <v>21500</v>
      </c>
    </row>
    <row r="16" spans="1:4">
      <c r="A16" s="4" t="s">
        <v>630</v>
      </c>
    </row>
    <row r="17" spans="1:4">
      <c r="A17" s="3" t="s">
        <v>600</v>
      </c>
    </row>
    <row r="18" spans="1:4">
      <c r="A18" s="4" t="s">
        <v>72</v>
      </c>
      <c r="B18" s="6" t="n">
        <v>30900</v>
      </c>
      <c r="C18" s="6" t="n">
        <v>26500</v>
      </c>
    </row>
    <row r="19" spans="1:4">
      <c r="A19" s="4" t="s">
        <v>631</v>
      </c>
    </row>
    <row r="20" spans="1:4">
      <c r="A20" s="3" t="s">
        <v>600</v>
      </c>
    </row>
    <row r="21" spans="1:4">
      <c r="A21" s="4" t="s">
        <v>71</v>
      </c>
      <c r="B21" s="6" t="n">
        <v>600</v>
      </c>
      <c r="C21" s="6" t="n">
        <v>700</v>
      </c>
    </row>
    <row r="22" spans="1:4">
      <c r="A22" s="4" t="s">
        <v>632</v>
      </c>
    </row>
    <row r="23" spans="1:4">
      <c r="A23" s="3" t="s">
        <v>600</v>
      </c>
    </row>
    <row r="24" spans="1:4">
      <c r="A24" s="4" t="s">
        <v>633</v>
      </c>
      <c r="B24" s="5" t="n">
        <v>5500</v>
      </c>
      <c r="C24" s="5" t="n">
        <v>5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4"/>
    <col customWidth="1" max="6" min="6" width="23"/>
    <col customWidth="1" max="7" min="7" width="46"/>
  </cols>
  <sheetData>
    <row r="1" spans="1:7">
      <c r="A1" s="1" t="s">
        <v>177</v>
      </c>
      <c r="B1" s="2" t="s">
        <v>178</v>
      </c>
      <c r="C1" s="2" t="s">
        <v>179</v>
      </c>
      <c r="D1" s="2" t="s">
        <v>180</v>
      </c>
      <c r="E1" s="2" t="s">
        <v>103</v>
      </c>
      <c r="F1" s="2" t="s">
        <v>104</v>
      </c>
      <c r="G1" s="2" t="s">
        <v>181</v>
      </c>
    </row>
    <row r="2" spans="1:7">
      <c r="A2" s="4" t="s">
        <v>182</v>
      </c>
      <c r="C2" s="6" t="n">
        <v>20845000</v>
      </c>
    </row>
    <row r="3" spans="1:7">
      <c r="A3" s="4" t="s">
        <v>183</v>
      </c>
      <c r="B3" s="5" t="n">
        <v>368101</v>
      </c>
      <c r="C3" s="5" t="n">
        <v>147287</v>
      </c>
      <c r="D3" s="5" t="n">
        <v>225921</v>
      </c>
      <c r="E3" s="5" t="n">
        <v>0</v>
      </c>
      <c r="F3" s="5" t="n">
        <v>0</v>
      </c>
      <c r="G3" s="5" t="n">
        <v>-5107</v>
      </c>
    </row>
    <row r="4" spans="1:7">
      <c r="A4" s="4" t="s">
        <v>156</v>
      </c>
      <c r="B4" s="6" t="n">
        <v>45972</v>
      </c>
      <c r="D4" s="6" t="n">
        <v>45972</v>
      </c>
    </row>
    <row r="5" spans="1:7">
      <c r="A5" s="4" t="s">
        <v>184</v>
      </c>
      <c r="B5" s="6" t="n">
        <v>-8298</v>
      </c>
      <c r="D5" s="6" t="n">
        <v>-8298</v>
      </c>
    </row>
    <row r="6" spans="1:7">
      <c r="A6" s="4" t="s">
        <v>185</v>
      </c>
      <c r="C6" s="6" t="n">
        <v>8733000</v>
      </c>
    </row>
    <row r="7" spans="1:7">
      <c r="A7" s="4" t="s">
        <v>186</v>
      </c>
      <c r="B7" s="6" t="n">
        <v>284192</v>
      </c>
      <c r="C7" s="5" t="n">
        <v>284192</v>
      </c>
      <c r="E7" s="6" t="n">
        <v>-7688</v>
      </c>
      <c r="F7" s="6" t="n">
        <v>7688</v>
      </c>
    </row>
    <row r="8" spans="1:7">
      <c r="A8" s="4" t="s">
        <v>187</v>
      </c>
      <c r="B8" s="5" t="n">
        <v>0</v>
      </c>
      <c r="E8" s="6" t="n">
        <v>4107</v>
      </c>
      <c r="F8" s="6" t="n">
        <v>-4107</v>
      </c>
    </row>
    <row r="9" spans="1:7">
      <c r="A9" s="4" t="s">
        <v>188</v>
      </c>
      <c r="B9" s="6" t="n">
        <v>21259</v>
      </c>
      <c r="C9" s="6" t="n">
        <v>18000</v>
      </c>
    </row>
    <row r="10" spans="1:7">
      <c r="A10" s="4" t="s">
        <v>189</v>
      </c>
      <c r="B10" s="5" t="n">
        <v>287</v>
      </c>
      <c r="C10" s="5" t="n">
        <v>287</v>
      </c>
    </row>
    <row r="11" spans="1:7">
      <c r="A11" s="4" t="s">
        <v>190</v>
      </c>
      <c r="C11" s="6" t="n">
        <v>-7000</v>
      </c>
    </row>
    <row r="12" spans="1:7">
      <c r="A12" s="4" t="s">
        <v>191</v>
      </c>
      <c r="B12" s="6" t="n">
        <v>-231</v>
      </c>
      <c r="C12" s="5" t="n">
        <v>-231</v>
      </c>
    </row>
    <row r="13" spans="1:7">
      <c r="A13" s="4" t="s">
        <v>192</v>
      </c>
      <c r="C13" s="6" t="n">
        <v>50000</v>
      </c>
    </row>
    <row r="14" spans="1:7">
      <c r="A14" s="4" t="s">
        <v>193</v>
      </c>
      <c r="B14" s="6" t="n">
        <v>1259</v>
      </c>
      <c r="C14" s="5" t="n">
        <v>1259</v>
      </c>
    </row>
    <row r="15" spans="1:7">
      <c r="A15" s="4" t="s">
        <v>194</v>
      </c>
      <c r="D15" s="6" t="n">
        <v>736</v>
      </c>
      <c r="G15" s="6" t="n">
        <v>-736</v>
      </c>
    </row>
    <row r="16" spans="1:7">
      <c r="A16" s="4" t="s">
        <v>175</v>
      </c>
      <c r="B16" s="6" t="n">
        <v>1697</v>
      </c>
      <c r="G16" s="6" t="n">
        <v>1697</v>
      </c>
    </row>
    <row r="17" spans="1:7">
      <c r="A17" s="4" t="s">
        <v>195</v>
      </c>
      <c r="C17" s="6" t="n">
        <v>29639000</v>
      </c>
    </row>
    <row r="18" spans="1:7">
      <c r="A18" s="4" t="s">
        <v>196</v>
      </c>
      <c r="B18" s="6" t="n">
        <v>692979</v>
      </c>
      <c r="C18" s="5" t="n">
        <v>432794</v>
      </c>
      <c r="D18" s="6" t="n">
        <v>264331</v>
      </c>
      <c r="E18" s="6" t="n">
        <v>-3581</v>
      </c>
      <c r="F18" s="6" t="n">
        <v>3581</v>
      </c>
      <c r="G18" s="6" t="n">
        <v>-4146</v>
      </c>
    </row>
    <row r="19" spans="1:7">
      <c r="A19" s="4" t="s">
        <v>156</v>
      </c>
      <c r="B19" s="6" t="n">
        <v>89289</v>
      </c>
      <c r="D19" s="6" t="n">
        <v>89289</v>
      </c>
    </row>
    <row r="20" spans="1:7">
      <c r="A20" s="4" t="s">
        <v>184</v>
      </c>
      <c r="B20" s="6" t="n">
        <v>-11882</v>
      </c>
      <c r="D20" s="6" t="n">
        <v>-11882</v>
      </c>
    </row>
    <row r="21" spans="1:7">
      <c r="A21" s="4" t="s">
        <v>187</v>
      </c>
      <c r="B21" s="5" t="n">
        <v>0</v>
      </c>
      <c r="E21" s="6" t="n">
        <v>346</v>
      </c>
      <c r="F21" s="6" t="n">
        <v>-346</v>
      </c>
    </row>
    <row r="22" spans="1:7">
      <c r="A22" s="4" t="s">
        <v>188</v>
      </c>
      <c r="B22" s="6" t="n">
        <v>29689</v>
      </c>
      <c r="C22" s="6" t="n">
        <v>25000</v>
      </c>
    </row>
    <row r="23" spans="1:7">
      <c r="A23" s="4" t="s">
        <v>189</v>
      </c>
      <c r="B23" s="5" t="n">
        <v>324</v>
      </c>
      <c r="C23" s="5" t="n">
        <v>324</v>
      </c>
    </row>
    <row r="24" spans="1:7">
      <c r="A24" s="4" t="s">
        <v>190</v>
      </c>
      <c r="C24" s="6" t="n">
        <v>-11000</v>
      </c>
    </row>
    <row r="25" spans="1:7">
      <c r="A25" s="4" t="s">
        <v>191</v>
      </c>
      <c r="B25" s="6" t="n">
        <v>-406</v>
      </c>
      <c r="C25" s="5" t="n">
        <v>-406</v>
      </c>
    </row>
    <row r="26" spans="1:7">
      <c r="A26" s="4" t="s">
        <v>192</v>
      </c>
      <c r="C26" s="6" t="n">
        <v>72000</v>
      </c>
    </row>
    <row r="27" spans="1:7">
      <c r="A27" s="4" t="s">
        <v>193</v>
      </c>
      <c r="B27" s="6" t="n">
        <v>1741</v>
      </c>
      <c r="C27" s="5" t="n">
        <v>1741</v>
      </c>
    </row>
    <row r="28" spans="1:7">
      <c r="A28" s="4" t="s">
        <v>175</v>
      </c>
      <c r="B28" s="5" t="n">
        <v>-7815</v>
      </c>
      <c r="G28" s="6" t="n">
        <v>-7815</v>
      </c>
    </row>
    <row r="29" spans="1:7">
      <c r="A29" s="4" t="s">
        <v>197</v>
      </c>
      <c r="B29" s="6" t="n">
        <v>29724874</v>
      </c>
      <c r="C29" s="6" t="n">
        <v>29725000</v>
      </c>
    </row>
    <row r="30" spans="1:7">
      <c r="A30" s="4" t="s">
        <v>198</v>
      </c>
      <c r="B30" s="5" t="n">
        <v>764230</v>
      </c>
      <c r="C30" s="5" t="n">
        <v>434453</v>
      </c>
      <c r="D30" s="6" t="n">
        <v>341738</v>
      </c>
      <c r="E30" s="6" t="n">
        <v>-3235</v>
      </c>
      <c r="F30" s="6" t="n">
        <v>3235</v>
      </c>
      <c r="G30" s="6" t="n">
        <v>-11961</v>
      </c>
    </row>
    <row r="31" spans="1:7">
      <c r="A31" s="4" t="s">
        <v>156</v>
      </c>
      <c r="B31" s="6" t="n">
        <v>92046</v>
      </c>
      <c r="D31" s="6" t="n">
        <v>92046</v>
      </c>
    </row>
    <row r="32" spans="1:7">
      <c r="A32" s="4" t="s">
        <v>184</v>
      </c>
      <c r="B32" s="6" t="n">
        <v>-16020</v>
      </c>
      <c r="D32" s="6" t="n">
        <v>-16020</v>
      </c>
    </row>
    <row r="33" spans="1:7">
      <c r="A33" s="4" t="s">
        <v>185</v>
      </c>
      <c r="C33" s="6" t="n">
        <v>78000</v>
      </c>
    </row>
    <row r="34" spans="1:7">
      <c r="A34" s="4" t="s">
        <v>186</v>
      </c>
      <c r="B34" s="6" t="n">
        <v>3070</v>
      </c>
      <c r="C34" s="5" t="n">
        <v>3070</v>
      </c>
    </row>
    <row r="35" spans="1:7">
      <c r="A35" s="4" t="s">
        <v>187</v>
      </c>
      <c r="B35" s="6" t="n">
        <v>0</v>
      </c>
      <c r="E35" s="6" t="n">
        <v>648</v>
      </c>
      <c r="F35" s="6" t="n">
        <v>-648</v>
      </c>
    </row>
    <row r="36" spans="1:7">
      <c r="A36" s="4" t="s">
        <v>199</v>
      </c>
      <c r="C36" s="6" t="n">
        <v>-282000</v>
      </c>
    </row>
    <row r="37" spans="1:7">
      <c r="A37" s="4" t="s">
        <v>200</v>
      </c>
      <c r="B37" s="5" t="n">
        <v>-10000</v>
      </c>
      <c r="C37" s="5" t="n">
        <v>-10000</v>
      </c>
    </row>
    <row r="38" spans="1:7">
      <c r="A38" s="4" t="s">
        <v>188</v>
      </c>
      <c r="B38" s="6" t="n">
        <v>9000</v>
      </c>
      <c r="C38" s="6" t="n">
        <v>9000</v>
      </c>
    </row>
    <row r="39" spans="1:7">
      <c r="A39" s="4" t="s">
        <v>189</v>
      </c>
      <c r="B39" s="5" t="n">
        <v>129</v>
      </c>
      <c r="C39" s="5" t="n">
        <v>129</v>
      </c>
    </row>
    <row r="40" spans="1:7">
      <c r="A40" s="4" t="s">
        <v>190</v>
      </c>
      <c r="C40" s="6" t="n">
        <v>-20000</v>
      </c>
    </row>
    <row r="41" spans="1:7">
      <c r="A41" s="4" t="s">
        <v>191</v>
      </c>
      <c r="B41" s="6" t="n">
        <v>-702</v>
      </c>
      <c r="C41" s="5" t="n">
        <v>-702</v>
      </c>
    </row>
    <row r="42" spans="1:7">
      <c r="A42" s="4" t="s">
        <v>192</v>
      </c>
      <c r="C42" s="6" t="n">
        <v>91000</v>
      </c>
    </row>
    <row r="43" spans="1:7">
      <c r="A43" s="4" t="s">
        <v>193</v>
      </c>
      <c r="B43" s="6" t="n">
        <v>2564</v>
      </c>
      <c r="C43" s="5" t="n">
        <v>2564</v>
      </c>
    </row>
    <row r="44" spans="1:7">
      <c r="A44" s="4" t="s">
        <v>175</v>
      </c>
      <c r="B44" s="5" t="n">
        <v>17084</v>
      </c>
      <c r="G44" s="6" t="n">
        <v>17084</v>
      </c>
    </row>
    <row r="45" spans="1:7">
      <c r="A45" s="4" t="s">
        <v>201</v>
      </c>
      <c r="B45" s="6" t="n">
        <v>29601264</v>
      </c>
      <c r="C45" s="6" t="n">
        <v>29601000</v>
      </c>
    </row>
    <row r="46" spans="1:7">
      <c r="A46" s="4" t="s">
        <v>202</v>
      </c>
      <c r="B46" s="5" t="n">
        <v>852401</v>
      </c>
      <c r="C46" s="5" t="n">
        <v>429514</v>
      </c>
      <c r="D46" s="5" t="n">
        <v>417764</v>
      </c>
      <c r="E46" s="5" t="n">
        <v>-2587</v>
      </c>
      <c r="F46" s="5" t="n">
        <v>2587</v>
      </c>
      <c r="G46" s="5" t="n">
        <v>5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118</v>
      </c>
    </row>
    <row r="3" spans="1:4">
      <c r="A3" s="4" t="s">
        <v>635</v>
      </c>
    </row>
    <row r="4" spans="1:4">
      <c r="A4" s="3" t="s">
        <v>636</v>
      </c>
    </row>
    <row r="5" spans="1:4">
      <c r="A5" s="4" t="s">
        <v>637</v>
      </c>
      <c r="B5" s="5" t="n">
        <v>17393</v>
      </c>
      <c r="C5" s="5" t="n">
        <v>23165</v>
      </c>
      <c r="D5" s="5" t="n">
        <v>514</v>
      </c>
    </row>
    <row r="6" spans="1:4">
      <c r="A6" s="4" t="s">
        <v>638</v>
      </c>
      <c r="B6" s="6" t="n">
        <v>-4863</v>
      </c>
      <c r="C6" s="6" t="n">
        <v>-5799</v>
      </c>
      <c r="D6" s="6" t="n">
        <v>-6016</v>
      </c>
    </row>
    <row r="7" spans="1:4">
      <c r="A7" s="4" t="s">
        <v>639</v>
      </c>
      <c r="B7" s="6" t="n">
        <v>-11</v>
      </c>
      <c r="C7" s="6" t="n">
        <v>-4</v>
      </c>
      <c r="D7" s="6" t="n">
        <v>-12</v>
      </c>
    </row>
    <row r="8" spans="1:4">
      <c r="A8" s="4" t="s">
        <v>640</v>
      </c>
      <c r="B8" s="6" t="n">
        <v>0</v>
      </c>
      <c r="C8" s="6" t="n">
        <v>-10</v>
      </c>
      <c r="D8" s="6" t="n">
        <v>-69</v>
      </c>
    </row>
    <row r="9" spans="1:4">
      <c r="A9" s="4" t="s">
        <v>641</v>
      </c>
      <c r="B9" s="6" t="n">
        <v>145</v>
      </c>
      <c r="C9" s="6" t="n">
        <v>41</v>
      </c>
      <c r="D9" s="6" t="n">
        <v>-392</v>
      </c>
    </row>
    <row r="10" spans="1:4">
      <c r="A10" s="4" t="s">
        <v>642</v>
      </c>
      <c r="B10" s="6" t="n">
        <v>12664</v>
      </c>
      <c r="C10" s="6" t="n">
        <v>17393</v>
      </c>
      <c r="D10" s="6" t="n">
        <v>23165</v>
      </c>
    </row>
    <row r="11" spans="1:4">
      <c r="A11" s="4" t="s">
        <v>643</v>
      </c>
    </row>
    <row r="12" spans="1:4">
      <c r="A12" s="3" t="s">
        <v>636</v>
      </c>
    </row>
    <row r="13" spans="1:4">
      <c r="A13" s="4" t="s">
        <v>637</v>
      </c>
      <c r="B13" s="6" t="n">
        <v>4750</v>
      </c>
      <c r="C13" s="6" t="n">
        <v>4688</v>
      </c>
      <c r="D13" s="6" t="n">
        <v>0</v>
      </c>
    </row>
    <row r="14" spans="1:4">
      <c r="A14" s="4" t="s">
        <v>638</v>
      </c>
      <c r="B14" s="6" t="n">
        <v>-1486</v>
      </c>
      <c r="C14" s="6" t="n">
        <v>-2050</v>
      </c>
      <c r="D14" s="6" t="n">
        <v>-1846</v>
      </c>
    </row>
    <row r="15" spans="1:4">
      <c r="A15" s="4" t="s">
        <v>644</v>
      </c>
      <c r="B15" s="6" t="n">
        <v>617</v>
      </c>
      <c r="C15" s="6" t="n">
        <v>849</v>
      </c>
      <c r="D15" s="6" t="n">
        <v>423</v>
      </c>
    </row>
    <row r="16" spans="1:4">
      <c r="A16" s="4" t="s">
        <v>641</v>
      </c>
      <c r="B16" s="6" t="n">
        <v>268</v>
      </c>
      <c r="C16" s="6" t="n">
        <v>1263</v>
      </c>
      <c r="D16" s="6" t="n">
        <v>690</v>
      </c>
    </row>
    <row r="17" spans="1:4">
      <c r="A17" s="4" t="s">
        <v>642</v>
      </c>
      <c r="B17" s="6" t="n">
        <v>4149</v>
      </c>
      <c r="C17" s="6" t="n">
        <v>4750</v>
      </c>
      <c r="D17" s="6" t="n">
        <v>4688</v>
      </c>
    </row>
    <row r="18" spans="1:4">
      <c r="A18" s="4" t="s">
        <v>645</v>
      </c>
    </row>
    <row r="19" spans="1:4">
      <c r="A19" s="3" t="s">
        <v>636</v>
      </c>
    </row>
    <row r="20" spans="1:4">
      <c r="A20" s="4" t="s">
        <v>646</v>
      </c>
      <c r="B20" s="6" t="n">
        <v>0</v>
      </c>
      <c r="C20" s="6" t="n">
        <v>0</v>
      </c>
      <c r="D20" s="6" t="n">
        <v>19254</v>
      </c>
    </row>
    <row r="21" spans="1:4">
      <c r="A21" s="4" t="s">
        <v>647</v>
      </c>
    </row>
    <row r="22" spans="1:4">
      <c r="A22" s="3" t="s">
        <v>636</v>
      </c>
    </row>
    <row r="23" spans="1:4">
      <c r="A23" s="4" t="s">
        <v>646</v>
      </c>
      <c r="B23" s="6" t="n">
        <v>0</v>
      </c>
      <c r="C23" s="6" t="n">
        <v>0</v>
      </c>
      <c r="D23" s="6" t="n">
        <v>3617</v>
      </c>
    </row>
    <row r="24" spans="1:4">
      <c r="A24" s="4" t="s">
        <v>648</v>
      </c>
    </row>
    <row r="25" spans="1:4">
      <c r="A25" s="3" t="s">
        <v>636</v>
      </c>
    </row>
    <row r="26" spans="1:4">
      <c r="A26" s="4" t="s">
        <v>646</v>
      </c>
      <c r="B26" s="6" t="n">
        <v>0</v>
      </c>
      <c r="C26" s="6" t="n">
        <v>0</v>
      </c>
      <c r="D26" s="6" t="n">
        <v>9886</v>
      </c>
    </row>
    <row r="27" spans="1:4">
      <c r="A27" s="4" t="s">
        <v>649</v>
      </c>
    </row>
    <row r="28" spans="1:4">
      <c r="A28" s="3" t="s">
        <v>636</v>
      </c>
    </row>
    <row r="29" spans="1:4">
      <c r="A29" s="4" t="s">
        <v>646</v>
      </c>
      <c r="B29" s="5" t="n">
        <v>0</v>
      </c>
      <c r="C29" s="5" t="n">
        <v>0</v>
      </c>
      <c r="D29" s="5" t="n">
        <v>18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2</v>
      </c>
      <c r="C1" s="2" t="s">
        <v>64</v>
      </c>
      <c r="D1" s="2" t="s">
        <v>118</v>
      </c>
      <c r="E1" s="2" t="s">
        <v>528</v>
      </c>
      <c r="F1" s="2" t="s">
        <v>529</v>
      </c>
    </row>
    <row r="2" spans="1:6">
      <c r="A2" s="3" t="s">
        <v>600</v>
      </c>
    </row>
    <row r="3" spans="1:6">
      <c r="A3" s="4" t="s">
        <v>651</v>
      </c>
      <c r="B3" s="5" t="n">
        <v>24866</v>
      </c>
      <c r="C3" s="5" t="n">
        <v>22575</v>
      </c>
    </row>
    <row r="4" spans="1:6">
      <c r="A4" s="4" t="s">
        <v>602</v>
      </c>
      <c r="B4" s="6" t="n">
        <v>4451525</v>
      </c>
      <c r="C4" s="6" t="n">
        <v>4247765</v>
      </c>
      <c r="D4" s="5" t="n">
        <v>4043355</v>
      </c>
    </row>
    <row r="5" spans="1:6">
      <c r="A5" s="4" t="s">
        <v>80</v>
      </c>
      <c r="B5" s="6" t="n">
        <v>3873</v>
      </c>
      <c r="C5" s="6" t="n">
        <v>7440</v>
      </c>
    </row>
    <row r="6" spans="1:6">
      <c r="A6" s="4" t="s">
        <v>652</v>
      </c>
      <c r="B6" s="6" t="n">
        <v>12664</v>
      </c>
      <c r="C6" s="6" t="n">
        <v>17393</v>
      </c>
    </row>
    <row r="7" spans="1:6">
      <c r="A7" s="4" t="s">
        <v>653</v>
      </c>
    </row>
    <row r="8" spans="1:6">
      <c r="A8" s="3" t="s">
        <v>600</v>
      </c>
    </row>
    <row r="9" spans="1:6">
      <c r="A9" s="4" t="s">
        <v>651</v>
      </c>
      <c r="B9" s="6" t="n">
        <v>24866</v>
      </c>
      <c r="C9" s="6" t="n">
        <v>22575</v>
      </c>
    </row>
    <row r="10" spans="1:6">
      <c r="A10" s="4" t="s">
        <v>654</v>
      </c>
      <c r="B10" s="6" t="n">
        <v>9053</v>
      </c>
      <c r="C10" s="6" t="n">
        <v>13418</v>
      </c>
    </row>
    <row r="11" spans="1:6">
      <c r="A11" s="4" t="s">
        <v>655</v>
      </c>
      <c r="B11" s="6" t="n">
        <v>0</v>
      </c>
      <c r="C11" s="6" t="n">
        <v>0</v>
      </c>
    </row>
    <row r="12" spans="1:6">
      <c r="A12" s="4" t="s">
        <v>602</v>
      </c>
      <c r="B12" s="6" t="n">
        <v>33919</v>
      </c>
      <c r="C12" s="6" t="n">
        <v>35993</v>
      </c>
    </row>
    <row r="13" spans="1:6">
      <c r="A13" s="4" t="s">
        <v>80</v>
      </c>
      <c r="B13" s="6" t="n">
        <v>3873</v>
      </c>
      <c r="C13" s="6" t="n">
        <v>7440</v>
      </c>
    </row>
    <row r="14" spans="1:6">
      <c r="A14" s="4" t="s">
        <v>656</v>
      </c>
      <c r="B14" s="6" t="n">
        <v>37792</v>
      </c>
      <c r="C14" s="6" t="n">
        <v>43433</v>
      </c>
    </row>
    <row r="15" spans="1:6">
      <c r="A15" s="4" t="s">
        <v>657</v>
      </c>
    </row>
    <row r="16" spans="1:6">
      <c r="A16" s="3" t="s">
        <v>600</v>
      </c>
    </row>
    <row r="17" spans="1:6">
      <c r="A17" s="4" t="s">
        <v>658</v>
      </c>
      <c r="F17" s="5" t="n">
        <v>19300</v>
      </c>
    </row>
    <row r="18" spans="1:6">
      <c r="A18" s="4" t="s">
        <v>659</v>
      </c>
    </row>
    <row r="19" spans="1:6">
      <c r="A19" s="3" t="s">
        <v>600</v>
      </c>
    </row>
    <row r="20" spans="1:6">
      <c r="A20" s="4" t="s">
        <v>658</v>
      </c>
      <c r="E20" s="5" t="n">
        <v>9900</v>
      </c>
    </row>
    <row r="21" spans="1:6">
      <c r="A21" s="4" t="s">
        <v>660</v>
      </c>
    </row>
    <row r="22" spans="1:6">
      <c r="A22" s="3" t="s">
        <v>600</v>
      </c>
    </row>
    <row r="23" spans="1:6">
      <c r="A23" s="4" t="s">
        <v>658</v>
      </c>
      <c r="B23" s="5" t="n">
        <v>800</v>
      </c>
      <c r="C23" s="5"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4</v>
      </c>
    </row>
    <row r="2" spans="1:3">
      <c r="A2" s="3" t="s">
        <v>600</v>
      </c>
    </row>
    <row r="3" spans="1:3">
      <c r="A3" s="4" t="s">
        <v>651</v>
      </c>
      <c r="B3" s="5" t="n">
        <v>24866</v>
      </c>
      <c r="C3" s="5" t="n">
        <v>22575</v>
      </c>
    </row>
    <row r="4" spans="1:3">
      <c r="A4" s="4" t="s">
        <v>609</v>
      </c>
    </row>
    <row r="5" spans="1:3">
      <c r="A5" s="3" t="s">
        <v>600</v>
      </c>
    </row>
    <row r="6" spans="1:3">
      <c r="A6" s="4" t="s">
        <v>651</v>
      </c>
      <c r="B6" s="6" t="n">
        <v>5518</v>
      </c>
      <c r="C6" s="6" t="n">
        <v>919</v>
      </c>
    </row>
    <row r="7" spans="1:3">
      <c r="A7" s="4" t="s">
        <v>611</v>
      </c>
    </row>
    <row r="8" spans="1:3">
      <c r="A8" s="3" t="s">
        <v>600</v>
      </c>
    </row>
    <row r="9" spans="1:3">
      <c r="A9" s="4" t="s">
        <v>651</v>
      </c>
      <c r="B9" s="6" t="n">
        <v>1067</v>
      </c>
      <c r="C9" s="6" t="n">
        <v>2265</v>
      </c>
    </row>
    <row r="10" spans="1:3">
      <c r="A10" s="4" t="s">
        <v>613</v>
      </c>
    </row>
    <row r="11" spans="1:3">
      <c r="A11" s="3" t="s">
        <v>600</v>
      </c>
    </row>
    <row r="12" spans="1:3">
      <c r="A12" s="4" t="s">
        <v>651</v>
      </c>
      <c r="B12" s="6" t="n">
        <v>8820</v>
      </c>
      <c r="C12" s="6" t="n">
        <v>7452</v>
      </c>
    </row>
    <row r="13" spans="1:3">
      <c r="A13" s="4" t="s">
        <v>616</v>
      </c>
    </row>
    <row r="14" spans="1:3">
      <c r="A14" s="3" t="s">
        <v>600</v>
      </c>
    </row>
    <row r="15" spans="1:3">
      <c r="A15" s="4" t="s">
        <v>651</v>
      </c>
      <c r="B15" s="6" t="n">
        <v>7552</v>
      </c>
      <c r="C15" s="6" t="n">
        <v>10115</v>
      </c>
    </row>
    <row r="16" spans="1:3">
      <c r="A16" s="4" t="s">
        <v>617</v>
      </c>
    </row>
    <row r="17" spans="1:3">
      <c r="A17" s="3" t="s">
        <v>600</v>
      </c>
    </row>
    <row r="18" spans="1:3">
      <c r="A18" s="4" t="s">
        <v>651</v>
      </c>
      <c r="B18" s="6" t="n">
        <v>1797</v>
      </c>
      <c r="C18" s="6" t="n">
        <v>1685</v>
      </c>
    </row>
    <row r="19" spans="1:3">
      <c r="A19" s="4" t="s">
        <v>619</v>
      </c>
    </row>
    <row r="20" spans="1:3">
      <c r="A20" s="3" t="s">
        <v>600</v>
      </c>
    </row>
    <row r="21" spans="1:3">
      <c r="A21" s="4" t="s">
        <v>651</v>
      </c>
      <c r="B21" s="5" t="n">
        <v>112</v>
      </c>
      <c r="C21" s="5" t="n">
        <v>1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4</v>
      </c>
      <c r="D1" s="2" t="s">
        <v>118</v>
      </c>
    </row>
    <row r="2" spans="1:4">
      <c r="A2" s="3" t="s">
        <v>663</v>
      </c>
    </row>
    <row r="3" spans="1:4">
      <c r="A3" s="4" t="s">
        <v>651</v>
      </c>
      <c r="B3" s="5" t="n">
        <v>24866</v>
      </c>
      <c r="C3" s="5" t="n">
        <v>22575</v>
      </c>
    </row>
    <row r="4" spans="1:4">
      <c r="A4" s="4" t="s">
        <v>664</v>
      </c>
      <c r="B4" s="6" t="n">
        <v>4402978</v>
      </c>
      <c r="C4" s="6" t="n">
        <v>4203565</v>
      </c>
    </row>
    <row r="5" spans="1:4">
      <c r="A5" s="4" t="s">
        <v>72</v>
      </c>
      <c r="B5" s="6" t="n">
        <v>4451525</v>
      </c>
      <c r="C5" s="6" t="n">
        <v>4247765</v>
      </c>
      <c r="D5" s="5" t="n">
        <v>4043355</v>
      </c>
    </row>
    <row r="6" spans="1:4">
      <c r="A6" s="4" t="s">
        <v>601</v>
      </c>
      <c r="B6" s="6" t="n">
        <v>1941</v>
      </c>
      <c r="C6" s="6" t="n">
        <v>1299</v>
      </c>
      <c r="D6" s="6" t="n">
        <v>-986</v>
      </c>
    </row>
    <row r="7" spans="1:4">
      <c r="A7" s="4" t="s">
        <v>602</v>
      </c>
      <c r="B7" s="6" t="n">
        <v>4453466</v>
      </c>
      <c r="C7" s="6" t="n">
        <v>4249064</v>
      </c>
      <c r="D7" s="6" t="n">
        <v>4042369</v>
      </c>
    </row>
    <row r="8" spans="1:4">
      <c r="A8" s="4" t="s">
        <v>665</v>
      </c>
    </row>
    <row r="9" spans="1:4">
      <c r="A9" s="3" t="s">
        <v>663</v>
      </c>
    </row>
    <row r="10" spans="1:4">
      <c r="A10" s="4" t="s">
        <v>666</v>
      </c>
      <c r="B10" s="6" t="n">
        <v>17236</v>
      </c>
      <c r="C10" s="6" t="n">
        <v>18324</v>
      </c>
    </row>
    <row r="11" spans="1:4">
      <c r="A11" s="4" t="s">
        <v>667</v>
      </c>
    </row>
    <row r="12" spans="1:4">
      <c r="A12" s="3" t="s">
        <v>663</v>
      </c>
    </row>
    <row r="13" spans="1:4">
      <c r="A13" s="4" t="s">
        <v>666</v>
      </c>
      <c r="B13" s="6" t="n">
        <v>5683</v>
      </c>
      <c r="C13" s="6" t="n">
        <v>2718</v>
      </c>
    </row>
    <row r="14" spans="1:4">
      <c r="A14" s="4" t="s">
        <v>668</v>
      </c>
    </row>
    <row r="15" spans="1:4">
      <c r="A15" s="3" t="s">
        <v>663</v>
      </c>
    </row>
    <row r="16" spans="1:4">
      <c r="A16" s="4" t="s">
        <v>666</v>
      </c>
      <c r="B16" s="6" t="n">
        <v>762</v>
      </c>
      <c r="C16" s="6" t="n">
        <v>583</v>
      </c>
    </row>
    <row r="17" spans="1:4">
      <c r="A17" s="4" t="s">
        <v>635</v>
      </c>
    </row>
    <row r="18" spans="1:4">
      <c r="A18" s="3" t="s">
        <v>663</v>
      </c>
    </row>
    <row r="19" spans="1:4">
      <c r="A19" s="4" t="s">
        <v>651</v>
      </c>
      <c r="B19" s="6" t="n">
        <v>0</v>
      </c>
      <c r="C19" s="6" t="n">
        <v>0</v>
      </c>
    </row>
    <row r="20" spans="1:4">
      <c r="A20" s="4" t="s">
        <v>664</v>
      </c>
      <c r="B20" s="6" t="n">
        <v>11646</v>
      </c>
      <c r="C20" s="6" t="n">
        <v>15682</v>
      </c>
    </row>
    <row r="21" spans="1:4">
      <c r="A21" s="4" t="s">
        <v>72</v>
      </c>
      <c r="B21" s="6" t="n">
        <v>12664</v>
      </c>
      <c r="C21" s="6" t="n">
        <v>17393</v>
      </c>
    </row>
    <row r="22" spans="1:4">
      <c r="A22" s="4" t="s">
        <v>669</v>
      </c>
    </row>
    <row r="23" spans="1:4">
      <c r="A23" s="3" t="s">
        <v>663</v>
      </c>
    </row>
    <row r="24" spans="1:4">
      <c r="A24" s="4" t="s">
        <v>666</v>
      </c>
      <c r="B24" s="6" t="n">
        <v>218</v>
      </c>
      <c r="C24" s="6" t="n">
        <v>990</v>
      </c>
    </row>
    <row r="25" spans="1:4">
      <c r="A25" s="4" t="s">
        <v>670</v>
      </c>
    </row>
    <row r="26" spans="1:4">
      <c r="A26" s="3" t="s">
        <v>663</v>
      </c>
    </row>
    <row r="27" spans="1:4">
      <c r="A27" s="4" t="s">
        <v>666</v>
      </c>
      <c r="B27" s="6" t="n">
        <v>38</v>
      </c>
      <c r="C27" s="6" t="n">
        <v>138</v>
      </c>
    </row>
    <row r="28" spans="1:4">
      <c r="A28" s="4" t="s">
        <v>671</v>
      </c>
    </row>
    <row r="29" spans="1:4">
      <c r="A29" s="3" t="s">
        <v>663</v>
      </c>
    </row>
    <row r="30" spans="1:4">
      <c r="A30" s="4" t="s">
        <v>666</v>
      </c>
      <c r="B30" s="6" t="n">
        <v>762</v>
      </c>
      <c r="C30" s="6" t="n">
        <v>583</v>
      </c>
    </row>
    <row r="31" spans="1:4">
      <c r="A31" s="4" t="s">
        <v>609</v>
      </c>
    </row>
    <row r="32" spans="1:4">
      <c r="A32" s="3" t="s">
        <v>663</v>
      </c>
    </row>
    <row r="33" spans="1:4">
      <c r="A33" s="4" t="s">
        <v>651</v>
      </c>
      <c r="B33" s="6" t="n">
        <v>5518</v>
      </c>
      <c r="C33" s="6" t="n">
        <v>919</v>
      </c>
    </row>
    <row r="34" spans="1:4">
      <c r="A34" s="4" t="s">
        <v>664</v>
      </c>
      <c r="B34" s="6" t="n">
        <v>497788</v>
      </c>
      <c r="C34" s="6" t="n">
        <v>455692</v>
      </c>
    </row>
    <row r="35" spans="1:4">
      <c r="A35" s="4" t="s">
        <v>72</v>
      </c>
      <c r="B35" s="6" t="n">
        <v>504271</v>
      </c>
      <c r="C35" s="6" t="n">
        <v>457037</v>
      </c>
      <c r="D35" s="6" t="n">
        <v>381130</v>
      </c>
    </row>
    <row r="36" spans="1:4">
      <c r="A36" s="4" t="s">
        <v>672</v>
      </c>
    </row>
    <row r="37" spans="1:4">
      <c r="A37" s="3" t="s">
        <v>663</v>
      </c>
    </row>
    <row r="38" spans="1:4">
      <c r="A38" s="4" t="s">
        <v>666</v>
      </c>
      <c r="B38" s="6" t="n">
        <v>752</v>
      </c>
      <c r="C38" s="6" t="n">
        <v>191</v>
      </c>
    </row>
    <row r="39" spans="1:4">
      <c r="A39" s="4" t="s">
        <v>673</v>
      </c>
    </row>
    <row r="40" spans="1:4">
      <c r="A40" s="3" t="s">
        <v>663</v>
      </c>
    </row>
    <row r="41" spans="1:4">
      <c r="A41" s="4" t="s">
        <v>666</v>
      </c>
      <c r="B41" s="6" t="n">
        <v>0</v>
      </c>
      <c r="C41" s="6" t="n">
        <v>5</v>
      </c>
    </row>
    <row r="42" spans="1:4">
      <c r="A42" s="4" t="s">
        <v>674</v>
      </c>
    </row>
    <row r="43" spans="1:4">
      <c r="A43" s="3" t="s">
        <v>663</v>
      </c>
    </row>
    <row r="44" spans="1:4">
      <c r="A44" s="4" t="s">
        <v>666</v>
      </c>
      <c r="B44" s="6" t="n">
        <v>0</v>
      </c>
      <c r="C44" s="6" t="n">
        <v>0</v>
      </c>
    </row>
    <row r="45" spans="1:4">
      <c r="A45" s="4" t="s">
        <v>613</v>
      </c>
    </row>
    <row r="46" spans="1:4">
      <c r="A46" s="3" t="s">
        <v>663</v>
      </c>
    </row>
    <row r="47" spans="1:4">
      <c r="A47" s="4" t="s">
        <v>651</v>
      </c>
      <c r="B47" s="6" t="n">
        <v>8820</v>
      </c>
      <c r="C47" s="6" t="n">
        <v>7452</v>
      </c>
    </row>
    <row r="48" spans="1:4">
      <c r="A48" s="4" t="s">
        <v>664</v>
      </c>
      <c r="B48" s="6" t="n">
        <v>1897573</v>
      </c>
      <c r="C48" s="6" t="n">
        <v>1768205</v>
      </c>
    </row>
    <row r="49" spans="1:4">
      <c r="A49" s="4" t="s">
        <v>72</v>
      </c>
      <c r="B49" s="6" t="n">
        <v>1917280</v>
      </c>
      <c r="C49" s="6" t="n">
        <v>1787022</v>
      </c>
      <c r="D49" s="6" t="n">
        <v>1696107</v>
      </c>
    </row>
    <row r="50" spans="1:4">
      <c r="A50" s="4" t="s">
        <v>675</v>
      </c>
    </row>
    <row r="51" spans="1:4">
      <c r="A51" s="3" t="s">
        <v>663</v>
      </c>
    </row>
    <row r="52" spans="1:4">
      <c r="A52" s="4" t="s">
        <v>666</v>
      </c>
      <c r="B52" s="6" t="n">
        <v>4257</v>
      </c>
      <c r="C52" s="6" t="n">
        <v>709</v>
      </c>
    </row>
    <row r="53" spans="1:4">
      <c r="A53" s="4" t="s">
        <v>676</v>
      </c>
    </row>
    <row r="54" spans="1:4">
      <c r="A54" s="3" t="s">
        <v>663</v>
      </c>
    </row>
    <row r="55" spans="1:4">
      <c r="A55" s="4" t="s">
        <v>666</v>
      </c>
      <c r="B55" s="6" t="n">
        <v>0</v>
      </c>
      <c r="C55" s="6" t="n">
        <v>520</v>
      </c>
    </row>
    <row r="56" spans="1:4">
      <c r="A56" s="4" t="s">
        <v>677</v>
      </c>
    </row>
    <row r="57" spans="1:4">
      <c r="A57" s="3" t="s">
        <v>663</v>
      </c>
    </row>
    <row r="58" spans="1:4">
      <c r="A58" s="4" t="s">
        <v>666</v>
      </c>
      <c r="B58" s="6" t="n">
        <v>0</v>
      </c>
      <c r="C58" s="6" t="n">
        <v>0</v>
      </c>
    </row>
    <row r="59" spans="1:4">
      <c r="A59" s="4" t="s">
        <v>611</v>
      </c>
    </row>
    <row r="60" spans="1:4">
      <c r="A60" s="3" t="s">
        <v>663</v>
      </c>
    </row>
    <row r="61" spans="1:4">
      <c r="A61" s="4" t="s">
        <v>651</v>
      </c>
      <c r="B61" s="6" t="n">
        <v>1067</v>
      </c>
      <c r="C61" s="6" t="n">
        <v>2265</v>
      </c>
    </row>
    <row r="62" spans="1:4">
      <c r="A62" s="4" t="s">
        <v>664</v>
      </c>
      <c r="B62" s="6" t="n">
        <v>529444</v>
      </c>
      <c r="C62" s="6" t="n">
        <v>515472</v>
      </c>
    </row>
    <row r="63" spans="1:4">
      <c r="A63" s="4" t="s">
        <v>72</v>
      </c>
      <c r="B63" s="6" t="n">
        <v>530866</v>
      </c>
      <c r="C63" s="6" t="n">
        <v>518976</v>
      </c>
      <c r="D63" s="6" t="n">
        <v>539020</v>
      </c>
    </row>
    <row r="64" spans="1:4">
      <c r="A64" s="4" t="s">
        <v>678</v>
      </c>
    </row>
    <row r="65" spans="1:4">
      <c r="A65" s="3" t="s">
        <v>663</v>
      </c>
    </row>
    <row r="66" spans="1:4">
      <c r="A66" s="4" t="s">
        <v>666</v>
      </c>
      <c r="B66" s="6" t="n">
        <v>37</v>
      </c>
      <c r="C66" s="6" t="n">
        <v>849</v>
      </c>
    </row>
    <row r="67" spans="1:4">
      <c r="A67" s="4" t="s">
        <v>679</v>
      </c>
    </row>
    <row r="68" spans="1:4">
      <c r="A68" s="3" t="s">
        <v>663</v>
      </c>
    </row>
    <row r="69" spans="1:4">
      <c r="A69" s="4" t="s">
        <v>666</v>
      </c>
      <c r="B69" s="6" t="n">
        <v>152</v>
      </c>
      <c r="C69" s="6" t="n">
        <v>212</v>
      </c>
    </row>
    <row r="70" spans="1:4">
      <c r="A70" s="4" t="s">
        <v>680</v>
      </c>
    </row>
    <row r="71" spans="1:4">
      <c r="A71" s="3" t="s">
        <v>663</v>
      </c>
    </row>
    <row r="72" spans="1:4">
      <c r="A72" s="4" t="s">
        <v>666</v>
      </c>
      <c r="B72" s="6" t="n">
        <v>0</v>
      </c>
      <c r="C72" s="6" t="n">
        <v>0</v>
      </c>
    </row>
    <row r="73" spans="1:4">
      <c r="A73" s="4" t="s">
        <v>617</v>
      </c>
    </row>
    <row r="74" spans="1:4">
      <c r="A74" s="3" t="s">
        <v>663</v>
      </c>
    </row>
    <row r="75" spans="1:4">
      <c r="A75" s="4" t="s">
        <v>651</v>
      </c>
      <c r="B75" s="6" t="n">
        <v>1797</v>
      </c>
      <c r="C75" s="6" t="n">
        <v>1685</v>
      </c>
    </row>
    <row r="76" spans="1:4">
      <c r="A76" s="4" t="s">
        <v>664</v>
      </c>
      <c r="B76" s="6" t="n">
        <v>334832</v>
      </c>
      <c r="C76" s="6" t="n">
        <v>355831</v>
      </c>
    </row>
    <row r="77" spans="1:4">
      <c r="A77" s="4" t="s">
        <v>72</v>
      </c>
      <c r="B77" s="6" t="n">
        <v>337922</v>
      </c>
      <c r="C77" s="6" t="n">
        <v>359162</v>
      </c>
      <c r="D77" s="6" t="n">
        <v>379978</v>
      </c>
    </row>
    <row r="78" spans="1:4">
      <c r="A78" s="4" t="s">
        <v>681</v>
      </c>
    </row>
    <row r="79" spans="1:4">
      <c r="A79" s="3" t="s">
        <v>663</v>
      </c>
    </row>
    <row r="80" spans="1:4">
      <c r="A80" s="4" t="s">
        <v>666</v>
      </c>
      <c r="B80" s="6" t="n">
        <v>770</v>
      </c>
      <c r="C80" s="6" t="n">
        <v>1048</v>
      </c>
    </row>
    <row r="81" spans="1:4">
      <c r="A81" s="4" t="s">
        <v>682</v>
      </c>
    </row>
    <row r="82" spans="1:4">
      <c r="A82" s="3" t="s">
        <v>663</v>
      </c>
    </row>
    <row r="83" spans="1:4">
      <c r="A83" s="4" t="s">
        <v>666</v>
      </c>
      <c r="B83" s="6" t="n">
        <v>300</v>
      </c>
      <c r="C83" s="6" t="n">
        <v>254</v>
      </c>
    </row>
    <row r="84" spans="1:4">
      <c r="A84" s="4" t="s">
        <v>683</v>
      </c>
    </row>
    <row r="85" spans="1:4">
      <c r="A85" s="3" t="s">
        <v>663</v>
      </c>
    </row>
    <row r="86" spans="1:4">
      <c r="A86" s="4" t="s">
        <v>666</v>
      </c>
      <c r="B86" s="6" t="n">
        <v>0</v>
      </c>
      <c r="C86" s="6" t="n">
        <v>0</v>
      </c>
    </row>
    <row r="87" spans="1:4">
      <c r="A87" s="4" t="s">
        <v>616</v>
      </c>
    </row>
    <row r="88" spans="1:4">
      <c r="A88" s="3" t="s">
        <v>663</v>
      </c>
    </row>
    <row r="89" spans="1:4">
      <c r="A89" s="4" t="s">
        <v>651</v>
      </c>
      <c r="B89" s="6" t="n">
        <v>7552</v>
      </c>
      <c r="C89" s="6" t="n">
        <v>10115</v>
      </c>
    </row>
    <row r="90" spans="1:4">
      <c r="A90" s="4" t="s">
        <v>664</v>
      </c>
      <c r="B90" s="6" t="n">
        <v>1076205</v>
      </c>
      <c r="C90" s="6" t="n">
        <v>1022261</v>
      </c>
    </row>
    <row r="91" spans="1:4">
      <c r="A91" s="4" t="s">
        <v>72</v>
      </c>
      <c r="B91" s="6" t="n">
        <v>1105014</v>
      </c>
      <c r="C91" s="6" t="n">
        <v>1054176</v>
      </c>
      <c r="D91" s="6" t="n">
        <v>972772</v>
      </c>
    </row>
    <row r="92" spans="1:4">
      <c r="A92" s="4" t="s">
        <v>684</v>
      </c>
    </row>
    <row r="93" spans="1:4">
      <c r="A93" s="3" t="s">
        <v>663</v>
      </c>
    </row>
    <row r="94" spans="1:4">
      <c r="A94" s="4" t="s">
        <v>666</v>
      </c>
      <c r="B94" s="6" t="n">
        <v>10858</v>
      </c>
      <c r="C94" s="6" t="n">
        <v>14178</v>
      </c>
    </row>
    <row r="95" spans="1:4">
      <c r="A95" s="4" t="s">
        <v>685</v>
      </c>
    </row>
    <row r="96" spans="1:4">
      <c r="A96" s="3" t="s">
        <v>663</v>
      </c>
    </row>
    <row r="97" spans="1:4">
      <c r="A97" s="4" t="s">
        <v>666</v>
      </c>
      <c r="B97" s="6" t="n">
        <v>5056</v>
      </c>
      <c r="C97" s="6" t="n">
        <v>1369</v>
      </c>
    </row>
    <row r="98" spans="1:4">
      <c r="A98" s="4" t="s">
        <v>686</v>
      </c>
    </row>
    <row r="99" spans="1:4">
      <c r="A99" s="3" t="s">
        <v>663</v>
      </c>
    </row>
    <row r="100" spans="1:4">
      <c r="A100" s="4" t="s">
        <v>666</v>
      </c>
      <c r="B100" s="6" t="n">
        <v>0</v>
      </c>
      <c r="C100" s="6" t="n">
        <v>0</v>
      </c>
    </row>
    <row r="101" spans="1:4">
      <c r="A101" s="4" t="s">
        <v>619</v>
      </c>
    </row>
    <row r="102" spans="1:4">
      <c r="A102" s="3" t="s">
        <v>663</v>
      </c>
    </row>
    <row r="103" spans="1:4">
      <c r="A103" s="4" t="s">
        <v>651</v>
      </c>
      <c r="B103" s="6" t="n">
        <v>112</v>
      </c>
      <c r="C103" s="6" t="n">
        <v>139</v>
      </c>
    </row>
    <row r="104" spans="1:4">
      <c r="A104" s="4" t="s">
        <v>664</v>
      </c>
      <c r="B104" s="6" t="n">
        <v>55490</v>
      </c>
      <c r="C104" s="6" t="n">
        <v>70422</v>
      </c>
    </row>
    <row r="105" spans="1:4">
      <c r="A105" s="4" t="s">
        <v>72</v>
      </c>
      <c r="B105" s="6" t="n">
        <v>56172</v>
      </c>
      <c r="C105" s="6" t="n">
        <v>71392</v>
      </c>
      <c r="D105" s="5" t="n">
        <v>74348</v>
      </c>
    </row>
    <row r="106" spans="1:4">
      <c r="A106" s="4" t="s">
        <v>687</v>
      </c>
    </row>
    <row r="107" spans="1:4">
      <c r="A107" s="3" t="s">
        <v>663</v>
      </c>
    </row>
    <row r="108" spans="1:4">
      <c r="A108" s="4" t="s">
        <v>666</v>
      </c>
      <c r="B108" s="6" t="n">
        <v>344</v>
      </c>
      <c r="C108" s="6" t="n">
        <v>359</v>
      </c>
    </row>
    <row r="109" spans="1:4">
      <c r="A109" s="4" t="s">
        <v>688</v>
      </c>
    </row>
    <row r="110" spans="1:4">
      <c r="A110" s="3" t="s">
        <v>663</v>
      </c>
    </row>
    <row r="111" spans="1:4">
      <c r="A111" s="4" t="s">
        <v>666</v>
      </c>
      <c r="B111" s="6" t="n">
        <v>137</v>
      </c>
      <c r="C111" s="6" t="n">
        <v>220</v>
      </c>
    </row>
    <row r="112" spans="1:4">
      <c r="A112" s="4" t="s">
        <v>689</v>
      </c>
    </row>
    <row r="113" spans="1:4">
      <c r="A113" s="3" t="s">
        <v>663</v>
      </c>
    </row>
    <row r="114" spans="1:4">
      <c r="A114" s="4" t="s">
        <v>666</v>
      </c>
      <c r="B114" s="6" t="n">
        <v>0</v>
      </c>
      <c r="C114" s="6" t="n">
        <v>0</v>
      </c>
    </row>
    <row r="115" spans="1:4">
      <c r="A115" s="4" t="s">
        <v>690</v>
      </c>
    </row>
    <row r="116" spans="1:4">
      <c r="A116" s="3" t="s">
        <v>663</v>
      </c>
    </row>
    <row r="117" spans="1:4">
      <c r="A117" s="4" t="s">
        <v>72</v>
      </c>
      <c r="B117" s="6" t="n">
        <v>504058</v>
      </c>
      <c r="C117" s="6" t="n">
        <v>456807</v>
      </c>
    </row>
    <row r="118" spans="1:4">
      <c r="A118" s="4" t="s">
        <v>691</v>
      </c>
    </row>
    <row r="119" spans="1:4">
      <c r="A119" s="3" t="s">
        <v>663</v>
      </c>
    </row>
    <row r="120" spans="1:4">
      <c r="A120" s="4" t="s">
        <v>72</v>
      </c>
      <c r="B120" s="6" t="n">
        <v>1910650</v>
      </c>
      <c r="C120" s="6" t="n">
        <v>1776886</v>
      </c>
    </row>
    <row r="121" spans="1:4">
      <c r="A121" s="4" t="s">
        <v>692</v>
      </c>
    </row>
    <row r="122" spans="1:4">
      <c r="A122" s="3" t="s">
        <v>663</v>
      </c>
    </row>
    <row r="123" spans="1:4">
      <c r="A123" s="4" t="s">
        <v>72</v>
      </c>
      <c r="B123" s="6" t="n">
        <v>530700</v>
      </c>
      <c r="C123" s="6" t="n">
        <v>518798</v>
      </c>
    </row>
    <row r="124" spans="1:4">
      <c r="A124" s="4" t="s">
        <v>693</v>
      </c>
    </row>
    <row r="125" spans="1:4">
      <c r="A125" s="3" t="s">
        <v>663</v>
      </c>
    </row>
    <row r="126" spans="1:4">
      <c r="A126" s="4" t="s">
        <v>72</v>
      </c>
      <c r="B126" s="6" t="n">
        <v>337699</v>
      </c>
      <c r="C126" s="6" t="n">
        <v>358818</v>
      </c>
    </row>
    <row r="127" spans="1:4">
      <c r="A127" s="4" t="s">
        <v>694</v>
      </c>
    </row>
    <row r="128" spans="1:4">
      <c r="A128" s="3" t="s">
        <v>663</v>
      </c>
    </row>
    <row r="129" spans="1:4">
      <c r="A129" s="4" t="s">
        <v>72</v>
      </c>
      <c r="B129" s="6" t="n">
        <v>1099671</v>
      </c>
      <c r="C129" s="6" t="n">
        <v>1047923</v>
      </c>
    </row>
    <row r="130" spans="1:4">
      <c r="A130" s="4" t="s">
        <v>695</v>
      </c>
    </row>
    <row r="131" spans="1:4">
      <c r="A131" s="3" t="s">
        <v>663</v>
      </c>
    </row>
    <row r="132" spans="1:4">
      <c r="A132" s="4" t="s">
        <v>72</v>
      </c>
      <c r="B132" s="5" t="n">
        <v>56083</v>
      </c>
      <c r="C132" s="5" t="n">
        <v>711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4</v>
      </c>
      <c r="D2" s="2" t="s">
        <v>118</v>
      </c>
    </row>
    <row r="3" spans="1:4">
      <c r="A3" s="3" t="s">
        <v>697</v>
      </c>
    </row>
    <row r="4" spans="1:4">
      <c r="A4" s="4" t="s">
        <v>698</v>
      </c>
      <c r="B4" s="5" t="n">
        <v>21039</v>
      </c>
      <c r="C4" s="5" t="n">
        <v>23298</v>
      </c>
      <c r="D4" s="5" t="n">
        <v>23781</v>
      </c>
    </row>
    <row r="5" spans="1:4">
      <c r="A5" s="4" t="s">
        <v>699</v>
      </c>
      <c r="B5" s="6" t="n">
        <v>-6303</v>
      </c>
      <c r="C5" s="6" t="n">
        <v>-6971</v>
      </c>
      <c r="D5" s="6" t="n">
        <v>-7811</v>
      </c>
    </row>
    <row r="6" spans="1:4">
      <c r="A6" s="4" t="s">
        <v>700</v>
      </c>
      <c r="B6" s="6" t="n">
        <v>4399</v>
      </c>
      <c r="C6" s="6" t="n">
        <v>8301</v>
      </c>
      <c r="D6" s="6" t="n">
        <v>6605</v>
      </c>
    </row>
    <row r="7" spans="1:4">
      <c r="A7" s="4" t="s">
        <v>701</v>
      </c>
      <c r="B7" s="6" t="n">
        <v>2263</v>
      </c>
      <c r="C7" s="6" t="n">
        <v>-3589</v>
      </c>
      <c r="D7" s="6" t="n">
        <v>723</v>
      </c>
    </row>
    <row r="8" spans="1:4">
      <c r="A8" s="4" t="s">
        <v>702</v>
      </c>
      <c r="B8" s="6" t="n">
        <v>21398</v>
      </c>
      <c r="C8" s="6" t="n">
        <v>21039</v>
      </c>
      <c r="D8" s="6" t="n">
        <v>23298</v>
      </c>
    </row>
    <row r="9" spans="1:4">
      <c r="A9" s="3" t="s">
        <v>703</v>
      </c>
    </row>
    <row r="10" spans="1:4">
      <c r="A10" s="4" t="s">
        <v>704</v>
      </c>
      <c r="B10" s="6" t="n">
        <v>3574</v>
      </c>
      <c r="C10" s="6" t="n">
        <v>2269</v>
      </c>
      <c r="D10" s="6" t="n">
        <v>1564</v>
      </c>
    </row>
    <row r="11" spans="1:4">
      <c r="A11" s="4" t="s">
        <v>705</v>
      </c>
      <c r="B11" s="6" t="n">
        <v>17641</v>
      </c>
      <c r="C11" s="6" t="n">
        <v>18642</v>
      </c>
      <c r="D11" s="6" t="n">
        <v>21461</v>
      </c>
    </row>
    <row r="12" spans="1:4">
      <c r="A12" s="4" t="s">
        <v>706</v>
      </c>
      <c r="B12" s="6" t="n">
        <v>183</v>
      </c>
      <c r="C12" s="6" t="n">
        <v>128</v>
      </c>
      <c r="D12" s="6" t="n">
        <v>273</v>
      </c>
    </row>
    <row r="13" spans="1:4">
      <c r="A13" s="3" t="s">
        <v>707</v>
      </c>
    </row>
    <row r="14" spans="1:4">
      <c r="A14" s="4" t="s">
        <v>72</v>
      </c>
      <c r="B14" s="6" t="n">
        <v>4451525</v>
      </c>
      <c r="C14" s="6" t="n">
        <v>4247765</v>
      </c>
      <c r="D14" s="6" t="n">
        <v>4043355</v>
      </c>
    </row>
    <row r="15" spans="1:4">
      <c r="A15" s="4" t="s">
        <v>601</v>
      </c>
      <c r="B15" s="6" t="n">
        <v>1941</v>
      </c>
      <c r="C15" s="6" t="n">
        <v>1299</v>
      </c>
      <c r="D15" s="6" t="n">
        <v>-986</v>
      </c>
    </row>
    <row r="16" spans="1:4">
      <c r="A16" s="4" t="s">
        <v>602</v>
      </c>
      <c r="B16" s="6" t="n">
        <v>4453466</v>
      </c>
      <c r="C16" s="6" t="n">
        <v>4249064</v>
      </c>
      <c r="D16" s="6" t="n">
        <v>4042369</v>
      </c>
    </row>
    <row r="17" spans="1:4">
      <c r="A17" s="3" t="s">
        <v>708</v>
      </c>
    </row>
    <row r="18" spans="1:4">
      <c r="A18" s="4" t="s">
        <v>704</v>
      </c>
      <c r="B18" s="6" t="n">
        <v>25202</v>
      </c>
      <c r="C18" s="6" t="n">
        <v>24253</v>
      </c>
      <c r="D18" s="6" t="n">
        <v>27215</v>
      </c>
    </row>
    <row r="19" spans="1:4">
      <c r="A19" s="4" t="s">
        <v>705</v>
      </c>
      <c r="B19" s="6" t="n">
        <v>4413659</v>
      </c>
      <c r="C19" s="6" t="n">
        <v>4206119</v>
      </c>
      <c r="D19" s="6" t="n">
        <v>3992975</v>
      </c>
    </row>
    <row r="20" spans="1:4">
      <c r="A20" s="4" t="s">
        <v>706</v>
      </c>
      <c r="B20" s="6" t="n">
        <v>12664</v>
      </c>
      <c r="C20" s="6" t="n">
        <v>17393</v>
      </c>
      <c r="D20" s="6" t="n">
        <v>23165</v>
      </c>
    </row>
    <row r="21" spans="1:4">
      <c r="A21" s="4" t="s">
        <v>609</v>
      </c>
    </row>
    <row r="22" spans="1:4">
      <c r="A22" s="3" t="s">
        <v>697</v>
      </c>
    </row>
    <row r="23" spans="1:4">
      <c r="A23" s="4" t="s">
        <v>698</v>
      </c>
      <c r="B23" s="6" t="n">
        <v>2889</v>
      </c>
      <c r="C23" s="6" t="n">
        <v>3111</v>
      </c>
      <c r="D23" s="6" t="n">
        <v>3829</v>
      </c>
    </row>
    <row r="24" spans="1:4">
      <c r="A24" s="4" t="s">
        <v>699</v>
      </c>
      <c r="B24" s="6" t="n">
        <v>-2473</v>
      </c>
      <c r="C24" s="6" t="n">
        <v>-2128</v>
      </c>
      <c r="D24" s="6" t="n">
        <v>-1622</v>
      </c>
    </row>
    <row r="25" spans="1:4">
      <c r="A25" s="4" t="s">
        <v>700</v>
      </c>
      <c r="B25" s="6" t="n">
        <v>980</v>
      </c>
      <c r="C25" s="6" t="n">
        <v>1195</v>
      </c>
      <c r="D25" s="6" t="n">
        <v>1311</v>
      </c>
    </row>
    <row r="26" spans="1:4">
      <c r="A26" s="4" t="s">
        <v>701</v>
      </c>
      <c r="B26" s="6" t="n">
        <v>3157</v>
      </c>
      <c r="C26" s="6" t="n">
        <v>711</v>
      </c>
      <c r="D26" s="6" t="n">
        <v>-407</v>
      </c>
    </row>
    <row r="27" spans="1:4">
      <c r="A27" s="4" t="s">
        <v>702</v>
      </c>
      <c r="B27" s="6" t="n">
        <v>4553</v>
      </c>
      <c r="C27" s="6" t="n">
        <v>2889</v>
      </c>
      <c r="D27" s="6" t="n">
        <v>3111</v>
      </c>
    </row>
    <row r="28" spans="1:4">
      <c r="A28" s="3" t="s">
        <v>703</v>
      </c>
    </row>
    <row r="29" spans="1:4">
      <c r="A29" s="4" t="s">
        <v>704</v>
      </c>
      <c r="B29" s="6" t="n">
        <v>1791</v>
      </c>
      <c r="C29" s="6" t="n">
        <v>226</v>
      </c>
      <c r="D29" s="6" t="n">
        <v>215</v>
      </c>
    </row>
    <row r="30" spans="1:4">
      <c r="A30" s="4" t="s">
        <v>705</v>
      </c>
      <c r="B30" s="6" t="n">
        <v>2720</v>
      </c>
      <c r="C30" s="6" t="n">
        <v>2661</v>
      </c>
      <c r="D30" s="6" t="n">
        <v>2896</v>
      </c>
    </row>
    <row r="31" spans="1:4">
      <c r="A31" s="4" t="s">
        <v>706</v>
      </c>
      <c r="B31" s="6" t="n">
        <v>42</v>
      </c>
      <c r="C31" s="6" t="n">
        <v>2</v>
      </c>
      <c r="D31" s="6" t="n">
        <v>0</v>
      </c>
    </row>
    <row r="32" spans="1:4">
      <c r="A32" s="3" t="s">
        <v>707</v>
      </c>
    </row>
    <row r="33" spans="1:4">
      <c r="A33" s="4" t="s">
        <v>72</v>
      </c>
      <c r="B33" s="6" t="n">
        <v>504271</v>
      </c>
      <c r="C33" s="6" t="n">
        <v>457037</v>
      </c>
      <c r="D33" s="6" t="n">
        <v>381130</v>
      </c>
    </row>
    <row r="34" spans="1:4">
      <c r="A34" s="3" t="s">
        <v>708</v>
      </c>
    </row>
    <row r="35" spans="1:4">
      <c r="A35" s="4" t="s">
        <v>704</v>
      </c>
      <c r="B35" s="6" t="n">
        <v>4957</v>
      </c>
      <c r="C35" s="6" t="n">
        <v>696</v>
      </c>
      <c r="D35" s="6" t="n">
        <v>579</v>
      </c>
    </row>
    <row r="36" spans="1:4">
      <c r="A36" s="4" t="s">
        <v>705</v>
      </c>
      <c r="B36" s="6" t="n">
        <v>499101</v>
      </c>
      <c r="C36" s="6" t="n">
        <v>456111</v>
      </c>
      <c r="D36" s="6" t="n">
        <v>379903</v>
      </c>
    </row>
    <row r="37" spans="1:4">
      <c r="A37" s="4" t="s">
        <v>706</v>
      </c>
      <c r="B37" s="6" t="n">
        <v>213</v>
      </c>
      <c r="C37" s="6" t="n">
        <v>230</v>
      </c>
      <c r="D37" s="6" t="n">
        <v>648</v>
      </c>
    </row>
    <row r="38" spans="1:4">
      <c r="A38" s="4" t="s">
        <v>619</v>
      </c>
    </row>
    <row r="39" spans="1:4">
      <c r="A39" s="3" t="s">
        <v>697</v>
      </c>
    </row>
    <row r="40" spans="1:4">
      <c r="A40" s="4" t="s">
        <v>698</v>
      </c>
      <c r="B40" s="6" t="n">
        <v>952</v>
      </c>
      <c r="C40" s="6" t="n">
        <v>950</v>
      </c>
      <c r="D40" s="6" t="n">
        <v>1145</v>
      </c>
    </row>
    <row r="41" spans="1:4">
      <c r="A41" s="4" t="s">
        <v>699</v>
      </c>
      <c r="B41" s="6" t="n">
        <v>-757</v>
      </c>
      <c r="C41" s="6" t="n">
        <v>-781</v>
      </c>
      <c r="D41" s="6" t="n">
        <v>-799</v>
      </c>
    </row>
    <row r="42" spans="1:4">
      <c r="A42" s="4" t="s">
        <v>700</v>
      </c>
      <c r="B42" s="6" t="n">
        <v>235</v>
      </c>
      <c r="C42" s="6" t="n">
        <v>309</v>
      </c>
      <c r="D42" s="6" t="n">
        <v>279</v>
      </c>
    </row>
    <row r="43" spans="1:4">
      <c r="A43" s="4" t="s">
        <v>701</v>
      </c>
      <c r="B43" s="6" t="n">
        <v>542</v>
      </c>
      <c r="C43" s="6" t="n">
        <v>474</v>
      </c>
      <c r="D43" s="6" t="n">
        <v>325</v>
      </c>
    </row>
    <row r="44" spans="1:4">
      <c r="A44" s="4" t="s">
        <v>702</v>
      </c>
      <c r="B44" s="6" t="n">
        <v>972</v>
      </c>
      <c r="C44" s="6" t="n">
        <v>952</v>
      </c>
      <c r="D44" s="6" t="n">
        <v>950</v>
      </c>
    </row>
    <row r="45" spans="1:4">
      <c r="A45" s="3" t="s">
        <v>703</v>
      </c>
    </row>
    <row r="46" spans="1:4">
      <c r="A46" s="4" t="s">
        <v>704</v>
      </c>
      <c r="B46" s="6" t="n">
        <v>0</v>
      </c>
      <c r="C46" s="6" t="n">
        <v>0</v>
      </c>
      <c r="D46" s="6" t="n">
        <v>0</v>
      </c>
    </row>
    <row r="47" spans="1:4">
      <c r="A47" s="4" t="s">
        <v>705</v>
      </c>
      <c r="B47" s="6" t="n">
        <v>961</v>
      </c>
      <c r="C47" s="6" t="n">
        <v>941</v>
      </c>
      <c r="D47" s="6" t="n">
        <v>950</v>
      </c>
    </row>
    <row r="48" spans="1:4">
      <c r="A48" s="4" t="s">
        <v>706</v>
      </c>
      <c r="B48" s="6" t="n">
        <v>11</v>
      </c>
      <c r="C48" s="6" t="n">
        <v>11</v>
      </c>
      <c r="D48" s="6" t="n">
        <v>0</v>
      </c>
    </row>
    <row r="49" spans="1:4">
      <c r="A49" s="3" t="s">
        <v>707</v>
      </c>
    </row>
    <row r="50" spans="1:4">
      <c r="A50" s="4" t="s">
        <v>72</v>
      </c>
      <c r="B50" s="6" t="n">
        <v>56172</v>
      </c>
      <c r="C50" s="6" t="n">
        <v>71392</v>
      </c>
      <c r="D50" s="6" t="n">
        <v>74348</v>
      </c>
    </row>
    <row r="51" spans="1:4">
      <c r="A51" s="3" t="s">
        <v>708</v>
      </c>
    </row>
    <row r="52" spans="1:4">
      <c r="A52" s="4" t="s">
        <v>704</v>
      </c>
      <c r="B52" s="6" t="n">
        <v>0</v>
      </c>
      <c r="C52" s="6" t="n">
        <v>0</v>
      </c>
      <c r="D52" s="6" t="n">
        <v>0</v>
      </c>
    </row>
    <row r="53" spans="1:4">
      <c r="A53" s="4" t="s">
        <v>705</v>
      </c>
      <c r="B53" s="6" t="n">
        <v>56083</v>
      </c>
      <c r="C53" s="6" t="n">
        <v>71140</v>
      </c>
      <c r="D53" s="6" t="n">
        <v>73892</v>
      </c>
    </row>
    <row r="54" spans="1:4">
      <c r="A54" s="4" t="s">
        <v>706</v>
      </c>
      <c r="B54" s="6" t="n">
        <v>89</v>
      </c>
      <c r="C54" s="6" t="n">
        <v>252</v>
      </c>
      <c r="D54" s="6" t="n">
        <v>456</v>
      </c>
    </row>
    <row r="55" spans="1:4">
      <c r="A55" s="4" t="s">
        <v>709</v>
      </c>
    </row>
    <row r="56" spans="1:4">
      <c r="A56" s="3" t="s">
        <v>697</v>
      </c>
    </row>
    <row r="57" spans="1:4">
      <c r="A57" s="4" t="s">
        <v>698</v>
      </c>
      <c r="B57" s="6" t="n">
        <v>110</v>
      </c>
      <c r="C57" s="6" t="n">
        <v>1972</v>
      </c>
      <c r="D57" s="6" t="n">
        <v>894</v>
      </c>
    </row>
    <row r="58" spans="1:4">
      <c r="A58" s="4" t="s">
        <v>699</v>
      </c>
      <c r="B58" s="6" t="n">
        <v>0</v>
      </c>
      <c r="C58" s="6" t="n">
        <v>0</v>
      </c>
      <c r="D58" s="6" t="n">
        <v>0</v>
      </c>
    </row>
    <row r="59" spans="1:4">
      <c r="A59" s="4" t="s">
        <v>700</v>
      </c>
      <c r="B59" s="6" t="n">
        <v>0</v>
      </c>
      <c r="C59" s="6" t="n">
        <v>0</v>
      </c>
      <c r="D59" s="6" t="n">
        <v>0</v>
      </c>
    </row>
    <row r="60" spans="1:4">
      <c r="A60" s="4" t="s">
        <v>701</v>
      </c>
      <c r="B60" s="6" t="n">
        <v>-110</v>
      </c>
      <c r="C60" s="6" t="n">
        <v>-1862</v>
      </c>
      <c r="D60" s="6" t="n">
        <v>1078</v>
      </c>
    </row>
    <row r="61" spans="1:4">
      <c r="A61" s="4" t="s">
        <v>702</v>
      </c>
      <c r="B61" s="6" t="n">
        <v>0</v>
      </c>
      <c r="C61" s="6" t="n">
        <v>110</v>
      </c>
      <c r="D61" s="6" t="n">
        <v>1972</v>
      </c>
    </row>
    <row r="62" spans="1:4">
      <c r="A62" s="3" t="s">
        <v>703</v>
      </c>
    </row>
    <row r="63" spans="1:4">
      <c r="A63" s="4" t="s">
        <v>704</v>
      </c>
      <c r="B63" s="6" t="n">
        <v>0</v>
      </c>
      <c r="C63" s="6" t="n">
        <v>0</v>
      </c>
      <c r="D63" s="6" t="n">
        <v>0</v>
      </c>
    </row>
    <row r="64" spans="1:4">
      <c r="A64" s="4" t="s">
        <v>705</v>
      </c>
      <c r="B64" s="6" t="n">
        <v>0</v>
      </c>
      <c r="C64" s="6" t="n">
        <v>110</v>
      </c>
      <c r="D64" s="6" t="n">
        <v>1972</v>
      </c>
    </row>
    <row r="65" spans="1:4">
      <c r="A65" s="4" t="s">
        <v>706</v>
      </c>
      <c r="B65" s="6" t="n">
        <v>0</v>
      </c>
      <c r="C65" s="6" t="n">
        <v>0</v>
      </c>
      <c r="D65" s="6" t="n">
        <v>0</v>
      </c>
    </row>
    <row r="66" spans="1:4">
      <c r="A66" s="3" t="s">
        <v>707</v>
      </c>
    </row>
    <row r="67" spans="1:4">
      <c r="A67" s="4" t="s">
        <v>72</v>
      </c>
      <c r="B67" s="6" t="n">
        <v>0</v>
      </c>
      <c r="C67" s="6" t="n">
        <v>0</v>
      </c>
      <c r="D67" s="6" t="n">
        <v>0</v>
      </c>
    </row>
    <row r="68" spans="1:4">
      <c r="A68" s="3" t="s">
        <v>708</v>
      </c>
    </row>
    <row r="69" spans="1:4">
      <c r="A69" s="4" t="s">
        <v>704</v>
      </c>
      <c r="B69" s="6" t="n">
        <v>0</v>
      </c>
      <c r="C69" s="6" t="n">
        <v>0</v>
      </c>
      <c r="D69" s="6" t="n">
        <v>0</v>
      </c>
    </row>
    <row r="70" spans="1:4">
      <c r="A70" s="4" t="s">
        <v>705</v>
      </c>
      <c r="B70" s="6" t="n">
        <v>0</v>
      </c>
      <c r="C70" s="6" t="n">
        <v>0</v>
      </c>
      <c r="D70" s="6" t="n">
        <v>0</v>
      </c>
    </row>
    <row r="71" spans="1:4">
      <c r="A71" s="4" t="s">
        <v>706</v>
      </c>
      <c r="B71" s="6" t="n">
        <v>0</v>
      </c>
      <c r="C71" s="6" t="n">
        <v>0</v>
      </c>
      <c r="D71" s="6" t="n">
        <v>0</v>
      </c>
    </row>
    <row r="72" spans="1:4">
      <c r="A72" s="4" t="s">
        <v>710</v>
      </c>
    </row>
    <row r="73" spans="1:4">
      <c r="A73" s="3" t="s">
        <v>697</v>
      </c>
    </row>
    <row r="74" spans="1:4">
      <c r="A74" s="4" t="s">
        <v>698</v>
      </c>
      <c r="B74" s="6" t="n">
        <v>2243</v>
      </c>
      <c r="C74" s="6" t="n">
        <v>2816</v>
      </c>
      <c r="D74" s="6" t="n">
        <v>2691</v>
      </c>
    </row>
    <row r="75" spans="1:4">
      <c r="A75" s="4" t="s">
        <v>699</v>
      </c>
      <c r="B75" s="6" t="n">
        <v>-553</v>
      </c>
      <c r="C75" s="6" t="n">
        <v>-158</v>
      </c>
      <c r="D75" s="6" t="n">
        <v>-589</v>
      </c>
    </row>
    <row r="76" spans="1:4">
      <c r="A76" s="4" t="s">
        <v>700</v>
      </c>
      <c r="B76" s="6" t="n">
        <v>1275</v>
      </c>
      <c r="C76" s="6" t="n">
        <v>4097</v>
      </c>
      <c r="D76" s="6" t="n">
        <v>2579</v>
      </c>
    </row>
    <row r="77" spans="1:4">
      <c r="A77" s="4" t="s">
        <v>701</v>
      </c>
      <c r="B77" s="6" t="n">
        <v>-989</v>
      </c>
      <c r="C77" s="6" t="n">
        <v>-4512</v>
      </c>
      <c r="D77" s="6" t="n">
        <v>-1865</v>
      </c>
    </row>
    <row r="78" spans="1:4">
      <c r="A78" s="4" t="s">
        <v>702</v>
      </c>
      <c r="B78" s="6" t="n">
        <v>1976</v>
      </c>
      <c r="C78" s="6" t="n">
        <v>2243</v>
      </c>
      <c r="D78" s="6" t="n">
        <v>2816</v>
      </c>
    </row>
    <row r="79" spans="1:4">
      <c r="A79" s="3" t="s">
        <v>703</v>
      </c>
    </row>
    <row r="80" spans="1:4">
      <c r="A80" s="4" t="s">
        <v>704</v>
      </c>
      <c r="B80" s="6" t="n">
        <v>50</v>
      </c>
      <c r="C80" s="6" t="n">
        <v>134</v>
      </c>
      <c r="D80" s="6" t="n">
        <v>18</v>
      </c>
    </row>
    <row r="81" spans="1:4">
      <c r="A81" s="4" t="s">
        <v>705</v>
      </c>
      <c r="B81" s="6" t="n">
        <v>1926</v>
      </c>
      <c r="C81" s="6" t="n">
        <v>2109</v>
      </c>
      <c r="D81" s="6" t="n">
        <v>2798</v>
      </c>
    </row>
    <row r="82" spans="1:4">
      <c r="A82" s="4" t="s">
        <v>706</v>
      </c>
      <c r="B82" s="6" t="n">
        <v>0</v>
      </c>
      <c r="C82" s="6" t="n">
        <v>0</v>
      </c>
      <c r="D82" s="6" t="n">
        <v>0</v>
      </c>
    </row>
    <row r="83" spans="1:4">
      <c r="A83" s="3" t="s">
        <v>707</v>
      </c>
    </row>
    <row r="84" spans="1:4">
      <c r="A84" s="4" t="s">
        <v>72</v>
      </c>
      <c r="B84" s="6" t="n">
        <v>530866</v>
      </c>
      <c r="C84" s="6" t="n">
        <v>518976</v>
      </c>
      <c r="D84" s="6" t="n">
        <v>539020</v>
      </c>
    </row>
    <row r="85" spans="1:4">
      <c r="A85" s="3" t="s">
        <v>708</v>
      </c>
    </row>
    <row r="86" spans="1:4">
      <c r="A86" s="4" t="s">
        <v>704</v>
      </c>
      <c r="B86" s="6" t="n">
        <v>796</v>
      </c>
      <c r="C86" s="6" t="n">
        <v>1345</v>
      </c>
      <c r="D86" s="6" t="n">
        <v>2975</v>
      </c>
    </row>
    <row r="87" spans="1:4">
      <c r="A87" s="4" t="s">
        <v>705</v>
      </c>
      <c r="B87" s="6" t="n">
        <v>529904</v>
      </c>
      <c r="C87" s="6" t="n">
        <v>517453</v>
      </c>
      <c r="D87" s="6" t="n">
        <v>535638</v>
      </c>
    </row>
    <row r="88" spans="1:4">
      <c r="A88" s="4" t="s">
        <v>706</v>
      </c>
      <c r="B88" s="6" t="n">
        <v>166</v>
      </c>
      <c r="C88" s="6" t="n">
        <v>178</v>
      </c>
      <c r="D88" s="6" t="n">
        <v>407</v>
      </c>
    </row>
    <row r="89" spans="1:4">
      <c r="A89" s="4" t="s">
        <v>711</v>
      </c>
    </row>
    <row r="90" spans="1:4">
      <c r="A90" s="3" t="s">
        <v>697</v>
      </c>
    </row>
    <row r="91" spans="1:4">
      <c r="A91" s="4" t="s">
        <v>698</v>
      </c>
      <c r="B91" s="6" t="n">
        <v>5197</v>
      </c>
      <c r="C91" s="6" t="n">
        <v>6147</v>
      </c>
      <c r="D91" s="6" t="n">
        <v>7704</v>
      </c>
    </row>
    <row r="92" spans="1:4">
      <c r="A92" s="4" t="s">
        <v>699</v>
      </c>
      <c r="B92" s="6" t="n">
        <v>-657</v>
      </c>
      <c r="C92" s="6" t="n">
        <v>-1734</v>
      </c>
      <c r="D92" s="6" t="n">
        <v>-2641</v>
      </c>
    </row>
    <row r="93" spans="1:4">
      <c r="A93" s="4" t="s">
        <v>700</v>
      </c>
      <c r="B93" s="6" t="n">
        <v>705</v>
      </c>
      <c r="C93" s="6" t="n">
        <v>833</v>
      </c>
      <c r="D93" s="6" t="n">
        <v>1076</v>
      </c>
    </row>
    <row r="94" spans="1:4">
      <c r="A94" s="4" t="s">
        <v>701</v>
      </c>
      <c r="B94" s="6" t="n">
        <v>-1413</v>
      </c>
      <c r="C94" s="6" t="n">
        <v>-49</v>
      </c>
      <c r="D94" s="6" t="n">
        <v>8</v>
      </c>
    </row>
    <row r="95" spans="1:4">
      <c r="A95" s="4" t="s">
        <v>702</v>
      </c>
      <c r="B95" s="6" t="n">
        <v>3832</v>
      </c>
      <c r="C95" s="6" t="n">
        <v>5197</v>
      </c>
      <c r="D95" s="6" t="n">
        <v>6147</v>
      </c>
    </row>
    <row r="96" spans="1:4">
      <c r="A96" s="3" t="s">
        <v>703</v>
      </c>
    </row>
    <row r="97" spans="1:4">
      <c r="A97" s="4" t="s">
        <v>704</v>
      </c>
      <c r="B97" s="6" t="n">
        <v>750</v>
      </c>
      <c r="C97" s="6" t="n">
        <v>955</v>
      </c>
      <c r="D97" s="6" t="n">
        <v>1099</v>
      </c>
    </row>
    <row r="98" spans="1:4">
      <c r="A98" s="4" t="s">
        <v>705</v>
      </c>
      <c r="B98" s="6" t="n">
        <v>2976</v>
      </c>
      <c r="C98" s="6" t="n">
        <v>4143</v>
      </c>
      <c r="D98" s="6" t="n">
        <v>4831</v>
      </c>
    </row>
    <row r="99" spans="1:4">
      <c r="A99" s="4" t="s">
        <v>706</v>
      </c>
      <c r="B99" s="6" t="n">
        <v>106</v>
      </c>
      <c r="C99" s="6" t="n">
        <v>99</v>
      </c>
      <c r="D99" s="6" t="n">
        <v>217</v>
      </c>
    </row>
    <row r="100" spans="1:4">
      <c r="A100" s="3" t="s">
        <v>707</v>
      </c>
    </row>
    <row r="101" spans="1:4">
      <c r="A101" s="4" t="s">
        <v>72</v>
      </c>
      <c r="B101" s="6" t="n">
        <v>1105014</v>
      </c>
      <c r="C101" s="6" t="n">
        <v>1054176</v>
      </c>
      <c r="D101" s="6" t="n">
        <v>972772</v>
      </c>
    </row>
    <row r="102" spans="1:4">
      <c r="A102" s="3" t="s">
        <v>708</v>
      </c>
    </row>
    <row r="103" spans="1:4">
      <c r="A103" s="4" t="s">
        <v>704</v>
      </c>
      <c r="B103" s="6" t="n">
        <v>9546</v>
      </c>
      <c r="C103" s="6" t="n">
        <v>12391</v>
      </c>
      <c r="D103" s="6" t="n">
        <v>14800</v>
      </c>
    </row>
    <row r="104" spans="1:4">
      <c r="A104" s="4" t="s">
        <v>705</v>
      </c>
      <c r="B104" s="6" t="n">
        <v>1090125</v>
      </c>
      <c r="C104" s="6" t="n">
        <v>1035532</v>
      </c>
      <c r="D104" s="6" t="n">
        <v>949113</v>
      </c>
    </row>
    <row r="105" spans="1:4">
      <c r="A105" s="4" t="s">
        <v>706</v>
      </c>
      <c r="B105" s="6" t="n">
        <v>5343</v>
      </c>
      <c r="C105" s="6" t="n">
        <v>6253</v>
      </c>
      <c r="D105" s="6" t="n">
        <v>8859</v>
      </c>
    </row>
    <row r="106" spans="1:4">
      <c r="A106" s="4" t="s">
        <v>712</v>
      </c>
    </row>
    <row r="107" spans="1:4">
      <c r="A107" s="3" t="s">
        <v>697</v>
      </c>
    </row>
    <row r="108" spans="1:4">
      <c r="A108" s="4" t="s">
        <v>698</v>
      </c>
      <c r="B108" s="6" t="n">
        <v>1665</v>
      </c>
      <c r="C108" s="6" t="n">
        <v>1827</v>
      </c>
      <c r="D108" s="6" t="n">
        <v>2420</v>
      </c>
    </row>
    <row r="109" spans="1:4">
      <c r="A109" s="4" t="s">
        <v>699</v>
      </c>
      <c r="B109" s="6" t="n">
        <v>-307</v>
      </c>
      <c r="C109" s="6" t="n">
        <v>-711</v>
      </c>
      <c r="D109" s="6" t="n">
        <v>-978</v>
      </c>
    </row>
    <row r="110" spans="1:4">
      <c r="A110" s="4" t="s">
        <v>700</v>
      </c>
      <c r="B110" s="6" t="n">
        <v>629</v>
      </c>
      <c r="C110" s="6" t="n">
        <v>364</v>
      </c>
      <c r="D110" s="6" t="n">
        <v>333</v>
      </c>
    </row>
    <row r="111" spans="1:4">
      <c r="A111" s="4" t="s">
        <v>701</v>
      </c>
      <c r="B111" s="6" t="n">
        <v>-860</v>
      </c>
      <c r="C111" s="6" t="n">
        <v>185</v>
      </c>
      <c r="D111" s="6" t="n">
        <v>52</v>
      </c>
    </row>
    <row r="112" spans="1:4">
      <c r="A112" s="4" t="s">
        <v>702</v>
      </c>
      <c r="B112" s="6" t="n">
        <v>1127</v>
      </c>
      <c r="C112" s="6" t="n">
        <v>1665</v>
      </c>
      <c r="D112" s="6" t="n">
        <v>1827</v>
      </c>
    </row>
    <row r="113" spans="1:4">
      <c r="A113" s="3" t="s">
        <v>703</v>
      </c>
    </row>
    <row r="114" spans="1:4">
      <c r="A114" s="4" t="s">
        <v>704</v>
      </c>
      <c r="B114" s="6" t="n">
        <v>0</v>
      </c>
      <c r="C114" s="6" t="n">
        <v>48</v>
      </c>
      <c r="D114" s="6" t="n">
        <v>0</v>
      </c>
    </row>
    <row r="115" spans="1:4">
      <c r="A115" s="4" t="s">
        <v>705</v>
      </c>
      <c r="B115" s="6" t="n">
        <v>1127</v>
      </c>
      <c r="C115" s="6" t="n">
        <v>1608</v>
      </c>
      <c r="D115" s="6" t="n">
        <v>1788</v>
      </c>
    </row>
    <row r="116" spans="1:4">
      <c r="A116" s="4" t="s">
        <v>706</v>
      </c>
      <c r="B116" s="6" t="n">
        <v>0</v>
      </c>
      <c r="C116" s="6" t="n">
        <v>9</v>
      </c>
      <c r="D116" s="6" t="n">
        <v>39</v>
      </c>
    </row>
    <row r="117" spans="1:4">
      <c r="A117" s="3" t="s">
        <v>707</v>
      </c>
    </row>
    <row r="118" spans="1:4">
      <c r="A118" s="4" t="s">
        <v>72</v>
      </c>
      <c r="B118" s="6" t="n">
        <v>337922</v>
      </c>
      <c r="C118" s="6" t="n">
        <v>359162</v>
      </c>
      <c r="D118" s="6" t="n">
        <v>379978</v>
      </c>
    </row>
    <row r="119" spans="1:4">
      <c r="A119" s="3" t="s">
        <v>708</v>
      </c>
    </row>
    <row r="120" spans="1:4">
      <c r="A120" s="4" t="s">
        <v>704</v>
      </c>
      <c r="B120" s="6" t="n">
        <v>333</v>
      </c>
      <c r="C120" s="6" t="n">
        <v>296</v>
      </c>
      <c r="D120" s="6" t="n">
        <v>368</v>
      </c>
    </row>
    <row r="121" spans="1:4">
      <c r="A121" s="4" t="s">
        <v>705</v>
      </c>
      <c r="B121" s="6" t="n">
        <v>337366</v>
      </c>
      <c r="C121" s="6" t="n">
        <v>358522</v>
      </c>
      <c r="D121" s="6" t="n">
        <v>379327</v>
      </c>
    </row>
    <row r="122" spans="1:4">
      <c r="A122" s="4" t="s">
        <v>706</v>
      </c>
      <c r="B122" s="6" t="n">
        <v>223</v>
      </c>
      <c r="C122" s="6" t="n">
        <v>344</v>
      </c>
      <c r="D122" s="6" t="n">
        <v>283</v>
      </c>
    </row>
    <row r="123" spans="1:4">
      <c r="A123" s="4" t="s">
        <v>713</v>
      </c>
    </row>
    <row r="124" spans="1:4">
      <c r="A124" s="3" t="s">
        <v>697</v>
      </c>
    </row>
    <row r="125" spans="1:4">
      <c r="A125" s="4" t="s">
        <v>698</v>
      </c>
      <c r="B125" s="6" t="n">
        <v>7983</v>
      </c>
      <c r="C125" s="6" t="n">
        <v>6475</v>
      </c>
      <c r="D125" s="6" t="n">
        <v>5098</v>
      </c>
    </row>
    <row r="126" spans="1:4">
      <c r="A126" s="4" t="s">
        <v>699</v>
      </c>
      <c r="B126" s="6" t="n">
        <v>-1556</v>
      </c>
      <c r="C126" s="6" t="n">
        <v>-1459</v>
      </c>
      <c r="D126" s="6" t="n">
        <v>-1182</v>
      </c>
    </row>
    <row r="127" spans="1:4">
      <c r="A127" s="4" t="s">
        <v>700</v>
      </c>
      <c r="B127" s="6" t="n">
        <v>575</v>
      </c>
      <c r="C127" s="6" t="n">
        <v>1503</v>
      </c>
      <c r="D127" s="6" t="n">
        <v>1027</v>
      </c>
    </row>
    <row r="128" spans="1:4">
      <c r="A128" s="4" t="s">
        <v>701</v>
      </c>
      <c r="B128" s="6" t="n">
        <v>1936</v>
      </c>
      <c r="C128" s="6" t="n">
        <v>1464</v>
      </c>
      <c r="D128" s="6" t="n">
        <v>1532</v>
      </c>
    </row>
    <row r="129" spans="1:4">
      <c r="A129" s="4" t="s">
        <v>702</v>
      </c>
      <c r="B129" s="6" t="n">
        <v>8938</v>
      </c>
      <c r="C129" s="6" t="n">
        <v>7983</v>
      </c>
      <c r="D129" s="6" t="n">
        <v>6475</v>
      </c>
    </row>
    <row r="130" spans="1:4">
      <c r="A130" s="3" t="s">
        <v>703</v>
      </c>
    </row>
    <row r="131" spans="1:4">
      <c r="A131" s="4" t="s">
        <v>704</v>
      </c>
      <c r="B131" s="6" t="n">
        <v>983</v>
      </c>
      <c r="C131" s="6" t="n">
        <v>906</v>
      </c>
      <c r="D131" s="6" t="n">
        <v>232</v>
      </c>
    </row>
    <row r="132" spans="1:4">
      <c r="A132" s="4" t="s">
        <v>705</v>
      </c>
      <c r="B132" s="6" t="n">
        <v>7931</v>
      </c>
      <c r="C132" s="6" t="n">
        <v>7070</v>
      </c>
      <c r="D132" s="6" t="n">
        <v>6226</v>
      </c>
    </row>
    <row r="133" spans="1:4">
      <c r="A133" s="4" t="s">
        <v>706</v>
      </c>
      <c r="B133" s="6" t="n">
        <v>24</v>
      </c>
      <c r="C133" s="6" t="n">
        <v>7</v>
      </c>
      <c r="D133" s="6" t="n">
        <v>17</v>
      </c>
    </row>
    <row r="134" spans="1:4">
      <c r="A134" s="3" t="s">
        <v>707</v>
      </c>
    </row>
    <row r="135" spans="1:4">
      <c r="A135" s="4" t="s">
        <v>72</v>
      </c>
      <c r="B135" s="6" t="n">
        <v>1917280</v>
      </c>
      <c r="C135" s="6" t="n">
        <v>1787022</v>
      </c>
      <c r="D135" s="6" t="n">
        <v>1696107</v>
      </c>
    </row>
    <row r="136" spans="1:4">
      <c r="A136" s="3" t="s">
        <v>708</v>
      </c>
    </row>
    <row r="137" spans="1:4">
      <c r="A137" s="4" t="s">
        <v>704</v>
      </c>
      <c r="B137" s="6" t="n">
        <v>9570</v>
      </c>
      <c r="C137" s="6" t="n">
        <v>9525</v>
      </c>
      <c r="D137" s="6" t="n">
        <v>8493</v>
      </c>
    </row>
    <row r="138" spans="1:4">
      <c r="A138" s="4" t="s">
        <v>705</v>
      </c>
      <c r="B138" s="6" t="n">
        <v>1901080</v>
      </c>
      <c r="C138" s="6" t="n">
        <v>1767361</v>
      </c>
      <c r="D138" s="6" t="n">
        <v>1675102</v>
      </c>
    </row>
    <row r="139" spans="1:4">
      <c r="A139" s="4" t="s">
        <v>706</v>
      </c>
      <c r="B139" s="5" t="n">
        <v>6630</v>
      </c>
      <c r="C139" s="5" t="n">
        <v>10136</v>
      </c>
      <c r="D139" s="5" t="n">
        <v>125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4</v>
      </c>
      <c r="D2" s="2" t="s">
        <v>118</v>
      </c>
    </row>
    <row r="3" spans="1:4">
      <c r="A3" s="3" t="s">
        <v>715</v>
      </c>
    </row>
    <row r="4" spans="1:4">
      <c r="A4" s="4" t="s">
        <v>716</v>
      </c>
      <c r="B4" s="5" t="n">
        <v>7513</v>
      </c>
      <c r="C4" s="5" t="n">
        <v>8918</v>
      </c>
      <c r="D4" s="5" t="n">
        <v>11565</v>
      </c>
    </row>
    <row r="5" spans="1:4">
      <c r="A5" s="4" t="s">
        <v>717</v>
      </c>
      <c r="B5" s="6" t="n">
        <v>8506</v>
      </c>
      <c r="C5" s="6" t="n">
        <v>10329</v>
      </c>
      <c r="D5" s="6" t="n">
        <v>13802</v>
      </c>
    </row>
    <row r="6" spans="1:4">
      <c r="A6" s="4" t="s">
        <v>718</v>
      </c>
      <c r="B6" s="6" t="n">
        <v>8242</v>
      </c>
      <c r="C6" s="6" t="n">
        <v>11888</v>
      </c>
      <c r="D6" s="6" t="n">
        <v>13461</v>
      </c>
    </row>
    <row r="7" spans="1:4">
      <c r="A7" s="3" t="s">
        <v>719</v>
      </c>
    </row>
    <row r="8" spans="1:4">
      <c r="A8" s="4" t="s">
        <v>720</v>
      </c>
      <c r="B8" s="6" t="n">
        <v>17689</v>
      </c>
      <c r="C8" s="6" t="n">
        <v>15335</v>
      </c>
      <c r="D8" s="6" t="n">
        <v>15650</v>
      </c>
    </row>
    <row r="9" spans="1:4">
      <c r="A9" s="4" t="s">
        <v>721</v>
      </c>
      <c r="B9" s="6" t="n">
        <v>18953</v>
      </c>
      <c r="C9" s="6" t="n">
        <v>15484</v>
      </c>
      <c r="D9" s="6" t="n">
        <v>15893</v>
      </c>
    </row>
    <row r="10" spans="1:4">
      <c r="A10" s="4" t="s">
        <v>722</v>
      </c>
      <c r="B10" s="6" t="n">
        <v>3574</v>
      </c>
      <c r="C10" s="6" t="n">
        <v>2269</v>
      </c>
      <c r="D10" s="6" t="n">
        <v>1564</v>
      </c>
    </row>
    <row r="11" spans="1:4">
      <c r="A11" s="4" t="s">
        <v>723</v>
      </c>
      <c r="B11" s="6" t="n">
        <v>13664</v>
      </c>
      <c r="C11" s="6" t="n">
        <v>15867</v>
      </c>
      <c r="D11" s="6" t="n">
        <v>16229</v>
      </c>
    </row>
    <row r="12" spans="1:4">
      <c r="A12" s="4" t="s">
        <v>609</v>
      </c>
    </row>
    <row r="13" spans="1:4">
      <c r="A13" s="3" t="s">
        <v>715</v>
      </c>
    </row>
    <row r="14" spans="1:4">
      <c r="A14" s="4" t="s">
        <v>716</v>
      </c>
      <c r="B14" s="6" t="n">
        <v>16</v>
      </c>
      <c r="C14" s="6" t="n">
        <v>310</v>
      </c>
      <c r="D14" s="6" t="n">
        <v>183</v>
      </c>
    </row>
    <row r="15" spans="1:4">
      <c r="A15" s="4" t="s">
        <v>717</v>
      </c>
      <c r="B15" s="6" t="n">
        <v>19</v>
      </c>
      <c r="C15" s="6" t="n">
        <v>310</v>
      </c>
      <c r="D15" s="6" t="n">
        <v>425</v>
      </c>
    </row>
    <row r="16" spans="1:4">
      <c r="A16" s="4" t="s">
        <v>718</v>
      </c>
      <c r="B16" s="6" t="n">
        <v>74</v>
      </c>
      <c r="C16" s="6" t="n">
        <v>957</v>
      </c>
      <c r="D16" s="6" t="n">
        <v>276</v>
      </c>
    </row>
    <row r="17" spans="1:4">
      <c r="A17" s="3" t="s">
        <v>719</v>
      </c>
    </row>
    <row r="18" spans="1:4">
      <c r="A18" s="4" t="s">
        <v>720</v>
      </c>
      <c r="B18" s="6" t="n">
        <v>4941</v>
      </c>
      <c r="C18" s="6" t="n">
        <v>386</v>
      </c>
      <c r="D18" s="6" t="n">
        <v>396</v>
      </c>
    </row>
    <row r="19" spans="1:4">
      <c r="A19" s="4" t="s">
        <v>721</v>
      </c>
      <c r="B19" s="6" t="n">
        <v>4995</v>
      </c>
      <c r="C19" s="6" t="n">
        <v>387</v>
      </c>
      <c r="D19" s="6" t="n">
        <v>396</v>
      </c>
    </row>
    <row r="20" spans="1:4">
      <c r="A20" s="4" t="s">
        <v>722</v>
      </c>
      <c r="B20" s="6" t="n">
        <v>1791</v>
      </c>
      <c r="C20" s="6" t="n">
        <v>226</v>
      </c>
      <c r="D20" s="6" t="n">
        <v>215</v>
      </c>
    </row>
    <row r="21" spans="1:4">
      <c r="A21" s="4" t="s">
        <v>723</v>
      </c>
      <c r="B21" s="6" t="n">
        <v>1681</v>
      </c>
      <c r="C21" s="6" t="n">
        <v>422</v>
      </c>
      <c r="D21" s="6" t="n">
        <v>214</v>
      </c>
    </row>
    <row r="22" spans="1:4">
      <c r="A22" s="4" t="s">
        <v>619</v>
      </c>
    </row>
    <row r="23" spans="1:4">
      <c r="A23" s="3" t="s">
        <v>715</v>
      </c>
    </row>
    <row r="24" spans="1:4">
      <c r="A24" s="4" t="s">
        <v>716</v>
      </c>
      <c r="B24" s="6" t="n">
        <v>0</v>
      </c>
      <c r="C24" s="6" t="n">
        <v>0</v>
      </c>
      <c r="D24" s="6" t="n">
        <v>0</v>
      </c>
    </row>
    <row r="25" spans="1:4">
      <c r="A25" s="4" t="s">
        <v>717</v>
      </c>
      <c r="B25" s="6" t="n">
        <v>0</v>
      </c>
      <c r="C25" s="6" t="n">
        <v>0</v>
      </c>
      <c r="D25" s="6" t="n">
        <v>0</v>
      </c>
    </row>
    <row r="26" spans="1:4">
      <c r="A26" s="4" t="s">
        <v>718</v>
      </c>
      <c r="B26" s="6" t="n">
        <v>0</v>
      </c>
      <c r="C26" s="6" t="n">
        <v>0</v>
      </c>
      <c r="D26" s="6" t="n">
        <v>0</v>
      </c>
    </row>
    <row r="27" spans="1:4">
      <c r="A27" s="3" t="s">
        <v>719</v>
      </c>
    </row>
    <row r="28" spans="1:4">
      <c r="A28" s="4" t="s">
        <v>720</v>
      </c>
      <c r="B28" s="6" t="n">
        <v>0</v>
      </c>
      <c r="C28" s="6" t="n">
        <v>0</v>
      </c>
      <c r="D28" s="6" t="n">
        <v>0</v>
      </c>
    </row>
    <row r="29" spans="1:4">
      <c r="A29" s="4" t="s">
        <v>721</v>
      </c>
      <c r="B29" s="6" t="n">
        <v>0</v>
      </c>
      <c r="C29" s="6" t="n">
        <v>0</v>
      </c>
      <c r="D29" s="6" t="n">
        <v>0</v>
      </c>
    </row>
    <row r="30" spans="1:4">
      <c r="A30" s="4" t="s">
        <v>722</v>
      </c>
      <c r="B30" s="6" t="n">
        <v>0</v>
      </c>
      <c r="C30" s="6" t="n">
        <v>0</v>
      </c>
      <c r="D30" s="6" t="n">
        <v>0</v>
      </c>
    </row>
    <row r="31" spans="1:4">
      <c r="A31" s="4" t="s">
        <v>723</v>
      </c>
      <c r="B31" s="6" t="n">
        <v>0</v>
      </c>
      <c r="C31" s="6" t="n">
        <v>2</v>
      </c>
      <c r="D31" s="6" t="n">
        <v>0</v>
      </c>
    </row>
    <row r="32" spans="1:4">
      <c r="A32" s="4" t="s">
        <v>710</v>
      </c>
    </row>
    <row r="33" spans="1:4">
      <c r="A33" s="3" t="s">
        <v>715</v>
      </c>
    </row>
    <row r="34" spans="1:4">
      <c r="A34" s="4" t="s">
        <v>716</v>
      </c>
      <c r="B34" s="6" t="n">
        <v>221</v>
      </c>
      <c r="C34" s="6" t="n">
        <v>485</v>
      </c>
      <c r="D34" s="6" t="n">
        <v>2743</v>
      </c>
    </row>
    <row r="35" spans="1:4">
      <c r="A35" s="4" t="s">
        <v>717</v>
      </c>
      <c r="B35" s="6" t="n">
        <v>263</v>
      </c>
      <c r="C35" s="6" t="n">
        <v>803</v>
      </c>
      <c r="D35" s="6" t="n">
        <v>3941</v>
      </c>
    </row>
    <row r="36" spans="1:4">
      <c r="A36" s="4" t="s">
        <v>718</v>
      </c>
      <c r="B36" s="6" t="n">
        <v>366</v>
      </c>
      <c r="C36" s="6" t="n">
        <v>2366</v>
      </c>
      <c r="D36" s="6" t="n">
        <v>2846</v>
      </c>
    </row>
    <row r="37" spans="1:4">
      <c r="A37" s="3" t="s">
        <v>719</v>
      </c>
    </row>
    <row r="38" spans="1:4">
      <c r="A38" s="4" t="s">
        <v>720</v>
      </c>
      <c r="B38" s="6" t="n">
        <v>575</v>
      </c>
      <c r="C38" s="6" t="n">
        <v>860</v>
      </c>
      <c r="D38" s="6" t="n">
        <v>232</v>
      </c>
    </row>
    <row r="39" spans="1:4">
      <c r="A39" s="4" t="s">
        <v>721</v>
      </c>
      <c r="B39" s="6" t="n">
        <v>575</v>
      </c>
      <c r="C39" s="6" t="n">
        <v>864</v>
      </c>
      <c r="D39" s="6" t="n">
        <v>241</v>
      </c>
    </row>
    <row r="40" spans="1:4">
      <c r="A40" s="4" t="s">
        <v>722</v>
      </c>
      <c r="B40" s="6" t="n">
        <v>50</v>
      </c>
      <c r="C40" s="6" t="n">
        <v>134</v>
      </c>
      <c r="D40" s="6" t="n">
        <v>18</v>
      </c>
    </row>
    <row r="41" spans="1:4">
      <c r="A41" s="4" t="s">
        <v>723</v>
      </c>
      <c r="B41" s="6" t="n">
        <v>586</v>
      </c>
      <c r="C41" s="6" t="n">
        <v>385</v>
      </c>
      <c r="D41" s="6" t="n">
        <v>503</v>
      </c>
    </row>
    <row r="42" spans="1:4">
      <c r="A42" s="4" t="s">
        <v>711</v>
      </c>
    </row>
    <row r="43" spans="1:4">
      <c r="A43" s="3" t="s">
        <v>715</v>
      </c>
    </row>
    <row r="44" spans="1:4">
      <c r="A44" s="4" t="s">
        <v>716</v>
      </c>
      <c r="B44" s="6" t="n">
        <v>4300</v>
      </c>
      <c r="C44" s="6" t="n">
        <v>4626</v>
      </c>
      <c r="D44" s="6" t="n">
        <v>5205</v>
      </c>
    </row>
    <row r="45" spans="1:4">
      <c r="A45" s="4" t="s">
        <v>717</v>
      </c>
      <c r="B45" s="6" t="n">
        <v>4539</v>
      </c>
      <c r="C45" s="6" t="n">
        <v>4948</v>
      </c>
      <c r="D45" s="6" t="n">
        <v>5728</v>
      </c>
    </row>
    <row r="46" spans="1:4">
      <c r="A46" s="4" t="s">
        <v>718</v>
      </c>
      <c r="B46" s="6" t="n">
        <v>4415</v>
      </c>
      <c r="C46" s="6" t="n">
        <v>4804</v>
      </c>
      <c r="D46" s="6" t="n">
        <v>7067</v>
      </c>
    </row>
    <row r="47" spans="1:4">
      <c r="A47" s="3" t="s">
        <v>719</v>
      </c>
    </row>
    <row r="48" spans="1:4">
      <c r="A48" s="4" t="s">
        <v>720</v>
      </c>
      <c r="B48" s="6" t="n">
        <v>5246</v>
      </c>
      <c r="C48" s="6" t="n">
        <v>7765</v>
      </c>
      <c r="D48" s="6" t="n">
        <v>9595</v>
      </c>
    </row>
    <row r="49" spans="1:4">
      <c r="A49" s="4" t="s">
        <v>721</v>
      </c>
      <c r="B49" s="6" t="n">
        <v>5469</v>
      </c>
      <c r="C49" s="6" t="n">
        <v>7904</v>
      </c>
      <c r="D49" s="6" t="n">
        <v>9829</v>
      </c>
    </row>
    <row r="50" spans="1:4">
      <c r="A50" s="4" t="s">
        <v>722</v>
      </c>
      <c r="B50" s="6" t="n">
        <v>750</v>
      </c>
      <c r="C50" s="6" t="n">
        <v>955</v>
      </c>
      <c r="D50" s="6" t="n">
        <v>1099</v>
      </c>
    </row>
    <row r="51" spans="1:4">
      <c r="A51" s="4" t="s">
        <v>723</v>
      </c>
      <c r="B51" s="6" t="n">
        <v>6206</v>
      </c>
      <c r="C51" s="6" t="n">
        <v>8963</v>
      </c>
      <c r="D51" s="6" t="n">
        <v>10077</v>
      </c>
    </row>
    <row r="52" spans="1:4">
      <c r="A52" s="4" t="s">
        <v>712</v>
      </c>
    </row>
    <row r="53" spans="1:4">
      <c r="A53" s="3" t="s">
        <v>715</v>
      </c>
    </row>
    <row r="54" spans="1:4">
      <c r="A54" s="4" t="s">
        <v>716</v>
      </c>
      <c r="B54" s="6" t="n">
        <v>333</v>
      </c>
      <c r="C54" s="6" t="n">
        <v>22</v>
      </c>
      <c r="D54" s="6" t="n">
        <v>368</v>
      </c>
    </row>
    <row r="55" spans="1:4">
      <c r="A55" s="4" t="s">
        <v>717</v>
      </c>
      <c r="B55" s="6" t="n">
        <v>357</v>
      </c>
      <c r="C55" s="6" t="n">
        <v>31</v>
      </c>
      <c r="D55" s="6" t="n">
        <v>387</v>
      </c>
    </row>
    <row r="56" spans="1:4">
      <c r="A56" s="4" t="s">
        <v>718</v>
      </c>
      <c r="B56" s="6" t="n">
        <v>147</v>
      </c>
      <c r="C56" s="6" t="n">
        <v>91</v>
      </c>
      <c r="D56" s="6" t="n">
        <v>129</v>
      </c>
    </row>
    <row r="57" spans="1:4">
      <c r="A57" s="3" t="s">
        <v>719</v>
      </c>
    </row>
    <row r="58" spans="1:4">
      <c r="A58" s="4" t="s">
        <v>720</v>
      </c>
      <c r="B58" s="6" t="n">
        <v>0</v>
      </c>
      <c r="C58" s="6" t="n">
        <v>274</v>
      </c>
      <c r="D58" s="6" t="n">
        <v>0</v>
      </c>
    </row>
    <row r="59" spans="1:4">
      <c r="A59" s="4" t="s">
        <v>721</v>
      </c>
      <c r="B59" s="6" t="n">
        <v>0</v>
      </c>
      <c r="C59" s="6" t="n">
        <v>275</v>
      </c>
      <c r="D59" s="6" t="n">
        <v>0</v>
      </c>
    </row>
    <row r="60" spans="1:4">
      <c r="A60" s="4" t="s">
        <v>722</v>
      </c>
      <c r="B60" s="6" t="n">
        <v>0</v>
      </c>
      <c r="C60" s="6" t="n">
        <v>48</v>
      </c>
      <c r="D60" s="6" t="n">
        <v>0</v>
      </c>
    </row>
    <row r="61" spans="1:4">
      <c r="A61" s="4" t="s">
        <v>723</v>
      </c>
      <c r="B61" s="6" t="n">
        <v>55</v>
      </c>
      <c r="C61" s="6" t="n">
        <v>184</v>
      </c>
      <c r="D61" s="6" t="n">
        <v>66</v>
      </c>
    </row>
    <row r="62" spans="1:4">
      <c r="A62" s="4" t="s">
        <v>713</v>
      </c>
    </row>
    <row r="63" spans="1:4">
      <c r="A63" s="3" t="s">
        <v>715</v>
      </c>
    </row>
    <row r="64" spans="1:4">
      <c r="A64" s="4" t="s">
        <v>716</v>
      </c>
      <c r="B64" s="6" t="n">
        <v>2643</v>
      </c>
      <c r="C64" s="6" t="n">
        <v>3475</v>
      </c>
      <c r="D64" s="6" t="n">
        <v>3066</v>
      </c>
    </row>
    <row r="65" spans="1:4">
      <c r="A65" s="4" t="s">
        <v>717</v>
      </c>
      <c r="B65" s="6" t="n">
        <v>3328</v>
      </c>
      <c r="C65" s="6" t="n">
        <v>4237</v>
      </c>
      <c r="D65" s="6" t="n">
        <v>3321</v>
      </c>
    </row>
    <row r="66" spans="1:4">
      <c r="A66" s="4" t="s">
        <v>718</v>
      </c>
      <c r="B66" s="6" t="n">
        <v>3240</v>
      </c>
      <c r="C66" s="6" t="n">
        <v>3670</v>
      </c>
      <c r="D66" s="6" t="n">
        <v>3143</v>
      </c>
    </row>
    <row r="67" spans="1:4">
      <c r="A67" s="3" t="s">
        <v>719</v>
      </c>
    </row>
    <row r="68" spans="1:4">
      <c r="A68" s="4" t="s">
        <v>720</v>
      </c>
      <c r="B68" s="6" t="n">
        <v>6927</v>
      </c>
      <c r="C68" s="6" t="n">
        <v>6050</v>
      </c>
      <c r="D68" s="6" t="n">
        <v>5427</v>
      </c>
    </row>
    <row r="69" spans="1:4">
      <c r="A69" s="4" t="s">
        <v>721</v>
      </c>
      <c r="B69" s="6" t="n">
        <v>7914</v>
      </c>
      <c r="C69" s="6" t="n">
        <v>6054</v>
      </c>
      <c r="D69" s="6" t="n">
        <v>5427</v>
      </c>
    </row>
    <row r="70" spans="1:4">
      <c r="A70" s="4" t="s">
        <v>722</v>
      </c>
      <c r="B70" s="6" t="n">
        <v>983</v>
      </c>
      <c r="C70" s="6" t="n">
        <v>906</v>
      </c>
      <c r="D70" s="6" t="n">
        <v>232</v>
      </c>
    </row>
    <row r="71" spans="1:4">
      <c r="A71" s="4" t="s">
        <v>723</v>
      </c>
      <c r="B71" s="5" t="n">
        <v>5136</v>
      </c>
      <c r="C71" s="5" t="n">
        <v>5911</v>
      </c>
      <c r="D71" s="5" t="n">
        <v>53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64</v>
      </c>
      <c r="D1" s="2" t="s">
        <v>118</v>
      </c>
    </row>
    <row r="2" spans="1:4">
      <c r="A2" s="3" t="s">
        <v>725</v>
      </c>
    </row>
    <row r="3" spans="1:4">
      <c r="A3" s="4" t="s">
        <v>72</v>
      </c>
      <c r="B3" s="5" t="n">
        <v>4451525</v>
      </c>
      <c r="C3" s="5" t="n">
        <v>4247765</v>
      </c>
      <c r="D3" s="5" t="n">
        <v>4043355</v>
      </c>
    </row>
    <row r="4" spans="1:4">
      <c r="A4" s="4" t="s">
        <v>601</v>
      </c>
      <c r="B4" s="6" t="n">
        <v>1941</v>
      </c>
      <c r="C4" s="6" t="n">
        <v>1299</v>
      </c>
      <c r="D4" s="6" t="n">
        <v>-986</v>
      </c>
    </row>
    <row r="5" spans="1:4">
      <c r="A5" s="4" t="s">
        <v>602</v>
      </c>
      <c r="B5" s="6" t="n">
        <v>4453466</v>
      </c>
      <c r="C5" s="6" t="n">
        <v>4249064</v>
      </c>
      <c r="D5" s="6" t="n">
        <v>4042369</v>
      </c>
    </row>
    <row r="6" spans="1:4">
      <c r="A6" s="4" t="s">
        <v>609</v>
      </c>
    </row>
    <row r="7" spans="1:4">
      <c r="A7" s="3" t="s">
        <v>725</v>
      </c>
    </row>
    <row r="8" spans="1:4">
      <c r="A8" s="4" t="s">
        <v>72</v>
      </c>
      <c r="B8" s="6" t="n">
        <v>504271</v>
      </c>
      <c r="C8" s="6" t="n">
        <v>457037</v>
      </c>
      <c r="D8" s="6" t="n">
        <v>381130</v>
      </c>
    </row>
    <row r="9" spans="1:4">
      <c r="A9" s="4" t="s">
        <v>619</v>
      </c>
    </row>
    <row r="10" spans="1:4">
      <c r="A10" s="3" t="s">
        <v>725</v>
      </c>
    </row>
    <row r="11" spans="1:4">
      <c r="A11" s="4" t="s">
        <v>72</v>
      </c>
      <c r="B11" s="6" t="n">
        <v>56172</v>
      </c>
      <c r="C11" s="6" t="n">
        <v>71392</v>
      </c>
      <c r="D11" s="6" t="n">
        <v>74348</v>
      </c>
    </row>
    <row r="12" spans="1:4">
      <c r="A12" s="4" t="s">
        <v>690</v>
      </c>
    </row>
    <row r="13" spans="1:4">
      <c r="A13" s="3" t="s">
        <v>725</v>
      </c>
    </row>
    <row r="14" spans="1:4">
      <c r="A14" s="4" t="s">
        <v>72</v>
      </c>
      <c r="B14" s="6" t="n">
        <v>504058</v>
      </c>
      <c r="C14" s="6" t="n">
        <v>456807</v>
      </c>
    </row>
    <row r="15" spans="1:4">
      <c r="A15" s="4" t="s">
        <v>695</v>
      </c>
    </row>
    <row r="16" spans="1:4">
      <c r="A16" s="3" t="s">
        <v>725</v>
      </c>
    </row>
    <row r="17" spans="1:4">
      <c r="A17" s="4" t="s">
        <v>72</v>
      </c>
      <c r="B17" s="6" t="n">
        <v>56083</v>
      </c>
      <c r="C17" s="6" t="n">
        <v>71140</v>
      </c>
    </row>
    <row r="18" spans="1:4">
      <c r="A18" s="4" t="s">
        <v>710</v>
      </c>
    </row>
    <row r="19" spans="1:4">
      <c r="A19" s="3" t="s">
        <v>725</v>
      </c>
    </row>
    <row r="20" spans="1:4">
      <c r="A20" s="4" t="s">
        <v>72</v>
      </c>
      <c r="B20" s="6" t="n">
        <v>530866</v>
      </c>
      <c r="C20" s="6" t="n">
        <v>518976</v>
      </c>
      <c r="D20" s="6" t="n">
        <v>539020</v>
      </c>
    </row>
    <row r="21" spans="1:4">
      <c r="A21" s="4" t="s">
        <v>726</v>
      </c>
    </row>
    <row r="22" spans="1:4">
      <c r="A22" s="3" t="s">
        <v>725</v>
      </c>
    </row>
    <row r="23" spans="1:4">
      <c r="A23" s="4" t="s">
        <v>72</v>
      </c>
      <c r="B23" s="6" t="n">
        <v>530700</v>
      </c>
      <c r="C23" s="6" t="n">
        <v>518798</v>
      </c>
    </row>
    <row r="24" spans="1:4">
      <c r="A24" s="4" t="s">
        <v>711</v>
      </c>
    </row>
    <row r="25" spans="1:4">
      <c r="A25" s="3" t="s">
        <v>725</v>
      </c>
    </row>
    <row r="26" spans="1:4">
      <c r="A26" s="4" t="s">
        <v>72</v>
      </c>
      <c r="B26" s="6" t="n">
        <v>1105014</v>
      </c>
      <c r="C26" s="6" t="n">
        <v>1054176</v>
      </c>
      <c r="D26" s="6" t="n">
        <v>972772</v>
      </c>
    </row>
    <row r="27" spans="1:4">
      <c r="A27" s="4" t="s">
        <v>727</v>
      </c>
    </row>
    <row r="28" spans="1:4">
      <c r="A28" s="3" t="s">
        <v>725</v>
      </c>
    </row>
    <row r="29" spans="1:4">
      <c r="A29" s="4" t="s">
        <v>72</v>
      </c>
      <c r="B29" s="6" t="n">
        <v>1099671</v>
      </c>
      <c r="C29" s="6" t="n">
        <v>1047923</v>
      </c>
    </row>
    <row r="30" spans="1:4">
      <c r="A30" s="4" t="s">
        <v>712</v>
      </c>
    </row>
    <row r="31" spans="1:4">
      <c r="A31" s="3" t="s">
        <v>725</v>
      </c>
    </row>
    <row r="32" spans="1:4">
      <c r="A32" s="4" t="s">
        <v>72</v>
      </c>
      <c r="B32" s="6" t="n">
        <v>337922</v>
      </c>
      <c r="C32" s="6" t="n">
        <v>359162</v>
      </c>
      <c r="D32" s="6" t="n">
        <v>379978</v>
      </c>
    </row>
    <row r="33" spans="1:4">
      <c r="A33" s="4" t="s">
        <v>728</v>
      </c>
    </row>
    <row r="34" spans="1:4">
      <c r="A34" s="3" t="s">
        <v>725</v>
      </c>
    </row>
    <row r="35" spans="1:4">
      <c r="A35" s="4" t="s">
        <v>72</v>
      </c>
      <c r="B35" s="6" t="n">
        <v>337699</v>
      </c>
      <c r="C35" s="6" t="n">
        <v>358818</v>
      </c>
    </row>
    <row r="36" spans="1:4">
      <c r="A36" s="4" t="s">
        <v>713</v>
      </c>
    </row>
    <row r="37" spans="1:4">
      <c r="A37" s="3" t="s">
        <v>725</v>
      </c>
    </row>
    <row r="38" spans="1:4">
      <c r="A38" s="4" t="s">
        <v>72</v>
      </c>
      <c r="B38" s="6" t="n">
        <v>1917280</v>
      </c>
      <c r="C38" s="6" t="n">
        <v>1787022</v>
      </c>
      <c r="D38" s="5" t="n">
        <v>1696107</v>
      </c>
    </row>
    <row r="39" spans="1:4">
      <c r="A39" s="4" t="s">
        <v>729</v>
      </c>
    </row>
    <row r="40" spans="1:4">
      <c r="A40" s="3" t="s">
        <v>725</v>
      </c>
    </row>
    <row r="41" spans="1:4">
      <c r="A41" s="4" t="s">
        <v>72</v>
      </c>
      <c r="B41" s="6" t="n">
        <v>1910650</v>
      </c>
      <c r="C41" s="6" t="n">
        <v>1776886</v>
      </c>
    </row>
    <row r="42" spans="1:4">
      <c r="A42" s="4" t="s">
        <v>635</v>
      </c>
    </row>
    <row r="43" spans="1:4">
      <c r="A43" s="3" t="s">
        <v>725</v>
      </c>
    </row>
    <row r="44" spans="1:4">
      <c r="A44" s="4" t="s">
        <v>72</v>
      </c>
      <c r="B44" s="6" t="n">
        <v>12664</v>
      </c>
      <c r="C44" s="6" t="n">
        <v>17393</v>
      </c>
    </row>
    <row r="45" spans="1:4">
      <c r="A45" s="4" t="s">
        <v>730</v>
      </c>
    </row>
    <row r="46" spans="1:4">
      <c r="A46" s="3" t="s">
        <v>725</v>
      </c>
    </row>
    <row r="47" spans="1:4">
      <c r="A47" s="4" t="s">
        <v>72</v>
      </c>
      <c r="B47" s="6" t="n">
        <v>4338381</v>
      </c>
      <c r="C47" s="6" t="n">
        <v>4144395</v>
      </c>
    </row>
    <row r="48" spans="1:4">
      <c r="A48" s="4" t="s">
        <v>731</v>
      </c>
    </row>
    <row r="49" spans="1:4">
      <c r="A49" s="3" t="s">
        <v>725</v>
      </c>
    </row>
    <row r="50" spans="1:4">
      <c r="A50" s="4" t="s">
        <v>72</v>
      </c>
      <c r="B50" s="6" t="n">
        <v>486081</v>
      </c>
      <c r="C50" s="6" t="n">
        <v>452373</v>
      </c>
    </row>
    <row r="51" spans="1:4">
      <c r="A51" s="4" t="s">
        <v>732</v>
      </c>
    </row>
    <row r="52" spans="1:4">
      <c r="A52" s="3" t="s">
        <v>725</v>
      </c>
    </row>
    <row r="53" spans="1:4">
      <c r="A53" s="4" t="s">
        <v>72</v>
      </c>
      <c r="B53" s="6" t="n">
        <v>55203</v>
      </c>
      <c r="C53" s="6" t="n">
        <v>70357</v>
      </c>
    </row>
    <row r="54" spans="1:4">
      <c r="A54" s="4" t="s">
        <v>733</v>
      </c>
    </row>
    <row r="55" spans="1:4">
      <c r="A55" s="3" t="s">
        <v>725</v>
      </c>
    </row>
    <row r="56" spans="1:4">
      <c r="A56" s="4" t="s">
        <v>72</v>
      </c>
      <c r="B56" s="6" t="n">
        <v>522767</v>
      </c>
      <c r="C56" s="6" t="n">
        <v>509251</v>
      </c>
    </row>
    <row r="57" spans="1:4">
      <c r="A57" s="4" t="s">
        <v>734</v>
      </c>
    </row>
    <row r="58" spans="1:4">
      <c r="A58" s="3" t="s">
        <v>725</v>
      </c>
    </row>
    <row r="59" spans="1:4">
      <c r="A59" s="4" t="s">
        <v>72</v>
      </c>
      <c r="B59" s="6" t="n">
        <v>1063735</v>
      </c>
      <c r="C59" s="6" t="n">
        <v>1004457</v>
      </c>
    </row>
    <row r="60" spans="1:4">
      <c r="A60" s="4" t="s">
        <v>735</v>
      </c>
    </row>
    <row r="61" spans="1:4">
      <c r="A61" s="3" t="s">
        <v>725</v>
      </c>
    </row>
    <row r="62" spans="1:4">
      <c r="A62" s="4" t="s">
        <v>72</v>
      </c>
      <c r="B62" s="6" t="n">
        <v>328903</v>
      </c>
      <c r="C62" s="6" t="n">
        <v>348792</v>
      </c>
    </row>
    <row r="63" spans="1:4">
      <c r="A63" s="4" t="s">
        <v>736</v>
      </c>
    </row>
    <row r="64" spans="1:4">
      <c r="A64" s="3" t="s">
        <v>725</v>
      </c>
    </row>
    <row r="65" spans="1:4">
      <c r="A65" s="4" t="s">
        <v>72</v>
      </c>
      <c r="B65" s="6" t="n">
        <v>1873594</v>
      </c>
      <c r="C65" s="6" t="n">
        <v>1750810</v>
      </c>
    </row>
    <row r="66" spans="1:4">
      <c r="A66" s="4" t="s">
        <v>737</v>
      </c>
    </row>
    <row r="67" spans="1:4">
      <c r="A67" s="3" t="s">
        <v>725</v>
      </c>
    </row>
    <row r="68" spans="1:4">
      <c r="A68" s="4" t="s">
        <v>72</v>
      </c>
      <c r="B68" s="6" t="n">
        <v>8098</v>
      </c>
      <c r="C68" s="6" t="n">
        <v>8355</v>
      </c>
    </row>
    <row r="69" spans="1:4">
      <c r="A69" s="4" t="s">
        <v>738</v>
      </c>
    </row>
    <row r="70" spans="1:4">
      <c r="A70" s="3" t="s">
        <v>725</v>
      </c>
    </row>
    <row r="71" spans="1:4">
      <c r="A71" s="4" t="s">
        <v>72</v>
      </c>
      <c r="B71" s="6" t="n">
        <v>50321</v>
      </c>
      <c r="C71" s="6" t="n">
        <v>42579</v>
      </c>
    </row>
    <row r="72" spans="1:4">
      <c r="A72" s="4" t="s">
        <v>739</v>
      </c>
    </row>
    <row r="73" spans="1:4">
      <c r="A73" s="3" t="s">
        <v>725</v>
      </c>
    </row>
    <row r="74" spans="1:4">
      <c r="A74" s="4" t="s">
        <v>72</v>
      </c>
      <c r="B74" s="6" t="n">
        <v>7998</v>
      </c>
      <c r="C74" s="6" t="n">
        <v>3056</v>
      </c>
    </row>
    <row r="75" spans="1:4">
      <c r="A75" s="4" t="s">
        <v>740</v>
      </c>
    </row>
    <row r="76" spans="1:4">
      <c r="A76" s="3" t="s">
        <v>725</v>
      </c>
    </row>
    <row r="77" spans="1:4">
      <c r="A77" s="4" t="s">
        <v>72</v>
      </c>
      <c r="B77" s="6" t="n">
        <v>413</v>
      </c>
      <c r="C77" s="6" t="n">
        <v>231</v>
      </c>
    </row>
    <row r="78" spans="1:4">
      <c r="A78" s="4" t="s">
        <v>741</v>
      </c>
    </row>
    <row r="79" spans="1:4">
      <c r="A79" s="3" t="s">
        <v>725</v>
      </c>
    </row>
    <row r="80" spans="1:4">
      <c r="A80" s="4" t="s">
        <v>72</v>
      </c>
      <c r="B80" s="6" t="n">
        <v>4075</v>
      </c>
      <c r="C80" s="6" t="n">
        <v>5668</v>
      </c>
    </row>
    <row r="81" spans="1:4">
      <c r="A81" s="4" t="s">
        <v>742</v>
      </c>
    </row>
    <row r="82" spans="1:4">
      <c r="A82" s="3" t="s">
        <v>725</v>
      </c>
    </row>
    <row r="83" spans="1:4">
      <c r="A83" s="4" t="s">
        <v>72</v>
      </c>
      <c r="B83" s="6" t="n">
        <v>13187</v>
      </c>
      <c r="C83" s="6" t="n">
        <v>12238</v>
      </c>
    </row>
    <row r="84" spans="1:4">
      <c r="A84" s="4" t="s">
        <v>743</v>
      </c>
    </row>
    <row r="85" spans="1:4">
      <c r="A85" s="3" t="s">
        <v>725</v>
      </c>
    </row>
    <row r="86" spans="1:4">
      <c r="A86" s="4" t="s">
        <v>72</v>
      </c>
      <c r="B86" s="6" t="n">
        <v>1258</v>
      </c>
      <c r="C86" s="6" t="n">
        <v>1688</v>
      </c>
    </row>
    <row r="87" spans="1:4">
      <c r="A87" s="4" t="s">
        <v>744</v>
      </c>
    </row>
    <row r="88" spans="1:4">
      <c r="A88" s="3" t="s">
        <v>725</v>
      </c>
    </row>
    <row r="89" spans="1:4">
      <c r="A89" s="4" t="s">
        <v>72</v>
      </c>
      <c r="B89" s="6" t="n">
        <v>20800</v>
      </c>
      <c r="C89" s="6" t="n">
        <v>14484</v>
      </c>
    </row>
    <row r="90" spans="1:4">
      <c r="A90" s="4" t="s">
        <v>745</v>
      </c>
    </row>
    <row r="91" spans="1:4">
      <c r="A91" s="3" t="s">
        <v>725</v>
      </c>
    </row>
    <row r="92" spans="1:4">
      <c r="A92" s="4" t="s">
        <v>72</v>
      </c>
      <c r="B92" s="6" t="n">
        <v>2590</v>
      </c>
      <c r="C92" s="6" t="n">
        <v>5214</v>
      </c>
    </row>
    <row r="93" spans="1:4">
      <c r="A93" s="4" t="s">
        <v>746</v>
      </c>
    </row>
    <row r="94" spans="1:4">
      <c r="A94" s="3" t="s">
        <v>725</v>
      </c>
    </row>
    <row r="95" spans="1:4">
      <c r="A95" s="4" t="s">
        <v>72</v>
      </c>
      <c r="B95" s="6" t="n">
        <v>37957</v>
      </c>
      <c r="C95" s="6" t="n">
        <v>38216</v>
      </c>
    </row>
    <row r="96" spans="1:4">
      <c r="A96" s="4" t="s">
        <v>747</v>
      </c>
    </row>
    <row r="97" spans="1:4">
      <c r="A97" s="3" t="s">
        <v>725</v>
      </c>
    </row>
    <row r="98" spans="1:4">
      <c r="A98" s="4" t="s">
        <v>72</v>
      </c>
      <c r="B98" s="6" t="n">
        <v>4461</v>
      </c>
      <c r="C98" s="6" t="n">
        <v>459</v>
      </c>
    </row>
    <row r="99" spans="1:4">
      <c r="A99" s="4" t="s">
        <v>748</v>
      </c>
    </row>
    <row r="100" spans="1:4">
      <c r="A100" s="3" t="s">
        <v>725</v>
      </c>
    </row>
    <row r="101" spans="1:4">
      <c r="A101" s="4" t="s">
        <v>72</v>
      </c>
      <c r="B101" s="6" t="n">
        <v>355</v>
      </c>
      <c r="C101" s="6" t="n">
        <v>413</v>
      </c>
    </row>
    <row r="102" spans="1:4">
      <c r="A102" s="4" t="s">
        <v>749</v>
      </c>
    </row>
    <row r="103" spans="1:4">
      <c r="A103" s="3" t="s">
        <v>725</v>
      </c>
    </row>
    <row r="104" spans="1:4">
      <c r="A104" s="4" t="s">
        <v>72</v>
      </c>
      <c r="B104" s="6" t="n">
        <v>2791</v>
      </c>
      <c r="C104" s="6" t="n">
        <v>1614</v>
      </c>
    </row>
    <row r="105" spans="1:4">
      <c r="A105" s="4" t="s">
        <v>750</v>
      </c>
    </row>
    <row r="106" spans="1:4">
      <c r="A106" s="3" t="s">
        <v>725</v>
      </c>
    </row>
    <row r="107" spans="1:4">
      <c r="A107" s="4" t="s">
        <v>72</v>
      </c>
      <c r="B107" s="6" t="n">
        <v>15197</v>
      </c>
      <c r="C107" s="6" t="n">
        <v>21113</v>
      </c>
    </row>
    <row r="108" spans="1:4">
      <c r="A108" s="4" t="s">
        <v>751</v>
      </c>
    </row>
    <row r="109" spans="1:4">
      <c r="A109" s="3" t="s">
        <v>725</v>
      </c>
    </row>
    <row r="110" spans="1:4">
      <c r="A110" s="4" t="s">
        <v>72</v>
      </c>
      <c r="B110" s="6" t="n">
        <v>5741</v>
      </c>
      <c r="C110" s="6" t="n">
        <v>6653</v>
      </c>
    </row>
    <row r="111" spans="1:4">
      <c r="A111" s="4" t="s">
        <v>752</v>
      </c>
    </row>
    <row r="112" spans="1:4">
      <c r="A112" s="3" t="s">
        <v>725</v>
      </c>
    </row>
    <row r="113" spans="1:4">
      <c r="A113" s="4" t="s">
        <v>72</v>
      </c>
      <c r="B113" s="6" t="n">
        <v>7436</v>
      </c>
      <c r="C113" s="6" t="n">
        <v>4140</v>
      </c>
    </row>
    <row r="114" spans="1:4">
      <c r="A114" s="4" t="s">
        <v>753</v>
      </c>
    </row>
    <row r="115" spans="1:4">
      <c r="A115" s="3" t="s">
        <v>725</v>
      </c>
    </row>
    <row r="116" spans="1:4">
      <c r="A116" s="4" t="s">
        <v>72</v>
      </c>
      <c r="B116" s="6" t="n">
        <v>1976</v>
      </c>
      <c r="C116" s="6" t="n">
        <v>3824</v>
      </c>
    </row>
    <row r="117" spans="1:4">
      <c r="A117" s="4" t="s">
        <v>754</v>
      </c>
    </row>
    <row r="118" spans="1:4">
      <c r="A118" s="3" t="s">
        <v>725</v>
      </c>
    </row>
    <row r="119" spans="1:4">
      <c r="A119" s="4" t="s">
        <v>72</v>
      </c>
      <c r="B119" s="6" t="n">
        <v>24866</v>
      </c>
      <c r="C119" s="6" t="n">
        <v>22575</v>
      </c>
    </row>
    <row r="120" spans="1:4">
      <c r="A120" s="4" t="s">
        <v>755</v>
      </c>
    </row>
    <row r="121" spans="1:4">
      <c r="A121" s="3" t="s">
        <v>725</v>
      </c>
    </row>
    <row r="122" spans="1:4">
      <c r="A122" s="4" t="s">
        <v>72</v>
      </c>
      <c r="B122" s="6" t="n">
        <v>5518</v>
      </c>
      <c r="C122" s="6" t="n">
        <v>919</v>
      </c>
    </row>
    <row r="123" spans="1:4">
      <c r="A123" s="4" t="s">
        <v>756</v>
      </c>
    </row>
    <row r="124" spans="1:4">
      <c r="A124" s="3" t="s">
        <v>725</v>
      </c>
    </row>
    <row r="125" spans="1:4">
      <c r="A125" s="4" t="s">
        <v>72</v>
      </c>
      <c r="B125" s="6" t="n">
        <v>112</v>
      </c>
      <c r="C125" s="6" t="n">
        <v>139</v>
      </c>
    </row>
    <row r="126" spans="1:4">
      <c r="A126" s="4" t="s">
        <v>757</v>
      </c>
    </row>
    <row r="127" spans="1:4">
      <c r="A127" s="3" t="s">
        <v>725</v>
      </c>
    </row>
    <row r="128" spans="1:4">
      <c r="A128" s="4" t="s">
        <v>72</v>
      </c>
      <c r="B128" s="6" t="n">
        <v>1067</v>
      </c>
      <c r="C128" s="6" t="n">
        <v>2265</v>
      </c>
    </row>
    <row r="129" spans="1:4">
      <c r="A129" s="4" t="s">
        <v>758</v>
      </c>
    </row>
    <row r="130" spans="1:4">
      <c r="A130" s="3" t="s">
        <v>725</v>
      </c>
    </row>
    <row r="131" spans="1:4">
      <c r="A131" s="4" t="s">
        <v>72</v>
      </c>
      <c r="B131" s="6" t="n">
        <v>7552</v>
      </c>
      <c r="C131" s="6" t="n">
        <v>10115</v>
      </c>
    </row>
    <row r="132" spans="1:4">
      <c r="A132" s="4" t="s">
        <v>759</v>
      </c>
    </row>
    <row r="133" spans="1:4">
      <c r="A133" s="3" t="s">
        <v>725</v>
      </c>
    </row>
    <row r="134" spans="1:4">
      <c r="A134" s="4" t="s">
        <v>72</v>
      </c>
      <c r="B134" s="6" t="n">
        <v>1797</v>
      </c>
      <c r="C134" s="6" t="n">
        <v>1685</v>
      </c>
    </row>
    <row r="135" spans="1:4">
      <c r="A135" s="4" t="s">
        <v>760</v>
      </c>
    </row>
    <row r="136" spans="1:4">
      <c r="A136" s="3" t="s">
        <v>725</v>
      </c>
    </row>
    <row r="137" spans="1:4">
      <c r="A137" s="4" t="s">
        <v>72</v>
      </c>
      <c r="B137" s="6" t="n">
        <v>8820</v>
      </c>
      <c r="C137" s="6" t="n">
        <v>7452</v>
      </c>
    </row>
    <row r="138" spans="1:4">
      <c r="A138" s="4" t="s">
        <v>761</v>
      </c>
    </row>
    <row r="139" spans="1:4">
      <c r="A139" s="3" t="s">
        <v>725</v>
      </c>
    </row>
    <row r="140" spans="1:4">
      <c r="A140" s="4" t="s">
        <v>72</v>
      </c>
      <c r="B140" s="5" t="n">
        <v>0</v>
      </c>
      <c r="C14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62</v>
      </c>
      <c r="B1" s="2" t="s">
        <v>1</v>
      </c>
    </row>
    <row r="2" spans="1:4">
      <c r="B2" s="2" t="s">
        <v>763</v>
      </c>
      <c r="C2" s="2" t="s">
        <v>764</v>
      </c>
      <c r="D2" s="2" t="s">
        <v>765</v>
      </c>
    </row>
    <row r="3" spans="1:4">
      <c r="A3" s="3" t="s">
        <v>766</v>
      </c>
    </row>
    <row r="4" spans="1:4">
      <c r="A4" s="4" t="s">
        <v>767</v>
      </c>
      <c r="B4" s="6" t="n">
        <v>6</v>
      </c>
      <c r="C4" s="6" t="n">
        <v>6</v>
      </c>
      <c r="D4" s="6" t="n">
        <v>10</v>
      </c>
    </row>
    <row r="5" spans="1:4">
      <c r="A5" s="4" t="s">
        <v>768</v>
      </c>
      <c r="B5" s="5" t="n">
        <v>1056</v>
      </c>
      <c r="C5" s="5" t="n">
        <v>655</v>
      </c>
      <c r="D5" s="5" t="n">
        <v>4452</v>
      </c>
    </row>
    <row r="6" spans="1:4">
      <c r="A6" s="4" t="s">
        <v>769</v>
      </c>
      <c r="B6" s="5" t="n">
        <v>1060</v>
      </c>
      <c r="C6" s="5" t="n">
        <v>684</v>
      </c>
      <c r="D6" s="5" t="n">
        <v>4414</v>
      </c>
    </row>
    <row r="7" spans="1:4">
      <c r="A7" s="4" t="s">
        <v>770</v>
      </c>
    </row>
    <row r="8" spans="1:4">
      <c r="A8" s="3" t="s">
        <v>766</v>
      </c>
    </row>
    <row r="9" spans="1:4">
      <c r="A9" s="4" t="s">
        <v>767</v>
      </c>
      <c r="B9" s="6" t="n">
        <v>2</v>
      </c>
      <c r="C9" s="6" t="n">
        <v>0</v>
      </c>
      <c r="D9" s="6" t="n">
        <v>0</v>
      </c>
    </row>
    <row r="10" spans="1:4">
      <c r="A10" s="4" t="s">
        <v>768</v>
      </c>
      <c r="B10" s="5" t="n">
        <v>395</v>
      </c>
      <c r="C10" s="5" t="n">
        <v>0</v>
      </c>
      <c r="D10" s="5" t="n">
        <v>0</v>
      </c>
    </row>
    <row r="11" spans="1:4">
      <c r="A11" s="4" t="s">
        <v>769</v>
      </c>
      <c r="B11" s="5" t="n">
        <v>395</v>
      </c>
      <c r="C11" s="5" t="n">
        <v>0</v>
      </c>
      <c r="D11" s="5" t="n">
        <v>0</v>
      </c>
    </row>
    <row r="12" spans="1:4">
      <c r="A12" s="4" t="s">
        <v>771</v>
      </c>
    </row>
    <row r="13" spans="1:4">
      <c r="A13" s="3" t="s">
        <v>766</v>
      </c>
    </row>
    <row r="14" spans="1:4">
      <c r="A14" s="4" t="s">
        <v>767</v>
      </c>
      <c r="B14" s="6" t="n">
        <v>0</v>
      </c>
      <c r="C14" s="6" t="n">
        <v>0</v>
      </c>
      <c r="D14" s="6" t="n">
        <v>1</v>
      </c>
    </row>
    <row r="15" spans="1:4">
      <c r="A15" s="4" t="s">
        <v>768</v>
      </c>
      <c r="B15" s="5" t="n">
        <v>0</v>
      </c>
      <c r="C15" s="5" t="n">
        <v>0</v>
      </c>
      <c r="D15" s="5" t="n">
        <v>38</v>
      </c>
    </row>
    <row r="16" spans="1:4">
      <c r="A16" s="4" t="s">
        <v>769</v>
      </c>
      <c r="B16" s="5" t="n">
        <v>0</v>
      </c>
      <c r="C16" s="5" t="n">
        <v>0</v>
      </c>
      <c r="D16" s="5" t="n">
        <v>25</v>
      </c>
    </row>
    <row r="17" spans="1:4">
      <c r="A17" s="4" t="s">
        <v>772</v>
      </c>
    </row>
    <row r="18" spans="1:4">
      <c r="A18" s="3" t="s">
        <v>766</v>
      </c>
    </row>
    <row r="19" spans="1:4">
      <c r="A19" s="4" t="s">
        <v>767</v>
      </c>
      <c r="B19" s="6" t="n">
        <v>0</v>
      </c>
      <c r="C19" s="6" t="n">
        <v>0</v>
      </c>
      <c r="D19" s="6" t="n">
        <v>0</v>
      </c>
    </row>
    <row r="20" spans="1:4">
      <c r="A20" s="4" t="s">
        <v>768</v>
      </c>
      <c r="B20" s="5" t="n">
        <v>0</v>
      </c>
      <c r="C20" s="5" t="n">
        <v>0</v>
      </c>
      <c r="D20" s="5" t="n">
        <v>0</v>
      </c>
    </row>
    <row r="21" spans="1:4">
      <c r="A21" s="4" t="s">
        <v>769</v>
      </c>
      <c r="B21" s="5" t="n">
        <v>0</v>
      </c>
      <c r="C21" s="5" t="n">
        <v>0</v>
      </c>
      <c r="D21" s="5" t="n">
        <v>0</v>
      </c>
    </row>
    <row r="22" spans="1:4">
      <c r="A22" s="4" t="s">
        <v>773</v>
      </c>
    </row>
    <row r="23" spans="1:4">
      <c r="A23" s="3" t="s">
        <v>766</v>
      </c>
    </row>
    <row r="24" spans="1:4">
      <c r="A24" s="4" t="s">
        <v>767</v>
      </c>
      <c r="B24" s="6" t="n">
        <v>0</v>
      </c>
      <c r="C24" s="6" t="n">
        <v>1</v>
      </c>
      <c r="D24" s="6" t="n">
        <v>1</v>
      </c>
    </row>
    <row r="25" spans="1:4">
      <c r="A25" s="4" t="s">
        <v>768</v>
      </c>
      <c r="B25" s="5" t="n">
        <v>0</v>
      </c>
      <c r="C25" s="5" t="n">
        <v>61</v>
      </c>
      <c r="D25" s="5" t="n">
        <v>32</v>
      </c>
    </row>
    <row r="26" spans="1:4">
      <c r="A26" s="4" t="s">
        <v>769</v>
      </c>
      <c r="B26" s="5" t="n">
        <v>0</v>
      </c>
      <c r="C26" s="5" t="n">
        <v>61</v>
      </c>
      <c r="D26" s="5" t="n">
        <v>32</v>
      </c>
    </row>
    <row r="27" spans="1:4">
      <c r="A27" s="4" t="s">
        <v>774</v>
      </c>
    </row>
    <row r="28" spans="1:4">
      <c r="A28" s="3" t="s">
        <v>766</v>
      </c>
    </row>
    <row r="29" spans="1:4">
      <c r="A29" s="4" t="s">
        <v>767</v>
      </c>
      <c r="B29" s="6" t="n">
        <v>1</v>
      </c>
      <c r="C29" s="6" t="n">
        <v>0</v>
      </c>
      <c r="D29" s="6" t="n">
        <v>6</v>
      </c>
    </row>
    <row r="30" spans="1:4">
      <c r="A30" s="4" t="s">
        <v>768</v>
      </c>
      <c r="B30" s="5" t="n">
        <v>274</v>
      </c>
      <c r="C30" s="5" t="n">
        <v>0</v>
      </c>
      <c r="D30" s="5" t="n">
        <v>4120</v>
      </c>
    </row>
    <row r="31" spans="1:4">
      <c r="A31" s="4" t="s">
        <v>769</v>
      </c>
      <c r="B31" s="5" t="n">
        <v>274</v>
      </c>
      <c r="C31" s="5" t="n">
        <v>0</v>
      </c>
      <c r="D31" s="5" t="n">
        <v>4095</v>
      </c>
    </row>
    <row r="32" spans="1:4">
      <c r="A32" s="4" t="s">
        <v>775</v>
      </c>
    </row>
    <row r="33" spans="1:4">
      <c r="A33" s="3" t="s">
        <v>766</v>
      </c>
    </row>
    <row r="34" spans="1:4">
      <c r="A34" s="4" t="s">
        <v>767</v>
      </c>
      <c r="B34" s="6" t="n">
        <v>0</v>
      </c>
      <c r="C34" s="6" t="n">
        <v>0</v>
      </c>
      <c r="D34" s="6" t="n">
        <v>0</v>
      </c>
    </row>
    <row r="35" spans="1:4">
      <c r="A35" s="4" t="s">
        <v>768</v>
      </c>
      <c r="B35" s="5" t="n">
        <v>0</v>
      </c>
      <c r="C35" s="5" t="n">
        <v>0</v>
      </c>
      <c r="D35" s="5" t="n">
        <v>0</v>
      </c>
    </row>
    <row r="36" spans="1:4">
      <c r="A36" s="4" t="s">
        <v>769</v>
      </c>
      <c r="B36" s="5" t="n">
        <v>0</v>
      </c>
      <c r="C36" s="5" t="n">
        <v>0</v>
      </c>
      <c r="D36" s="5" t="n">
        <v>0</v>
      </c>
    </row>
    <row r="37" spans="1:4">
      <c r="A37" s="4" t="s">
        <v>776</v>
      </c>
    </row>
    <row r="38" spans="1:4">
      <c r="A38" s="3" t="s">
        <v>766</v>
      </c>
    </row>
    <row r="39" spans="1:4">
      <c r="A39" s="4" t="s">
        <v>767</v>
      </c>
      <c r="B39" s="6" t="n">
        <v>3</v>
      </c>
      <c r="C39" s="6" t="n">
        <v>2</v>
      </c>
      <c r="D39" s="6" t="n">
        <v>0</v>
      </c>
    </row>
    <row r="40" spans="1:4">
      <c r="A40" s="4" t="s">
        <v>768</v>
      </c>
      <c r="B40" s="5" t="n">
        <v>387</v>
      </c>
      <c r="C40" s="5" t="n">
        <v>254</v>
      </c>
      <c r="D40" s="5" t="n">
        <v>0</v>
      </c>
    </row>
    <row r="41" spans="1:4">
      <c r="A41" s="4" t="s">
        <v>769</v>
      </c>
      <c r="B41" s="5" t="n">
        <v>391</v>
      </c>
      <c r="C41" s="5" t="n">
        <v>273</v>
      </c>
      <c r="D41" s="5" t="n">
        <v>0</v>
      </c>
    </row>
    <row r="42" spans="1:4">
      <c r="A42" s="4" t="s">
        <v>777</v>
      </c>
    </row>
    <row r="43" spans="1:4">
      <c r="A43" s="3" t="s">
        <v>766</v>
      </c>
    </row>
    <row r="44" spans="1:4">
      <c r="A44" s="4" t="s">
        <v>767</v>
      </c>
      <c r="B44" s="6" t="n">
        <v>0</v>
      </c>
      <c r="C44" s="6" t="n">
        <v>3</v>
      </c>
      <c r="D44" s="6" t="n">
        <v>2</v>
      </c>
    </row>
    <row r="45" spans="1:4">
      <c r="A45" s="4" t="s">
        <v>768</v>
      </c>
      <c r="B45" s="5" t="n">
        <v>0</v>
      </c>
      <c r="C45" s="5" t="n">
        <v>340</v>
      </c>
      <c r="D45" s="5" t="n">
        <v>262</v>
      </c>
    </row>
    <row r="46" spans="1:4">
      <c r="A46" s="4" t="s">
        <v>769</v>
      </c>
      <c r="B46" s="5" t="n">
        <v>0</v>
      </c>
      <c r="C46" s="5" t="n">
        <v>350</v>
      </c>
      <c r="D46" s="5" t="n">
        <v>262</v>
      </c>
    </row>
    <row r="47" spans="1:4">
      <c r="A47" s="4" t="s">
        <v>778</v>
      </c>
    </row>
    <row r="48" spans="1:4">
      <c r="A48" s="3" t="s">
        <v>766</v>
      </c>
    </row>
    <row r="49" spans="1:4">
      <c r="A49" s="4" t="s">
        <v>767</v>
      </c>
      <c r="B49" s="6" t="n">
        <v>0</v>
      </c>
      <c r="C49" s="6" t="n">
        <v>0</v>
      </c>
      <c r="D49" s="6" t="n">
        <v>0</v>
      </c>
    </row>
    <row r="50" spans="1:4">
      <c r="A50" s="4" t="s">
        <v>768</v>
      </c>
      <c r="B50" s="5" t="n">
        <v>0</v>
      </c>
      <c r="C50" s="5" t="n">
        <v>0</v>
      </c>
      <c r="D50" s="5" t="n">
        <v>0</v>
      </c>
    </row>
    <row r="51" spans="1:4">
      <c r="A51" s="4" t="s">
        <v>769</v>
      </c>
      <c r="B51" s="5" t="n">
        <v>0</v>
      </c>
      <c r="C51" s="5" t="n">
        <v>0</v>
      </c>
      <c r="D51" s="5" t="n">
        <v>0</v>
      </c>
    </row>
    <row r="52" spans="1:4">
      <c r="A52" s="4" t="s">
        <v>779</v>
      </c>
    </row>
    <row r="53" spans="1:4">
      <c r="A53" s="3" t="s">
        <v>766</v>
      </c>
    </row>
    <row r="54" spans="1:4">
      <c r="A54" s="4" t="s">
        <v>767</v>
      </c>
      <c r="B54" s="6" t="n">
        <v>0</v>
      </c>
      <c r="C54" s="6" t="n">
        <v>0</v>
      </c>
      <c r="D54" s="6" t="n">
        <v>0</v>
      </c>
    </row>
    <row r="55" spans="1:4">
      <c r="A55" s="4" t="s">
        <v>768</v>
      </c>
      <c r="B55" s="5" t="n">
        <v>0</v>
      </c>
      <c r="C55" s="5" t="n">
        <v>0</v>
      </c>
      <c r="D55" s="5" t="n">
        <v>0</v>
      </c>
    </row>
    <row r="56" spans="1:4">
      <c r="A56" s="4" t="s">
        <v>769</v>
      </c>
      <c r="B56" s="5" t="n">
        <v>0</v>
      </c>
      <c r="C56" s="5" t="n">
        <v>0</v>
      </c>
      <c r="D56" s="5" t="n">
        <v>0</v>
      </c>
    </row>
    <row r="57" spans="1:4">
      <c r="A57" s="4" t="s">
        <v>780</v>
      </c>
    </row>
    <row r="58" spans="1:4">
      <c r="A58" s="3" t="s">
        <v>766</v>
      </c>
    </row>
    <row r="59" spans="1:4">
      <c r="A59" s="4" t="s">
        <v>767</v>
      </c>
      <c r="B59" s="6" t="n">
        <v>0</v>
      </c>
      <c r="C59" s="6" t="n">
        <v>0</v>
      </c>
      <c r="D59" s="6" t="n">
        <v>0</v>
      </c>
    </row>
    <row r="60" spans="1:4">
      <c r="A60" s="4" t="s">
        <v>768</v>
      </c>
      <c r="B60" s="5" t="n">
        <v>0</v>
      </c>
      <c r="C60" s="5" t="n">
        <v>0</v>
      </c>
      <c r="D60" s="5" t="n">
        <v>0</v>
      </c>
    </row>
    <row r="61" spans="1:4">
      <c r="A61" s="4" t="s">
        <v>769</v>
      </c>
      <c r="B61" s="5" t="n">
        <v>0</v>
      </c>
      <c r="C61" s="5" t="n">
        <v>0</v>
      </c>
      <c r="D61" s="5" t="n">
        <v>0</v>
      </c>
    </row>
    <row r="62" spans="1:4">
      <c r="A62" s="4" t="s">
        <v>781</v>
      </c>
    </row>
    <row r="63" spans="1:4">
      <c r="A63" s="3" t="s">
        <v>766</v>
      </c>
    </row>
    <row r="64" spans="1:4">
      <c r="A64" s="4" t="s">
        <v>767</v>
      </c>
      <c r="B64" s="6" t="n">
        <v>0</v>
      </c>
      <c r="C64" s="6" t="n">
        <v>0</v>
      </c>
      <c r="D64" s="6" t="n">
        <v>0</v>
      </c>
    </row>
    <row r="65" spans="1:4">
      <c r="A65" s="4" t="s">
        <v>768</v>
      </c>
      <c r="B65" s="5" t="n">
        <v>0</v>
      </c>
      <c r="C65" s="5" t="n">
        <v>0</v>
      </c>
      <c r="D65" s="5" t="n">
        <v>0</v>
      </c>
    </row>
    <row r="66" spans="1:4">
      <c r="A66" s="4" t="s">
        <v>769</v>
      </c>
      <c r="B66" s="5" t="n">
        <v>0</v>
      </c>
      <c r="C66" s="5" t="n">
        <v>0</v>
      </c>
      <c r="D66"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2</v>
      </c>
      <c r="B1" s="2" t="s">
        <v>1</v>
      </c>
    </row>
    <row r="2" spans="1:4">
      <c r="B2" s="2" t="s">
        <v>498</v>
      </c>
      <c r="C2" s="2" t="s">
        <v>500</v>
      </c>
      <c r="D2" s="2" t="s">
        <v>499</v>
      </c>
    </row>
    <row r="3" spans="1:4">
      <c r="A3" s="3" t="s">
        <v>766</v>
      </c>
    </row>
    <row r="4" spans="1:4">
      <c r="A4" s="4" t="s">
        <v>783</v>
      </c>
      <c r="B4" s="6" t="n">
        <v>1</v>
      </c>
      <c r="C4" s="6" t="n">
        <v>4</v>
      </c>
      <c r="D4" s="6" t="n">
        <v>2</v>
      </c>
    </row>
    <row r="5" spans="1:4">
      <c r="A5" s="4" t="s">
        <v>784</v>
      </c>
      <c r="B5" s="5" t="n">
        <v>93</v>
      </c>
      <c r="C5" s="5" t="n">
        <v>1393</v>
      </c>
      <c r="D5" s="5" t="n">
        <v>880</v>
      </c>
    </row>
    <row r="6" spans="1:4">
      <c r="A6" s="4" t="s">
        <v>711</v>
      </c>
    </row>
    <row r="7" spans="1:4">
      <c r="A7" s="3" t="s">
        <v>766</v>
      </c>
    </row>
    <row r="8" spans="1:4">
      <c r="A8" s="4" t="s">
        <v>783</v>
      </c>
      <c r="B8" s="6" t="n">
        <v>1</v>
      </c>
      <c r="C8" s="6" t="n">
        <v>1</v>
      </c>
      <c r="D8" s="6" t="n">
        <v>2</v>
      </c>
    </row>
    <row r="9" spans="1:4">
      <c r="A9" s="4" t="s">
        <v>784</v>
      </c>
      <c r="B9" s="5" t="n">
        <v>93</v>
      </c>
      <c r="C9" s="5" t="n">
        <v>60</v>
      </c>
      <c r="D9" s="5" t="n">
        <v>880</v>
      </c>
    </row>
    <row r="10" spans="1:4">
      <c r="A10" s="4" t="s">
        <v>713</v>
      </c>
    </row>
    <row r="11" spans="1:4">
      <c r="A11" s="3" t="s">
        <v>766</v>
      </c>
    </row>
    <row r="12" spans="1:4">
      <c r="A12" s="4" t="s">
        <v>783</v>
      </c>
      <c r="B12" s="6" t="n">
        <v>0</v>
      </c>
      <c r="C12" s="6" t="n">
        <v>3</v>
      </c>
      <c r="D12" s="6" t="n">
        <v>0</v>
      </c>
    </row>
    <row r="13" spans="1:4">
      <c r="A13" s="4" t="s">
        <v>784</v>
      </c>
      <c r="B13" s="5" t="n">
        <v>0</v>
      </c>
      <c r="C13" s="5" t="n">
        <v>1333</v>
      </c>
      <c r="D1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4</v>
      </c>
    </row>
    <row r="2" spans="1:3">
      <c r="A2" s="3" t="s">
        <v>481</v>
      </c>
    </row>
    <row r="3" spans="1:3">
      <c r="A3" s="4" t="s">
        <v>786</v>
      </c>
      <c r="B3" s="5" t="n">
        <v>167207</v>
      </c>
      <c r="C3" s="5" t="n">
        <v>170960</v>
      </c>
    </row>
    <row r="4" spans="1:3">
      <c r="A4" s="4" t="s">
        <v>787</v>
      </c>
      <c r="B4" s="6" t="n">
        <v>-52348</v>
      </c>
      <c r="C4" s="6" t="n">
        <v>-51960</v>
      </c>
    </row>
    <row r="5" spans="1:3">
      <c r="A5" s="4" t="s">
        <v>788</v>
      </c>
      <c r="B5" s="6" t="n">
        <v>114859</v>
      </c>
      <c r="C5" s="6" t="n">
        <v>119000</v>
      </c>
    </row>
    <row r="6" spans="1:3">
      <c r="A6" s="4" t="s">
        <v>789</v>
      </c>
    </row>
    <row r="7" spans="1:3">
      <c r="A7" s="3" t="s">
        <v>481</v>
      </c>
    </row>
    <row r="8" spans="1:3">
      <c r="A8" s="4" t="s">
        <v>786</v>
      </c>
      <c r="B8" s="6" t="n">
        <v>38164</v>
      </c>
      <c r="C8" s="6" t="n">
        <v>38647</v>
      </c>
    </row>
    <row r="9" spans="1:3">
      <c r="A9" s="4" t="s">
        <v>790</v>
      </c>
    </row>
    <row r="10" spans="1:3">
      <c r="A10" s="3" t="s">
        <v>481</v>
      </c>
    </row>
    <row r="11" spans="1:3">
      <c r="A11" s="4" t="s">
        <v>786</v>
      </c>
      <c r="B11" s="6" t="n">
        <v>93738</v>
      </c>
      <c r="C11" s="6" t="n">
        <v>93794</v>
      </c>
    </row>
    <row r="12" spans="1:3">
      <c r="A12" s="4" t="s">
        <v>791</v>
      </c>
    </row>
    <row r="13" spans="1:3">
      <c r="A13" s="3" t="s">
        <v>481</v>
      </c>
    </row>
    <row r="14" spans="1:3">
      <c r="A14" s="4" t="s">
        <v>786</v>
      </c>
      <c r="B14" s="6" t="n">
        <v>33110</v>
      </c>
      <c r="C14" s="6" t="n">
        <v>36115</v>
      </c>
    </row>
    <row r="15" spans="1:3">
      <c r="A15" s="4" t="s">
        <v>792</v>
      </c>
    </row>
    <row r="16" spans="1:3">
      <c r="A16" s="3" t="s">
        <v>481</v>
      </c>
    </row>
    <row r="17" spans="1:3">
      <c r="A17" s="4" t="s">
        <v>786</v>
      </c>
      <c r="B17" s="5" t="n">
        <v>2195</v>
      </c>
      <c r="C17" s="5" t="n">
        <v>2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3</v>
      </c>
      <c r="B1" s="2" t="s">
        <v>1</v>
      </c>
    </row>
    <row r="2" spans="1:4">
      <c r="B2" s="2" t="s">
        <v>2</v>
      </c>
      <c r="C2" s="2" t="s">
        <v>64</v>
      </c>
      <c r="D2" s="2" t="s">
        <v>118</v>
      </c>
    </row>
    <row r="3" spans="1:4">
      <c r="A3" s="3" t="s">
        <v>204</v>
      </c>
    </row>
    <row r="4" spans="1:4">
      <c r="A4" s="4" t="s">
        <v>159</v>
      </c>
      <c r="B4" s="7" t="n">
        <v>0.54</v>
      </c>
      <c r="C4" s="7" t="n">
        <v>0.4</v>
      </c>
      <c r="D4"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4</v>
      </c>
    </row>
    <row r="2" spans="1:3">
      <c r="A2" s="3" t="s">
        <v>794</v>
      </c>
    </row>
    <row r="3" spans="1:3">
      <c r="A3" s="4" t="s">
        <v>795</v>
      </c>
      <c r="B3" s="5" t="n">
        <v>43532</v>
      </c>
      <c r="C3" s="5" t="n">
        <v>41228</v>
      </c>
    </row>
    <row r="4" spans="1:3">
      <c r="A4" s="4" t="s">
        <v>796</v>
      </c>
      <c r="B4" s="6" t="n">
        <v>26315</v>
      </c>
      <c r="C4" s="6" t="n">
        <v>20116</v>
      </c>
    </row>
    <row r="5" spans="1:3">
      <c r="A5" s="3" t="s">
        <v>797</v>
      </c>
    </row>
    <row r="6" spans="1:3">
      <c r="A6" s="4" t="s">
        <v>78</v>
      </c>
      <c r="B6" s="6" t="n">
        <v>234368</v>
      </c>
      <c r="C6" s="6" t="n">
        <v>234368</v>
      </c>
    </row>
    <row r="7" spans="1:3">
      <c r="A7" s="4" t="s">
        <v>798</v>
      </c>
    </row>
    <row r="8" spans="1:3">
      <c r="A8" s="3" t="s">
        <v>794</v>
      </c>
    </row>
    <row r="9" spans="1:3">
      <c r="A9" s="4" t="s">
        <v>795</v>
      </c>
      <c r="B9" s="6" t="n">
        <v>6013</v>
      </c>
      <c r="C9" s="6" t="n">
        <v>6013</v>
      </c>
    </row>
    <row r="10" spans="1:3">
      <c r="A10" s="4" t="s">
        <v>796</v>
      </c>
      <c r="B10" s="6" t="n">
        <v>2185</v>
      </c>
      <c r="C10" s="6" t="n">
        <v>1637</v>
      </c>
    </row>
    <row r="11" spans="1:3">
      <c r="A11" s="4" t="s">
        <v>799</v>
      </c>
    </row>
    <row r="12" spans="1:3">
      <c r="A12" s="3" t="s">
        <v>794</v>
      </c>
    </row>
    <row r="13" spans="1:3">
      <c r="A13" s="4" t="s">
        <v>795</v>
      </c>
      <c r="B13" s="6" t="n">
        <v>28440</v>
      </c>
      <c r="C13" s="6" t="n">
        <v>28440</v>
      </c>
    </row>
    <row r="14" spans="1:3">
      <c r="A14" s="4" t="s">
        <v>796</v>
      </c>
      <c r="B14" s="6" t="n">
        <v>20610</v>
      </c>
      <c r="C14" s="6" t="n">
        <v>16469</v>
      </c>
    </row>
    <row r="15" spans="1:3">
      <c r="A15" s="4" t="s">
        <v>800</v>
      </c>
    </row>
    <row r="16" spans="1:3">
      <c r="A16" s="3" t="s">
        <v>794</v>
      </c>
    </row>
    <row r="17" spans="1:3">
      <c r="A17" s="4" t="s">
        <v>795</v>
      </c>
      <c r="B17" s="6" t="n">
        <v>7776</v>
      </c>
      <c r="C17" s="6" t="n">
        <v>5472</v>
      </c>
    </row>
    <row r="18" spans="1:3">
      <c r="A18" s="4" t="s">
        <v>796</v>
      </c>
      <c r="B18" s="6" t="n">
        <v>2393</v>
      </c>
      <c r="C18" s="6" t="n">
        <v>1053</v>
      </c>
    </row>
    <row r="19" spans="1:3">
      <c r="A19" s="4" t="s">
        <v>535</v>
      </c>
    </row>
    <row r="20" spans="1:3">
      <c r="A20" s="3" t="s">
        <v>794</v>
      </c>
    </row>
    <row r="21" spans="1:3">
      <c r="A21" s="4" t="s">
        <v>795</v>
      </c>
      <c r="B21" s="6" t="n">
        <v>1303</v>
      </c>
      <c r="C21" s="6" t="n">
        <v>1303</v>
      </c>
    </row>
    <row r="22" spans="1:3">
      <c r="A22" s="4" t="s">
        <v>796</v>
      </c>
      <c r="B22" s="5" t="n">
        <v>1127</v>
      </c>
      <c r="C22" s="5" t="n">
        <v>9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1</v>
      </c>
      <c r="B1" s="2" t="s">
        <v>1</v>
      </c>
    </row>
    <row r="2" spans="1:4">
      <c r="B2" s="2" t="s">
        <v>2</v>
      </c>
      <c r="C2" s="2" t="s">
        <v>64</v>
      </c>
      <c r="D2" s="2" t="s">
        <v>118</v>
      </c>
    </row>
    <row r="3" spans="1:4">
      <c r="A3" s="3" t="s">
        <v>281</v>
      </c>
    </row>
    <row r="4" spans="1:4">
      <c r="A4" s="4" t="s">
        <v>802</v>
      </c>
      <c r="B4" s="5" t="n">
        <v>2304000</v>
      </c>
      <c r="C4" s="5" t="n">
        <v>3278000</v>
      </c>
    </row>
    <row r="5" spans="1:4">
      <c r="A5" s="4" t="s">
        <v>220</v>
      </c>
      <c r="B5" s="6" t="n">
        <v>1340000</v>
      </c>
      <c r="C5" s="6" t="n">
        <v>846000</v>
      </c>
      <c r="D5" s="5" t="n">
        <v>207000</v>
      </c>
    </row>
    <row r="6" spans="1:4">
      <c r="A6" s="4" t="s">
        <v>803</v>
      </c>
      <c r="B6" s="6" t="n">
        <v>309100000</v>
      </c>
      <c r="C6" s="6" t="n">
        <v>248600000</v>
      </c>
    </row>
    <row r="7" spans="1:4">
      <c r="A7" s="4" t="s">
        <v>150</v>
      </c>
      <c r="B7" s="6" t="n">
        <v>4858000</v>
      </c>
      <c r="C7" s="6" t="n">
        <v>5917000</v>
      </c>
      <c r="D7" s="6" t="n">
        <v>4033000</v>
      </c>
    </row>
    <row r="8" spans="1:4">
      <c r="A8" s="4" t="s">
        <v>804</v>
      </c>
      <c r="B8" s="5" t="n">
        <v>0</v>
      </c>
      <c r="C8" s="5" t="n">
        <v>0</v>
      </c>
      <c r="D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98</v>
      </c>
    </row>
    <row r="2" spans="1:2">
      <c r="A2" s="3" t="s">
        <v>281</v>
      </c>
    </row>
    <row r="3" spans="1:2">
      <c r="A3" s="4" t="s">
        <v>806</v>
      </c>
      <c r="B3" s="5" t="n">
        <v>3841</v>
      </c>
    </row>
    <row r="4" spans="1:2">
      <c r="A4" s="4" t="s">
        <v>806</v>
      </c>
      <c r="B4" s="6" t="n">
        <v>2927</v>
      </c>
    </row>
    <row r="5" spans="1:2">
      <c r="A5" s="4" t="s">
        <v>807</v>
      </c>
      <c r="B5" s="6" t="n">
        <v>2022</v>
      </c>
    </row>
    <row r="6" spans="1:2">
      <c r="A6" s="4" t="s">
        <v>808</v>
      </c>
      <c r="B6" s="6" t="n">
        <v>1041</v>
      </c>
    </row>
    <row r="7" spans="1:2">
      <c r="A7" s="4" t="s">
        <v>809</v>
      </c>
      <c r="B7" s="6" t="n">
        <v>404</v>
      </c>
    </row>
    <row r="8" spans="1:2">
      <c r="A8" s="4" t="s">
        <v>810</v>
      </c>
      <c r="B8" s="6" t="n">
        <v>1599</v>
      </c>
    </row>
    <row r="9" spans="1:2">
      <c r="A9" s="4" t="s">
        <v>178</v>
      </c>
      <c r="B9" s="5" t="n">
        <v>118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4</v>
      </c>
      <c r="D2" s="2" t="s">
        <v>118</v>
      </c>
    </row>
    <row r="3" spans="1:4">
      <c r="A3" s="3" t="s">
        <v>284</v>
      </c>
    </row>
    <row r="4" spans="1:4">
      <c r="A4" s="4" t="s">
        <v>812</v>
      </c>
      <c r="B4" s="5" t="n">
        <v>5135</v>
      </c>
      <c r="C4" s="5" t="n">
        <v>-2379</v>
      </c>
    </row>
    <row r="5" spans="1:4">
      <c r="A5" s="4" t="s">
        <v>813</v>
      </c>
      <c r="B5" s="6" t="n">
        <v>42</v>
      </c>
      <c r="C5" s="6" t="n">
        <v>-5</v>
      </c>
    </row>
    <row r="6" spans="1:4">
      <c r="A6" s="4" t="s">
        <v>814</v>
      </c>
      <c r="B6" s="6" t="n">
        <v>1881</v>
      </c>
      <c r="C6" s="5" t="n">
        <v>1814</v>
      </c>
    </row>
    <row r="7" spans="1:4">
      <c r="A7" s="4" t="s">
        <v>815</v>
      </c>
      <c r="C7" s="4" t="s">
        <v>816</v>
      </c>
    </row>
    <row r="8" spans="1:4">
      <c r="A8" s="4" t="s">
        <v>817</v>
      </c>
      <c r="B8" s="6" t="n">
        <v>6869</v>
      </c>
    </row>
    <row r="9" spans="1:4">
      <c r="A9" s="4" t="s">
        <v>174</v>
      </c>
      <c r="B9" s="5" t="n">
        <v>24230</v>
      </c>
      <c r="C9" s="5" t="n">
        <v>24189</v>
      </c>
      <c r="D9" s="5" t="n">
        <v>217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4</v>
      </c>
      <c r="D2" s="2" t="s">
        <v>118</v>
      </c>
    </row>
    <row r="3" spans="1:4">
      <c r="A3" s="3" t="s">
        <v>284</v>
      </c>
    </row>
    <row r="4" spans="1:4">
      <c r="A4" s="4" t="s">
        <v>155</v>
      </c>
      <c r="B4" s="5" t="n">
        <v>24230</v>
      </c>
      <c r="C4" s="5" t="n">
        <v>24189</v>
      </c>
      <c r="D4" s="5" t="n">
        <v>21767</v>
      </c>
    </row>
    <row r="5" spans="1:4">
      <c r="A5" s="4" t="s">
        <v>819</v>
      </c>
      <c r="B5" s="6" t="n">
        <v>5135</v>
      </c>
      <c r="C5" s="6" t="n">
        <v>-2379</v>
      </c>
      <c r="D5" s="6" t="n">
        <v>321</v>
      </c>
    </row>
    <row r="6" spans="1:4">
      <c r="A6" s="4" t="s">
        <v>820</v>
      </c>
      <c r="B6" s="6" t="n">
        <v>42</v>
      </c>
      <c r="C6" s="6" t="n">
        <v>-5</v>
      </c>
      <c r="D6" s="6" t="n">
        <v>668</v>
      </c>
    </row>
    <row r="7" spans="1:4">
      <c r="A7" s="4" t="s">
        <v>821</v>
      </c>
      <c r="B7" s="5" t="n">
        <v>29407</v>
      </c>
      <c r="C7" s="5" t="n">
        <v>21805</v>
      </c>
      <c r="D7" s="5" t="n">
        <v>227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118</v>
      </c>
    </row>
    <row r="3" spans="1:4">
      <c r="A3" s="3" t="s">
        <v>284</v>
      </c>
    </row>
    <row r="4" spans="1:4">
      <c r="A4" s="4" t="s">
        <v>823</v>
      </c>
      <c r="B4" s="5" t="n">
        <v>19920</v>
      </c>
      <c r="C4" s="5" t="n">
        <v>19188</v>
      </c>
      <c r="D4" s="5" t="n">
        <v>11286</v>
      </c>
    </row>
    <row r="5" spans="1:4">
      <c r="A5" s="4" t="s">
        <v>824</v>
      </c>
      <c r="B5" s="6" t="n">
        <v>2499</v>
      </c>
      <c r="C5" s="6" t="n">
        <v>3187</v>
      </c>
      <c r="D5" s="6" t="n">
        <v>1996</v>
      </c>
    </row>
    <row r="6" spans="1:4">
      <c r="A6" s="4" t="s">
        <v>825</v>
      </c>
      <c r="B6" s="6" t="n">
        <v>1572</v>
      </c>
      <c r="C6" s="6" t="n">
        <v>1658</v>
      </c>
      <c r="D6" s="6" t="n">
        <v>7742</v>
      </c>
    </row>
    <row r="7" spans="1:4">
      <c r="A7" s="4" t="s">
        <v>826</v>
      </c>
      <c r="B7" s="6" t="n">
        <v>239</v>
      </c>
      <c r="C7" s="6" t="n">
        <v>156</v>
      </c>
      <c r="D7" s="6" t="n">
        <v>743</v>
      </c>
    </row>
    <row r="8" spans="1:4">
      <c r="A8" s="4" t="s">
        <v>827</v>
      </c>
      <c r="B8" s="5" t="n">
        <v>24230</v>
      </c>
      <c r="C8" s="5" t="n">
        <v>24189</v>
      </c>
      <c r="D8" s="5" t="n">
        <v>21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4</v>
      </c>
    </row>
    <row r="2" spans="1:3">
      <c r="A2" s="3" t="s">
        <v>829</v>
      </c>
    </row>
    <row r="3" spans="1:3">
      <c r="A3" s="4" t="s">
        <v>73</v>
      </c>
      <c r="B3" s="5" t="n">
        <v>4916</v>
      </c>
      <c r="C3" s="5" t="n">
        <v>4917</v>
      </c>
    </row>
    <row r="4" spans="1:3">
      <c r="A4" s="4" t="s">
        <v>830</v>
      </c>
      <c r="B4" s="6" t="n">
        <v>241</v>
      </c>
      <c r="C4" s="6" t="n">
        <v>92</v>
      </c>
    </row>
    <row r="5" spans="1:3">
      <c r="A5" s="4" t="s">
        <v>831</v>
      </c>
      <c r="B5" s="6" t="n">
        <v>293</v>
      </c>
      <c r="C5" s="6" t="n">
        <v>367</v>
      </c>
    </row>
    <row r="6" spans="1:3">
      <c r="A6" s="4" t="s">
        <v>832</v>
      </c>
      <c r="B6" s="6" t="n">
        <v>376</v>
      </c>
      <c r="C6" s="6" t="n">
        <v>631</v>
      </c>
    </row>
    <row r="7" spans="1:3">
      <c r="A7" s="4" t="s">
        <v>833</v>
      </c>
      <c r="B7" s="6" t="n">
        <v>2833</v>
      </c>
      <c r="C7" s="6" t="n">
        <v>3036</v>
      </c>
    </row>
    <row r="8" spans="1:3">
      <c r="A8" s="4" t="s">
        <v>834</v>
      </c>
      <c r="B8" s="6" t="n">
        <v>710</v>
      </c>
      <c r="C8" s="6" t="n">
        <v>752</v>
      </c>
    </row>
    <row r="9" spans="1:3">
      <c r="A9" s="4" t="s">
        <v>835</v>
      </c>
      <c r="B9" s="6" t="n">
        <v>87</v>
      </c>
      <c r="C9" s="6" t="n">
        <v>715</v>
      </c>
    </row>
    <row r="10" spans="1:3">
      <c r="A10" s="4" t="s">
        <v>836</v>
      </c>
      <c r="B10" s="6" t="n">
        <v>416</v>
      </c>
      <c r="C10" s="6" t="n">
        <v>1121</v>
      </c>
    </row>
    <row r="11" spans="1:3">
      <c r="A11" s="4" t="s">
        <v>837</v>
      </c>
      <c r="B11" s="6" t="n">
        <v>370</v>
      </c>
      <c r="C11" s="6" t="n">
        <v>240</v>
      </c>
    </row>
    <row r="12" spans="1:3">
      <c r="A12" s="4" t="s">
        <v>838</v>
      </c>
      <c r="B12" s="6" t="n">
        <v>254</v>
      </c>
      <c r="C12" s="6" t="n">
        <v>208</v>
      </c>
    </row>
    <row r="13" spans="1:3">
      <c r="A13" s="4" t="s">
        <v>839</v>
      </c>
      <c r="B13" s="6" t="n">
        <v>0</v>
      </c>
      <c r="C13" s="6" t="n">
        <v>2895</v>
      </c>
    </row>
    <row r="14" spans="1:3">
      <c r="A14" s="4" t="s">
        <v>800</v>
      </c>
      <c r="B14" s="6" t="n">
        <v>400</v>
      </c>
      <c r="C14" s="6" t="n">
        <v>310</v>
      </c>
    </row>
    <row r="15" spans="1:3">
      <c r="A15" s="4" t="s">
        <v>840</v>
      </c>
      <c r="B15" s="6" t="n">
        <v>3</v>
      </c>
      <c r="C15" s="6" t="n">
        <v>42</v>
      </c>
    </row>
    <row r="16" spans="1:3">
      <c r="A16" s="4" t="s">
        <v>841</v>
      </c>
      <c r="B16" s="6" t="n">
        <v>10899</v>
      </c>
      <c r="C16" s="6" t="n">
        <v>15326</v>
      </c>
    </row>
    <row r="17" spans="1:3">
      <c r="A17" s="4" t="s">
        <v>842</v>
      </c>
      <c r="B17" s="6" t="n">
        <v>-40</v>
      </c>
      <c r="C17" s="6" t="n">
        <v>-36</v>
      </c>
    </row>
    <row r="18" spans="1:3">
      <c r="A18" s="4" t="s">
        <v>843</v>
      </c>
      <c r="B18" s="6" t="n">
        <v>10859</v>
      </c>
      <c r="C18" s="6" t="n">
        <v>15290</v>
      </c>
    </row>
    <row r="19" spans="1:3">
      <c r="A19" s="3" t="s">
        <v>844</v>
      </c>
    </row>
    <row r="20" spans="1:3">
      <c r="A20" s="4" t="s">
        <v>845</v>
      </c>
      <c r="B20" s="6" t="n">
        <v>-2428</v>
      </c>
      <c r="C20" s="6" t="n">
        <v>-2484</v>
      </c>
    </row>
    <row r="21" spans="1:3">
      <c r="A21" s="4" t="s">
        <v>830</v>
      </c>
      <c r="B21" s="6" t="n">
        <v>0</v>
      </c>
      <c r="C21" s="6" t="n">
        <v>0</v>
      </c>
    </row>
    <row r="22" spans="1:3">
      <c r="A22" s="4" t="s">
        <v>846</v>
      </c>
      <c r="B22" s="6" t="n">
        <v>-4995</v>
      </c>
      <c r="C22" s="6" t="n">
        <v>-4278</v>
      </c>
    </row>
    <row r="23" spans="1:3">
      <c r="A23" s="4" t="s">
        <v>847</v>
      </c>
      <c r="B23" s="6" t="n">
        <v>-7844</v>
      </c>
      <c r="C23" s="6" t="n">
        <v>-7921</v>
      </c>
    </row>
    <row r="24" spans="1:3">
      <c r="A24" s="4" t="s">
        <v>848</v>
      </c>
      <c r="B24" s="6" t="n">
        <v>-472</v>
      </c>
      <c r="C24" s="6" t="n">
        <v>-721</v>
      </c>
    </row>
    <row r="25" spans="1:3">
      <c r="A25" s="4" t="s">
        <v>849</v>
      </c>
      <c r="B25" s="6" t="n">
        <v>-548</v>
      </c>
      <c r="C25" s="6" t="n">
        <v>-528</v>
      </c>
    </row>
    <row r="26" spans="1:3">
      <c r="A26" s="4" t="s">
        <v>850</v>
      </c>
      <c r="B26" s="6" t="n">
        <v>-84</v>
      </c>
      <c r="C26" s="6" t="n">
        <v>-122</v>
      </c>
    </row>
    <row r="27" spans="1:3">
      <c r="A27" s="4" t="s">
        <v>851</v>
      </c>
      <c r="B27" s="6" t="n">
        <v>-2239</v>
      </c>
      <c r="C27" s="6" t="n">
        <v>0</v>
      </c>
    </row>
    <row r="28" spans="1:3">
      <c r="A28" s="4" t="s">
        <v>852</v>
      </c>
      <c r="B28" s="6" t="n">
        <v>-18610</v>
      </c>
      <c r="C28" s="6" t="n">
        <v>-16054</v>
      </c>
    </row>
    <row r="29" spans="1:3">
      <c r="A29" s="4" t="s">
        <v>853</v>
      </c>
      <c r="B29" s="5" t="n">
        <v>-7751</v>
      </c>
      <c r="C29" s="5" t="n">
        <v>-7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4</v>
      </c>
      <c r="D2" s="2" t="s">
        <v>118</v>
      </c>
    </row>
    <row r="3" spans="1:4">
      <c r="A3" s="3" t="s">
        <v>284</v>
      </c>
    </row>
    <row r="4" spans="1:4">
      <c r="A4" s="4" t="s">
        <v>855</v>
      </c>
      <c r="B4" s="5" t="n">
        <v>24418</v>
      </c>
      <c r="C4" s="5" t="n">
        <v>23830</v>
      </c>
      <c r="D4" s="5" t="n">
        <v>23709</v>
      </c>
    </row>
    <row r="5" spans="1:4">
      <c r="A5" s="3" t="s">
        <v>856</v>
      </c>
    </row>
    <row r="6" spans="1:4">
      <c r="A6" s="4" t="s">
        <v>123</v>
      </c>
      <c r="B6" s="6" t="n">
        <v>-1186</v>
      </c>
      <c r="C6" s="6" t="n">
        <v>-1117</v>
      </c>
      <c r="D6" s="6" t="n">
        <v>-1461</v>
      </c>
    </row>
    <row r="7" spans="1:4">
      <c r="A7" s="4" t="s">
        <v>857</v>
      </c>
      <c r="B7" s="6" t="n">
        <v>-756</v>
      </c>
      <c r="C7" s="6" t="n">
        <v>-698</v>
      </c>
      <c r="D7" s="6" t="n">
        <v>-596</v>
      </c>
    </row>
    <row r="8" spans="1:4">
      <c r="A8" s="4" t="s">
        <v>858</v>
      </c>
      <c r="B8" s="6" t="n">
        <v>43</v>
      </c>
      <c r="C8" s="6" t="n">
        <v>27</v>
      </c>
      <c r="D8" s="6" t="n">
        <v>24</v>
      </c>
    </row>
    <row r="9" spans="1:4">
      <c r="A9" s="4" t="s">
        <v>859</v>
      </c>
      <c r="B9" s="6" t="n">
        <v>2178</v>
      </c>
      <c r="C9" s="6" t="n">
        <v>2639</v>
      </c>
      <c r="D9" s="6" t="n">
        <v>1780</v>
      </c>
    </row>
    <row r="10" spans="1:4">
      <c r="A10" s="4" t="s">
        <v>860</v>
      </c>
      <c r="B10" s="6" t="n">
        <v>4</v>
      </c>
      <c r="C10" s="6" t="n">
        <v>-8</v>
      </c>
      <c r="D10" s="6" t="n">
        <v>-1</v>
      </c>
    </row>
    <row r="11" spans="1:4">
      <c r="A11" s="4" t="s">
        <v>861</v>
      </c>
      <c r="B11" s="6" t="n">
        <v>-73</v>
      </c>
      <c r="C11" s="6" t="n">
        <v>0</v>
      </c>
      <c r="D11" s="6" t="n">
        <v>-1269</v>
      </c>
    </row>
    <row r="12" spans="1:4">
      <c r="A12" s="4" t="s">
        <v>641</v>
      </c>
      <c r="B12" s="6" t="n">
        <v>-398</v>
      </c>
      <c r="C12" s="6" t="n">
        <v>-484</v>
      </c>
      <c r="D12" s="6" t="n">
        <v>-419</v>
      </c>
    </row>
    <row r="13" spans="1:4">
      <c r="A13" s="4" t="s">
        <v>827</v>
      </c>
      <c r="B13" s="5" t="n">
        <v>24230</v>
      </c>
      <c r="C13" s="5" t="n">
        <v>24189</v>
      </c>
      <c r="D13" s="5" t="n">
        <v>217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2</v>
      </c>
      <c r="B1" s="2" t="s">
        <v>2</v>
      </c>
      <c r="C1" s="2" t="s">
        <v>64</v>
      </c>
    </row>
    <row r="2" spans="1:3">
      <c r="A2" s="3" t="s">
        <v>287</v>
      </c>
    </row>
    <row r="3" spans="1:3">
      <c r="A3" s="4" t="s">
        <v>863</v>
      </c>
      <c r="B3" s="5" t="n">
        <v>1300000</v>
      </c>
      <c r="C3" s="5" t="n">
        <v>1000000</v>
      </c>
    </row>
    <row r="4" spans="1:3">
      <c r="A4" s="4" t="s">
        <v>864</v>
      </c>
      <c r="B4" s="6" t="n">
        <v>442200000</v>
      </c>
      <c r="C4" s="6" t="n">
        <v>503100000</v>
      </c>
    </row>
    <row r="5" spans="1:3">
      <c r="A5" s="4" t="s">
        <v>865</v>
      </c>
      <c r="B5" s="6" t="n">
        <v>700</v>
      </c>
      <c r="C5" s="6" t="n">
        <v>700000</v>
      </c>
    </row>
    <row r="6" spans="1:3">
      <c r="A6" s="4" t="s">
        <v>866</v>
      </c>
      <c r="B6" s="6" t="n">
        <v>250000</v>
      </c>
    </row>
    <row r="7" spans="1:3">
      <c r="A7" s="4" t="s">
        <v>867</v>
      </c>
      <c r="B7" s="5" t="n">
        <v>86100000</v>
      </c>
      <c r="C7" s="5" t="n">
        <v>239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498</v>
      </c>
    </row>
    <row r="2" spans="1:2">
      <c r="A2" s="3" t="s">
        <v>287</v>
      </c>
    </row>
    <row r="3" spans="1:2">
      <c r="A3" s="4" t="s">
        <v>806</v>
      </c>
      <c r="B3" s="5" t="n">
        <v>769905</v>
      </c>
    </row>
    <row r="4" spans="1:2">
      <c r="A4" s="4" t="s">
        <v>807</v>
      </c>
      <c r="B4" s="6" t="n">
        <v>83272</v>
      </c>
    </row>
    <row r="5" spans="1:2">
      <c r="A5" s="4" t="s">
        <v>808</v>
      </c>
      <c r="B5" s="6" t="n">
        <v>26611</v>
      </c>
    </row>
    <row r="6" spans="1:2">
      <c r="A6" s="4" t="s">
        <v>809</v>
      </c>
      <c r="B6" s="6" t="n">
        <v>13811</v>
      </c>
    </row>
    <row r="7" spans="1:2">
      <c r="A7" s="4" t="s">
        <v>869</v>
      </c>
      <c r="B7" s="6" t="n">
        <v>10999</v>
      </c>
    </row>
    <row r="8" spans="1:2">
      <c r="A8" s="4" t="s">
        <v>810</v>
      </c>
      <c r="B8" s="6" t="n">
        <v>474</v>
      </c>
    </row>
    <row r="9" spans="1:2">
      <c r="A9" s="4" t="s">
        <v>870</v>
      </c>
      <c r="B9" s="5" t="n">
        <v>9050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4</v>
      </c>
      <c r="D2" s="2" t="s">
        <v>118</v>
      </c>
    </row>
    <row r="3" spans="1:4">
      <c r="A3" s="3" t="s">
        <v>206</v>
      </c>
    </row>
    <row r="4" spans="1:4">
      <c r="A4" s="4" t="s">
        <v>156</v>
      </c>
      <c r="B4" s="5" t="n">
        <v>92046000</v>
      </c>
      <c r="C4" s="5" t="n">
        <v>89289000</v>
      </c>
      <c r="D4" s="5" t="n">
        <v>45972000</v>
      </c>
    </row>
    <row r="5" spans="1:4">
      <c r="A5" s="3" t="s">
        <v>207</v>
      </c>
    </row>
    <row r="6" spans="1:4">
      <c r="A6" s="4" t="s">
        <v>130</v>
      </c>
      <c r="B6" s="6" t="n">
        <v>2263000</v>
      </c>
      <c r="C6" s="6" t="n">
        <v>-3589000</v>
      </c>
      <c r="D6" s="6" t="n">
        <v>723000</v>
      </c>
    </row>
    <row r="7" spans="1:4">
      <c r="A7" s="4" t="s">
        <v>208</v>
      </c>
      <c r="B7" s="6" t="n">
        <v>2653000</v>
      </c>
      <c r="C7" s="6" t="n">
        <v>2749000</v>
      </c>
      <c r="D7" s="6" t="n">
        <v>2908000</v>
      </c>
    </row>
    <row r="8" spans="1:4">
      <c r="A8" s="4" t="s">
        <v>209</v>
      </c>
      <c r="B8" s="6" t="n">
        <v>-5974000</v>
      </c>
      <c r="C8" s="6" t="n">
        <v>-7812000</v>
      </c>
      <c r="D8" s="6" t="n">
        <v>-7076000</v>
      </c>
    </row>
    <row r="9" spans="1:4">
      <c r="A9" s="4" t="s">
        <v>210</v>
      </c>
      <c r="B9" s="6" t="n">
        <v>-9000</v>
      </c>
      <c r="C9" s="6" t="n">
        <v>-190000</v>
      </c>
      <c r="D9" s="6" t="n">
        <v>-236000</v>
      </c>
    </row>
    <row r="10" spans="1:4">
      <c r="A10" s="4" t="s">
        <v>211</v>
      </c>
      <c r="B10" s="6" t="n">
        <v>939000</v>
      </c>
      <c r="C10" s="6" t="n">
        <v>565000</v>
      </c>
      <c r="D10" s="6" t="n">
        <v>531000</v>
      </c>
    </row>
    <row r="11" spans="1:4">
      <c r="A11" s="4" t="s">
        <v>212</v>
      </c>
      <c r="B11" s="6" t="n">
        <v>-97000</v>
      </c>
      <c r="C11" s="6" t="n">
        <v>0</v>
      </c>
      <c r="D11" s="6" t="n">
        <v>235000</v>
      </c>
    </row>
    <row r="12" spans="1:4">
      <c r="A12" s="4" t="s">
        <v>213</v>
      </c>
      <c r="B12" s="6" t="n">
        <v>169000</v>
      </c>
      <c r="C12" s="6" t="n">
        <v>-723000</v>
      </c>
      <c r="D12" s="6" t="n">
        <v>-383000</v>
      </c>
    </row>
    <row r="13" spans="1:4">
      <c r="A13" s="4" t="s">
        <v>214</v>
      </c>
      <c r="B13" s="6" t="n">
        <v>-642000</v>
      </c>
      <c r="C13" s="6" t="n">
        <v>-2285000</v>
      </c>
      <c r="D13" s="6" t="n">
        <v>975000</v>
      </c>
    </row>
    <row r="14" spans="1:4">
      <c r="A14" s="4" t="s">
        <v>215</v>
      </c>
      <c r="B14" s="6" t="n">
        <v>5836000</v>
      </c>
      <c r="C14" s="6" t="n">
        <v>6077000</v>
      </c>
      <c r="D14" s="6" t="n">
        <v>5493000</v>
      </c>
    </row>
    <row r="15" spans="1:4">
      <c r="A15" s="4" t="s">
        <v>216</v>
      </c>
      <c r="B15" s="6" t="n">
        <v>1857000</v>
      </c>
      <c r="C15" s="6" t="n">
        <v>0</v>
      </c>
      <c r="D15" s="6" t="n">
        <v>0</v>
      </c>
    </row>
    <row r="16" spans="1:4">
      <c r="A16" s="4" t="s">
        <v>217</v>
      </c>
      <c r="B16" s="6" t="n">
        <v>-1669000</v>
      </c>
      <c r="C16" s="6" t="n">
        <v>0</v>
      </c>
      <c r="D16" s="6" t="n">
        <v>0</v>
      </c>
    </row>
    <row r="17" spans="1:4">
      <c r="A17" s="4" t="s">
        <v>218</v>
      </c>
      <c r="B17" s="6" t="n">
        <v>2270000</v>
      </c>
      <c r="C17" s="6" t="n">
        <v>1569000</v>
      </c>
      <c r="D17" s="6" t="n">
        <v>1095000</v>
      </c>
    </row>
    <row r="18" spans="1:4">
      <c r="A18" s="4" t="s">
        <v>219</v>
      </c>
      <c r="B18" s="6" t="n">
        <v>4858000</v>
      </c>
      <c r="C18" s="6" t="n">
        <v>5917000</v>
      </c>
      <c r="D18" s="6" t="n">
        <v>4033000</v>
      </c>
    </row>
    <row r="19" spans="1:4">
      <c r="A19" s="4" t="s">
        <v>220</v>
      </c>
      <c r="B19" s="6" t="n">
        <v>1340000</v>
      </c>
      <c r="C19" s="6" t="n">
        <v>846000</v>
      </c>
      <c r="D19" s="6" t="n">
        <v>207000</v>
      </c>
    </row>
    <row r="20" spans="1:4">
      <c r="A20" s="4" t="s">
        <v>221</v>
      </c>
      <c r="B20" s="6" t="n">
        <v>-12219000</v>
      </c>
      <c r="C20" s="6" t="n">
        <v>-13101000</v>
      </c>
      <c r="D20" s="6" t="n">
        <v>-11174000</v>
      </c>
    </row>
    <row r="21" spans="1:4">
      <c r="A21" s="4" t="s">
        <v>222</v>
      </c>
      <c r="B21" s="6" t="n">
        <v>-173705000</v>
      </c>
      <c r="C21" s="6" t="n">
        <v>-118791000</v>
      </c>
      <c r="D21" s="6" t="n">
        <v>-228871000</v>
      </c>
    </row>
    <row r="22" spans="1:4">
      <c r="A22" s="4" t="s">
        <v>223</v>
      </c>
      <c r="B22" s="6" t="n">
        <v>162476000</v>
      </c>
      <c r="C22" s="6" t="n">
        <v>129519000</v>
      </c>
      <c r="D22" s="6" t="n">
        <v>235493000</v>
      </c>
    </row>
    <row r="23" spans="1:4">
      <c r="A23" s="4" t="s">
        <v>224</v>
      </c>
      <c r="B23" s="6" t="n">
        <v>-150677000</v>
      </c>
      <c r="C23" s="6" t="n">
        <v>-196784000</v>
      </c>
      <c r="D23" s="6" t="n">
        <v>-95436000</v>
      </c>
    </row>
    <row r="24" spans="1:4">
      <c r="A24" s="4" t="s">
        <v>225</v>
      </c>
      <c r="B24" s="6" t="n">
        <v>124527000</v>
      </c>
      <c r="C24" s="6" t="n">
        <v>157427000</v>
      </c>
      <c r="D24" s="6" t="n">
        <v>77034000</v>
      </c>
    </row>
    <row r="25" spans="1:4">
      <c r="A25" s="4" t="s">
        <v>226</v>
      </c>
      <c r="B25" s="6" t="n">
        <v>-644000</v>
      </c>
      <c r="C25" s="6" t="n">
        <v>-1910000</v>
      </c>
      <c r="D25" s="6" t="n">
        <v>-1072000</v>
      </c>
    </row>
    <row r="26" spans="1:4">
      <c r="A26" s="4" t="s">
        <v>227</v>
      </c>
      <c r="B26" s="6" t="n">
        <v>-5735000</v>
      </c>
      <c r="C26" s="6" t="n">
        <v>3525000</v>
      </c>
      <c r="D26" s="6" t="n">
        <v>6724000</v>
      </c>
    </row>
    <row r="27" spans="1:4">
      <c r="A27" s="4" t="s">
        <v>228</v>
      </c>
      <c r="B27" s="6" t="n">
        <v>178000</v>
      </c>
      <c r="C27" s="6" t="n">
        <v>741000</v>
      </c>
      <c r="D27" s="6" t="n">
        <v>392000</v>
      </c>
    </row>
    <row r="28" spans="1:4">
      <c r="A28" s="4" t="s">
        <v>229</v>
      </c>
      <c r="B28" s="6" t="n">
        <v>1197000</v>
      </c>
      <c r="C28" s="6" t="n">
        <v>-6629000</v>
      </c>
      <c r="D28" s="6" t="n">
        <v>-10729000</v>
      </c>
    </row>
    <row r="29" spans="1:4">
      <c r="A29" s="4" t="s">
        <v>230</v>
      </c>
      <c r="B29" s="6" t="n">
        <v>51238000</v>
      </c>
      <c r="C29" s="6" t="n">
        <v>46410000</v>
      </c>
      <c r="D29" s="6" t="n">
        <v>26838000</v>
      </c>
    </row>
    <row r="30" spans="1:4">
      <c r="A30" s="3" t="s">
        <v>231</v>
      </c>
    </row>
    <row r="31" spans="1:4">
      <c r="A31" s="4" t="s">
        <v>232</v>
      </c>
      <c r="B31" s="6" t="n">
        <v>-498891000</v>
      </c>
      <c r="C31" s="6" t="n">
        <v>-230794000</v>
      </c>
      <c r="D31" s="6" t="n">
        <v>-191260000</v>
      </c>
    </row>
    <row r="32" spans="1:4">
      <c r="A32" s="4" t="s">
        <v>233</v>
      </c>
      <c r="B32" s="6" t="n">
        <v>0</v>
      </c>
      <c r="C32" s="6" t="n">
        <v>0</v>
      </c>
      <c r="D32" s="6" t="n">
        <v>-291000</v>
      </c>
    </row>
    <row r="33" spans="1:4">
      <c r="A33" s="4" t="s">
        <v>234</v>
      </c>
      <c r="B33" s="6" t="n">
        <v>158920000</v>
      </c>
      <c r="C33" s="6" t="n">
        <v>60871000</v>
      </c>
      <c r="D33" s="6" t="n">
        <v>37974000</v>
      </c>
    </row>
    <row r="34" spans="1:4">
      <c r="A34" s="4" t="s">
        <v>235</v>
      </c>
      <c r="B34" s="6" t="n">
        <v>32461000</v>
      </c>
      <c r="C34" s="6" t="n">
        <v>16183000</v>
      </c>
      <c r="D34" s="6" t="n">
        <v>22344000</v>
      </c>
    </row>
    <row r="35" spans="1:4">
      <c r="A35" s="4" t="s">
        <v>236</v>
      </c>
      <c r="B35" s="6" t="n">
        <v>39797000</v>
      </c>
      <c r="C35" s="6" t="n">
        <v>0</v>
      </c>
      <c r="D35" s="6" t="n">
        <v>140621000</v>
      </c>
    </row>
    <row r="36" spans="1:4">
      <c r="A36" s="4" t="s">
        <v>237</v>
      </c>
      <c r="B36" s="6" t="n">
        <v>4088000</v>
      </c>
    </row>
    <row r="37" spans="1:4">
      <c r="A37" s="4" t="s">
        <v>237</v>
      </c>
      <c r="C37" s="6" t="n">
        <v>-6129000</v>
      </c>
      <c r="D37" s="6" t="n">
        <v>-9947000</v>
      </c>
    </row>
    <row r="38" spans="1:4">
      <c r="A38" s="4" t="s">
        <v>238</v>
      </c>
      <c r="B38" s="6" t="n">
        <v>-165203000</v>
      </c>
      <c r="C38" s="6" t="n">
        <v>-152972000</v>
      </c>
      <c r="D38" s="6" t="n">
        <v>-204631000</v>
      </c>
    </row>
    <row r="39" spans="1:4">
      <c r="A39" s="4" t="s">
        <v>239</v>
      </c>
      <c r="B39" s="6" t="n">
        <v>5877000</v>
      </c>
      <c r="C39" s="6" t="n">
        <v>7532000</v>
      </c>
      <c r="D39" s="6" t="n">
        <v>8647000</v>
      </c>
    </row>
    <row r="40" spans="1:4">
      <c r="A40" s="4" t="s">
        <v>240</v>
      </c>
      <c r="B40" s="6" t="n">
        <v>-3534000</v>
      </c>
      <c r="C40" s="6" t="n">
        <v>-10723000</v>
      </c>
      <c r="D40" s="6" t="n">
        <v>-4659000</v>
      </c>
    </row>
    <row r="41" spans="1:4">
      <c r="A41" s="4" t="s">
        <v>241</v>
      </c>
      <c r="B41" s="6" t="n">
        <v>1799000</v>
      </c>
      <c r="C41" s="6" t="n">
        <v>2753000</v>
      </c>
      <c r="D41" s="6" t="n">
        <v>151000</v>
      </c>
    </row>
    <row r="42" spans="1:4">
      <c r="A42" s="4" t="s">
        <v>242</v>
      </c>
      <c r="B42" s="6" t="n">
        <v>0</v>
      </c>
      <c r="C42" s="6" t="n">
        <v>0</v>
      </c>
      <c r="D42" s="6" t="n">
        <v>-72519000</v>
      </c>
    </row>
    <row r="43" spans="1:4">
      <c r="A43" s="4" t="s">
        <v>243</v>
      </c>
      <c r="B43" s="6" t="n">
        <v>-424686000</v>
      </c>
      <c r="C43" s="6" t="n">
        <v>-313279000</v>
      </c>
      <c r="D43" s="6" t="n">
        <v>-128532000</v>
      </c>
    </row>
    <row r="44" spans="1:4">
      <c r="A44" s="3" t="s">
        <v>244</v>
      </c>
    </row>
    <row r="45" spans="1:4">
      <c r="A45" s="4" t="s">
        <v>245</v>
      </c>
      <c r="B45" s="6" t="n">
        <v>272206000</v>
      </c>
      <c r="C45" s="6" t="n">
        <v>252756000</v>
      </c>
      <c r="D45" s="6" t="n">
        <v>195468000</v>
      </c>
    </row>
    <row r="46" spans="1:4">
      <c r="A46" s="4" t="s">
        <v>246</v>
      </c>
      <c r="B46" s="6" t="n">
        <v>-55000000</v>
      </c>
      <c r="C46" s="6" t="n">
        <v>50000000</v>
      </c>
      <c r="D46" s="6" t="n">
        <v>93000000</v>
      </c>
    </row>
    <row r="47" spans="1:4">
      <c r="A47" s="4" t="s">
        <v>247</v>
      </c>
      <c r="B47" s="6" t="n">
        <v>0</v>
      </c>
      <c r="C47" s="6" t="n">
        <v>50000000</v>
      </c>
      <c r="D47" s="6" t="n">
        <v>110000000</v>
      </c>
    </row>
    <row r="48" spans="1:4">
      <c r="A48" s="4" t="s">
        <v>248</v>
      </c>
      <c r="B48" s="6" t="n">
        <v>-51119000</v>
      </c>
      <c r="C48" s="6" t="n">
        <v>-101116000</v>
      </c>
      <c r="D48" s="6" t="n">
        <v>-105737000</v>
      </c>
    </row>
    <row r="49" spans="1:4">
      <c r="A49" s="4" t="s">
        <v>249</v>
      </c>
      <c r="B49" s="6" t="n">
        <v>-13662000</v>
      </c>
      <c r="C49" s="6" t="n">
        <v>-11281000</v>
      </c>
      <c r="D49" s="6" t="n">
        <v>-7596000</v>
      </c>
    </row>
    <row r="50" spans="1:4">
      <c r="A50" s="4" t="s">
        <v>250</v>
      </c>
      <c r="B50" s="6" t="n">
        <v>-10000000</v>
      </c>
      <c r="C50" s="6" t="n">
        <v>0</v>
      </c>
      <c r="D50" s="6" t="n">
        <v>0</v>
      </c>
    </row>
    <row r="51" spans="1:4">
      <c r="A51" s="4" t="s">
        <v>251</v>
      </c>
      <c r="B51" s="6" t="n">
        <v>129000</v>
      </c>
      <c r="C51" s="6" t="n">
        <v>324000</v>
      </c>
      <c r="D51" s="6" t="n">
        <v>287000</v>
      </c>
    </row>
    <row r="52" spans="1:4">
      <c r="A52" s="4" t="s">
        <v>252</v>
      </c>
      <c r="B52" s="6" t="n">
        <v>-702000</v>
      </c>
      <c r="C52" s="6" t="n">
        <v>-406000</v>
      </c>
      <c r="D52" s="6" t="n">
        <v>-231000</v>
      </c>
    </row>
    <row r="53" spans="1:4">
      <c r="A53" s="4" t="s">
        <v>253</v>
      </c>
      <c r="B53" s="6" t="n">
        <v>141852000</v>
      </c>
      <c r="C53" s="6" t="n">
        <v>240277000</v>
      </c>
      <c r="D53" s="6" t="n">
        <v>285191000</v>
      </c>
    </row>
    <row r="54" spans="1:4">
      <c r="A54" s="4" t="s">
        <v>254</v>
      </c>
      <c r="B54" s="6" t="n">
        <v>-231596000</v>
      </c>
      <c r="C54" s="6" t="n">
        <v>-26592000</v>
      </c>
      <c r="D54" s="6" t="n">
        <v>183497000</v>
      </c>
    </row>
    <row r="55" spans="1:4">
      <c r="A55" s="4" t="s">
        <v>255</v>
      </c>
      <c r="B55" s="6" t="n">
        <v>462898000</v>
      </c>
      <c r="C55" s="6" t="n">
        <v>489490000</v>
      </c>
      <c r="D55" s="6" t="n">
        <v>305993000</v>
      </c>
    </row>
    <row r="56" spans="1:4">
      <c r="A56" s="4" t="s">
        <v>256</v>
      </c>
      <c r="B56" s="6" t="n">
        <v>231302000</v>
      </c>
      <c r="C56" s="6" t="n">
        <v>462898000</v>
      </c>
      <c r="D56" s="6" t="n">
        <v>489490000</v>
      </c>
    </row>
    <row r="57" spans="1:4">
      <c r="A57" s="3" t="s">
        <v>257</v>
      </c>
    </row>
    <row r="58" spans="1:4">
      <c r="A58" s="4" t="s">
        <v>258</v>
      </c>
      <c r="B58" s="6" t="n">
        <v>33725000</v>
      </c>
      <c r="C58" s="6" t="n">
        <v>23036000</v>
      </c>
      <c r="D58" s="6" t="n">
        <v>12239000</v>
      </c>
    </row>
    <row r="59" spans="1:4">
      <c r="A59" s="4" t="s">
        <v>259</v>
      </c>
      <c r="B59" s="6" t="n">
        <v>24336000</v>
      </c>
      <c r="C59" s="6" t="n">
        <v>21162000</v>
      </c>
      <c r="D59" s="6" t="n">
        <v>19537000</v>
      </c>
    </row>
    <row r="60" spans="1:4">
      <c r="A60" s="4" t="s">
        <v>260</v>
      </c>
      <c r="B60" s="6" t="n">
        <v>3249000</v>
      </c>
      <c r="C60" s="6" t="n">
        <v>4148000</v>
      </c>
      <c r="D60" s="6" t="n">
        <v>5452000</v>
      </c>
    </row>
    <row r="61" spans="1:4">
      <c r="A61" s="4" t="s">
        <v>261</v>
      </c>
      <c r="B61" s="6" t="n">
        <v>16998000</v>
      </c>
      <c r="C61" s="6" t="n">
        <v>-7800000</v>
      </c>
      <c r="D61" s="6" t="n">
        <v>553000</v>
      </c>
    </row>
    <row r="62" spans="1:4">
      <c r="A62" s="4" t="s">
        <v>262</v>
      </c>
      <c r="B62" s="6" t="n">
        <v>19406000</v>
      </c>
    </row>
    <row r="63" spans="1:4">
      <c r="A63" s="4" t="s">
        <v>263</v>
      </c>
      <c r="B63" s="6" t="n">
        <v>19406000</v>
      </c>
    </row>
    <row r="64" spans="1:4">
      <c r="A64" s="4" t="s">
        <v>264</v>
      </c>
      <c r="B64" s="5" t="n">
        <v>3070000</v>
      </c>
      <c r="C64" s="5" t="n">
        <v>0</v>
      </c>
      <c r="D64"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4</v>
      </c>
    </row>
    <row r="3" spans="1:3">
      <c r="A3" s="3" t="s">
        <v>872</v>
      </c>
    </row>
    <row r="4" spans="1:3">
      <c r="A4" s="4" t="s">
        <v>873</v>
      </c>
      <c r="B4" s="5" t="n">
        <v>303430</v>
      </c>
      <c r="C4" s="5" t="n">
        <v>409550</v>
      </c>
    </row>
    <row r="5" spans="1:3">
      <c r="A5" s="4" t="s">
        <v>874</v>
      </c>
      <c r="B5" s="4" t="s">
        <v>875</v>
      </c>
      <c r="C5" s="4" t="s">
        <v>876</v>
      </c>
    </row>
    <row r="6" spans="1:3">
      <c r="A6" s="4" t="s">
        <v>877</v>
      </c>
      <c r="B6" s="5" t="n">
        <v>-2759</v>
      </c>
      <c r="C6" s="5" t="n">
        <v>-2941</v>
      </c>
    </row>
    <row r="7" spans="1:3">
      <c r="A7" s="4" t="s">
        <v>878</v>
      </c>
      <c r="B7" s="6" t="n">
        <v>300671</v>
      </c>
      <c r="C7" s="6" t="n">
        <v>406609</v>
      </c>
    </row>
    <row r="8" spans="1:3">
      <c r="A8" s="4" t="s">
        <v>879</v>
      </c>
    </row>
    <row r="9" spans="1:3">
      <c r="A9" s="3" t="s">
        <v>872</v>
      </c>
    </row>
    <row r="10" spans="1:3">
      <c r="A10" s="4" t="s">
        <v>873</v>
      </c>
      <c r="B10" s="5" t="n">
        <v>100000</v>
      </c>
    </row>
    <row r="11" spans="1:3">
      <c r="A11" s="4" t="s">
        <v>874</v>
      </c>
      <c r="B11" s="4" t="s">
        <v>880</v>
      </c>
    </row>
    <row r="12" spans="1:3">
      <c r="A12" s="4" t="s">
        <v>879</v>
      </c>
    </row>
    <row r="13" spans="1:3">
      <c r="A13" s="3" t="s">
        <v>872</v>
      </c>
    </row>
    <row r="14" spans="1:3">
      <c r="A14" s="4" t="s">
        <v>873</v>
      </c>
      <c r="B14" s="5" t="n">
        <v>68000</v>
      </c>
    </row>
    <row r="15" spans="1:3">
      <c r="A15" s="4" t="s">
        <v>874</v>
      </c>
      <c r="B15" s="4" t="s">
        <v>880</v>
      </c>
    </row>
    <row r="16" spans="1:3">
      <c r="A16" s="4" t="s">
        <v>879</v>
      </c>
    </row>
    <row r="17" spans="1:3">
      <c r="A17" s="3" t="s">
        <v>872</v>
      </c>
    </row>
    <row r="18" spans="1:3">
      <c r="A18" s="4" t="s">
        <v>873</v>
      </c>
      <c r="B18" s="5" t="n">
        <v>30000</v>
      </c>
    </row>
    <row r="19" spans="1:3">
      <c r="A19" s="4" t="s">
        <v>874</v>
      </c>
      <c r="B19" s="4" t="s">
        <v>880</v>
      </c>
    </row>
    <row r="20" spans="1:3">
      <c r="A20" s="4" t="s">
        <v>881</v>
      </c>
    </row>
    <row r="21" spans="1:3">
      <c r="A21" s="3" t="s">
        <v>872</v>
      </c>
    </row>
    <row r="22" spans="1:3">
      <c r="A22" s="4" t="s">
        <v>873</v>
      </c>
      <c r="B22" s="5" t="n">
        <v>40000</v>
      </c>
      <c r="C22" s="5" t="n">
        <v>40000</v>
      </c>
    </row>
    <row r="23" spans="1:3">
      <c r="A23" s="4" t="s">
        <v>874</v>
      </c>
      <c r="B23" s="4" t="s">
        <v>882</v>
      </c>
      <c r="C23" s="4" t="s">
        <v>882</v>
      </c>
    </row>
    <row r="24" spans="1:3">
      <c r="A24" s="4" t="s">
        <v>883</v>
      </c>
    </row>
    <row r="25" spans="1:3">
      <c r="A25" s="3" t="s">
        <v>872</v>
      </c>
    </row>
    <row r="26" spans="1:3">
      <c r="A26" s="4" t="s">
        <v>873</v>
      </c>
      <c r="C26" s="5" t="n">
        <v>68000</v>
      </c>
    </row>
    <row r="27" spans="1:3">
      <c r="A27" s="4" t="s">
        <v>874</v>
      </c>
      <c r="C27" s="4" t="s">
        <v>884</v>
      </c>
    </row>
    <row r="28" spans="1:3">
      <c r="A28" s="4" t="s">
        <v>883</v>
      </c>
    </row>
    <row r="29" spans="1:3">
      <c r="A29" s="3" t="s">
        <v>872</v>
      </c>
    </row>
    <row r="30" spans="1:3">
      <c r="A30" s="4" t="s">
        <v>873</v>
      </c>
      <c r="C30" s="5" t="n">
        <v>135000</v>
      </c>
    </row>
    <row r="31" spans="1:3">
      <c r="A31" s="4" t="s">
        <v>874</v>
      </c>
      <c r="C31" s="4" t="s">
        <v>885</v>
      </c>
    </row>
    <row r="32" spans="1:3">
      <c r="A32" s="4" t="s">
        <v>883</v>
      </c>
    </row>
    <row r="33" spans="1:3">
      <c r="A33" s="3" t="s">
        <v>872</v>
      </c>
    </row>
    <row r="34" spans="1:3">
      <c r="A34" s="4" t="s">
        <v>873</v>
      </c>
      <c r="C34" s="5" t="n">
        <v>20000</v>
      </c>
    </row>
    <row r="35" spans="1:3">
      <c r="A35" s="4" t="s">
        <v>874</v>
      </c>
      <c r="C35" s="4" t="s">
        <v>886</v>
      </c>
    </row>
    <row r="36" spans="1:3">
      <c r="A36" s="4" t="s">
        <v>883</v>
      </c>
    </row>
    <row r="37" spans="1:3">
      <c r="A37" s="3" t="s">
        <v>872</v>
      </c>
    </row>
    <row r="38" spans="1:3">
      <c r="A38" s="4" t="s">
        <v>873</v>
      </c>
      <c r="C38" s="5" t="n">
        <v>20000</v>
      </c>
    </row>
    <row r="39" spans="1:3">
      <c r="A39" s="4" t="s">
        <v>874</v>
      </c>
      <c r="C39" s="4" t="s">
        <v>887</v>
      </c>
    </row>
    <row r="40" spans="1:3">
      <c r="A40" s="4" t="s">
        <v>883</v>
      </c>
    </row>
    <row r="41" spans="1:3">
      <c r="A41" s="3" t="s">
        <v>872</v>
      </c>
    </row>
    <row r="42" spans="1:3">
      <c r="A42" s="4" t="s">
        <v>873</v>
      </c>
      <c r="C42" s="5" t="n">
        <v>10000</v>
      </c>
    </row>
    <row r="43" spans="1:3">
      <c r="A43" s="4" t="s">
        <v>874</v>
      </c>
      <c r="C43" s="4" t="s">
        <v>887</v>
      </c>
    </row>
    <row r="44" spans="1:3">
      <c r="A44" s="4" t="s">
        <v>888</v>
      </c>
    </row>
    <row r="45" spans="1:3">
      <c r="A45" s="3" t="s">
        <v>872</v>
      </c>
    </row>
    <row r="46" spans="1:3">
      <c r="A46" s="4" t="s">
        <v>873</v>
      </c>
      <c r="C46" s="5" t="n">
        <v>50000</v>
      </c>
    </row>
    <row r="47" spans="1:3">
      <c r="A47" s="4" t="s">
        <v>874</v>
      </c>
      <c r="C47" s="4" t="s">
        <v>889</v>
      </c>
    </row>
    <row r="48" spans="1:3">
      <c r="A48" s="4" t="s">
        <v>890</v>
      </c>
    </row>
    <row r="49" spans="1:3">
      <c r="A49" s="3" t="s">
        <v>872</v>
      </c>
    </row>
    <row r="50" spans="1:3">
      <c r="A50" s="4" t="s">
        <v>873</v>
      </c>
      <c r="B50" s="5" t="n">
        <v>168</v>
      </c>
      <c r="C50" s="5" t="n">
        <v>210</v>
      </c>
    </row>
    <row r="51" spans="1:3">
      <c r="A51" s="4" t="s">
        <v>874</v>
      </c>
      <c r="B51" s="4" t="s">
        <v>620</v>
      </c>
      <c r="C51" s="4" t="s">
        <v>620</v>
      </c>
    </row>
    <row r="52" spans="1:3">
      <c r="A52" s="4" t="s">
        <v>891</v>
      </c>
    </row>
    <row r="53" spans="1:3">
      <c r="A53" s="3" t="s">
        <v>872</v>
      </c>
    </row>
    <row r="54" spans="1:3">
      <c r="A54" s="4" t="s">
        <v>873</v>
      </c>
      <c r="B54" s="5" t="n">
        <v>1029</v>
      </c>
      <c r="C54" s="5" t="n">
        <v>1065</v>
      </c>
    </row>
    <row r="55" spans="1:3">
      <c r="A55" s="4" t="s">
        <v>874</v>
      </c>
      <c r="B55" s="4" t="s">
        <v>892</v>
      </c>
      <c r="C55" s="4" t="s">
        <v>892</v>
      </c>
    </row>
    <row r="56" spans="1:3">
      <c r="A56" s="4" t="s">
        <v>893</v>
      </c>
    </row>
    <row r="57" spans="1:3">
      <c r="A57" s="3" t="s">
        <v>872</v>
      </c>
    </row>
    <row r="58" spans="1:3">
      <c r="A58" s="4" t="s">
        <v>873</v>
      </c>
      <c r="B58" s="5" t="n">
        <v>6500</v>
      </c>
      <c r="C58" s="5" t="n">
        <v>7500</v>
      </c>
    </row>
    <row r="59" spans="1:3">
      <c r="A59" s="4" t="s">
        <v>874</v>
      </c>
      <c r="B59" s="4" t="s">
        <v>894</v>
      </c>
      <c r="C59" s="4" t="s">
        <v>894</v>
      </c>
    </row>
    <row r="60" spans="1:3">
      <c r="A60" s="4" t="s">
        <v>895</v>
      </c>
    </row>
    <row r="61" spans="1:3">
      <c r="A61" s="3" t="s">
        <v>872</v>
      </c>
    </row>
    <row r="62" spans="1:3">
      <c r="A62" s="4" t="s">
        <v>873</v>
      </c>
      <c r="B62" s="5" t="n">
        <v>245</v>
      </c>
      <c r="C62" s="5" t="n">
        <v>255</v>
      </c>
    </row>
    <row r="63" spans="1:3">
      <c r="A63" s="4" t="s">
        <v>874</v>
      </c>
      <c r="B63" s="4" t="s">
        <v>512</v>
      </c>
      <c r="C63" s="4" t="s">
        <v>512</v>
      </c>
    </row>
    <row r="64" spans="1:3">
      <c r="A64" s="4" t="s">
        <v>896</v>
      </c>
    </row>
    <row r="65" spans="1:3">
      <c r="A65" s="3" t="s">
        <v>872</v>
      </c>
    </row>
    <row r="66" spans="1:3">
      <c r="A66" s="4" t="s">
        <v>873</v>
      </c>
      <c r="B66" s="5" t="n">
        <v>55</v>
      </c>
      <c r="C66" s="5" t="n">
        <v>61</v>
      </c>
    </row>
    <row r="67" spans="1:3">
      <c r="A67" s="4" t="s">
        <v>874</v>
      </c>
      <c r="B67" s="4" t="s">
        <v>897</v>
      </c>
      <c r="C67" s="4" t="s">
        <v>897</v>
      </c>
    </row>
    <row r="68" spans="1:3">
      <c r="A68" s="4" t="s">
        <v>898</v>
      </c>
    </row>
    <row r="69" spans="1:3">
      <c r="A69" s="3" t="s">
        <v>872</v>
      </c>
    </row>
    <row r="70" spans="1:3">
      <c r="A70" s="4" t="s">
        <v>873</v>
      </c>
      <c r="B70" s="5" t="n">
        <v>181</v>
      </c>
      <c r="C70" s="5" t="n">
        <v>188</v>
      </c>
    </row>
    <row r="71" spans="1:3">
      <c r="A71" s="4" t="s">
        <v>874</v>
      </c>
      <c r="B71" s="4" t="s">
        <v>620</v>
      </c>
      <c r="C71" s="4" t="s">
        <v>620</v>
      </c>
    </row>
    <row r="72" spans="1:3">
      <c r="A72" s="4" t="s">
        <v>898</v>
      </c>
    </row>
    <row r="73" spans="1:3">
      <c r="A73" s="3" t="s">
        <v>872</v>
      </c>
    </row>
    <row r="74" spans="1:3">
      <c r="A74" s="4" t="s">
        <v>873</v>
      </c>
      <c r="B74" s="5" t="n">
        <v>181</v>
      </c>
      <c r="C74" s="5" t="n">
        <v>188</v>
      </c>
    </row>
    <row r="75" spans="1:3">
      <c r="A75" s="4" t="s">
        <v>874</v>
      </c>
      <c r="B75" s="4" t="s">
        <v>620</v>
      </c>
      <c r="C75" s="4" t="s">
        <v>620</v>
      </c>
    </row>
    <row r="76" spans="1:3">
      <c r="A76" s="4" t="s">
        <v>899</v>
      </c>
    </row>
    <row r="77" spans="1:3">
      <c r="A77" s="3" t="s">
        <v>872</v>
      </c>
    </row>
    <row r="78" spans="1:3">
      <c r="A78" s="4" t="s">
        <v>873</v>
      </c>
      <c r="B78" s="5" t="n">
        <v>367</v>
      </c>
      <c r="C78" s="5" t="n">
        <v>379</v>
      </c>
    </row>
    <row r="79" spans="1:3">
      <c r="A79" s="4" t="s">
        <v>874</v>
      </c>
      <c r="B79" s="4" t="s">
        <v>900</v>
      </c>
      <c r="C79" s="4" t="s">
        <v>901</v>
      </c>
    </row>
    <row r="80" spans="1:3">
      <c r="A80" s="4" t="s">
        <v>902</v>
      </c>
    </row>
    <row r="81" spans="1:3">
      <c r="A81" s="3" t="s">
        <v>872</v>
      </c>
    </row>
    <row r="82" spans="1:3">
      <c r="A82" s="4" t="s">
        <v>873</v>
      </c>
      <c r="B82" s="5" t="n">
        <v>20620</v>
      </c>
      <c r="C82" s="5" t="n">
        <v>20620</v>
      </c>
    </row>
    <row r="83" spans="1:3">
      <c r="A83" s="4" t="s">
        <v>874</v>
      </c>
      <c r="B83" s="4" t="s">
        <v>903</v>
      </c>
      <c r="C83" s="4" t="s">
        <v>904</v>
      </c>
    </row>
    <row r="84" spans="1:3">
      <c r="A84" s="4" t="s">
        <v>905</v>
      </c>
      <c r="B84" s="4" t="s">
        <v>906</v>
      </c>
      <c r="C84" s="4" t="s">
        <v>906</v>
      </c>
    </row>
    <row r="85" spans="1:3">
      <c r="A85" s="4" t="s">
        <v>907</v>
      </c>
    </row>
    <row r="86" spans="1:3">
      <c r="A86" s="3" t="s">
        <v>872</v>
      </c>
    </row>
    <row r="87" spans="1:3">
      <c r="A87" s="4" t="s">
        <v>873</v>
      </c>
      <c r="B87" s="5" t="n">
        <v>25774</v>
      </c>
      <c r="C87" s="5" t="n">
        <v>25774</v>
      </c>
    </row>
    <row r="88" spans="1:3">
      <c r="A88" s="4" t="s">
        <v>874</v>
      </c>
      <c r="B88" s="4" t="s">
        <v>908</v>
      </c>
      <c r="C88" s="4" t="s">
        <v>909</v>
      </c>
    </row>
    <row r="89" spans="1:3">
      <c r="A89" s="4" t="s">
        <v>905</v>
      </c>
      <c r="B89" s="4" t="s">
        <v>910</v>
      </c>
      <c r="C89" s="4" t="s">
        <v>910</v>
      </c>
    </row>
    <row r="90" spans="1:3">
      <c r="A90" s="4" t="s">
        <v>911</v>
      </c>
    </row>
    <row r="91" spans="1:3">
      <c r="A91" s="3" t="s">
        <v>872</v>
      </c>
    </row>
    <row r="92" spans="1:3">
      <c r="A92" s="4" t="s">
        <v>873</v>
      </c>
      <c r="B92" s="5" t="n">
        <v>10310</v>
      </c>
      <c r="C92" s="5" t="n">
        <v>10310</v>
      </c>
    </row>
    <row r="93" spans="1:3">
      <c r="A93" s="4" t="s">
        <v>874</v>
      </c>
      <c r="B93" s="4" t="s">
        <v>912</v>
      </c>
      <c r="C93" s="4" t="s">
        <v>913</v>
      </c>
    </row>
    <row r="94" spans="1:3">
      <c r="A94" s="4" t="s">
        <v>905</v>
      </c>
      <c r="B94" s="4" t="s">
        <v>621</v>
      </c>
      <c r="C94" s="4" t="s">
        <v>6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914</v>
      </c>
      <c r="B1" s="2" t="s">
        <v>1</v>
      </c>
    </row>
    <row r="2" spans="1:3">
      <c r="B2" s="2" t="s">
        <v>2</v>
      </c>
      <c r="C2" s="2" t="s">
        <v>64</v>
      </c>
    </row>
    <row r="3" spans="1:3">
      <c r="A3" s="3" t="s">
        <v>872</v>
      </c>
    </row>
    <row r="4" spans="1:3">
      <c r="A4" s="4" t="s">
        <v>915</v>
      </c>
      <c r="B4" s="5" t="n">
        <v>198000000</v>
      </c>
      <c r="C4" s="5" t="n">
        <v>253000000</v>
      </c>
    </row>
    <row r="5" spans="1:3">
      <c r="A5" s="4" t="s">
        <v>92</v>
      </c>
      <c r="B5" s="5" t="n">
        <v>303430000</v>
      </c>
      <c r="C5" s="5" t="n">
        <v>409550000</v>
      </c>
    </row>
    <row r="6" spans="1:3">
      <c r="A6" s="4" t="s">
        <v>902</v>
      </c>
    </row>
    <row r="7" spans="1:3">
      <c r="A7" s="3" t="s">
        <v>872</v>
      </c>
    </row>
    <row r="8" spans="1:3">
      <c r="A8" s="4" t="s">
        <v>905</v>
      </c>
      <c r="B8" s="4" t="s">
        <v>906</v>
      </c>
      <c r="C8" s="4" t="s">
        <v>906</v>
      </c>
    </row>
    <row r="9" spans="1:3">
      <c r="A9" s="4" t="s">
        <v>92</v>
      </c>
      <c r="B9" s="5" t="n">
        <v>20620000</v>
      </c>
      <c r="C9" s="5" t="n">
        <v>20620000</v>
      </c>
    </row>
    <row r="10" spans="1:3">
      <c r="A10" s="4" t="s">
        <v>916</v>
      </c>
    </row>
    <row r="11" spans="1:3">
      <c r="A11" s="3" t="s">
        <v>872</v>
      </c>
    </row>
    <row r="12" spans="1:3">
      <c r="A12" s="4" t="s">
        <v>92</v>
      </c>
      <c r="B12" s="6" t="n">
        <v>10300000</v>
      </c>
    </row>
    <row r="13" spans="1:3">
      <c r="A13" s="4" t="s">
        <v>917</v>
      </c>
    </row>
    <row r="14" spans="1:3">
      <c r="A14" s="3" t="s">
        <v>872</v>
      </c>
    </row>
    <row r="15" spans="1:3">
      <c r="A15" s="4" t="s">
        <v>92</v>
      </c>
      <c r="B15" s="5" t="n">
        <v>10300000</v>
      </c>
    </row>
    <row r="16" spans="1:3">
      <c r="A16" s="4" t="s">
        <v>907</v>
      </c>
    </row>
    <row r="17" spans="1:3">
      <c r="A17" s="3" t="s">
        <v>872</v>
      </c>
    </row>
    <row r="18" spans="1:3">
      <c r="A18" s="4" t="s">
        <v>905</v>
      </c>
      <c r="B18" s="4" t="s">
        <v>910</v>
      </c>
      <c r="C18" s="4" t="s">
        <v>910</v>
      </c>
    </row>
    <row r="19" spans="1:3">
      <c r="A19" s="4" t="s">
        <v>92</v>
      </c>
      <c r="B19" s="5" t="n">
        <v>25774000</v>
      </c>
      <c r="C19" s="5" t="n">
        <v>25774000</v>
      </c>
    </row>
    <row r="20" spans="1:3">
      <c r="A20" s="4" t="s">
        <v>911</v>
      </c>
    </row>
    <row r="21" spans="1:3">
      <c r="A21" s="3" t="s">
        <v>872</v>
      </c>
    </row>
    <row r="22" spans="1:3">
      <c r="A22" s="4" t="s">
        <v>905</v>
      </c>
      <c r="B22" s="4" t="s">
        <v>621</v>
      </c>
      <c r="C22" s="4" t="s">
        <v>621</v>
      </c>
    </row>
    <row r="23" spans="1:3">
      <c r="A23" s="4" t="s">
        <v>92</v>
      </c>
      <c r="B23" s="5" t="n">
        <v>10310000</v>
      </c>
      <c r="C23" s="5" t="n">
        <v>10310000</v>
      </c>
    </row>
    <row r="24" spans="1:3">
      <c r="A24" s="4" t="s">
        <v>918</v>
      </c>
    </row>
    <row r="25" spans="1:3">
      <c r="A25" s="3" t="s">
        <v>872</v>
      </c>
    </row>
    <row r="26" spans="1:3">
      <c r="A26" s="4" t="s">
        <v>919</v>
      </c>
      <c r="B26" s="6" t="n">
        <v>1050000000</v>
      </c>
    </row>
    <row r="27" spans="1:3">
      <c r="A27" s="4" t="s">
        <v>920</v>
      </c>
      <c r="B27" s="6" t="n">
        <v>247000000</v>
      </c>
      <c r="C27" s="6" t="n">
        <v>353000000</v>
      </c>
    </row>
    <row r="28" spans="1:3">
      <c r="A28" s="4" t="s">
        <v>921</v>
      </c>
      <c r="B28" s="6" t="n">
        <v>190000000</v>
      </c>
      <c r="C28" s="6" t="n">
        <v>190000000</v>
      </c>
    </row>
    <row r="29" spans="1:3">
      <c r="A29" s="4" t="s">
        <v>922</v>
      </c>
      <c r="B29" s="6" t="n">
        <v>610000000</v>
      </c>
      <c r="C29" s="6" t="n">
        <v>502000000</v>
      </c>
    </row>
    <row r="30" spans="1:3">
      <c r="A30" s="4" t="s">
        <v>923</v>
      </c>
    </row>
    <row r="31" spans="1:3">
      <c r="A31" s="3" t="s">
        <v>872</v>
      </c>
    </row>
    <row r="32" spans="1:3">
      <c r="A32" s="4" t="s">
        <v>919</v>
      </c>
      <c r="B32" s="6" t="n">
        <v>129000000</v>
      </c>
    </row>
    <row r="33" spans="1:3">
      <c r="A33" s="4" t="s">
        <v>920</v>
      </c>
      <c r="B33" s="6" t="n">
        <v>0</v>
      </c>
      <c r="C33" s="6" t="n">
        <v>0</v>
      </c>
    </row>
    <row r="34" spans="1:3">
      <c r="A34" s="4" t="s">
        <v>924</v>
      </c>
    </row>
    <row r="35" spans="1:3">
      <c r="A35" s="3" t="s">
        <v>872</v>
      </c>
    </row>
    <row r="36" spans="1:3">
      <c r="A36" s="4" t="s">
        <v>919</v>
      </c>
      <c r="B36" s="6" t="n">
        <v>35000000</v>
      </c>
    </row>
    <row r="37" spans="1:3">
      <c r="A37" s="4" t="s">
        <v>920</v>
      </c>
      <c r="B37" s="5" t="n">
        <v>0</v>
      </c>
      <c r="C37"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34"/>
    <col customWidth="1" max="3" min="3" width="21"/>
    <col customWidth="1" max="4" min="4" width="21"/>
  </cols>
  <sheetData>
    <row r="1" spans="1:4">
      <c r="A1" s="1" t="s">
        <v>925</v>
      </c>
      <c r="B1" s="2" t="s">
        <v>1</v>
      </c>
    </row>
    <row r="2" spans="1:4">
      <c r="B2" s="2" t="s">
        <v>926</v>
      </c>
      <c r="C2" s="2" t="s">
        <v>500</v>
      </c>
      <c r="D2" s="2" t="s">
        <v>499</v>
      </c>
    </row>
    <row r="3" spans="1:4">
      <c r="A3" s="3" t="s">
        <v>927</v>
      </c>
    </row>
    <row r="4" spans="1:4">
      <c r="A4" s="4" t="s">
        <v>928</v>
      </c>
      <c r="B4" s="4" t="s">
        <v>929</v>
      </c>
    </row>
    <row r="5" spans="1:4">
      <c r="A5" s="4" t="s">
        <v>930</v>
      </c>
      <c r="B5" s="4" t="s">
        <v>931</v>
      </c>
    </row>
    <row r="6" spans="1:4">
      <c r="A6" s="4" t="s">
        <v>76</v>
      </c>
      <c r="B6" s="5" t="n">
        <v>19669</v>
      </c>
    </row>
    <row r="7" spans="1:4">
      <c r="A7" s="4" t="s">
        <v>932</v>
      </c>
      <c r="B7" s="6" t="n">
        <v>19855</v>
      </c>
    </row>
    <row r="8" spans="1:4">
      <c r="A8" s="4" t="s">
        <v>933</v>
      </c>
      <c r="B8" s="5" t="n">
        <v>2600</v>
      </c>
    </row>
    <row r="9" spans="1:4">
      <c r="A9" s="4" t="s">
        <v>933</v>
      </c>
      <c r="C9" s="5" t="n">
        <v>2300</v>
      </c>
      <c r="D9" s="5" t="n">
        <v>2300</v>
      </c>
    </row>
    <row r="10" spans="1:4">
      <c r="A10" s="4" t="s">
        <v>483</v>
      </c>
    </row>
    <row r="11" spans="1:4">
      <c r="A11" s="3" t="s">
        <v>927</v>
      </c>
    </row>
    <row r="12" spans="1:4">
      <c r="A12" s="4" t="s">
        <v>934</v>
      </c>
      <c r="B12" s="4" t="s">
        <v>543</v>
      </c>
    </row>
    <row r="13" spans="1:4">
      <c r="A13" s="4" t="s">
        <v>487</v>
      </c>
    </row>
    <row r="14" spans="1:4">
      <c r="A14" s="3" t="s">
        <v>927</v>
      </c>
    </row>
    <row r="15" spans="1:4">
      <c r="A15" s="4" t="s">
        <v>934</v>
      </c>
      <c r="B15" s="4" t="s">
        <v>489</v>
      </c>
    </row>
    <row r="16" spans="1:4">
      <c r="A16" s="4" t="s">
        <v>935</v>
      </c>
    </row>
    <row r="17" spans="1:4">
      <c r="A17" s="3" t="s">
        <v>927</v>
      </c>
    </row>
    <row r="18" spans="1:4">
      <c r="A18" s="4" t="s">
        <v>936</v>
      </c>
      <c r="B18" s="6" t="n">
        <v>9</v>
      </c>
    </row>
    <row r="19" spans="1:4">
      <c r="A19" s="4" t="s">
        <v>789</v>
      </c>
    </row>
    <row r="20" spans="1:4">
      <c r="A20" s="3" t="s">
        <v>927</v>
      </c>
    </row>
    <row r="21" spans="1:4">
      <c r="A21" s="4" t="s">
        <v>936</v>
      </c>
      <c r="B21" s="6" t="n">
        <v>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37</v>
      </c>
      <c r="B1" s="2" t="s">
        <v>498</v>
      </c>
    </row>
    <row r="2" spans="1:2">
      <c r="A2" s="3" t="s">
        <v>938</v>
      </c>
    </row>
    <row r="3" spans="1:2">
      <c r="A3" s="4" t="s">
        <v>806</v>
      </c>
      <c r="B3" s="5" t="n">
        <v>2422</v>
      </c>
    </row>
    <row r="4" spans="1:2">
      <c r="A4" s="4" t="s">
        <v>807</v>
      </c>
      <c r="B4" s="6" t="n">
        <v>2215</v>
      </c>
    </row>
    <row r="5" spans="1:2">
      <c r="A5" s="4" t="s">
        <v>808</v>
      </c>
      <c r="B5" s="6" t="n">
        <v>1851</v>
      </c>
    </row>
    <row r="6" spans="1:2">
      <c r="A6" s="4" t="s">
        <v>809</v>
      </c>
      <c r="B6" s="6" t="n">
        <v>1727</v>
      </c>
    </row>
    <row r="7" spans="1:2">
      <c r="A7" s="4" t="s">
        <v>869</v>
      </c>
      <c r="B7" s="6" t="n">
        <v>1570</v>
      </c>
    </row>
    <row r="8" spans="1:2">
      <c r="A8" s="4" t="s">
        <v>810</v>
      </c>
      <c r="B8" s="6" t="n">
        <v>19564</v>
      </c>
    </row>
    <row r="9" spans="1:2">
      <c r="A9" s="4" t="s">
        <v>939</v>
      </c>
      <c r="B9" s="6" t="n">
        <v>29349</v>
      </c>
    </row>
    <row r="10" spans="1:2">
      <c r="A10" s="4" t="s">
        <v>940</v>
      </c>
      <c r="B10" s="6" t="n">
        <v>-9494</v>
      </c>
    </row>
    <row r="11" spans="1:2">
      <c r="A11" s="4" t="s">
        <v>94</v>
      </c>
      <c r="B11" s="5" t="n">
        <v>198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34"/>
    <col customWidth="1" max="5" min="5" width="21"/>
    <col customWidth="1" max="6" min="6" width="21"/>
  </cols>
  <sheetData>
    <row r="1" spans="1:6">
      <c r="A1" s="1" t="s">
        <v>941</v>
      </c>
      <c r="B1" s="2" t="s">
        <v>942</v>
      </c>
      <c r="C1" s="2" t="s">
        <v>1</v>
      </c>
    </row>
    <row r="2" spans="1:6">
      <c r="B2" s="2" t="s">
        <v>943</v>
      </c>
      <c r="C2" s="2" t="s">
        <v>944</v>
      </c>
      <c r="D2" s="2" t="s">
        <v>945</v>
      </c>
      <c r="E2" s="2" t="s">
        <v>500</v>
      </c>
      <c r="F2" s="2" t="s">
        <v>499</v>
      </c>
    </row>
    <row r="3" spans="1:6">
      <c r="A3" s="3" t="s">
        <v>946</v>
      </c>
    </row>
    <row r="4" spans="1:6">
      <c r="A4" s="4" t="s">
        <v>173</v>
      </c>
      <c r="D4" s="5" t="n">
        <v>-814</v>
      </c>
      <c r="E4" s="5" t="n">
        <v>-21</v>
      </c>
      <c r="F4" s="5" t="n">
        <v>-211</v>
      </c>
    </row>
    <row r="5" spans="1:6">
      <c r="A5" s="4" t="s">
        <v>947</v>
      </c>
      <c r="F5" s="4" t="s">
        <v>948</v>
      </c>
    </row>
    <row r="6" spans="1:6">
      <c r="A6" s="4" t="s">
        <v>949</v>
      </c>
    </row>
    <row r="7" spans="1:6">
      <c r="A7" s="3" t="s">
        <v>946</v>
      </c>
    </row>
    <row r="8" spans="1:6">
      <c r="A8" s="4" t="s">
        <v>950</v>
      </c>
      <c r="D8" s="4" t="s">
        <v>951</v>
      </c>
    </row>
    <row r="9" spans="1:6">
      <c r="A9" s="4" t="s">
        <v>952</v>
      </c>
      <c r="D9" s="4" t="s">
        <v>953</v>
      </c>
    </row>
    <row r="10" spans="1:6">
      <c r="A10" s="4" t="s">
        <v>954</v>
      </c>
      <c r="E10" s="4" t="s">
        <v>604</v>
      </c>
    </row>
    <row r="11" spans="1:6">
      <c r="A11" s="4" t="s">
        <v>955</v>
      </c>
      <c r="E11" s="4" t="s">
        <v>900</v>
      </c>
    </row>
    <row r="12" spans="1:6">
      <c r="A12" s="4" t="s">
        <v>956</v>
      </c>
      <c r="B12" s="4" t="s">
        <v>604</v>
      </c>
    </row>
    <row r="13" spans="1:6">
      <c r="A13" s="4" t="s">
        <v>957</v>
      </c>
      <c r="D13" s="5" t="n">
        <v>4200</v>
      </c>
      <c r="E13" s="5" t="n">
        <v>3600</v>
      </c>
      <c r="F13" s="5" t="n">
        <v>2300</v>
      </c>
    </row>
    <row r="14" spans="1:6">
      <c r="A14" s="4" t="s">
        <v>958</v>
      </c>
    </row>
    <row r="15" spans="1:6">
      <c r="A15" s="3" t="s">
        <v>946</v>
      </c>
    </row>
    <row r="16" spans="1:6">
      <c r="A16" s="4" t="s">
        <v>959</v>
      </c>
      <c r="D16" s="6" t="n">
        <v>41592</v>
      </c>
      <c r="E16" s="6" t="n">
        <v>36354</v>
      </c>
      <c r="F16" s="5" t="n">
        <v>38150</v>
      </c>
    </row>
    <row r="17" spans="1:6">
      <c r="A17" s="4" t="s">
        <v>173</v>
      </c>
      <c r="D17" s="6" t="n">
        <v>-977</v>
      </c>
      <c r="E17" s="5" t="n">
        <v>-34</v>
      </c>
    </row>
    <row r="18" spans="1:6">
      <c r="A18" s="4" t="s">
        <v>947</v>
      </c>
      <c r="E18" s="4" t="s">
        <v>960</v>
      </c>
    </row>
    <row r="19" spans="1:6">
      <c r="A19" s="4" t="s">
        <v>961</v>
      </c>
    </row>
    <row r="20" spans="1:6">
      <c r="A20" s="3" t="s">
        <v>946</v>
      </c>
    </row>
    <row r="21" spans="1:6">
      <c r="A21" s="4" t="s">
        <v>962</v>
      </c>
      <c r="F21" s="4" t="s">
        <v>510</v>
      </c>
    </row>
    <row r="22" spans="1:6">
      <c r="A22" s="4" t="s">
        <v>963</v>
      </c>
    </row>
    <row r="23" spans="1:6">
      <c r="A23" s="3" t="s">
        <v>946</v>
      </c>
    </row>
    <row r="24" spans="1:6">
      <c r="A24" s="4" t="s">
        <v>962</v>
      </c>
      <c r="F24" s="4" t="s">
        <v>512</v>
      </c>
    </row>
    <row r="25" spans="1:6">
      <c r="A25" s="4" t="s">
        <v>964</v>
      </c>
    </row>
    <row r="26" spans="1:6">
      <c r="A26" s="3" t="s">
        <v>946</v>
      </c>
    </row>
    <row r="27" spans="1:6">
      <c r="A27" s="4" t="s">
        <v>959</v>
      </c>
      <c r="D27" s="6" t="n">
        <v>5638</v>
      </c>
      <c r="E27" s="5" t="n">
        <v>5794</v>
      </c>
      <c r="F27" s="5" t="n">
        <v>5970</v>
      </c>
    </row>
    <row r="28" spans="1:6">
      <c r="A28" s="4" t="s">
        <v>173</v>
      </c>
      <c r="D28" s="5" t="n">
        <v>163</v>
      </c>
      <c r="E28" s="5" t="n">
        <v>13</v>
      </c>
    </row>
    <row r="29" spans="1:6">
      <c r="A29" s="4" t="s">
        <v>965</v>
      </c>
      <c r="D29" s="4" t="s">
        <v>966</v>
      </c>
    </row>
    <row r="30" spans="1:6">
      <c r="A30" s="4" t="s">
        <v>967</v>
      </c>
      <c r="D30" s="4" t="s">
        <v>968</v>
      </c>
    </row>
    <row r="31" spans="1:6">
      <c r="A31" s="4" t="s">
        <v>969</v>
      </c>
      <c r="D31" s="4" t="s">
        <v>900</v>
      </c>
    </row>
    <row r="32" spans="1:6">
      <c r="A32" s="4" t="s">
        <v>970</v>
      </c>
      <c r="D32" s="6" t="n">
        <v>5</v>
      </c>
    </row>
    <row r="33" spans="1:6">
      <c r="A33" s="4" t="s">
        <v>971</v>
      </c>
    </row>
    <row r="34" spans="1:6">
      <c r="A34" s="3" t="s">
        <v>946</v>
      </c>
    </row>
    <row r="35" spans="1:6">
      <c r="A35" s="4" t="s">
        <v>173</v>
      </c>
      <c r="C35" s="5" t="n">
        <v>930</v>
      </c>
    </row>
    <row r="36" spans="1:6">
      <c r="A36" s="4" t="s">
        <v>972</v>
      </c>
    </row>
    <row r="37" spans="1:6">
      <c r="A37" s="3" t="s">
        <v>946</v>
      </c>
    </row>
    <row r="38" spans="1:6">
      <c r="A38" s="4" t="s">
        <v>173</v>
      </c>
      <c r="C38" s="5" t="n">
        <v>157</v>
      </c>
    </row>
    <row r="39" spans="1:6">
      <c r="A39" s="4" t="s">
        <v>973</v>
      </c>
    </row>
    <row r="40" spans="1:6">
      <c r="A40" s="3" t="s">
        <v>946</v>
      </c>
    </row>
    <row r="41" spans="1:6">
      <c r="A41" s="4" t="s">
        <v>974</v>
      </c>
      <c r="D41" s="4" t="s">
        <v>975</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4</v>
      </c>
      <c r="D2" s="2" t="s">
        <v>118</v>
      </c>
    </row>
    <row r="3" spans="1:4">
      <c r="A3" s="3" t="s">
        <v>977</v>
      </c>
    </row>
    <row r="4" spans="1:4">
      <c r="A4" s="4" t="s">
        <v>978</v>
      </c>
      <c r="B4" s="5" t="n">
        <v>0</v>
      </c>
      <c r="C4" s="5" t="n">
        <v>0</v>
      </c>
      <c r="D4" s="5" t="n">
        <v>0</v>
      </c>
    </row>
    <row r="5" spans="1:4">
      <c r="A5" s="3" t="s">
        <v>979</v>
      </c>
    </row>
    <row r="6" spans="1:4">
      <c r="A6" s="4" t="s">
        <v>980</v>
      </c>
      <c r="B6" s="6" t="n">
        <v>39170</v>
      </c>
    </row>
    <row r="7" spans="1:4">
      <c r="A7" s="4" t="s">
        <v>981</v>
      </c>
      <c r="B7" s="6" t="n">
        <v>43824</v>
      </c>
      <c r="C7" s="6" t="n">
        <v>39170</v>
      </c>
    </row>
    <row r="8" spans="1:4">
      <c r="A8" s="4" t="s">
        <v>958</v>
      </c>
    </row>
    <row r="9" spans="1:4">
      <c r="A9" s="3" t="s">
        <v>977</v>
      </c>
    </row>
    <row r="10" spans="1:4">
      <c r="A10" s="4" t="s">
        <v>982</v>
      </c>
      <c r="B10" s="6" t="n">
        <v>36354</v>
      </c>
      <c r="C10" s="6" t="n">
        <v>38150</v>
      </c>
      <c r="D10" s="6" t="n">
        <v>36840</v>
      </c>
    </row>
    <row r="11" spans="1:4">
      <c r="A11" s="4" t="s">
        <v>978</v>
      </c>
      <c r="B11" s="6" t="n">
        <v>0</v>
      </c>
      <c r="C11" s="6" t="n">
        <v>0</v>
      </c>
      <c r="D11" s="6" t="n">
        <v>0</v>
      </c>
    </row>
    <row r="12" spans="1:4">
      <c r="A12" s="4" t="s">
        <v>983</v>
      </c>
      <c r="B12" s="6" t="n">
        <v>1482</v>
      </c>
      <c r="C12" s="6" t="n">
        <v>1312</v>
      </c>
      <c r="D12" s="6" t="n">
        <v>1449</v>
      </c>
    </row>
    <row r="13" spans="1:4">
      <c r="A13" s="4" t="s">
        <v>984</v>
      </c>
      <c r="B13" s="6" t="n">
        <v>5492</v>
      </c>
      <c r="C13" s="6" t="n">
        <v>-1160</v>
      </c>
      <c r="D13" s="6" t="n">
        <v>1941</v>
      </c>
    </row>
    <row r="14" spans="1:4">
      <c r="A14" s="4" t="s">
        <v>985</v>
      </c>
      <c r="B14" s="6" t="n">
        <v>-1736</v>
      </c>
      <c r="C14" s="6" t="n">
        <v>-1948</v>
      </c>
      <c r="D14" s="6" t="n">
        <v>-2080</v>
      </c>
    </row>
    <row r="15" spans="1:4">
      <c r="A15" s="4" t="s">
        <v>986</v>
      </c>
      <c r="B15" s="6" t="n">
        <v>41592</v>
      </c>
      <c r="C15" s="6" t="n">
        <v>36354</v>
      </c>
      <c r="D15" s="6" t="n">
        <v>38150</v>
      </c>
    </row>
    <row r="16" spans="1:4">
      <c r="A16" s="3" t="s">
        <v>979</v>
      </c>
    </row>
    <row r="17" spans="1:4">
      <c r="A17" s="4" t="s">
        <v>980</v>
      </c>
      <c r="B17" s="6" t="n">
        <v>39170</v>
      </c>
      <c r="C17" s="6" t="n">
        <v>41306</v>
      </c>
      <c r="D17" s="6" t="n">
        <v>36950</v>
      </c>
    </row>
    <row r="18" spans="1:4">
      <c r="A18" s="4" t="s">
        <v>987</v>
      </c>
      <c r="B18" s="6" t="n">
        <v>6390</v>
      </c>
      <c r="C18" s="6" t="n">
        <v>-188</v>
      </c>
      <c r="D18" s="6" t="n">
        <v>6436</v>
      </c>
    </row>
    <row r="19" spans="1:4">
      <c r="A19" s="4" t="s">
        <v>988</v>
      </c>
      <c r="B19" s="6" t="n">
        <v>0</v>
      </c>
      <c r="C19" s="6" t="n">
        <v>0</v>
      </c>
      <c r="D19" s="6" t="n">
        <v>0</v>
      </c>
    </row>
    <row r="20" spans="1:4">
      <c r="A20" s="4" t="s">
        <v>985</v>
      </c>
      <c r="B20" s="6" t="n">
        <v>-1736</v>
      </c>
      <c r="C20" s="6" t="n">
        <v>-1948</v>
      </c>
      <c r="D20" s="6" t="n">
        <v>-2080</v>
      </c>
    </row>
    <row r="21" spans="1:4">
      <c r="A21" s="4" t="s">
        <v>981</v>
      </c>
      <c r="B21" s="6" t="n">
        <v>43824</v>
      </c>
      <c r="C21" s="6" t="n">
        <v>39170</v>
      </c>
      <c r="D21" s="6" t="n">
        <v>41306</v>
      </c>
    </row>
    <row r="22" spans="1:4">
      <c r="A22" s="4" t="s">
        <v>989</v>
      </c>
      <c r="B22" s="6" t="n">
        <v>2232</v>
      </c>
      <c r="C22" s="6" t="n">
        <v>2816</v>
      </c>
      <c r="D22" s="6" t="n">
        <v>3156</v>
      </c>
    </row>
    <row r="23" spans="1:4">
      <c r="A23" s="4" t="s">
        <v>964</v>
      </c>
    </row>
    <row r="24" spans="1:4">
      <c r="A24" s="3" t="s">
        <v>977</v>
      </c>
    </row>
    <row r="25" spans="1:4">
      <c r="A25" s="4" t="s">
        <v>982</v>
      </c>
      <c r="B25" s="6" t="n">
        <v>5794</v>
      </c>
      <c r="C25" s="6" t="n">
        <v>5970</v>
      </c>
      <c r="D25" s="6" t="n">
        <v>5910</v>
      </c>
    </row>
    <row r="26" spans="1:4">
      <c r="A26" s="4" t="s">
        <v>978</v>
      </c>
      <c r="B26" s="6" t="n">
        <v>0</v>
      </c>
      <c r="C26" s="6" t="n">
        <v>124</v>
      </c>
      <c r="D26" s="6" t="n">
        <v>118</v>
      </c>
    </row>
    <row r="27" spans="1:4">
      <c r="A27" s="4" t="s">
        <v>983</v>
      </c>
      <c r="B27" s="6" t="n">
        <v>219</v>
      </c>
      <c r="C27" s="6" t="n">
        <v>200</v>
      </c>
      <c r="D27" s="6" t="n">
        <v>227</v>
      </c>
    </row>
    <row r="28" spans="1:4">
      <c r="A28" s="4" t="s">
        <v>984</v>
      </c>
      <c r="B28" s="6" t="n">
        <v>23</v>
      </c>
      <c r="C28" s="6" t="n">
        <v>-102</v>
      </c>
      <c r="D28" s="6" t="n">
        <v>85</v>
      </c>
    </row>
    <row r="29" spans="1:4">
      <c r="A29" s="4" t="s">
        <v>985</v>
      </c>
      <c r="B29" s="6" t="n">
        <v>-398</v>
      </c>
      <c r="C29" s="6" t="n">
        <v>-398</v>
      </c>
    </row>
    <row r="30" spans="1:4">
      <c r="A30" s="4" t="s">
        <v>986</v>
      </c>
      <c r="B30" s="6" t="n">
        <v>5638</v>
      </c>
      <c r="C30" s="6" t="n">
        <v>5794</v>
      </c>
      <c r="D30" s="6" t="n">
        <v>5970</v>
      </c>
    </row>
    <row r="31" spans="1:4">
      <c r="A31" s="3" t="s">
        <v>979</v>
      </c>
    </row>
    <row r="32" spans="1:4">
      <c r="A32" s="4" t="s">
        <v>980</v>
      </c>
      <c r="B32" s="6" t="n">
        <v>0</v>
      </c>
      <c r="C32" s="6" t="n">
        <v>0</v>
      </c>
    </row>
    <row r="33" spans="1:4">
      <c r="A33" s="4" t="s">
        <v>985</v>
      </c>
      <c r="B33" s="6" t="n">
        <v>-398</v>
      </c>
      <c r="C33" s="6" t="n">
        <v>-398</v>
      </c>
      <c r="D33" s="6" t="n">
        <v>-370</v>
      </c>
    </row>
    <row r="34" spans="1:4">
      <c r="A34" s="4" t="s">
        <v>981</v>
      </c>
      <c r="B34" s="6" t="n">
        <v>0</v>
      </c>
      <c r="C34" s="6" t="n">
        <v>0</v>
      </c>
      <c r="D34" s="6" t="n">
        <v>0</v>
      </c>
    </row>
    <row r="35" spans="1:4">
      <c r="A35" s="4" t="s">
        <v>989</v>
      </c>
      <c r="B35" s="5" t="n">
        <v>-5638</v>
      </c>
      <c r="C35" s="5" t="n">
        <v>-5794</v>
      </c>
      <c r="D35" s="5" t="n">
        <v>-59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4</v>
      </c>
    </row>
    <row r="2" spans="1:3">
      <c r="A2" s="4" t="s">
        <v>964</v>
      </c>
    </row>
    <row r="3" spans="1:3">
      <c r="A3" s="3" t="s">
        <v>946</v>
      </c>
    </row>
    <row r="4" spans="1:3">
      <c r="A4" s="4" t="s">
        <v>95</v>
      </c>
      <c r="B4" s="5" t="n">
        <v>-5638</v>
      </c>
      <c r="C4" s="5" t="n">
        <v>-5794</v>
      </c>
    </row>
    <row r="5" spans="1:3">
      <c r="A5" s="4" t="s">
        <v>958</v>
      </c>
    </row>
    <row r="6" spans="1:3">
      <c r="A6" s="3" t="s">
        <v>946</v>
      </c>
    </row>
    <row r="7" spans="1:3">
      <c r="A7" s="4" t="s">
        <v>82</v>
      </c>
      <c r="B7" s="5" t="n">
        <v>2232</v>
      </c>
      <c r="C7" s="5" t="n">
        <v>2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64</v>
      </c>
      <c r="D1" s="2" t="s">
        <v>118</v>
      </c>
    </row>
    <row r="2" spans="1:4">
      <c r="A2" s="4" t="s">
        <v>958</v>
      </c>
    </row>
    <row r="3" spans="1:4">
      <c r="A3" s="3" t="s">
        <v>946</v>
      </c>
    </row>
    <row r="4" spans="1:4">
      <c r="A4" s="4" t="s">
        <v>992</v>
      </c>
      <c r="B4" s="5" t="n">
        <v>-3721</v>
      </c>
      <c r="C4" s="5" t="n">
        <v>-4034</v>
      </c>
    </row>
    <row r="5" spans="1:4">
      <c r="A5" s="4" t="s">
        <v>993</v>
      </c>
      <c r="B5" s="6" t="n">
        <v>0</v>
      </c>
      <c r="C5" s="6" t="n">
        <v>0</v>
      </c>
    </row>
    <row r="6" spans="1:4">
      <c r="A6" s="4" t="s">
        <v>994</v>
      </c>
      <c r="B6" s="6" t="n">
        <v>-3721</v>
      </c>
      <c r="C6" s="6" t="n">
        <v>-4034</v>
      </c>
    </row>
    <row r="7" spans="1:4">
      <c r="A7" s="4" t="s">
        <v>172</v>
      </c>
      <c r="B7" s="6" t="n">
        <v>855</v>
      </c>
      <c r="C7" s="6" t="n">
        <v>943</v>
      </c>
    </row>
    <row r="8" spans="1:4">
      <c r="A8" s="4" t="s">
        <v>995</v>
      </c>
      <c r="B8" s="6" t="n">
        <v>-2866</v>
      </c>
      <c r="C8" s="6" t="n">
        <v>-3091</v>
      </c>
      <c r="D8" s="5" t="n">
        <v>-2909</v>
      </c>
    </row>
    <row r="9" spans="1:4">
      <c r="A9" s="4" t="s">
        <v>964</v>
      </c>
    </row>
    <row r="10" spans="1:4">
      <c r="A10" s="3" t="s">
        <v>946</v>
      </c>
    </row>
    <row r="11" spans="1:4">
      <c r="A11" s="4" t="s">
        <v>992</v>
      </c>
      <c r="B11" s="6" t="n">
        <v>629</v>
      </c>
      <c r="C11" s="6" t="n">
        <v>814</v>
      </c>
    </row>
    <row r="12" spans="1:4">
      <c r="A12" s="4" t="s">
        <v>993</v>
      </c>
      <c r="B12" s="6" t="n">
        <v>0</v>
      </c>
      <c r="C12" s="6" t="n">
        <v>0</v>
      </c>
    </row>
    <row r="13" spans="1:4">
      <c r="A13" s="4" t="s">
        <v>994</v>
      </c>
      <c r="B13" s="6" t="n">
        <v>629</v>
      </c>
      <c r="C13" s="6" t="n">
        <v>814</v>
      </c>
    </row>
    <row r="14" spans="1:4">
      <c r="A14" s="4" t="s">
        <v>172</v>
      </c>
      <c r="B14" s="6" t="n">
        <v>-145</v>
      </c>
      <c r="C14" s="6" t="n">
        <v>-190</v>
      </c>
    </row>
    <row r="15" spans="1:4">
      <c r="A15" s="4" t="s">
        <v>995</v>
      </c>
      <c r="B15" s="5" t="n">
        <v>484</v>
      </c>
      <c r="C15" s="5" t="n">
        <v>624</v>
      </c>
      <c r="D15" s="5" t="n">
        <v>4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4</v>
      </c>
      <c r="D2" s="2" t="s">
        <v>118</v>
      </c>
    </row>
    <row r="3" spans="1:4">
      <c r="A3" s="3" t="s">
        <v>997</v>
      </c>
    </row>
    <row r="4" spans="1:4">
      <c r="A4" s="4" t="s">
        <v>171</v>
      </c>
      <c r="B4" s="5" t="n">
        <v>-686</v>
      </c>
      <c r="C4" s="5" t="n">
        <v>-41</v>
      </c>
      <c r="D4" s="5" t="n">
        <v>1601</v>
      </c>
    </row>
    <row r="5" spans="1:4">
      <c r="A5" s="4" t="s">
        <v>998</v>
      </c>
      <c r="B5" s="6" t="n">
        <v>814</v>
      </c>
      <c r="C5" s="6" t="n">
        <v>21</v>
      </c>
      <c r="D5" s="6" t="n">
        <v>211</v>
      </c>
    </row>
    <row r="6" spans="1:4">
      <c r="A6" s="4" t="s">
        <v>958</v>
      </c>
    </row>
    <row r="7" spans="1:4">
      <c r="A7" s="3" t="s">
        <v>997</v>
      </c>
    </row>
    <row r="8" spans="1:4">
      <c r="A8" s="4" t="s">
        <v>999</v>
      </c>
      <c r="B8" s="6" t="n">
        <v>-3091</v>
      </c>
      <c r="C8" s="6" t="n">
        <v>-2909</v>
      </c>
    </row>
    <row r="9" spans="1:4">
      <c r="A9" s="4" t="s">
        <v>171</v>
      </c>
      <c r="B9" s="6" t="n">
        <v>-664</v>
      </c>
      <c r="C9" s="6" t="n">
        <v>-143</v>
      </c>
    </row>
    <row r="10" spans="1:4">
      <c r="A10" s="4" t="s">
        <v>998</v>
      </c>
      <c r="B10" s="6" t="n">
        <v>977</v>
      </c>
      <c r="C10" s="6" t="n">
        <v>34</v>
      </c>
    </row>
    <row r="11" spans="1:4">
      <c r="A11" s="4" t="s">
        <v>1000</v>
      </c>
      <c r="B11" s="6" t="n">
        <v>-88</v>
      </c>
      <c r="C11" s="6" t="n">
        <v>-73</v>
      </c>
    </row>
    <row r="12" spans="1:4">
      <c r="A12" s="4" t="s">
        <v>1001</v>
      </c>
      <c r="B12" s="6" t="n">
        <v>-2866</v>
      </c>
      <c r="C12" s="6" t="n">
        <v>-3091</v>
      </c>
      <c r="D12" s="6" t="n">
        <v>-2909</v>
      </c>
    </row>
    <row r="13" spans="1:4">
      <c r="A13" s="4" t="s">
        <v>964</v>
      </c>
    </row>
    <row r="14" spans="1:4">
      <c r="A14" s="3" t="s">
        <v>997</v>
      </c>
    </row>
    <row r="15" spans="1:4">
      <c r="A15" s="4" t="s">
        <v>999</v>
      </c>
      <c r="B15" s="6" t="n">
        <v>624</v>
      </c>
      <c r="C15" s="6" t="n">
        <v>457</v>
      </c>
    </row>
    <row r="16" spans="1:4">
      <c r="A16" s="4" t="s">
        <v>171</v>
      </c>
      <c r="B16" s="6" t="n">
        <v>-22</v>
      </c>
      <c r="C16" s="6" t="n">
        <v>102</v>
      </c>
    </row>
    <row r="17" spans="1:4">
      <c r="A17" s="4" t="s">
        <v>993</v>
      </c>
      <c r="B17" s="6" t="n">
        <v>0</v>
      </c>
      <c r="C17" s="6" t="n">
        <v>0</v>
      </c>
    </row>
    <row r="18" spans="1:4">
      <c r="A18" s="4" t="s">
        <v>998</v>
      </c>
      <c r="B18" s="6" t="n">
        <v>-163</v>
      </c>
      <c r="C18" s="6" t="n">
        <v>-13</v>
      </c>
    </row>
    <row r="19" spans="1:4">
      <c r="A19" s="4" t="s">
        <v>1002</v>
      </c>
      <c r="B19" s="6" t="n">
        <v>0</v>
      </c>
      <c r="C19" s="6" t="n">
        <v>0</v>
      </c>
    </row>
    <row r="20" spans="1:4">
      <c r="A20" s="4" t="s">
        <v>1000</v>
      </c>
      <c r="B20" s="6" t="n">
        <v>45</v>
      </c>
      <c r="C20" s="6" t="n">
        <v>78</v>
      </c>
    </row>
    <row r="21" spans="1:4">
      <c r="A21" s="4" t="s">
        <v>1001</v>
      </c>
      <c r="B21" s="5" t="n">
        <v>484</v>
      </c>
      <c r="C21" s="5" t="n">
        <v>624</v>
      </c>
      <c r="D21" s="5" t="n">
        <v>4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4</v>
      </c>
      <c r="D2" s="2" t="s">
        <v>118</v>
      </c>
    </row>
    <row r="3" spans="1:4">
      <c r="A3" s="4" t="s">
        <v>958</v>
      </c>
    </row>
    <row r="4" spans="1:4">
      <c r="A4" s="3" t="s">
        <v>1004</v>
      </c>
    </row>
    <row r="5" spans="1:4">
      <c r="A5" s="4" t="s">
        <v>1005</v>
      </c>
      <c r="B5" s="5" t="n">
        <v>6851</v>
      </c>
      <c r="C5" s="5" t="n">
        <v>7082</v>
      </c>
    </row>
    <row r="6" spans="1:4">
      <c r="A6" s="4" t="s">
        <v>1006</v>
      </c>
      <c r="B6" s="6" t="n">
        <v>-897</v>
      </c>
      <c r="C6" s="6" t="n">
        <v>-231</v>
      </c>
      <c r="D6" s="5" t="n">
        <v>1117</v>
      </c>
    </row>
    <row r="7" spans="1:4">
      <c r="A7" s="4" t="s">
        <v>1007</v>
      </c>
      <c r="B7" s="6" t="n">
        <v>0</v>
      </c>
      <c r="C7" s="6" t="n">
        <v>0</v>
      </c>
      <c r="D7" s="6" t="n">
        <v>0</v>
      </c>
    </row>
    <row r="8" spans="1:4">
      <c r="A8" s="4" t="s">
        <v>985</v>
      </c>
      <c r="B8" s="6" t="n">
        <v>1736</v>
      </c>
      <c r="C8" s="6" t="n">
        <v>1948</v>
      </c>
      <c r="D8" s="6" t="n">
        <v>2080</v>
      </c>
    </row>
    <row r="9" spans="1:4">
      <c r="A9" s="4" t="s">
        <v>1008</v>
      </c>
      <c r="B9" s="6" t="n">
        <v>5954</v>
      </c>
      <c r="C9" s="6" t="n">
        <v>6851</v>
      </c>
      <c r="D9" s="6" t="n">
        <v>7082</v>
      </c>
    </row>
    <row r="10" spans="1:4">
      <c r="A10" s="4" t="s">
        <v>964</v>
      </c>
    </row>
    <row r="11" spans="1:4">
      <c r="A11" s="3" t="s">
        <v>1004</v>
      </c>
    </row>
    <row r="12" spans="1:4">
      <c r="A12" s="4" t="s">
        <v>1005</v>
      </c>
      <c r="B12" s="6" t="n">
        <v>-6608</v>
      </c>
      <c r="C12" s="6" t="n">
        <v>-6695</v>
      </c>
    </row>
    <row r="13" spans="1:4">
      <c r="A13" s="4" t="s">
        <v>1006</v>
      </c>
      <c r="B13" s="6" t="n">
        <v>-56</v>
      </c>
      <c r="C13" s="6" t="n">
        <v>-311</v>
      </c>
      <c r="D13" s="6" t="n">
        <v>-311</v>
      </c>
    </row>
    <row r="14" spans="1:4">
      <c r="A14" s="4" t="s">
        <v>985</v>
      </c>
      <c r="B14" s="6" t="n">
        <v>398</v>
      </c>
      <c r="C14" s="6" t="n">
        <v>398</v>
      </c>
    </row>
    <row r="15" spans="1:4">
      <c r="A15" s="4" t="s">
        <v>1008</v>
      </c>
      <c r="B15" s="5" t="n">
        <v>-6266</v>
      </c>
      <c r="C15" s="5" t="n">
        <v>-6608</v>
      </c>
      <c r="D15" s="5" t="n">
        <v>-66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4</v>
      </c>
      <c r="D2" s="2" t="s">
        <v>118</v>
      </c>
    </row>
    <row r="3" spans="1:4">
      <c r="A3" s="3" t="s">
        <v>946</v>
      </c>
    </row>
    <row r="4" spans="1:4">
      <c r="A4" s="4" t="s">
        <v>1010</v>
      </c>
      <c r="B4" s="5" t="n">
        <v>0</v>
      </c>
      <c r="C4" s="5" t="n">
        <v>0</v>
      </c>
      <c r="D4" s="5" t="n">
        <v>0</v>
      </c>
    </row>
    <row r="5" spans="1:4">
      <c r="A5" s="4" t="s">
        <v>958</v>
      </c>
    </row>
    <row r="6" spans="1:4">
      <c r="A6" s="3" t="s">
        <v>946</v>
      </c>
    </row>
    <row r="7" spans="1:4">
      <c r="A7" s="4" t="s">
        <v>1010</v>
      </c>
      <c r="B7" s="6" t="n">
        <v>0</v>
      </c>
      <c r="C7" s="6" t="n">
        <v>0</v>
      </c>
      <c r="D7" s="6" t="n">
        <v>0</v>
      </c>
    </row>
    <row r="8" spans="1:4">
      <c r="A8" s="4" t="s">
        <v>1011</v>
      </c>
      <c r="B8" s="6" t="n">
        <v>1482</v>
      </c>
      <c r="C8" s="6" t="n">
        <v>1312</v>
      </c>
      <c r="D8" s="6" t="n">
        <v>1449</v>
      </c>
    </row>
    <row r="9" spans="1:4">
      <c r="A9" s="4" t="s">
        <v>1012</v>
      </c>
      <c r="B9" s="6" t="n">
        <v>-1562</v>
      </c>
      <c r="C9" s="6" t="n">
        <v>-1115</v>
      </c>
      <c r="D9" s="6" t="n">
        <v>-2810</v>
      </c>
    </row>
    <row r="10" spans="1:4">
      <c r="A10" s="4" t="s">
        <v>1013</v>
      </c>
      <c r="B10" s="6" t="n">
        <v>977</v>
      </c>
      <c r="C10" s="6" t="n">
        <v>34</v>
      </c>
      <c r="D10" s="6" t="n">
        <v>244</v>
      </c>
    </row>
    <row r="11" spans="1:4">
      <c r="A11" s="4" t="s">
        <v>1014</v>
      </c>
      <c r="B11" s="6" t="n">
        <v>897</v>
      </c>
      <c r="C11" s="6" t="n">
        <v>231</v>
      </c>
      <c r="D11" s="6" t="n">
        <v>-1117</v>
      </c>
    </row>
    <row r="12" spans="1:4">
      <c r="A12" s="4" t="s">
        <v>964</v>
      </c>
    </row>
    <row r="13" spans="1:4">
      <c r="A13" s="3" t="s">
        <v>946</v>
      </c>
    </row>
    <row r="14" spans="1:4">
      <c r="A14" s="4" t="s">
        <v>1010</v>
      </c>
      <c r="B14" s="6" t="n">
        <v>0</v>
      </c>
      <c r="C14" s="6" t="n">
        <v>124</v>
      </c>
      <c r="D14" s="6" t="n">
        <v>118</v>
      </c>
    </row>
    <row r="15" spans="1:4">
      <c r="A15" s="4" t="s">
        <v>1011</v>
      </c>
      <c r="B15" s="6" t="n">
        <v>219</v>
      </c>
      <c r="C15" s="6" t="n">
        <v>200</v>
      </c>
      <c r="D15" s="6" t="n">
        <v>227</v>
      </c>
    </row>
    <row r="16" spans="1:4">
      <c r="A16" s="4" t="s">
        <v>1013</v>
      </c>
      <c r="B16" s="6" t="n">
        <v>-163</v>
      </c>
      <c r="C16" s="6" t="n">
        <v>-13</v>
      </c>
      <c r="D16" s="6" t="n">
        <v>-34</v>
      </c>
    </row>
    <row r="17" spans="1:4">
      <c r="A17" s="4" t="s">
        <v>1014</v>
      </c>
      <c r="B17" s="5" t="n">
        <v>56</v>
      </c>
      <c r="C17" s="5" t="n">
        <v>311</v>
      </c>
      <c r="D17" s="5" t="n">
        <v>3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498</v>
      </c>
    </row>
    <row r="2" spans="1:2">
      <c r="A2" s="4" t="s">
        <v>958</v>
      </c>
    </row>
    <row r="3" spans="1:2">
      <c r="A3" s="3" t="s">
        <v>946</v>
      </c>
    </row>
    <row r="4" spans="1:2">
      <c r="A4" s="4" t="s">
        <v>1016</v>
      </c>
      <c r="B4" s="5" t="n">
        <v>1858</v>
      </c>
    </row>
    <row r="5" spans="1:2">
      <c r="A5" s="4" t="s">
        <v>1017</v>
      </c>
      <c r="B5" s="6" t="n">
        <v>1930</v>
      </c>
    </row>
    <row r="6" spans="1:2">
      <c r="A6" s="4" t="s">
        <v>1018</v>
      </c>
      <c r="B6" s="6" t="n">
        <v>1992</v>
      </c>
    </row>
    <row r="7" spans="1:2">
      <c r="A7" s="4" t="s">
        <v>1019</v>
      </c>
      <c r="B7" s="6" t="n">
        <v>2033</v>
      </c>
    </row>
    <row r="8" spans="1:2">
      <c r="A8" s="4" t="s">
        <v>1020</v>
      </c>
      <c r="B8" s="6" t="n">
        <v>2059</v>
      </c>
    </row>
    <row r="9" spans="1:2">
      <c r="A9" s="4" t="s">
        <v>1021</v>
      </c>
      <c r="B9" s="6" t="n">
        <v>10870</v>
      </c>
    </row>
    <row r="10" spans="1:2">
      <c r="A10" s="4" t="s">
        <v>964</v>
      </c>
    </row>
    <row r="11" spans="1:2">
      <c r="A11" s="3" t="s">
        <v>946</v>
      </c>
    </row>
    <row r="12" spans="1:2">
      <c r="A12" s="4" t="s">
        <v>1016</v>
      </c>
      <c r="B12" s="6" t="n">
        <v>330</v>
      </c>
    </row>
    <row r="13" spans="1:2">
      <c r="A13" s="4" t="s">
        <v>1017</v>
      </c>
      <c r="B13" s="6" t="n">
        <v>327</v>
      </c>
    </row>
    <row r="14" spans="1:2">
      <c r="A14" s="4" t="s">
        <v>1018</v>
      </c>
      <c r="B14" s="6" t="n">
        <v>323</v>
      </c>
    </row>
    <row r="15" spans="1:2">
      <c r="A15" s="4" t="s">
        <v>1019</v>
      </c>
      <c r="B15" s="6" t="n">
        <v>319</v>
      </c>
    </row>
    <row r="16" spans="1:2">
      <c r="A16" s="4" t="s">
        <v>1020</v>
      </c>
      <c r="B16" s="6" t="n">
        <v>315</v>
      </c>
    </row>
    <row r="17" spans="1:2">
      <c r="A17" s="4" t="s">
        <v>1021</v>
      </c>
      <c r="B17" s="5" t="n">
        <v>17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4</v>
      </c>
    </row>
    <row r="2" spans="1:3">
      <c r="A2" s="3" t="s">
        <v>946</v>
      </c>
    </row>
    <row r="3" spans="1:3">
      <c r="A3" s="4" t="s">
        <v>1023</v>
      </c>
      <c r="B3" s="5" t="n">
        <v>43824</v>
      </c>
      <c r="C3" s="5" t="n">
        <v>39170</v>
      </c>
    </row>
    <row r="4" spans="1:3">
      <c r="A4" s="4" t="s">
        <v>1024</v>
      </c>
    </row>
    <row r="5" spans="1:3">
      <c r="A5" s="3" t="s">
        <v>946</v>
      </c>
    </row>
    <row r="6" spans="1:3">
      <c r="A6" s="4" t="s">
        <v>1023</v>
      </c>
      <c r="B6" s="6" t="n">
        <v>0</v>
      </c>
      <c r="C6" s="6" t="n">
        <v>0</v>
      </c>
    </row>
    <row r="7" spans="1:3">
      <c r="A7" s="4" t="s">
        <v>1025</v>
      </c>
    </row>
    <row r="8" spans="1:3">
      <c r="A8" s="3" t="s">
        <v>946</v>
      </c>
    </row>
    <row r="9" spans="1:3">
      <c r="A9" s="4" t="s">
        <v>1023</v>
      </c>
      <c r="B9" s="6" t="n">
        <v>43824</v>
      </c>
      <c r="C9" s="6" t="n">
        <v>39170</v>
      </c>
    </row>
    <row r="10" spans="1:3">
      <c r="A10" s="4" t="s">
        <v>1026</v>
      </c>
    </row>
    <row r="11" spans="1:3">
      <c r="A11" s="3" t="s">
        <v>946</v>
      </c>
    </row>
    <row r="12" spans="1:3">
      <c r="A12" s="4" t="s">
        <v>1023</v>
      </c>
      <c r="B12" s="6" t="n">
        <v>0</v>
      </c>
      <c r="C12" s="6" t="n">
        <v>0</v>
      </c>
    </row>
    <row r="13" spans="1:3">
      <c r="A13" s="4" t="s">
        <v>532</v>
      </c>
    </row>
    <row r="14" spans="1:3">
      <c r="A14" s="3" t="s">
        <v>946</v>
      </c>
    </row>
    <row r="15" spans="1:3">
      <c r="A15" s="4" t="s">
        <v>1023</v>
      </c>
      <c r="B15" s="6" t="n">
        <v>274</v>
      </c>
      <c r="C15" s="6" t="n">
        <v>267</v>
      </c>
    </row>
    <row r="16" spans="1:3">
      <c r="A16" s="4" t="s">
        <v>1027</v>
      </c>
    </row>
    <row r="17" spans="1:3">
      <c r="A17" s="3" t="s">
        <v>946</v>
      </c>
    </row>
    <row r="18" spans="1:3">
      <c r="A18" s="4" t="s">
        <v>1023</v>
      </c>
      <c r="B18" s="6" t="n">
        <v>0</v>
      </c>
      <c r="C18" s="6" t="n">
        <v>0</v>
      </c>
    </row>
    <row r="19" spans="1:3">
      <c r="A19" s="4" t="s">
        <v>1028</v>
      </c>
    </row>
    <row r="20" spans="1:3">
      <c r="A20" s="3" t="s">
        <v>946</v>
      </c>
    </row>
    <row r="21" spans="1:3">
      <c r="A21" s="4" t="s">
        <v>1023</v>
      </c>
      <c r="B21" s="6" t="n">
        <v>274</v>
      </c>
      <c r="C21" s="6" t="n">
        <v>267</v>
      </c>
    </row>
    <row r="22" spans="1:3">
      <c r="A22" s="4" t="s">
        <v>1029</v>
      </c>
    </row>
    <row r="23" spans="1:3">
      <c r="A23" s="3" t="s">
        <v>946</v>
      </c>
    </row>
    <row r="24" spans="1:3">
      <c r="A24" s="4" t="s">
        <v>1023</v>
      </c>
      <c r="B24" s="6" t="n">
        <v>0</v>
      </c>
      <c r="C24" s="6" t="n">
        <v>0</v>
      </c>
    </row>
    <row r="25" spans="1:3">
      <c r="A25" s="4" t="s">
        <v>1030</v>
      </c>
    </row>
    <row r="26" spans="1:3">
      <c r="A26" s="3" t="s">
        <v>946</v>
      </c>
    </row>
    <row r="27" spans="1:3">
      <c r="A27" s="4" t="s">
        <v>1023</v>
      </c>
      <c r="B27" s="6" t="n">
        <v>43550</v>
      </c>
      <c r="C27" s="6" t="n">
        <v>38903</v>
      </c>
    </row>
    <row r="28" spans="1:3">
      <c r="A28" s="4" t="s">
        <v>1031</v>
      </c>
    </row>
    <row r="29" spans="1:3">
      <c r="A29" s="3" t="s">
        <v>946</v>
      </c>
    </row>
    <row r="30" spans="1:3">
      <c r="A30" s="4" t="s">
        <v>1023</v>
      </c>
      <c r="B30" s="6" t="n">
        <v>0</v>
      </c>
      <c r="C30" s="6" t="n">
        <v>0</v>
      </c>
    </row>
    <row r="31" spans="1:3">
      <c r="A31" s="4" t="s">
        <v>1032</v>
      </c>
    </row>
    <row r="32" spans="1:3">
      <c r="A32" s="3" t="s">
        <v>946</v>
      </c>
    </row>
    <row r="33" spans="1:3">
      <c r="A33" s="4" t="s">
        <v>1023</v>
      </c>
      <c r="B33" s="6" t="n">
        <v>43550</v>
      </c>
      <c r="C33" s="6" t="n">
        <v>38903</v>
      </c>
    </row>
    <row r="34" spans="1:3">
      <c r="A34" s="4" t="s">
        <v>1033</v>
      </c>
    </row>
    <row r="35" spans="1:3">
      <c r="A35" s="3" t="s">
        <v>946</v>
      </c>
    </row>
    <row r="36" spans="1:3">
      <c r="A36" s="4" t="s">
        <v>1023</v>
      </c>
      <c r="B36" s="5" t="n">
        <v>0</v>
      </c>
      <c r="C36"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4</v>
      </c>
      <c r="D2" s="2" t="s">
        <v>118</v>
      </c>
    </row>
    <row r="3" spans="1:4">
      <c r="A3" s="4" t="s">
        <v>958</v>
      </c>
    </row>
    <row r="4" spans="1:4">
      <c r="A4" s="3" t="s">
        <v>946</v>
      </c>
    </row>
    <row r="5" spans="1:4">
      <c r="A5" s="4" t="s">
        <v>1035</v>
      </c>
      <c r="B5" s="4" t="s">
        <v>1036</v>
      </c>
      <c r="C5" s="4" t="s">
        <v>1037</v>
      </c>
      <c r="D5" s="4" t="s">
        <v>1038</v>
      </c>
    </row>
    <row r="6" spans="1:4">
      <c r="A6" s="4" t="s">
        <v>1039</v>
      </c>
      <c r="B6" s="4" t="s">
        <v>1040</v>
      </c>
      <c r="C6" s="4" t="s">
        <v>1036</v>
      </c>
      <c r="D6" s="4" t="s">
        <v>1037</v>
      </c>
    </row>
    <row r="7" spans="1:4">
      <c r="A7" s="4" t="s">
        <v>1041</v>
      </c>
      <c r="B7" s="4" t="s">
        <v>1036</v>
      </c>
      <c r="C7" s="4" t="s">
        <v>960</v>
      </c>
      <c r="D7" s="4" t="s">
        <v>948</v>
      </c>
    </row>
    <row r="8" spans="1:4">
      <c r="A8" s="4" t="s">
        <v>964</v>
      </c>
    </row>
    <row r="9" spans="1:4">
      <c r="A9" s="3" t="s">
        <v>946</v>
      </c>
    </row>
    <row r="10" spans="1:4">
      <c r="A10" s="4" t="s">
        <v>1035</v>
      </c>
      <c r="B10" s="4" t="s">
        <v>1042</v>
      </c>
      <c r="C10" s="4" t="s">
        <v>1037</v>
      </c>
      <c r="D10" s="4" t="s">
        <v>1038</v>
      </c>
    </row>
    <row r="11" spans="1:4">
      <c r="A11" s="4" t="s">
        <v>1039</v>
      </c>
      <c r="B11" s="4" t="s">
        <v>1043</v>
      </c>
      <c r="C11" s="4" t="s">
        <v>1042</v>
      </c>
      <c r="D11" s="4" t="s">
        <v>10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44</v>
      </c>
      <c r="B1" s="2" t="s">
        <v>1045</v>
      </c>
      <c r="C1" s="2" t="s">
        <v>500</v>
      </c>
    </row>
    <row r="2" spans="1:3">
      <c r="A2" s="3" t="s">
        <v>1046</v>
      </c>
    </row>
    <row r="3" spans="1:3">
      <c r="A3" s="4" t="s">
        <v>1047</v>
      </c>
      <c r="B3" s="5" t="n">
        <v>12000</v>
      </c>
      <c r="C3" s="5" t="n">
        <v>15700</v>
      </c>
    </row>
    <row r="4" spans="1:3">
      <c r="A4" s="4" t="s">
        <v>1048</v>
      </c>
      <c r="B4" s="6" t="n">
        <v>5000</v>
      </c>
    </row>
    <row r="5" spans="1:3">
      <c r="A5" s="4" t="s">
        <v>1049</v>
      </c>
      <c r="B5" s="6" t="n">
        <v>2700</v>
      </c>
    </row>
    <row r="6" spans="1:3">
      <c r="A6" s="4" t="s">
        <v>1050</v>
      </c>
      <c r="B6" s="6" t="n">
        <v>250</v>
      </c>
    </row>
    <row r="7" spans="1:3">
      <c r="A7" s="4" t="s">
        <v>1051</v>
      </c>
    </row>
    <row r="8" spans="1:3">
      <c r="A8" s="3" t="s">
        <v>1046</v>
      </c>
    </row>
    <row r="9" spans="1:3">
      <c r="A9" s="4" t="s">
        <v>536</v>
      </c>
      <c r="B9" s="6" t="n">
        <v>22300</v>
      </c>
    </row>
    <row r="10" spans="1:3">
      <c r="A10" s="4" t="s">
        <v>1052</v>
      </c>
    </row>
    <row r="11" spans="1:3">
      <c r="A11" s="3" t="s">
        <v>1046</v>
      </c>
    </row>
    <row r="12" spans="1:3">
      <c r="A12" s="4" t="s">
        <v>536</v>
      </c>
      <c r="B12" s="6" t="n">
        <v>118600</v>
      </c>
    </row>
    <row r="13" spans="1:3">
      <c r="A13" s="4" t="s">
        <v>1053</v>
      </c>
    </row>
    <row r="14" spans="1:3">
      <c r="A14" s="3" t="s">
        <v>1046</v>
      </c>
    </row>
    <row r="15" spans="1:3">
      <c r="A15" s="4" t="s">
        <v>536</v>
      </c>
      <c r="B15" s="5" t="n">
        <v>2800</v>
      </c>
    </row>
    <row r="16" spans="1:3">
      <c r="A16" s="4" t="s">
        <v>1054</v>
      </c>
    </row>
    <row r="17" spans="1:3">
      <c r="A17" s="3" t="s">
        <v>1046</v>
      </c>
    </row>
    <row r="18" spans="1:3">
      <c r="A18" s="4" t="s">
        <v>1055</v>
      </c>
      <c r="B18" s="6" t="n">
        <v>36</v>
      </c>
    </row>
    <row r="19" spans="1:3">
      <c r="A19" s="4" t="s">
        <v>1056</v>
      </c>
    </row>
    <row r="20" spans="1:3">
      <c r="A20" s="3" t="s">
        <v>1046</v>
      </c>
    </row>
    <row r="21" spans="1:3">
      <c r="A21" s="4" t="s">
        <v>1055</v>
      </c>
      <c r="B21"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4</v>
      </c>
    </row>
    <row r="2" spans="1:3">
      <c r="A2" s="3" t="s">
        <v>1046</v>
      </c>
    </row>
    <row r="3" spans="1:3">
      <c r="A3" s="4" t="s">
        <v>1058</v>
      </c>
      <c r="B3" s="5" t="n">
        <v>386944</v>
      </c>
      <c r="C3" s="5" t="n">
        <v>382010</v>
      </c>
    </row>
    <row r="4" spans="1:3">
      <c r="A4" s="4" t="s">
        <v>1059</v>
      </c>
      <c r="B4" s="6" t="n">
        <v>935728</v>
      </c>
      <c r="C4" s="6" t="n">
        <v>906784</v>
      </c>
    </row>
    <row r="5" spans="1:3">
      <c r="A5" s="4" t="s">
        <v>178</v>
      </c>
      <c r="B5" s="6" t="n">
        <v>1322672</v>
      </c>
      <c r="C5" s="6" t="n">
        <v>1288794</v>
      </c>
    </row>
    <row r="6" spans="1:3">
      <c r="A6" s="4" t="s">
        <v>1060</v>
      </c>
    </row>
    <row r="7" spans="1:3">
      <c r="A7" s="3" t="s">
        <v>1046</v>
      </c>
    </row>
    <row r="8" spans="1:3">
      <c r="A8" s="4" t="s">
        <v>1058</v>
      </c>
      <c r="B8" s="6" t="n">
        <v>263775</v>
      </c>
      <c r="C8" s="6" t="n">
        <v>206756</v>
      </c>
    </row>
    <row r="9" spans="1:3">
      <c r="A9" s="4" t="s">
        <v>1059</v>
      </c>
      <c r="B9" s="6" t="n">
        <v>169278</v>
      </c>
      <c r="C9" s="6" t="n">
        <v>152868</v>
      </c>
    </row>
    <row r="10" spans="1:3">
      <c r="A10" s="4" t="s">
        <v>178</v>
      </c>
      <c r="B10" s="6" t="n">
        <v>433053</v>
      </c>
      <c r="C10" s="6" t="n">
        <v>359624</v>
      </c>
    </row>
    <row r="11" spans="1:3">
      <c r="A11" s="4" t="s">
        <v>1061</v>
      </c>
    </row>
    <row r="12" spans="1:3">
      <c r="A12" s="3" t="s">
        <v>1046</v>
      </c>
    </row>
    <row r="13" spans="1:3">
      <c r="A13" s="4" t="s">
        <v>1058</v>
      </c>
      <c r="B13" s="6" t="n">
        <v>123169</v>
      </c>
      <c r="C13" s="6" t="n">
        <v>175254</v>
      </c>
    </row>
    <row r="14" spans="1:3">
      <c r="A14" s="4" t="s">
        <v>1059</v>
      </c>
      <c r="B14" s="6" t="n">
        <v>766450</v>
      </c>
      <c r="C14" s="6" t="n">
        <v>753916</v>
      </c>
    </row>
    <row r="15" spans="1:3">
      <c r="A15" s="4" t="s">
        <v>178</v>
      </c>
      <c r="B15" s="5" t="n">
        <v>889619</v>
      </c>
      <c r="C15" s="5" t="n">
        <v>9291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498</v>
      </c>
    </row>
    <row r="2" spans="1:2">
      <c r="A2" s="4" t="s">
        <v>1063</v>
      </c>
    </row>
    <row r="3" spans="1:2">
      <c r="A3" s="3" t="s">
        <v>1046</v>
      </c>
    </row>
    <row r="4" spans="1:2">
      <c r="A4" s="4" t="s">
        <v>1064</v>
      </c>
      <c r="B4" s="5" t="n">
        <v>438068</v>
      </c>
    </row>
    <row r="5" spans="1:2">
      <c r="A5" s="4" t="s">
        <v>1065</v>
      </c>
      <c r="B5" s="6" t="n">
        <v>443717</v>
      </c>
    </row>
    <row r="6" spans="1:2">
      <c r="A6" s="4" t="s">
        <v>1066</v>
      </c>
    </row>
    <row r="7" spans="1:2">
      <c r="A7" s="3" t="s">
        <v>1046</v>
      </c>
    </row>
    <row r="8" spans="1:2">
      <c r="A8" s="4" t="s">
        <v>1064</v>
      </c>
      <c r="B8" s="6" t="n">
        <v>172220</v>
      </c>
    </row>
    <row r="9" spans="1:2">
      <c r="A9" s="4" t="s">
        <v>1065</v>
      </c>
      <c r="B9" s="6" t="n">
        <v>174486</v>
      </c>
    </row>
    <row r="10" spans="1:2">
      <c r="A10" s="4" t="s">
        <v>1067</v>
      </c>
    </row>
    <row r="11" spans="1:2">
      <c r="A11" s="3" t="s">
        <v>1046</v>
      </c>
    </row>
    <row r="12" spans="1:2">
      <c r="A12" s="4" t="s">
        <v>1064</v>
      </c>
      <c r="B12" s="6" t="n">
        <v>162124</v>
      </c>
    </row>
    <row r="13" spans="1:2">
      <c r="A13" s="4" t="s">
        <v>1065</v>
      </c>
      <c r="B13" s="6" t="n">
        <v>163366</v>
      </c>
    </row>
    <row r="14" spans="1:2">
      <c r="A14" s="4" t="s">
        <v>1068</v>
      </c>
    </row>
    <row r="15" spans="1:2">
      <c r="A15" s="3" t="s">
        <v>1046</v>
      </c>
    </row>
    <row r="16" spans="1:2">
      <c r="A16" s="4" t="s">
        <v>1064</v>
      </c>
      <c r="B16" s="6" t="n">
        <v>26400</v>
      </c>
    </row>
    <row r="17" spans="1:2">
      <c r="A17" s="4" t="s">
        <v>1065</v>
      </c>
      <c r="B17" s="6" t="n">
        <v>26100</v>
      </c>
    </row>
    <row r="18" spans="1:2">
      <c r="A18" s="4" t="s">
        <v>1069</v>
      </c>
    </row>
    <row r="19" spans="1:2">
      <c r="A19" s="3" t="s">
        <v>1046</v>
      </c>
    </row>
    <row r="20" spans="1:2">
      <c r="A20" s="4" t="s">
        <v>1064</v>
      </c>
      <c r="B20" s="6" t="n">
        <v>17591</v>
      </c>
    </row>
    <row r="21" spans="1:2">
      <c r="A21" s="4" t="s">
        <v>1065</v>
      </c>
      <c r="B21" s="6" t="n">
        <v>17591</v>
      </c>
    </row>
    <row r="22" spans="1:2">
      <c r="A22" s="4" t="s">
        <v>1070</v>
      </c>
    </row>
    <row r="23" spans="1:2">
      <c r="A23" s="3" t="s">
        <v>1046</v>
      </c>
    </row>
    <row r="24" spans="1:2">
      <c r="A24" s="4" t="s">
        <v>1064</v>
      </c>
      <c r="B24" s="6" t="n">
        <v>15789</v>
      </c>
    </row>
    <row r="25" spans="1:2">
      <c r="A25" s="4" t="s">
        <v>1065</v>
      </c>
      <c r="B25" s="6" t="n">
        <v>15789</v>
      </c>
    </row>
    <row r="26" spans="1:2">
      <c r="A26" s="4" t="s">
        <v>1071</v>
      </c>
    </row>
    <row r="27" spans="1:2">
      <c r="A27" s="3" t="s">
        <v>1046</v>
      </c>
    </row>
    <row r="28" spans="1:2">
      <c r="A28" s="4" t="s">
        <v>1064</v>
      </c>
      <c r="B28" s="6" t="n">
        <v>15000</v>
      </c>
    </row>
    <row r="29" spans="1:2">
      <c r="A29" s="4" t="s">
        <v>1065</v>
      </c>
      <c r="B29" s="6" t="n">
        <v>15004</v>
      </c>
    </row>
    <row r="30" spans="1:2">
      <c r="A30" s="4" t="s">
        <v>1072</v>
      </c>
    </row>
    <row r="31" spans="1:2">
      <c r="A31" s="3" t="s">
        <v>1046</v>
      </c>
    </row>
    <row r="32" spans="1:2">
      <c r="A32" s="4" t="s">
        <v>1064</v>
      </c>
      <c r="B32" s="6" t="n">
        <v>7000</v>
      </c>
    </row>
    <row r="33" spans="1:2">
      <c r="A33" s="4" t="s">
        <v>1065</v>
      </c>
      <c r="B33" s="6" t="n">
        <v>7219</v>
      </c>
    </row>
    <row r="34" spans="1:2">
      <c r="A34" s="4" t="s">
        <v>1073</v>
      </c>
    </row>
    <row r="35" spans="1:2">
      <c r="A35" s="3" t="s">
        <v>1046</v>
      </c>
    </row>
    <row r="36" spans="1:2">
      <c r="A36" s="4" t="s">
        <v>1064</v>
      </c>
      <c r="B36" s="6" t="n">
        <v>6021</v>
      </c>
    </row>
    <row r="37" spans="1:2">
      <c r="A37" s="4" t="s">
        <v>1065</v>
      </c>
      <c r="B37" s="6" t="n">
        <v>6209</v>
      </c>
    </row>
    <row r="38" spans="1:2">
      <c r="A38" s="4" t="s">
        <v>1074</v>
      </c>
    </row>
    <row r="39" spans="1:2">
      <c r="A39" s="3" t="s">
        <v>1046</v>
      </c>
    </row>
    <row r="40" spans="1:2">
      <c r="A40" s="4" t="s">
        <v>1064</v>
      </c>
      <c r="B40" s="6" t="n">
        <v>5055</v>
      </c>
    </row>
    <row r="41" spans="1:2">
      <c r="A41" s="4" t="s">
        <v>1065</v>
      </c>
      <c r="B41" s="6" t="n">
        <v>5199</v>
      </c>
    </row>
    <row r="42" spans="1:2">
      <c r="A42" s="4" t="s">
        <v>1075</v>
      </c>
    </row>
    <row r="43" spans="1:2">
      <c r="A43" s="3" t="s">
        <v>1046</v>
      </c>
    </row>
    <row r="44" spans="1:2">
      <c r="A44" s="4" t="s">
        <v>1064</v>
      </c>
      <c r="B44" s="6" t="n">
        <v>5013</v>
      </c>
    </row>
    <row r="45" spans="1:2">
      <c r="A45" s="4" t="s">
        <v>1065</v>
      </c>
      <c r="B45" s="6" t="n">
        <v>5153</v>
      </c>
    </row>
    <row r="46" spans="1:2">
      <c r="A46" s="4" t="s">
        <v>1076</v>
      </c>
    </row>
    <row r="47" spans="1:2">
      <c r="A47" s="3" t="s">
        <v>1046</v>
      </c>
    </row>
    <row r="48" spans="1:2">
      <c r="A48" s="4" t="s">
        <v>1064</v>
      </c>
      <c r="B48" s="6" t="n">
        <v>5000</v>
      </c>
    </row>
    <row r="49" spans="1:2">
      <c r="A49" s="4" t="s">
        <v>1065</v>
      </c>
      <c r="B49" s="5" t="n">
        <v>50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4</v>
      </c>
    </row>
    <row r="2" spans="1:3">
      <c r="A2" s="3" t="s">
        <v>1078</v>
      </c>
    </row>
    <row r="3" spans="1:3">
      <c r="A3" s="4" t="s">
        <v>69</v>
      </c>
      <c r="B3" s="5" t="n">
        <v>821945</v>
      </c>
      <c r="C3" s="5" t="n">
        <v>501351</v>
      </c>
    </row>
    <row r="4" spans="1:3">
      <c r="A4" s="4" t="s">
        <v>80</v>
      </c>
      <c r="B4" s="6" t="n">
        <v>3873</v>
      </c>
      <c r="C4" s="6" t="n">
        <v>7440</v>
      </c>
    </row>
    <row r="5" spans="1:3">
      <c r="A5" s="4" t="s">
        <v>564</v>
      </c>
    </row>
    <row r="6" spans="1:3">
      <c r="A6" s="3" t="s">
        <v>1078</v>
      </c>
    </row>
    <row r="7" spans="1:3">
      <c r="A7" s="4" t="s">
        <v>69</v>
      </c>
      <c r="B7" s="6" t="n">
        <v>20009</v>
      </c>
      <c r="C7" s="6" t="n">
        <v>82662</v>
      </c>
    </row>
    <row r="8" spans="1:3">
      <c r="A8" s="4" t="s">
        <v>565</v>
      </c>
    </row>
    <row r="9" spans="1:3">
      <c r="A9" s="3" t="s">
        <v>1078</v>
      </c>
    </row>
    <row r="10" spans="1:3">
      <c r="A10" s="4" t="s">
        <v>69</v>
      </c>
      <c r="B10" s="6" t="n">
        <v>767285</v>
      </c>
      <c r="C10" s="6" t="n">
        <v>385551</v>
      </c>
    </row>
    <row r="11" spans="1:3">
      <c r="A11" s="4" t="s">
        <v>1079</v>
      </c>
    </row>
    <row r="12" spans="1:3">
      <c r="A12" s="3" t="s">
        <v>1078</v>
      </c>
    </row>
    <row r="13" spans="1:3">
      <c r="A13" s="4" t="s">
        <v>69</v>
      </c>
      <c r="B13" s="6" t="n">
        <v>0</v>
      </c>
      <c r="C13" s="6" t="n">
        <v>0</v>
      </c>
    </row>
    <row r="14" spans="1:3">
      <c r="A14" s="4" t="s">
        <v>1080</v>
      </c>
    </row>
    <row r="15" spans="1:3">
      <c r="A15" s="3" t="s">
        <v>1078</v>
      </c>
    </row>
    <row r="16" spans="1:3">
      <c r="A16" s="4" t="s">
        <v>69</v>
      </c>
      <c r="B16" s="6" t="n">
        <v>0</v>
      </c>
      <c r="C16" s="6" t="n">
        <v>0</v>
      </c>
    </row>
    <row r="17" spans="1:3">
      <c r="A17" s="4" t="s">
        <v>1081</v>
      </c>
    </row>
    <row r="18" spans="1:3">
      <c r="A18" s="3" t="s">
        <v>1078</v>
      </c>
    </row>
    <row r="19" spans="1:3">
      <c r="A19" s="4" t="s">
        <v>69</v>
      </c>
      <c r="B19" s="6" t="n">
        <v>0</v>
      </c>
      <c r="C19" s="6" t="n">
        <v>0</v>
      </c>
    </row>
    <row r="20" spans="1:3">
      <c r="A20" s="4" t="s">
        <v>1082</v>
      </c>
    </row>
    <row r="21" spans="1:3">
      <c r="A21" s="3" t="s">
        <v>1078</v>
      </c>
    </row>
    <row r="22" spans="1:3">
      <c r="A22" s="4" t="s">
        <v>69</v>
      </c>
      <c r="B22" s="6" t="n">
        <v>0</v>
      </c>
      <c r="C22" s="6" t="n">
        <v>0</v>
      </c>
    </row>
    <row r="23" spans="1:3">
      <c r="A23" s="4" t="s">
        <v>1083</v>
      </c>
    </row>
    <row r="24" spans="1:3">
      <c r="A24" s="3" t="s">
        <v>1078</v>
      </c>
    </row>
    <row r="25" spans="1:3">
      <c r="A25" s="4" t="s">
        <v>71</v>
      </c>
      <c r="B25" s="6" t="n">
        <v>19712</v>
      </c>
      <c r="C25" s="6" t="n">
        <v>4279</v>
      </c>
    </row>
    <row r="26" spans="1:3">
      <c r="A26" s="4" t="s">
        <v>1084</v>
      </c>
      <c r="B26" s="6" t="n">
        <v>0</v>
      </c>
      <c r="C26" s="6" t="n">
        <v>0</v>
      </c>
    </row>
    <row r="27" spans="1:3">
      <c r="A27" s="4" t="s">
        <v>80</v>
      </c>
      <c r="B27" s="6" t="n">
        <v>0</v>
      </c>
      <c r="C27" s="6" t="n">
        <v>0</v>
      </c>
    </row>
    <row r="28" spans="1:3">
      <c r="A28" s="4" t="s">
        <v>1085</v>
      </c>
    </row>
    <row r="29" spans="1:3">
      <c r="A29" s="3" t="s">
        <v>1078</v>
      </c>
    </row>
    <row r="30" spans="1:3">
      <c r="A30" s="4" t="s">
        <v>69</v>
      </c>
      <c r="B30" s="6" t="n">
        <v>821945</v>
      </c>
      <c r="C30" s="6" t="n">
        <v>501351</v>
      </c>
    </row>
    <row r="31" spans="1:3">
      <c r="A31" s="4" t="s">
        <v>1086</v>
      </c>
    </row>
    <row r="32" spans="1:3">
      <c r="A32" s="3" t="s">
        <v>1078</v>
      </c>
    </row>
    <row r="33" spans="1:3">
      <c r="A33" s="4" t="s">
        <v>69</v>
      </c>
      <c r="B33" s="6" t="n">
        <v>20009</v>
      </c>
      <c r="C33" s="6" t="n">
        <v>82662</v>
      </c>
    </row>
    <row r="34" spans="1:3">
      <c r="A34" s="4" t="s">
        <v>1087</v>
      </c>
    </row>
    <row r="35" spans="1:3">
      <c r="A35" s="3" t="s">
        <v>1078</v>
      </c>
    </row>
    <row r="36" spans="1:3">
      <c r="A36" s="4" t="s">
        <v>69</v>
      </c>
      <c r="B36" s="6" t="n">
        <v>767285</v>
      </c>
      <c r="C36" s="6" t="n">
        <v>385551</v>
      </c>
    </row>
    <row r="37" spans="1:3">
      <c r="A37" s="4" t="s">
        <v>1088</v>
      </c>
    </row>
    <row r="38" spans="1:3">
      <c r="A38" s="3" t="s">
        <v>1078</v>
      </c>
    </row>
    <row r="39" spans="1:3">
      <c r="A39" s="4" t="s">
        <v>69</v>
      </c>
      <c r="B39" s="6" t="n">
        <v>34651</v>
      </c>
      <c r="C39" s="6" t="n">
        <v>33138</v>
      </c>
    </row>
    <row r="40" spans="1:3">
      <c r="A40" s="4" t="s">
        <v>1089</v>
      </c>
    </row>
    <row r="41" spans="1:3">
      <c r="A41" s="3" t="s">
        <v>1078</v>
      </c>
    </row>
    <row r="42" spans="1:3">
      <c r="A42" s="4" t="s">
        <v>71</v>
      </c>
      <c r="B42" s="6" t="n">
        <v>0</v>
      </c>
      <c r="C42" s="6" t="n">
        <v>0</v>
      </c>
    </row>
    <row r="43" spans="1:3">
      <c r="A43" s="4" t="s">
        <v>1084</v>
      </c>
      <c r="B43" s="6" t="n">
        <v>0</v>
      </c>
      <c r="C43" s="6" t="n">
        <v>0</v>
      </c>
    </row>
    <row r="44" spans="1:3">
      <c r="A44" s="4" t="s">
        <v>80</v>
      </c>
      <c r="B44" s="6" t="n">
        <v>0</v>
      </c>
      <c r="C44" s="6" t="n">
        <v>0</v>
      </c>
    </row>
    <row r="45" spans="1:3">
      <c r="A45" s="4" t="s">
        <v>1026</v>
      </c>
    </row>
    <row r="46" spans="1:3">
      <c r="A46" s="3" t="s">
        <v>1078</v>
      </c>
    </row>
    <row r="47" spans="1:3">
      <c r="A47" s="4" t="s">
        <v>1084</v>
      </c>
      <c r="B47" s="6" t="n">
        <v>10718</v>
      </c>
      <c r="C47" s="6" t="n">
        <v>13071</v>
      </c>
    </row>
    <row r="48" spans="1:3">
      <c r="A48" s="4" t="s">
        <v>80</v>
      </c>
      <c r="B48" s="6" t="n">
        <v>1830</v>
      </c>
      <c r="C48" s="6" t="n">
        <v>7440</v>
      </c>
    </row>
    <row r="49" spans="1:3">
      <c r="A49" s="4" t="s">
        <v>1090</v>
      </c>
    </row>
    <row r="50" spans="1:3">
      <c r="A50" s="3" t="s">
        <v>1078</v>
      </c>
    </row>
    <row r="51" spans="1:3">
      <c r="A51" s="4" t="s">
        <v>69</v>
      </c>
      <c r="B51" s="6" t="n">
        <v>0</v>
      </c>
      <c r="C51" s="6" t="n">
        <v>0</v>
      </c>
    </row>
    <row r="52" spans="1:3">
      <c r="A52" s="4" t="s">
        <v>1091</v>
      </c>
    </row>
    <row r="53" spans="1:3">
      <c r="A53" s="3" t="s">
        <v>1078</v>
      </c>
    </row>
    <row r="54" spans="1:3">
      <c r="A54" s="4" t="s">
        <v>69</v>
      </c>
      <c r="B54" s="6" t="n">
        <v>0</v>
      </c>
      <c r="C54" s="6" t="n">
        <v>0</v>
      </c>
    </row>
    <row r="55" spans="1:3">
      <c r="A55" s="4" t="s">
        <v>1092</v>
      </c>
    </row>
    <row r="56" spans="1:3">
      <c r="A56" s="3" t="s">
        <v>1078</v>
      </c>
    </row>
    <row r="57" spans="1:3">
      <c r="A57" s="4" t="s">
        <v>69</v>
      </c>
      <c r="B57" s="6" t="n">
        <v>0</v>
      </c>
      <c r="C57" s="6" t="n">
        <v>0</v>
      </c>
    </row>
    <row r="58" spans="1:3">
      <c r="A58" s="4" t="s">
        <v>1093</v>
      </c>
    </row>
    <row r="59" spans="1:3">
      <c r="A59" s="3" t="s">
        <v>1078</v>
      </c>
    </row>
    <row r="60" spans="1:3">
      <c r="A60" s="4" t="s">
        <v>69</v>
      </c>
      <c r="B60" s="6" t="n">
        <v>0</v>
      </c>
      <c r="C60" s="6" t="n">
        <v>0</v>
      </c>
    </row>
    <row r="61" spans="1:3">
      <c r="A61" s="4" t="s">
        <v>1094</v>
      </c>
    </row>
    <row r="62" spans="1:3">
      <c r="A62" s="3" t="s">
        <v>1078</v>
      </c>
    </row>
    <row r="63" spans="1:3">
      <c r="A63" s="4" t="s">
        <v>71</v>
      </c>
      <c r="B63" s="6" t="n">
        <v>0</v>
      </c>
      <c r="C63" s="6" t="n">
        <v>0</v>
      </c>
    </row>
    <row r="64" spans="1:3">
      <c r="A64" s="4" t="s">
        <v>1084</v>
      </c>
      <c r="B64" s="6" t="n">
        <v>16215</v>
      </c>
      <c r="C64" s="6" t="n">
        <v>13071</v>
      </c>
    </row>
    <row r="65" spans="1:3">
      <c r="A65" s="4" t="s">
        <v>80</v>
      </c>
      <c r="B65" s="6" t="n">
        <v>1830</v>
      </c>
      <c r="C65" s="6" t="n">
        <v>7440</v>
      </c>
    </row>
    <row r="66" spans="1:3">
      <c r="A66" s="4" t="s">
        <v>1095</v>
      </c>
    </row>
    <row r="67" spans="1:3">
      <c r="A67" s="3" t="s">
        <v>1078</v>
      </c>
    </row>
    <row r="68" spans="1:3">
      <c r="A68" s="4" t="s">
        <v>69</v>
      </c>
      <c r="B68" s="6" t="n">
        <v>821945</v>
      </c>
      <c r="C68" s="6" t="n">
        <v>501351</v>
      </c>
    </row>
    <row r="69" spans="1:3">
      <c r="A69" s="4" t="s">
        <v>1096</v>
      </c>
    </row>
    <row r="70" spans="1:3">
      <c r="A70" s="3" t="s">
        <v>1078</v>
      </c>
    </row>
    <row r="71" spans="1:3">
      <c r="A71" s="4" t="s">
        <v>69</v>
      </c>
      <c r="B71" s="6" t="n">
        <v>20009</v>
      </c>
      <c r="C71" s="6" t="n">
        <v>82662</v>
      </c>
    </row>
    <row r="72" spans="1:3">
      <c r="A72" s="4" t="s">
        <v>1097</v>
      </c>
    </row>
    <row r="73" spans="1:3">
      <c r="A73" s="3" t="s">
        <v>1078</v>
      </c>
    </row>
    <row r="74" spans="1:3">
      <c r="A74" s="4" t="s">
        <v>69</v>
      </c>
      <c r="B74" s="6" t="n">
        <v>767285</v>
      </c>
      <c r="C74" s="6" t="n">
        <v>385551</v>
      </c>
    </row>
    <row r="75" spans="1:3">
      <c r="A75" s="4" t="s">
        <v>1098</v>
      </c>
    </row>
    <row r="76" spans="1:3">
      <c r="A76" s="3" t="s">
        <v>1078</v>
      </c>
    </row>
    <row r="77" spans="1:3">
      <c r="A77" s="4" t="s">
        <v>69</v>
      </c>
      <c r="B77" s="6" t="n">
        <v>34651</v>
      </c>
      <c r="C77" s="6" t="n">
        <v>33138</v>
      </c>
    </row>
    <row r="78" spans="1:3">
      <c r="A78" s="4" t="s">
        <v>1099</v>
      </c>
    </row>
    <row r="79" spans="1:3">
      <c r="A79" s="3" t="s">
        <v>1078</v>
      </c>
    </row>
    <row r="80" spans="1:3">
      <c r="A80" s="4" t="s">
        <v>71</v>
      </c>
      <c r="B80" s="6" t="n">
        <v>19712</v>
      </c>
      <c r="C80" s="6" t="n">
        <v>4279</v>
      </c>
    </row>
    <row r="81" spans="1:3">
      <c r="A81" s="4" t="s">
        <v>1084</v>
      </c>
      <c r="B81" s="6" t="n">
        <v>16215</v>
      </c>
      <c r="C81" s="6" t="n">
        <v>13071</v>
      </c>
    </row>
    <row r="82" spans="1:3">
      <c r="A82" s="4" t="s">
        <v>80</v>
      </c>
      <c r="B82" s="5" t="n">
        <v>1830</v>
      </c>
      <c r="C82" s="5" t="n">
        <v>74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0</v>
      </c>
      <c r="B1" s="2" t="s">
        <v>498</v>
      </c>
      <c r="C1" s="2" t="s">
        <v>500</v>
      </c>
    </row>
    <row r="2" spans="1:3">
      <c r="A2" s="3" t="s">
        <v>1101</v>
      </c>
    </row>
    <row r="3" spans="1:3">
      <c r="A3" s="4" t="s">
        <v>80</v>
      </c>
      <c r="B3" s="5" t="n">
        <v>3873</v>
      </c>
      <c r="C3" s="5" t="n">
        <v>7440</v>
      </c>
    </row>
    <row r="4" spans="1:3">
      <c r="A4" s="4" t="s">
        <v>1026</v>
      </c>
    </row>
    <row r="5" spans="1:3">
      <c r="A5" s="3" t="s">
        <v>1101</v>
      </c>
    </row>
    <row r="6" spans="1:3">
      <c r="A6" s="4" t="s">
        <v>1102</v>
      </c>
      <c r="B6" s="6" t="n">
        <v>10718</v>
      </c>
      <c r="C6" s="6" t="n">
        <v>13071</v>
      </c>
    </row>
    <row r="7" spans="1:3">
      <c r="A7" s="4" t="s">
        <v>1103</v>
      </c>
      <c r="B7" s="6" t="n">
        <v>5497</v>
      </c>
    </row>
    <row r="8" spans="1:3">
      <c r="A8" s="4" t="s">
        <v>80</v>
      </c>
      <c r="B8" s="5" t="n">
        <v>1830</v>
      </c>
      <c r="C8" s="5" t="n">
        <v>7440</v>
      </c>
    </row>
    <row r="9" spans="1:3">
      <c r="A9" s="4" t="s">
        <v>1104</v>
      </c>
    </row>
    <row r="10" spans="1:3">
      <c r="A10" s="3" t="s">
        <v>1101</v>
      </c>
    </row>
    <row r="11" spans="1:3">
      <c r="A11" s="4" t="s">
        <v>1105</v>
      </c>
      <c r="B11" s="6" t="n">
        <v>0</v>
      </c>
      <c r="C11" s="6" t="n">
        <v>0</v>
      </c>
    </row>
    <row r="12" spans="1:3">
      <c r="A12" s="4" t="s">
        <v>1106</v>
      </c>
      <c r="B12" s="8" t="n">
        <v>0.04</v>
      </c>
    </row>
    <row r="13" spans="1:3">
      <c r="A13" s="4" t="s">
        <v>1107</v>
      </c>
      <c r="B13" s="6" t="n">
        <v>0</v>
      </c>
      <c r="C13" s="6" t="n">
        <v>0</v>
      </c>
    </row>
    <row r="14" spans="1:3">
      <c r="A14" s="4" t="s">
        <v>1108</v>
      </c>
    </row>
    <row r="15" spans="1:3">
      <c r="A15" s="3" t="s">
        <v>1101</v>
      </c>
    </row>
    <row r="16" spans="1:3">
      <c r="A16" s="4" t="s">
        <v>1105</v>
      </c>
      <c r="B16" s="10" t="n">
        <v>0.1</v>
      </c>
      <c r="C16" s="10" t="n">
        <v>0.1</v>
      </c>
    </row>
    <row r="17" spans="1:3">
      <c r="A17" s="4" t="s">
        <v>1106</v>
      </c>
      <c r="B17" s="8" t="n">
        <v>0.11</v>
      </c>
    </row>
    <row r="18" spans="1:3">
      <c r="A18" s="4" t="s">
        <v>1107</v>
      </c>
      <c r="B18" s="10" t="n">
        <v>0.1</v>
      </c>
      <c r="C18" s="10" t="n">
        <v>0.1</v>
      </c>
    </row>
    <row r="19" spans="1:3">
      <c r="A19" s="4" t="s">
        <v>1109</v>
      </c>
    </row>
    <row r="20" spans="1:3">
      <c r="A20" s="3" t="s">
        <v>1101</v>
      </c>
    </row>
    <row r="21" spans="1:3">
      <c r="A21" s="4" t="s">
        <v>1106</v>
      </c>
      <c r="B21" s="11" t="n">
        <v>0.0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64</v>
      </c>
    </row>
    <row r="2" spans="1:3">
      <c r="A2" s="3" t="s">
        <v>1078</v>
      </c>
    </row>
    <row r="3" spans="1:3">
      <c r="A3" s="4" t="s">
        <v>66</v>
      </c>
      <c r="B3" s="5" t="n">
        <v>64519</v>
      </c>
      <c r="C3" s="5" t="n">
        <v>56050</v>
      </c>
    </row>
    <row r="4" spans="1:3">
      <c r="A4" s="4" t="s">
        <v>1111</v>
      </c>
      <c r="B4" s="6" t="n">
        <v>67932</v>
      </c>
      <c r="C4" s="6" t="n">
        <v>101237</v>
      </c>
    </row>
    <row r="5" spans="1:3">
      <c r="A5" s="4" t="s">
        <v>1112</v>
      </c>
      <c r="B5" s="6" t="n">
        <v>4432068</v>
      </c>
      <c r="C5" s="6" t="n">
        <v>4228025</v>
      </c>
    </row>
    <row r="6" spans="1:3">
      <c r="A6" s="4" t="s">
        <v>77</v>
      </c>
      <c r="B6" s="6" t="n">
        <v>16648</v>
      </c>
      <c r="C6" s="6" t="n">
        <v>16004</v>
      </c>
    </row>
    <row r="7" spans="1:3">
      <c r="A7" s="4" t="s">
        <v>81</v>
      </c>
      <c r="B7" s="6" t="n">
        <v>104441</v>
      </c>
      <c r="C7" s="6" t="n">
        <v>101878</v>
      </c>
    </row>
    <row r="8" spans="1:3">
      <c r="A8" s="4" t="s">
        <v>93</v>
      </c>
      <c r="B8" s="6" t="n">
        <v>2154</v>
      </c>
      <c r="C8" s="6" t="n">
        <v>1976</v>
      </c>
    </row>
    <row r="9" spans="1:3">
      <c r="A9" s="4" t="s">
        <v>1113</v>
      </c>
    </row>
    <row r="10" spans="1:3">
      <c r="A10" s="3" t="s">
        <v>1078</v>
      </c>
    </row>
    <row r="11" spans="1:3">
      <c r="A11" s="4" t="s">
        <v>66</v>
      </c>
      <c r="B11" s="6" t="n">
        <v>64519</v>
      </c>
      <c r="C11" s="6" t="n">
        <v>56050</v>
      </c>
    </row>
    <row r="12" spans="1:3">
      <c r="A12" s="4" t="s">
        <v>67</v>
      </c>
      <c r="B12" s="6" t="n">
        <v>166783</v>
      </c>
      <c r="C12" s="6" t="n">
        <v>406848</v>
      </c>
    </row>
    <row r="13" spans="1:3">
      <c r="A13" s="4" t="s">
        <v>77</v>
      </c>
      <c r="B13" s="6" t="n">
        <v>16648</v>
      </c>
      <c r="C13" s="6" t="n">
        <v>16004</v>
      </c>
    </row>
    <row r="14" spans="1:3">
      <c r="A14" s="4" t="s">
        <v>81</v>
      </c>
      <c r="B14" s="6" t="n">
        <v>104441</v>
      </c>
      <c r="C14" s="6" t="n">
        <v>101878</v>
      </c>
    </row>
    <row r="15" spans="1:3">
      <c r="A15" s="4" t="s">
        <v>1114</v>
      </c>
    </row>
    <row r="16" spans="1:3">
      <c r="A16" s="3" t="s">
        <v>1078</v>
      </c>
    </row>
    <row r="17" spans="1:3">
      <c r="A17" s="4" t="s">
        <v>1111</v>
      </c>
      <c r="B17" s="6" t="n">
        <v>67932</v>
      </c>
      <c r="C17" s="6" t="n">
        <v>101237</v>
      </c>
    </row>
    <row r="18" spans="1:3">
      <c r="A18" s="4" t="s">
        <v>536</v>
      </c>
      <c r="B18" s="6" t="n">
        <v>4931355</v>
      </c>
      <c r="C18" s="6" t="n">
        <v>4659339</v>
      </c>
    </row>
    <row r="19" spans="1:3">
      <c r="A19" s="4" t="s">
        <v>92</v>
      </c>
      <c r="B19" s="6" t="n">
        <v>300671</v>
      </c>
      <c r="C19" s="6" t="n">
        <v>406609</v>
      </c>
    </row>
    <row r="20" spans="1:3">
      <c r="A20" s="4" t="s">
        <v>93</v>
      </c>
      <c r="B20" s="6" t="n">
        <v>2154</v>
      </c>
      <c r="C20" s="6" t="n">
        <v>1976</v>
      </c>
    </row>
    <row r="21" spans="1:3">
      <c r="A21" s="4" t="s">
        <v>1115</v>
      </c>
    </row>
    <row r="22" spans="1:3">
      <c r="A22" s="3" t="s">
        <v>1078</v>
      </c>
    </row>
    <row r="23" spans="1:3">
      <c r="A23" s="4" t="s">
        <v>1112</v>
      </c>
      <c r="B23" s="6" t="n">
        <v>4432068</v>
      </c>
      <c r="C23" s="6" t="n">
        <v>4228025</v>
      </c>
    </row>
    <row r="24" spans="1:3">
      <c r="A24" s="4" t="s">
        <v>1116</v>
      </c>
      <c r="B24" s="6" t="n">
        <v>5383</v>
      </c>
      <c r="C24" s="6" t="n">
        <v>4419</v>
      </c>
    </row>
    <row r="25" spans="1:3">
      <c r="A25" s="4" t="s">
        <v>1117</v>
      </c>
    </row>
    <row r="26" spans="1:3">
      <c r="A26" s="3" t="s">
        <v>1078</v>
      </c>
    </row>
    <row r="27" spans="1:3">
      <c r="A27" s="4" t="s">
        <v>66</v>
      </c>
      <c r="B27" s="6" t="n">
        <v>64519</v>
      </c>
      <c r="C27" s="6" t="n">
        <v>56050</v>
      </c>
    </row>
    <row r="28" spans="1:3">
      <c r="A28" s="4" t="s">
        <v>67</v>
      </c>
      <c r="B28" s="6" t="n">
        <v>166783</v>
      </c>
      <c r="C28" s="6" t="n">
        <v>406848</v>
      </c>
    </row>
    <row r="29" spans="1:3">
      <c r="A29" s="4" t="s">
        <v>77</v>
      </c>
      <c r="B29" s="6" t="n">
        <v>16648</v>
      </c>
      <c r="C29" s="6" t="n">
        <v>16004</v>
      </c>
    </row>
    <row r="30" spans="1:3">
      <c r="A30" s="4" t="s">
        <v>81</v>
      </c>
      <c r="B30" s="6" t="n">
        <v>104441</v>
      </c>
      <c r="C30" s="6" t="n">
        <v>101878</v>
      </c>
    </row>
    <row r="31" spans="1:3">
      <c r="A31" s="4" t="s">
        <v>1118</v>
      </c>
    </row>
    <row r="32" spans="1:3">
      <c r="A32" s="3" t="s">
        <v>1078</v>
      </c>
    </row>
    <row r="33" spans="1:3">
      <c r="A33" s="4" t="s">
        <v>1111</v>
      </c>
      <c r="B33" s="6" t="n">
        <v>68333</v>
      </c>
      <c r="C33" s="6" t="n">
        <v>99906</v>
      </c>
    </row>
    <row r="34" spans="1:3">
      <c r="A34" s="4" t="s">
        <v>536</v>
      </c>
      <c r="B34" s="6" t="n">
        <v>4930751</v>
      </c>
      <c r="C34" s="6" t="n">
        <v>4653522</v>
      </c>
    </row>
    <row r="35" spans="1:3">
      <c r="A35" s="4" t="s">
        <v>92</v>
      </c>
      <c r="B35" s="6" t="n">
        <v>295399</v>
      </c>
      <c r="C35" s="6" t="n">
        <v>402556</v>
      </c>
    </row>
    <row r="36" spans="1:3">
      <c r="A36" s="4" t="s">
        <v>93</v>
      </c>
      <c r="B36" s="6" t="n">
        <v>2154</v>
      </c>
      <c r="C36" s="6" t="n">
        <v>1976</v>
      </c>
    </row>
    <row r="37" spans="1:3">
      <c r="A37" s="4" t="s">
        <v>1119</v>
      </c>
    </row>
    <row r="38" spans="1:3">
      <c r="A38" s="3" t="s">
        <v>1078</v>
      </c>
    </row>
    <row r="39" spans="1:3">
      <c r="A39" s="4" t="s">
        <v>1112</v>
      </c>
      <c r="B39" s="6" t="n">
        <v>4407610</v>
      </c>
      <c r="C39" s="6" t="n">
        <v>4181139</v>
      </c>
    </row>
    <row r="40" spans="1:3">
      <c r="A40" s="4" t="s">
        <v>1116</v>
      </c>
      <c r="B40" s="5" t="n">
        <v>5649</v>
      </c>
      <c r="C40" s="5" t="n">
        <v>46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20:32Z</dcterms:created>
  <dcterms:modified xmlns:dcterms="http://purl.org/dc/terms/" xmlns:xsi="http://www.w3.org/2001/XMLSchema-instance" xsi:type="dcterms:W3CDTF">2020-02-28T15:20:32Z</dcterms:modified>
</cp:coreProperties>
</file>